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MUNICIPAL SERIES TRUST</t>
        </is>
      </c>
    </row>
    <row r="7">
      <c r="A7" s="4" t="inlineStr">
        <is>
          <t>Entity Central Index Key</t>
        </is>
      </c>
      <c r="B7" s="4" t="inlineStr">
        <is>
          <t>000075165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MUNICIPAL SERIES TRUST</t>
        </is>
      </c>
    </row>
    <row r="7">
      <c r="A7" s="4" t="inlineStr">
        <is>
          <t>Entity Central Index Key</t>
        </is>
      </c>
      <c r="B7" s="4" t="inlineStr">
        <is>
          <t>000075165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0695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Alabama Municipal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FAL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0.90 %</t>
        </is>
      </c>
    </row>
    <row r="22">
      <c r="A22" s="4" t="inlineStr">
        <is>
          <t>Expenses Paid, Amount</t>
        </is>
      </c>
      <c r="B22" s="5" t="n">
        <v>46</v>
      </c>
    </row>
    <row r="23">
      <c r="A23" s="4" t="inlineStr">
        <is>
          <t>Expense Ratio, Percent</t>
        </is>
      </c>
      <c r="B23" s="6" t="n">
        <v>0.008999999999999999</v>
      </c>
    </row>
    <row r="24">
      <c r="A24" s="4" t="inlineStr">
        <is>
          <t>Net Assets</t>
        </is>
      </c>
      <c r="B24" s="5" t="n">
        <v>73469555</v>
      </c>
    </row>
    <row r="25">
      <c r="A25" s="4" t="inlineStr">
        <is>
          <t>Holdings Count | Holding</t>
        </is>
      </c>
      <c r="B25" s="7" t="n">
        <v>175</v>
      </c>
    </row>
    <row r="26">
      <c r="A26" s="4" t="inlineStr">
        <is>
          <t>Investment Company Portfolio Turnover</t>
        </is>
      </c>
      <c r="B26" s="8" t="n">
        <v>0.12</v>
      </c>
    </row>
    <row r="27">
      <c r="A27" s="4" t="inlineStr">
        <is>
          <t>Additional Fund Statistics [Text Block]</t>
        </is>
      </c>
      <c r="B27" s="4" t="inlineStr">
        <is>
          <t>FUND STATISTICS AS OF 9/30/24
Net Assets ($): 73,469,555 Average Effective Maturity (yrs): 18.5
Total Number of Holdings: 175 Average Effective Duration (yrs): 7.8
Portfolio Turnover Rate (%): 12 Where the fund holds derivatives, they are not included in the total number of portfolio holdings.</t>
        </is>
      </c>
    </row>
    <row r="28">
      <c r="A28" s="4" t="inlineStr">
        <is>
          <t>Holdings [Text Block]</t>
        </is>
      </c>
      <c r="B28" s="4" t="inlineStr">
        <is>
          <t xml:space="preserve">PORTFOLIO COMPOSITION (BASED ON TOTAL INVESTMENTS AS OF 9/30/24) Portfolio structure
Fixed Income 97.4 %
Money Market Funds 2.6 % Industries
Water &amp; Sewer Utility Revenue 14.1 %
Universities - Colleges 12.2 %
General Obligations - General Purpose 11.8 %
Tax - Other 11.0 %
Sales &amp; Excise Tax Revenue 9.6 %
Healthcare Revenue - Hospitals 7.8 %
State &amp; Local Agencies 5.6 %
Utilities - Other 4.3 %
Single Family Housing - State 4.3 %
General Obligations - Schools 3.8 %
Other Industries 15.5 % Composition including fixed income credit quality
AAA 5.3 %
AA 36.4 %
A 36.0 %
BBB 11.6 %
BB 1.2 %
CC 0.1 %
Not Rated 6.8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9">
      <c r="A29" s="4" t="inlineStr">
        <is>
          <t>Credit Ratings Selection [Text Block]</t>
        </is>
      </c>
      <c r="B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0">
      <c r="A30" s="4" t="inlineStr">
        <is>
          <t>C000006958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Alabama Municipal Bond Fund</t>
        </is>
      </c>
    </row>
    <row r="33">
      <c r="A33" s="4" t="inlineStr">
        <is>
          <t>Class Name</t>
        </is>
      </c>
      <c r="B33" s="4" t="inlineStr">
        <is>
          <t>Class B</t>
        </is>
      </c>
    </row>
    <row r="34">
      <c r="A34" s="4" t="inlineStr">
        <is>
          <t>Trading Symbol</t>
        </is>
      </c>
      <c r="B34" s="4" t="inlineStr">
        <is>
          <t>MBAB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Costs paid as a percentage of a $10,000 investment (annualized)
B $ 1.65 %</t>
        </is>
      </c>
    </row>
    <row r="42">
      <c r="A42" s="4" t="inlineStr">
        <is>
          <t>Expenses Paid, Amount</t>
        </is>
      </c>
      <c r="B42" s="5" t="n">
        <v>84</v>
      </c>
    </row>
    <row r="43">
      <c r="A43" s="4" t="inlineStr">
        <is>
          <t>Expense Ratio, Percent</t>
        </is>
      </c>
      <c r="B43" s="6" t="n">
        <v>0.0165</v>
      </c>
    </row>
    <row r="44">
      <c r="A44" s="4" t="inlineStr">
        <is>
          <t>Net Assets</t>
        </is>
      </c>
      <c r="B44" s="5" t="n">
        <v>73469555</v>
      </c>
    </row>
    <row r="45">
      <c r="A45" s="4" t="inlineStr">
        <is>
          <t>Holdings Count | Holding</t>
        </is>
      </c>
      <c r="B45" s="7" t="n">
        <v>175</v>
      </c>
    </row>
    <row r="46">
      <c r="A46" s="4" t="inlineStr">
        <is>
          <t>Investment Company Portfolio Turnover</t>
        </is>
      </c>
      <c r="B46" s="8" t="n">
        <v>0.12</v>
      </c>
    </row>
    <row r="47">
      <c r="A47" s="4" t="inlineStr">
        <is>
          <t>Additional Fund Statistics [Text Block]</t>
        </is>
      </c>
      <c r="B47" s="4" t="inlineStr">
        <is>
          <t>FUND STATISTICS AS OF 9/30/24
Net Assets ($): 73,469,555 Average Effective Maturity (yrs): 18.5
Total Number of Holdings: 175 Average Effective Duration (yrs): 7.8
Portfolio Turnover Rate (%): 12 Where the fund holds derivatives, they are not included in the total number of portfolio holdings.</t>
        </is>
      </c>
    </row>
    <row r="48">
      <c r="A48" s="4" t="inlineStr">
        <is>
          <t>Holdings [Text Block]</t>
        </is>
      </c>
      <c r="B48" s="4" t="inlineStr">
        <is>
          <t xml:space="preserve">PORTFOLIO COMPOSITION (BASED ON TOTAL INVESTMENTS AS OF 9/30/24) Portfolio structure
Fixed Income 97.4 %
Money Market Funds 2.6 % Industries
Water &amp; Sewer Utility Revenue 14.1 %
Universities - Colleges 12.2 %
General Obligations - General Purpose 11.8 %
Tax - Other 11.0 %
Sales &amp; Excise Tax Revenue 9.6 %
Healthcare Revenue - Hospitals 7.8 %
State &amp; Local Agencies 5.6 %
Utilities - Other 4.3 %
Single Family Housing - State 4.3 %
General Obligations - Schools 3.8 %
Other Industries 15.5 % Composition including fixed income credit quality
AAA 5.3 %
AA 36.4 %
A 36.0 %
BBB 11.6 %
BB 1.2 %
CC 0.1 %
Not Rated 6.8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49">
      <c r="A49" s="4" t="inlineStr">
        <is>
          <t>Credit Ratings Selection [Text Block]</t>
        </is>
      </c>
      <c r="B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0">
      <c r="A50" s="4" t="inlineStr">
        <is>
          <t>C000169758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Alabama Municipal Bond Fund</t>
        </is>
      </c>
    </row>
    <row r="53">
      <c r="A53" s="4" t="inlineStr">
        <is>
          <t>Class Name</t>
        </is>
      </c>
      <c r="B53" s="4" t="inlineStr">
        <is>
          <t>Class I</t>
        </is>
      </c>
    </row>
    <row r="54">
      <c r="A54" s="4" t="inlineStr">
        <is>
          <t>Trading Symbol</t>
        </is>
      </c>
      <c r="B54" s="4" t="inlineStr">
        <is>
          <t>MLAL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Costs paid as a percentage of a $10,000 investment (annualized)
I $ 0.65 %</t>
        </is>
      </c>
    </row>
    <row r="62">
      <c r="A62" s="4" t="inlineStr">
        <is>
          <t>Expenses Paid, Amount</t>
        </is>
      </c>
      <c r="B62" s="5" t="n">
        <v>33</v>
      </c>
    </row>
    <row r="63">
      <c r="A63" s="4" t="inlineStr">
        <is>
          <t>Expense Ratio, Percent</t>
        </is>
      </c>
      <c r="B63" s="6" t="n">
        <v>0.0065</v>
      </c>
    </row>
    <row r="64">
      <c r="A64" s="4" t="inlineStr">
        <is>
          <t>Net Assets</t>
        </is>
      </c>
      <c r="B64" s="5" t="n">
        <v>73469555</v>
      </c>
    </row>
    <row r="65">
      <c r="A65" s="4" t="inlineStr">
        <is>
          <t>Holdings Count | Holding</t>
        </is>
      </c>
      <c r="B65" s="7" t="n">
        <v>175</v>
      </c>
    </row>
    <row r="66">
      <c r="A66" s="4" t="inlineStr">
        <is>
          <t>Investment Company Portfolio Turnover</t>
        </is>
      </c>
      <c r="B66" s="8" t="n">
        <v>0.12</v>
      </c>
    </row>
    <row r="67">
      <c r="A67" s="4" t="inlineStr">
        <is>
          <t>Additional Fund Statistics [Text Block]</t>
        </is>
      </c>
      <c r="B67" s="4" t="inlineStr">
        <is>
          <t>FUND STATISTICS AS OF 9/30/24
Net Assets ($): 73,469,555 Average Effective Maturity (yrs): 18.5
Total Number of Holdings: 175 Average Effective Duration (yrs): 7.8
Portfolio Turnover Rate (%): 12 Where the fund holds derivatives, they are not included in the total number of portfolio holdings.</t>
        </is>
      </c>
    </row>
    <row r="68">
      <c r="A68" s="4" t="inlineStr">
        <is>
          <t>Holdings [Text Block]</t>
        </is>
      </c>
      <c r="B68" s="4" t="inlineStr">
        <is>
          <t xml:space="preserve">PORTFOLIO COMPOSITION (BASED ON TOTAL INVESTMENTS AS OF 9/30/24) Portfolio structure
Fixed Income 97.4 %
Money Market Funds 2.6 % Industries
Water &amp; Sewer Utility Revenue 14.1 %
Universities - Colleges 12.2 %
General Obligations - General Purpose 11.8 %
Tax - Other 11.0 %
Sales &amp; Excise Tax Revenue 9.6 %
Healthcare Revenue - Hospitals 7.8 %
State &amp; Local Agencies 5.6 %
Utilities - Other 4.3 %
Single Family Housing - State 4.3 %
General Obligations - Schools 3.8 %
Other Industries 15.5 % Composition including fixed income credit quality
AAA 5.3 %
AA 36.4 %
A 36.0 %
BBB 11.6 %
BB 1.2 %
CC 0.1 %
Not Rated 6.8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69">
      <c r="A69" s="4" t="inlineStr">
        <is>
          <t>Credit Ratings Selection [Text Block]</t>
        </is>
      </c>
      <c r="B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0">
      <c r="A70" s="4" t="inlineStr">
        <is>
          <t>C000194226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FS® Alabama Municipal Bond Fund</t>
        </is>
      </c>
    </row>
    <row r="73">
      <c r="A73" s="4" t="inlineStr">
        <is>
          <t>Class Name</t>
        </is>
      </c>
      <c r="B73" s="4" t="inlineStr">
        <is>
          <t>Class R6</t>
        </is>
      </c>
    </row>
    <row r="74">
      <c r="A74" s="4" t="inlineStr">
        <is>
          <t>Trading Symbol</t>
        </is>
      </c>
      <c r="B74" s="4" t="inlineStr">
        <is>
          <t>MPOL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s.mfs.com</t>
        </is>
      </c>
    </row>
    <row r="78">
      <c r="A78" s="4" t="inlineStr">
        <is>
          <t>Additional Information Phone Number</t>
        </is>
      </c>
      <c r="B78" s="4" t="inlineStr">
        <is>
          <t>1‑800‑225‑2606</t>
        </is>
      </c>
    </row>
    <row r="79">
      <c r="A79" s="4" t="inlineStr">
        <is>
          <t>Additional Information Email</t>
        </is>
      </c>
      <c r="B79" s="4" t="inlineStr">
        <is>
          <t>orderliterature@mfs.com</t>
        </is>
      </c>
    </row>
    <row r="80">
      <c r="A80" s="4" t="inlineStr">
        <is>
          <t>Additional Information Website</t>
        </is>
      </c>
      <c r="B80" s="4" t="inlineStr">
        <is>
          <t>funds.mfs.com</t>
        </is>
      </c>
    </row>
    <row r="81">
      <c r="A81" s="4" t="inlineStr">
        <is>
          <t>Expenses [Text Block]</t>
        </is>
      </c>
      <c r="B81" s="4" t="inlineStr">
        <is>
          <t>FUND EXPENSES What were the fund costs for the last six months?
(based on a hypothetical $10,000 investment)
Class Name Costs of a $10,000 investment Costs paid as a percentage of a $10,000 investment (annualized)
R6 $ 0.59 %</t>
        </is>
      </c>
    </row>
    <row r="82">
      <c r="A82" s="4" t="inlineStr">
        <is>
          <t>Expenses Paid, Amount</t>
        </is>
      </c>
      <c r="B82" s="5" t="n">
        <v>30</v>
      </c>
    </row>
    <row r="83">
      <c r="A83" s="4" t="inlineStr">
        <is>
          <t>Expense Ratio, Percent</t>
        </is>
      </c>
      <c r="B83" s="6" t="n">
        <v>0.0059</v>
      </c>
    </row>
    <row r="84">
      <c r="A84" s="4" t="inlineStr">
        <is>
          <t>Net Assets</t>
        </is>
      </c>
      <c r="B84" s="5" t="n">
        <v>73469555</v>
      </c>
    </row>
    <row r="85">
      <c r="A85" s="4" t="inlineStr">
        <is>
          <t>Holdings Count | Holding</t>
        </is>
      </c>
      <c r="B85" s="7" t="n">
        <v>175</v>
      </c>
    </row>
    <row r="86">
      <c r="A86" s="4" t="inlineStr">
        <is>
          <t>Investment Company Portfolio Turnover</t>
        </is>
      </c>
      <c r="B86" s="8" t="n">
        <v>0.12</v>
      </c>
    </row>
    <row r="87">
      <c r="A87" s="4" t="inlineStr">
        <is>
          <t>Additional Fund Statistics [Text Block]</t>
        </is>
      </c>
      <c r="B87" s="4" t="inlineStr">
        <is>
          <t>FUND STATISTICS AS OF 9/30/24
Net Assets ($): 73,469,555 Average Effective Maturity (yrs): 18.5
Total Number of Holdings: 175 Average Effective Duration (yrs): 7.8
Portfolio Turnover Rate (%): 12 Where the fund holds derivatives, they are not included in the total number of portfolio holdings.</t>
        </is>
      </c>
    </row>
    <row r="88">
      <c r="A88" s="4" t="inlineStr">
        <is>
          <t>Holdings [Text Block]</t>
        </is>
      </c>
      <c r="B88" s="4" t="inlineStr">
        <is>
          <t xml:space="preserve">PORTFOLIO COMPOSITION (BASED ON TOTAL INVESTMENTS AS OF 9/30/24) Portfolio structure
Fixed Income 97.4 %
Money Market Funds 2.6 % Industries
Water &amp; Sewer Utility Revenue 14.1 %
Universities - Colleges 12.2 %
General Obligations - General Purpose 11.8 %
Tax - Other 11.0 %
Sales &amp; Excise Tax Revenue 9.6 %
Healthcare Revenue - Hospitals 7.8 %
State &amp; Local Agencies 5.6 %
Utilities - Other 4.3 %
Single Family Housing - State 4.3 %
General Obligations - Schools 3.8 %
Other Industries 15.5 % Composition including fixed income credit quality
AAA 5.3 %
AA 36.4 %
A 36.0 %
BBB 11.6 %
BB 1.2 %
CC 0.1 %
Not Rated 6.8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9">
      <c r="A89" s="4" t="inlineStr">
        <is>
          <t>Credit Ratings Selection [Text Block]</t>
        </is>
      </c>
      <c r="B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0">
      <c r="A90" s="4" t="inlineStr">
        <is>
          <t>C000006959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FS® New York Municipal Bond Fund</t>
        </is>
      </c>
    </row>
    <row r="93">
      <c r="A93" s="4" t="inlineStr">
        <is>
          <t>Class Name</t>
        </is>
      </c>
      <c r="B93" s="4" t="inlineStr">
        <is>
          <t>Class A</t>
        </is>
      </c>
    </row>
    <row r="94">
      <c r="A94" s="4" t="inlineStr">
        <is>
          <t>Trading Symbol</t>
        </is>
      </c>
      <c r="B94" s="4" t="inlineStr">
        <is>
          <t>MSNY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s.mfs.com</t>
        </is>
      </c>
    </row>
    <row r="98">
      <c r="A98" s="4" t="inlineStr">
        <is>
          <t>Additional Information Phone Number</t>
        </is>
      </c>
      <c r="B98" s="4" t="inlineStr">
        <is>
          <t>1‑800‑225‑2606</t>
        </is>
      </c>
    </row>
    <row r="99">
      <c r="A99" s="4" t="inlineStr">
        <is>
          <t>Additional Information Email</t>
        </is>
      </c>
      <c r="B99" s="4" t="inlineStr">
        <is>
          <t>orderliterature@mfs.com</t>
        </is>
      </c>
    </row>
    <row r="100">
      <c r="A100" s="4" t="inlineStr">
        <is>
          <t>Additional Information Website</t>
        </is>
      </c>
      <c r="B100" s="4" t="inlineStr">
        <is>
          <t>funds.mfs.com</t>
        </is>
      </c>
    </row>
    <row r="101">
      <c r="A101" s="4" t="inlineStr">
        <is>
          <t>Expenses [Text Block]</t>
        </is>
      </c>
      <c r="B101" s="4" t="inlineStr">
        <is>
          <t>FUND EXPENSES What were the fund costs for the last six months?
(based on a hypothetical $10,000 investment)
Class Name Costs of a $10,000 investment Costs paid as a percentage of a $10,000 investment (annualized)
A $ 0.83 %</t>
        </is>
      </c>
    </row>
    <row r="102">
      <c r="A102" s="4" t="inlineStr">
        <is>
          <t>Expenses Paid, Amount</t>
        </is>
      </c>
      <c r="B102" s="5" t="n">
        <v>42</v>
      </c>
    </row>
    <row r="103">
      <c r="A103" s="4" t="inlineStr">
        <is>
          <t>Expense Ratio, Percent</t>
        </is>
      </c>
      <c r="B103" s="6" t="n">
        <v>0.0083</v>
      </c>
    </row>
    <row r="104">
      <c r="A104" s="4" t="inlineStr">
        <is>
          <t>Net Assets</t>
        </is>
      </c>
      <c r="B104" s="5" t="n">
        <v>180674852</v>
      </c>
    </row>
    <row r="105">
      <c r="A105" s="4" t="inlineStr">
        <is>
          <t>Holdings Count | Holding</t>
        </is>
      </c>
      <c r="B105" s="7" t="n">
        <v>194</v>
      </c>
    </row>
    <row r="106">
      <c r="A106" s="4" t="inlineStr">
        <is>
          <t>Investment Company Portfolio Turnover</t>
        </is>
      </c>
      <c r="B106" s="8" t="n">
        <v>0.05</v>
      </c>
    </row>
    <row r="107">
      <c r="A107" s="4" t="inlineStr">
        <is>
          <t>Additional Fund Statistics [Text Block]</t>
        </is>
      </c>
      <c r="B107" s="4" t="inlineStr">
        <is>
          <t>FUND STATISTICS AS OF 9/30/24
Net Assets ($): 180,674,852 Average Effective Maturity (yrs): 19.7
Total Number of Holdings: 194 Average Effective Duration (yrs): 7.6
Portfolio Turnover Rate (%): 5 Where the fund holds derivatives, they are not included in the total number of portfolio holdings.</t>
        </is>
      </c>
    </row>
    <row r="108">
      <c r="A108" s="4" t="inlineStr">
        <is>
          <t>Holdings [Text Block]</t>
        </is>
      </c>
      <c r="B108" s="4" t="inlineStr">
        <is>
          <t xml:space="preserve">PORTFOLIO COMPOSITION (BASED ON TOTAL INVESTMENTS AS OF 9/30/24) Portfolio structure
Fixed Income 96.1 %
Money Market Funds 3.9 % Industries
Multi-Family Housing Revenue 16.6 %
Healthcare Revenue - Hospitals 10.8 %
Transportation - Special Tax 8.6 %
Airport Revenue 7.0 %
Secondary Schools 5.9 %
Industrial Revenue - Airlines 5.7 %
Tax - Other 5.5 %
Miscellaneous Revenue - Other 5.5 %
General Obligations - General Purpose 5.3 %
Universities - Colleges 5.2 %
Other Industries 23.9 % Composition including fixed income credit quality
AAA 7.1 %
AA 29.3 %
A 20.3 %
BBB 23.6 %
BB 3.6 %
B 1.2 %
CCC 0.7 %
CC 0.7 %
Not Rated 9.6 %
Money Market Funds 3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09">
      <c r="A109" s="4" t="inlineStr">
        <is>
          <t>Credit Ratings Selection [Text Block]</t>
        </is>
      </c>
      <c r="B1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0">
      <c r="A110" s="4" t="inlineStr">
        <is>
          <t>C000006960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FS® New York Municipal Bond Fund</t>
        </is>
      </c>
    </row>
    <row r="113">
      <c r="A113" s="4" t="inlineStr">
        <is>
          <t>Class Name</t>
        </is>
      </c>
      <c r="B113" s="4" t="inlineStr">
        <is>
          <t>Class B</t>
        </is>
      </c>
    </row>
    <row r="114">
      <c r="A114" s="4" t="inlineStr">
        <is>
          <t>Trading Symbol</t>
        </is>
      </c>
      <c r="B114" s="4" t="inlineStr">
        <is>
          <t>MBNY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s.mfs.com</t>
        </is>
      </c>
    </row>
    <row r="118">
      <c r="A118" s="4" t="inlineStr">
        <is>
          <t>Additional Information Phone Number</t>
        </is>
      </c>
      <c r="B118" s="4" t="inlineStr">
        <is>
          <t>1‑800‑225‑2606</t>
        </is>
      </c>
    </row>
    <row r="119">
      <c r="A119" s="4" t="inlineStr">
        <is>
          <t>Additional Information Email</t>
        </is>
      </c>
      <c r="B119" s="4" t="inlineStr">
        <is>
          <t>orderliterature@mfs.com</t>
        </is>
      </c>
    </row>
    <row r="120">
      <c r="A120" s="4" t="inlineStr">
        <is>
          <t>Additional Information Website</t>
        </is>
      </c>
      <c r="B120" s="4" t="inlineStr">
        <is>
          <t>funds.mfs.com</t>
        </is>
      </c>
    </row>
    <row r="121">
      <c r="A121" s="4" t="inlineStr">
        <is>
          <t>Expenses [Text Block]</t>
        </is>
      </c>
      <c r="B121" s="4" t="inlineStr">
        <is>
          <t>FUND EXPENSES What were the fund costs for the last six months?
(based on a hypothetical $10,000 investment)
Class Name Costs of a $10,000 investment Costs paid as a percentage of a $10,000 investment (annualized)
B $ 1.58 %</t>
        </is>
      </c>
    </row>
    <row r="122">
      <c r="A122" s="4" t="inlineStr">
        <is>
          <t>Expenses Paid, Amount</t>
        </is>
      </c>
      <c r="B122" s="5" t="n">
        <v>81</v>
      </c>
    </row>
    <row r="123">
      <c r="A123" s="4" t="inlineStr">
        <is>
          <t>Expense Ratio, Percent</t>
        </is>
      </c>
      <c r="B123" s="6" t="n">
        <v>0.0158</v>
      </c>
    </row>
    <row r="124">
      <c r="A124" s="4" t="inlineStr">
        <is>
          <t>Net Assets</t>
        </is>
      </c>
      <c r="B124" s="5" t="n">
        <v>180674852</v>
      </c>
    </row>
    <row r="125">
      <c r="A125" s="4" t="inlineStr">
        <is>
          <t>Holdings Count | Holding</t>
        </is>
      </c>
      <c r="B125" s="7" t="n">
        <v>194</v>
      </c>
    </row>
    <row r="126">
      <c r="A126" s="4" t="inlineStr">
        <is>
          <t>Investment Company Portfolio Turnover</t>
        </is>
      </c>
      <c r="B126" s="8" t="n">
        <v>0.05</v>
      </c>
    </row>
    <row r="127">
      <c r="A127" s="4" t="inlineStr">
        <is>
          <t>Additional Fund Statistics [Text Block]</t>
        </is>
      </c>
      <c r="B127" s="4" t="inlineStr">
        <is>
          <t>FUND STATISTICS AS OF 9/30/24
Net Assets ($): 180,674,852 Average Effective Maturity (yrs): 19.7
Total Number of Holdings: 194 Average Effective Duration (yrs): 7.6
Portfolio Turnover Rate (%): 5 Where the fund holds derivatives, they are not included in the total number of portfolio holdings.</t>
        </is>
      </c>
    </row>
    <row r="128">
      <c r="A128" s="4" t="inlineStr">
        <is>
          <t>Holdings [Text Block]</t>
        </is>
      </c>
      <c r="B128" s="4" t="inlineStr">
        <is>
          <t xml:space="preserve">PORTFOLIO COMPOSITION (BASED ON TOTAL INVESTMENTS AS OF 9/30/24) Portfolio structure
Fixed Income 96.1 %
Money Market Funds 3.9 % Industries
Multi-Family Housing Revenue 16.6 %
Healthcare Revenue - Hospitals 10.8 %
Transportation - Special Tax 8.6 %
Airport Revenue 7.0 %
Secondary Schools 5.9 %
Industrial Revenue - Airlines 5.7 %
Tax - Other 5.5 %
Miscellaneous Revenue - Other 5.5 %
General Obligations - General Purpose 5.3 %
Universities - Colleges 5.2 %
Other Industries 23.9 % Composition including fixed income credit quality
AAA 7.1 %
AA 29.3 %
A 20.3 %
BBB 23.6 %
BB 3.6 %
B 1.2 %
CCC 0.7 %
CC 0.7 %
Not Rated 9.6 %
Money Market Funds 3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29">
      <c r="A129" s="4" t="inlineStr">
        <is>
          <t>Credit Ratings Selection [Text Block]</t>
        </is>
      </c>
      <c r="B1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30">
      <c r="A130" s="4" t="inlineStr">
        <is>
          <t>C000006961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FS® New York Municipal Bond Fund</t>
        </is>
      </c>
    </row>
    <row r="133">
      <c r="A133" s="4" t="inlineStr">
        <is>
          <t>Class Name</t>
        </is>
      </c>
      <c r="B133" s="4" t="inlineStr">
        <is>
          <t>Class C</t>
        </is>
      </c>
    </row>
    <row r="134">
      <c r="A134" s="4" t="inlineStr">
        <is>
          <t>Trading Symbol</t>
        </is>
      </c>
      <c r="B134" s="4" t="inlineStr">
        <is>
          <t>MCNY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funds.mfs.com</t>
        </is>
      </c>
    </row>
    <row r="138">
      <c r="A138" s="4" t="inlineStr">
        <is>
          <t>Additional Information Phone Number</t>
        </is>
      </c>
      <c r="B138" s="4" t="inlineStr">
        <is>
          <t>1‑800‑225‑2606</t>
        </is>
      </c>
    </row>
    <row r="139">
      <c r="A139" s="4" t="inlineStr">
        <is>
          <t>Additional Information Email</t>
        </is>
      </c>
      <c r="B139" s="4" t="inlineStr">
        <is>
          <t>orderliterature@mfs.com</t>
        </is>
      </c>
    </row>
    <row r="140">
      <c r="A140" s="4" t="inlineStr">
        <is>
          <t>Additional Information Website</t>
        </is>
      </c>
      <c r="B140" s="4" t="inlineStr">
        <is>
          <t>funds.mfs.com</t>
        </is>
      </c>
    </row>
    <row r="141">
      <c r="A141" s="4" t="inlineStr">
        <is>
          <t>Expenses [Text Block]</t>
        </is>
      </c>
      <c r="B141" s="4" t="inlineStr">
        <is>
          <t>FUND EXPENSES What were the fund costs for the last six months?
(based on a hypothetical $10,000 investment)
Class Name Costs of a $10,000 investment Costs paid as a percentage of a $10,000 investment (annualized)
C $ 1.58 %</t>
        </is>
      </c>
    </row>
    <row r="142">
      <c r="A142" s="4" t="inlineStr">
        <is>
          <t>Expenses Paid, Amount</t>
        </is>
      </c>
      <c r="B142" s="5" t="n">
        <v>81</v>
      </c>
    </row>
    <row r="143">
      <c r="A143" s="4" t="inlineStr">
        <is>
          <t>Expense Ratio, Percent</t>
        </is>
      </c>
      <c r="B143" s="6" t="n">
        <v>0.0158</v>
      </c>
    </row>
    <row r="144">
      <c r="A144" s="4" t="inlineStr">
        <is>
          <t>Net Assets</t>
        </is>
      </c>
      <c r="B144" s="5" t="n">
        <v>180674852</v>
      </c>
    </row>
    <row r="145">
      <c r="A145" s="4" t="inlineStr">
        <is>
          <t>Holdings Count | Holding</t>
        </is>
      </c>
      <c r="B145" s="7" t="n">
        <v>194</v>
      </c>
    </row>
    <row r="146">
      <c r="A146" s="4" t="inlineStr">
        <is>
          <t>Investment Company Portfolio Turnover</t>
        </is>
      </c>
      <c r="B146" s="8" t="n">
        <v>0.05</v>
      </c>
    </row>
    <row r="147">
      <c r="A147" s="4" t="inlineStr">
        <is>
          <t>Additional Fund Statistics [Text Block]</t>
        </is>
      </c>
      <c r="B147" s="4" t="inlineStr">
        <is>
          <t>FUND STATISTICS AS OF 9/30/24
Net Assets ($): 180,674,852 Average Effective Maturity (yrs): 19.7
Total Number of Holdings: 194 Average Effective Duration (yrs): 7.6
Portfolio Turnover Rate (%): 5 Where the fund holds derivatives, they are not included in the total number of portfolio holdings.</t>
        </is>
      </c>
    </row>
    <row r="148">
      <c r="A148" s="4" t="inlineStr">
        <is>
          <t>Holdings [Text Block]</t>
        </is>
      </c>
      <c r="B148" s="4" t="inlineStr">
        <is>
          <t xml:space="preserve">PORTFOLIO COMPOSITION (BASED ON TOTAL INVESTMENTS AS OF 9/30/24) Portfolio structure
Fixed Income 96.1 %
Money Market Funds 3.9 % Industries
Multi-Family Housing Revenue 16.6 %
Healthcare Revenue - Hospitals 10.8 %
Transportation - Special Tax 8.6 %
Airport Revenue 7.0 %
Secondary Schools 5.9 %
Industrial Revenue - Airlines 5.7 %
Tax - Other 5.5 %
Miscellaneous Revenue - Other 5.5 %
General Obligations - General Purpose 5.3 %
Universities - Colleges 5.2 %
Other Industries 23.9 % Composition including fixed income credit quality
AAA 7.1 %
AA 29.3 %
A 20.3 %
BBB 23.6 %
BB 3.6 %
B 1.2 %
CCC 0.7 %
CC 0.7 %
Not Rated 9.6 %
Money Market Funds 3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49">
      <c r="A149" s="4" t="inlineStr">
        <is>
          <t>Credit Ratings Selection [Text Block]</t>
        </is>
      </c>
      <c r="B1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50">
      <c r="A150" s="4" t="inlineStr">
        <is>
          <t>C000169759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FS® New York Municipal Bond Fund</t>
        </is>
      </c>
    </row>
    <row r="153">
      <c r="A153" s="4" t="inlineStr">
        <is>
          <t>Class Name</t>
        </is>
      </c>
      <c r="B153" s="4" t="inlineStr">
        <is>
          <t>Class I</t>
        </is>
      </c>
    </row>
    <row r="154">
      <c r="A154" s="4" t="inlineStr">
        <is>
          <t>Trading Symbol</t>
        </is>
      </c>
      <c r="B154" s="4" t="inlineStr">
        <is>
          <t>MNYL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funds.mfs.com</t>
        </is>
      </c>
    </row>
    <row r="158">
      <c r="A158" s="4" t="inlineStr">
        <is>
          <t>Additional Information Phone Number</t>
        </is>
      </c>
      <c r="B158" s="4" t="inlineStr">
        <is>
          <t>1‑800‑225‑2606</t>
        </is>
      </c>
    </row>
    <row r="159">
      <c r="A159" s="4" t="inlineStr">
        <is>
          <t>Additional Information Email</t>
        </is>
      </c>
      <c r="B159" s="4" t="inlineStr">
        <is>
          <t>orderliterature@mfs.com</t>
        </is>
      </c>
    </row>
    <row r="160">
      <c r="A160" s="4" t="inlineStr">
        <is>
          <t>Additional Information Website</t>
        </is>
      </c>
      <c r="B160" s="4" t="inlineStr">
        <is>
          <t>funds.mfs.com</t>
        </is>
      </c>
    </row>
    <row r="161">
      <c r="A161" s="4" t="inlineStr">
        <is>
          <t>Expenses [Text Block]</t>
        </is>
      </c>
      <c r="B161" s="4" t="inlineStr">
        <is>
          <t>FUND EXPENSES What were the fund costs for the last six months?
(based on a hypothetical $10,000 investment)
Class Name Costs of a $10,000 investment Costs paid as a percentage of a $10,000 investment (annualized)
I $ 0.58 %</t>
        </is>
      </c>
    </row>
    <row r="162">
      <c r="A162" s="4" t="inlineStr">
        <is>
          <t>Expenses Paid, Amount</t>
        </is>
      </c>
      <c r="B162" s="5" t="n">
        <v>30</v>
      </c>
    </row>
    <row r="163">
      <c r="A163" s="4" t="inlineStr">
        <is>
          <t>Expense Ratio, Percent</t>
        </is>
      </c>
      <c r="B163" s="6" t="n">
        <v>0.0058</v>
      </c>
    </row>
    <row r="164">
      <c r="A164" s="4" t="inlineStr">
        <is>
          <t>Net Assets</t>
        </is>
      </c>
      <c r="B164" s="5" t="n">
        <v>180674852</v>
      </c>
    </row>
    <row r="165">
      <c r="A165" s="4" t="inlineStr">
        <is>
          <t>Holdings Count | Holding</t>
        </is>
      </c>
      <c r="B165" s="7" t="n">
        <v>194</v>
      </c>
    </row>
    <row r="166">
      <c r="A166" s="4" t="inlineStr">
        <is>
          <t>Investment Company Portfolio Turnover</t>
        </is>
      </c>
      <c r="B166" s="8" t="n">
        <v>0.05</v>
      </c>
    </row>
    <row r="167">
      <c r="A167" s="4" t="inlineStr">
        <is>
          <t>Additional Fund Statistics [Text Block]</t>
        </is>
      </c>
      <c r="B167" s="4" t="inlineStr">
        <is>
          <t>FUND STATISTICS AS OF 9/30/24
Net Assets ($): 180,674,852 Average Effective Maturity (yrs): 19.7
Total Number of Holdings: 194 Average Effective Duration (yrs): 7.6
Portfolio Turnover Rate (%): 5 Where the fund holds derivatives, they are not included in the total number of portfolio holdings.</t>
        </is>
      </c>
    </row>
    <row r="168">
      <c r="A168" s="4" t="inlineStr">
        <is>
          <t>Holdings [Text Block]</t>
        </is>
      </c>
      <c r="B168" s="4" t="inlineStr">
        <is>
          <t xml:space="preserve">PORTFOLIO COMPOSITION (BASED ON TOTAL INVESTMENTS AS OF 9/30/24) Portfolio structure
Fixed Income 96.1 %
Money Market Funds 3.9 % Industries
Multi-Family Housing Revenue 16.6 %
Healthcare Revenue - Hospitals 10.8 %
Transportation - Special Tax 8.6 %
Airport Revenue 7.0 %
Secondary Schools 5.9 %
Industrial Revenue - Airlines 5.7 %
Tax - Other 5.5 %
Miscellaneous Revenue - Other 5.5 %
General Obligations - General Purpose 5.3 %
Universities - Colleges 5.2 %
Other Industries 23.9 % Composition including fixed income credit quality
AAA 7.1 %
AA 29.3 %
A 20.3 %
BBB 23.6 %
BB 3.6 %
B 1.2 %
CCC 0.7 %
CC 0.7 %
Not Rated 9.6 %
Money Market Funds 3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69">
      <c r="A169" s="4" t="inlineStr">
        <is>
          <t>Credit Ratings Selection [Text Block]</t>
        </is>
      </c>
      <c r="B1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70">
      <c r="A170" s="4" t="inlineStr">
        <is>
          <t>C000194228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FS® New York Municipal Bond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MPNY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funds.mfs.com</t>
        </is>
      </c>
    </row>
    <row r="178">
      <c r="A178" s="4" t="inlineStr">
        <is>
          <t>Additional Information Phone Number</t>
        </is>
      </c>
      <c r="B178" s="4" t="inlineStr">
        <is>
          <t>1‑800‑225‑2606</t>
        </is>
      </c>
    </row>
    <row r="179">
      <c r="A179" s="4" t="inlineStr">
        <is>
          <t>Additional Information Email</t>
        </is>
      </c>
      <c r="B179" s="4" t="inlineStr">
        <is>
          <t>orderliterature@mfs.com</t>
        </is>
      </c>
    </row>
    <row r="180">
      <c r="A180" s="4" t="inlineStr">
        <is>
          <t>Additional Information Website</t>
        </is>
      </c>
      <c r="B180" s="4" t="inlineStr">
        <is>
          <t>funds.mfs.com</t>
        </is>
      </c>
    </row>
    <row r="181">
      <c r="A181" s="4" t="inlineStr">
        <is>
          <t>Expenses [Text Block]</t>
        </is>
      </c>
      <c r="B181" s="4" t="inlineStr">
        <is>
          <t>FUND EXPENSES What were the fund costs for the last six months?
(based on a hypothetical $10,000 investment)
Class Name Costs of a $10,000 investment Costs paid as a percentage of a $10,000 investment (annualized)
R6 $ 0.50 %</t>
        </is>
      </c>
    </row>
    <row r="182">
      <c r="A182" s="4" t="inlineStr">
        <is>
          <t>Expenses Paid, Amount</t>
        </is>
      </c>
      <c r="B182" s="5" t="n">
        <v>26</v>
      </c>
    </row>
    <row r="183">
      <c r="A183" s="4" t="inlineStr">
        <is>
          <t>Expense Ratio, Percent</t>
        </is>
      </c>
      <c r="B183" s="6" t="n">
        <v>0.005</v>
      </c>
    </row>
    <row r="184">
      <c r="A184" s="4" t="inlineStr">
        <is>
          <t>Net Assets</t>
        </is>
      </c>
      <c r="B184" s="5" t="n">
        <v>180674852</v>
      </c>
    </row>
    <row r="185">
      <c r="A185" s="4" t="inlineStr">
        <is>
          <t>Holdings Count | Holding</t>
        </is>
      </c>
      <c r="B185" s="7" t="n">
        <v>194</v>
      </c>
    </row>
    <row r="186">
      <c r="A186" s="4" t="inlineStr">
        <is>
          <t>Investment Company Portfolio Turnover</t>
        </is>
      </c>
      <c r="B186" s="8" t="n">
        <v>0.05</v>
      </c>
    </row>
    <row r="187">
      <c r="A187" s="4" t="inlineStr">
        <is>
          <t>Additional Fund Statistics [Text Block]</t>
        </is>
      </c>
      <c r="B187" s="4" t="inlineStr">
        <is>
          <t>FUND STATISTICS AS OF 9/30/24
Net Assets ($): 180,674,852 Average Effective Maturity (yrs): 19.7
Total Number of Holdings: 194 Average Effective Duration (yrs): 7.6
Portfolio Turnover Rate (%): 5 Where the fund holds derivatives, they are not included in the total number of portfolio holdings.</t>
        </is>
      </c>
    </row>
    <row r="188">
      <c r="A188" s="4" t="inlineStr">
        <is>
          <t>Holdings [Text Block]</t>
        </is>
      </c>
      <c r="B188" s="4" t="inlineStr">
        <is>
          <t xml:space="preserve">PORTFOLIO COMPOSITION (BASED ON TOTAL INVESTMENTS AS OF 9/30/24) Portfolio structure
Fixed Income 96.1 %
Money Market Funds 3.9 % Industries
Multi-Family Housing Revenue 16.6 %
Healthcare Revenue - Hospitals 10.8 %
Transportation - Special Tax 8.6 %
Airport Revenue 7.0 %
Secondary Schools 5.9 %
Industrial Revenue - Airlines 5.7 %
Tax - Other 5.5 %
Miscellaneous Revenue - Other 5.5 %
General Obligations - General Purpose 5.3 %
Universities - Colleges 5.2 %
Other Industries 23.9 % Composition including fixed income credit quality
AAA 7.1 %
AA 29.3 %
A 20.3 %
BBB 23.6 %
BB 3.6 %
B 1.2 %
CCC 0.7 %
CC 0.7 %
Not Rated 9.6 %
Money Market Funds 3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89">
      <c r="A189" s="4" t="inlineStr">
        <is>
          <t>Credit Ratings Selection [Text Block]</t>
        </is>
      </c>
      <c r="B1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90">
      <c r="A190" s="4" t="inlineStr">
        <is>
          <t>C000006962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FS® North Carolina Municipal Bond Fund</t>
        </is>
      </c>
    </row>
    <row r="193">
      <c r="A193" s="4" t="inlineStr">
        <is>
          <t>Class Name</t>
        </is>
      </c>
      <c r="B193" s="4" t="inlineStr">
        <is>
          <t>Class A</t>
        </is>
      </c>
    </row>
    <row r="194">
      <c r="A194" s="4" t="inlineStr">
        <is>
          <t>Trading Symbol</t>
        </is>
      </c>
      <c r="B194" s="4" t="inlineStr">
        <is>
          <t>MSNC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funds.mfs.com</t>
        </is>
      </c>
    </row>
    <row r="198">
      <c r="A198" s="4" t="inlineStr">
        <is>
          <t>Additional Information Phone Number</t>
        </is>
      </c>
      <c r="B198" s="4" t="inlineStr">
        <is>
          <t>1‑800‑225‑2606</t>
        </is>
      </c>
    </row>
    <row r="199">
      <c r="A199" s="4" t="inlineStr">
        <is>
          <t>Additional Information Email</t>
        </is>
      </c>
      <c r="B199" s="4" t="inlineStr">
        <is>
          <t>orderliterature@mfs.com</t>
        </is>
      </c>
    </row>
    <row r="200">
      <c r="A200" s="4" t="inlineStr">
        <is>
          <t>Additional Information Website</t>
        </is>
      </c>
      <c r="B200" s="4" t="inlineStr">
        <is>
          <t>funds.mfs.com</t>
        </is>
      </c>
    </row>
    <row r="201">
      <c r="A201" s="4" t="inlineStr">
        <is>
          <t>Expenses [Text Block]</t>
        </is>
      </c>
      <c r="B201" s="4" t="inlineStr">
        <is>
          <t>FUND EXPENSES What were the fund costs for the last six months?
(based on a hypothetical $10,000 investment)
Class Name Costs of a $10,000 investment Costs paid as a percentage of a $10,000 investment (annualized)
A $ 0.84 %</t>
        </is>
      </c>
    </row>
    <row r="202">
      <c r="A202" s="4" t="inlineStr">
        <is>
          <t>Expenses Paid, Amount</t>
        </is>
      </c>
      <c r="B202" s="5" t="n">
        <v>43</v>
      </c>
    </row>
    <row r="203">
      <c r="A203" s="4" t="inlineStr">
        <is>
          <t>Expense Ratio, Percent</t>
        </is>
      </c>
      <c r="B203" s="6" t="n">
        <v>0.008399999999999999</v>
      </c>
    </row>
    <row r="204">
      <c r="A204" s="4" t="inlineStr">
        <is>
          <t>Net Assets</t>
        </is>
      </c>
      <c r="B204" s="5" t="n">
        <v>467031208</v>
      </c>
    </row>
    <row r="205">
      <c r="A205" s="4" t="inlineStr">
        <is>
          <t>Holdings Count | Holding</t>
        </is>
      </c>
      <c r="B205" s="7" t="n">
        <v>282</v>
      </c>
    </row>
    <row r="206">
      <c r="A206" s="4" t="inlineStr">
        <is>
          <t>Investment Company Portfolio Turnover</t>
        </is>
      </c>
      <c r="B206" s="8" t="n">
        <v>0.08</v>
      </c>
    </row>
    <row r="207">
      <c r="A207" s="4" t="inlineStr">
        <is>
          <t>Additional Fund Statistics [Text Block]</t>
        </is>
      </c>
      <c r="B207" s="4" t="inlineStr">
        <is>
          <t>FUND STATISTICS AS OF 9/30/24
Net Assets ($): 467,031,208 Average Effective Maturity (yrs): 17.2
Total Number of Holdings: 282 Average Effective Duration (yrs): 7.5
Portfolio Turnover Rate (%): 8 Where the fund holds derivatives, they are not included in the total number of portfolio holdings.</t>
        </is>
      </c>
    </row>
    <row r="208">
      <c r="A208" s="4" t="inlineStr">
        <is>
          <t>Holdings [Text Block]</t>
        </is>
      </c>
      <c r="B208" s="4" t="inlineStr">
        <is>
          <t xml:space="preserve">PORTFOLIO COMPOSITION (BASED ON TOTAL INVESTMENTS AS OF 9/30/24) Portfolio structure
Fixed Income 97.4 %
Money Market Funds 2.6 % Industries
Water &amp; Sewer Utility Revenue 12.2 %
Single Family Housing - State 12.1 %
Universities - Colleges 12.0 %
Healthcare Revenue - Hospitals 11.9 %
State &amp; Local Agencies 10.7 %
Healthcare Revenue - Long Term Care 8.0 %
Airport Revenue 6.8 %
Toll Roads 4.3 %
Multi-Family Housing Revenue 4.2 %
General Obligations - General Purpose 4.0 %
Other Industries 13.8 % Composition including fixed income credit quality
AAA 5.4 %
AA 50.0 %
A 19.2 %
BBB 12.7 %
BB 1.1 %
B 0.5 %
CCC 0.0 %
Not Rated 8.5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09">
      <c r="A209" s="4" t="inlineStr">
        <is>
          <t>Credit Ratings Selection [Text Block]</t>
        </is>
      </c>
      <c r="B2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10">
      <c r="A210" s="4" t="inlineStr">
        <is>
          <t>C000006963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MFS® North Carolina Municipal Bond Fund</t>
        </is>
      </c>
    </row>
    <row r="213">
      <c r="A213" s="4" t="inlineStr">
        <is>
          <t>Class Name</t>
        </is>
      </c>
      <c r="B213" s="4" t="inlineStr">
        <is>
          <t>Class B</t>
        </is>
      </c>
    </row>
    <row r="214">
      <c r="A214" s="4" t="inlineStr">
        <is>
          <t>Trading Symbol</t>
        </is>
      </c>
      <c r="B214" s="4" t="inlineStr">
        <is>
          <t>MBNCX</t>
        </is>
      </c>
    </row>
    <row r="215">
      <c r="A215" s="4" t="inlineStr">
        <is>
          <t>Annual or Semi-Annual Statement [Text Block]</t>
        </is>
      </c>
      <c r="B215" s="4" t="inlineStr">
        <is>
          <t>This semiannual shareholder report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funds.mfs.com</t>
        </is>
      </c>
    </row>
    <row r="218">
      <c r="A218" s="4" t="inlineStr">
        <is>
          <t>Additional Information Phone Number</t>
        </is>
      </c>
      <c r="B218" s="4" t="inlineStr">
        <is>
          <t>1‑800‑225‑2606</t>
        </is>
      </c>
    </row>
    <row r="219">
      <c r="A219" s="4" t="inlineStr">
        <is>
          <t>Additional Information Email</t>
        </is>
      </c>
      <c r="B219" s="4" t="inlineStr">
        <is>
          <t>orderliterature@mfs.com</t>
        </is>
      </c>
    </row>
    <row r="220">
      <c r="A220" s="4" t="inlineStr">
        <is>
          <t>Additional Information Website</t>
        </is>
      </c>
      <c r="B220" s="4" t="inlineStr">
        <is>
          <t>funds.mfs.com</t>
        </is>
      </c>
    </row>
    <row r="221">
      <c r="A221" s="4" t="inlineStr">
        <is>
          <t>Expenses [Text Block]</t>
        </is>
      </c>
      <c r="B221" s="4" t="inlineStr">
        <is>
          <t>FUND EXPENSES What were the fund costs for the last six months?
(based on a hypothetical $10,000 investment)
Class Name Costs of a $10,000 investment Costs paid as a percentage of a $10,000 investment (annualized)
B $ 1.59 %</t>
        </is>
      </c>
    </row>
    <row r="222">
      <c r="A222" s="4" t="inlineStr">
        <is>
          <t>Expenses Paid, Amount</t>
        </is>
      </c>
      <c r="B222" s="5" t="n">
        <v>81</v>
      </c>
    </row>
    <row r="223">
      <c r="A223" s="4" t="inlineStr">
        <is>
          <t>Expense Ratio, Percent</t>
        </is>
      </c>
      <c r="B223" s="6" t="n">
        <v>0.0159</v>
      </c>
    </row>
    <row r="224">
      <c r="A224" s="4" t="inlineStr">
        <is>
          <t>Net Assets</t>
        </is>
      </c>
      <c r="B224" s="5" t="n">
        <v>467031208</v>
      </c>
    </row>
    <row r="225">
      <c r="A225" s="4" t="inlineStr">
        <is>
          <t>Holdings Count | Holding</t>
        </is>
      </c>
      <c r="B225" s="7" t="n">
        <v>282</v>
      </c>
    </row>
    <row r="226">
      <c r="A226" s="4" t="inlineStr">
        <is>
          <t>Investment Company Portfolio Turnover</t>
        </is>
      </c>
      <c r="B226" s="8" t="n">
        <v>0.08</v>
      </c>
    </row>
    <row r="227">
      <c r="A227" s="4" t="inlineStr">
        <is>
          <t>Additional Fund Statistics [Text Block]</t>
        </is>
      </c>
      <c r="B227" s="4" t="inlineStr">
        <is>
          <t>FUND STATISTICS AS OF 9/30/24
Net Assets ($): 467,031,208 Average Effective Maturity (yrs): 17.2
Total Number of Holdings: 282 Average Effective Duration (yrs): 7.5
Portfolio Turnover Rate (%): 8 Where the fund holds derivatives, they are not included in the total number of portfolio holdings.</t>
        </is>
      </c>
    </row>
    <row r="228">
      <c r="A228" s="4" t="inlineStr">
        <is>
          <t>Holdings [Text Block]</t>
        </is>
      </c>
      <c r="B228" s="4" t="inlineStr">
        <is>
          <t xml:space="preserve">PORTFOLIO COMPOSITION (BASED ON TOTAL INVESTMENTS AS OF 9/30/24) Portfolio structure
Fixed Income 97.4 %
Money Market Funds 2.6 % Industries
Water &amp; Sewer Utility Revenue 12.2 %
Single Family Housing - State 12.1 %
Universities - Colleges 12.0 %
Healthcare Revenue - Hospitals 11.9 %
State &amp; Local Agencies 10.7 %
Healthcare Revenue - Long Term Care 8.0 %
Airport Revenue 6.8 %
Toll Roads 4.3 %
Multi-Family Housing Revenue 4.2 %
General Obligations - General Purpose 4.0 %
Other Industries 13.8 % Composition including fixed income credit quality
AAA 5.4 %
AA 50.0 %
A 19.2 %
BBB 12.7 %
BB 1.1 %
B 0.5 %
CCC 0.0 %
Not Rated 8.5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29">
      <c r="A229" s="4" t="inlineStr">
        <is>
          <t>Credit Ratings Selection [Text Block]</t>
        </is>
      </c>
      <c r="B2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30">
      <c r="A230" s="4" t="inlineStr">
        <is>
          <t>C000006964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MFS® North Carolina Municipal Bond Fund</t>
        </is>
      </c>
    </row>
    <row r="233">
      <c r="A233" s="4" t="inlineStr">
        <is>
          <t>Class Name</t>
        </is>
      </c>
      <c r="B233" s="4" t="inlineStr">
        <is>
          <t>Class C</t>
        </is>
      </c>
    </row>
    <row r="234">
      <c r="A234" s="4" t="inlineStr">
        <is>
          <t>Trading Symbol</t>
        </is>
      </c>
      <c r="B234" s="4" t="inlineStr">
        <is>
          <t>MCNCX</t>
        </is>
      </c>
    </row>
    <row r="235">
      <c r="A235" s="4" t="inlineStr">
        <is>
          <t>Annual or Semi-Annual Statement [Text Block]</t>
        </is>
      </c>
      <c r="B235" s="4" t="inlineStr">
        <is>
          <t>This semiannual shareholder report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funds.mfs.com</t>
        </is>
      </c>
    </row>
    <row r="238">
      <c r="A238" s="4" t="inlineStr">
        <is>
          <t>Additional Information Phone Number</t>
        </is>
      </c>
      <c r="B238" s="4" t="inlineStr">
        <is>
          <t>1‑800‑225‑2606</t>
        </is>
      </c>
    </row>
    <row r="239">
      <c r="A239" s="4" t="inlineStr">
        <is>
          <t>Additional Information Email</t>
        </is>
      </c>
      <c r="B239" s="4" t="inlineStr">
        <is>
          <t>orderliterature@mfs.com</t>
        </is>
      </c>
    </row>
    <row r="240">
      <c r="A240" s="4" t="inlineStr">
        <is>
          <t>Additional Information Website</t>
        </is>
      </c>
      <c r="B240" s="4" t="inlineStr">
        <is>
          <t>funds.mfs.com</t>
        </is>
      </c>
    </row>
    <row r="241">
      <c r="A241" s="4" t="inlineStr">
        <is>
          <t>Expenses [Text Block]</t>
        </is>
      </c>
      <c r="B241" s="4" t="inlineStr">
        <is>
          <t>FUND EXPENSES What were the fund costs for the last six months?
(based on a hypothetical $10,000 investment)
Class Name Costs of a $10,000 investment Costs paid as a percentage of a $10,000 investment (annualized)
C $ 1.59 %</t>
        </is>
      </c>
    </row>
    <row r="242">
      <c r="A242" s="4" t="inlineStr">
        <is>
          <t>Expenses Paid, Amount</t>
        </is>
      </c>
      <c r="B242" s="5" t="n">
        <v>81</v>
      </c>
    </row>
    <row r="243">
      <c r="A243" s="4" t="inlineStr">
        <is>
          <t>Expense Ratio, Percent</t>
        </is>
      </c>
      <c r="B243" s="6" t="n">
        <v>0.0159</v>
      </c>
    </row>
    <row r="244">
      <c r="A244" s="4" t="inlineStr">
        <is>
          <t>Net Assets</t>
        </is>
      </c>
      <c r="B244" s="5" t="n">
        <v>467031208</v>
      </c>
    </row>
    <row r="245">
      <c r="A245" s="4" t="inlineStr">
        <is>
          <t>Holdings Count | Holding</t>
        </is>
      </c>
      <c r="B245" s="7" t="n">
        <v>282</v>
      </c>
    </row>
    <row r="246">
      <c r="A246" s="4" t="inlineStr">
        <is>
          <t>Investment Company Portfolio Turnover</t>
        </is>
      </c>
      <c r="B246" s="8" t="n">
        <v>0.08</v>
      </c>
    </row>
    <row r="247">
      <c r="A247" s="4" t="inlineStr">
        <is>
          <t>Additional Fund Statistics [Text Block]</t>
        </is>
      </c>
      <c r="B247" s="4" t="inlineStr">
        <is>
          <t>FUND STATISTICS AS OF 9/30/24
Net Assets ($): 467,031,208 Average Effective Maturity (yrs): 17.2
Total Number of Holdings: 282 Average Effective Duration (yrs): 7.5
Portfolio Turnover Rate (%): 8 Where the fund holds derivatives, they are not included in the total number of portfolio holdings.</t>
        </is>
      </c>
    </row>
    <row r="248">
      <c r="A248" s="4" t="inlineStr">
        <is>
          <t>Holdings [Text Block]</t>
        </is>
      </c>
      <c r="B248" s="4" t="inlineStr">
        <is>
          <t xml:space="preserve">PORTFOLIO COMPOSITION (BASED ON TOTAL INVESTMENTS AS OF 9/30/24) Portfolio structure
Fixed Income 97.4 %
Money Market Funds 2.6 % Industries
Water &amp; Sewer Utility Revenue 12.2 %
Single Family Housing - State 12.1 %
Universities - Colleges 12.0 %
Healthcare Revenue - Hospitals 11.9 %
State &amp; Local Agencies 10.7 %
Healthcare Revenue - Long Term Care 8.0 %
Airport Revenue 6.8 %
Toll Roads 4.3 %
Multi-Family Housing Revenue 4.2 %
General Obligations - General Purpose 4.0 %
Other Industries 13.8 % Composition including fixed income credit quality
AAA 5.4 %
AA 50.0 %
A 19.2 %
BBB 12.7 %
BB 1.1 %
B 0.5 %
CCC 0.0 %
Not Rated 8.5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49">
      <c r="A249" s="4" t="inlineStr">
        <is>
          <t>Credit Ratings Selection [Text Block]</t>
        </is>
      </c>
      <c r="B2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50">
      <c r="A250" s="4" t="inlineStr">
        <is>
          <t>C000169760 [Member]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MFS® North Carolina Municipal Bond Fund</t>
        </is>
      </c>
    </row>
    <row r="253">
      <c r="A253" s="4" t="inlineStr">
        <is>
          <t>Class Name</t>
        </is>
      </c>
      <c r="B253" s="4" t="inlineStr">
        <is>
          <t>Class I</t>
        </is>
      </c>
    </row>
    <row r="254">
      <c r="A254" s="4" t="inlineStr">
        <is>
          <t>Trading Symbol</t>
        </is>
      </c>
      <c r="B254" s="4" t="inlineStr">
        <is>
          <t>MNCLX</t>
        </is>
      </c>
    </row>
    <row r="255">
      <c r="A255" s="4" t="inlineStr">
        <is>
          <t>Annual or Semi-Annual Statement [Text Block]</t>
        </is>
      </c>
      <c r="B255" s="4" t="inlineStr">
        <is>
          <t>This semiannual shareholder report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funds.mfs.com</t>
        </is>
      </c>
    </row>
    <row r="258">
      <c r="A258" s="4" t="inlineStr">
        <is>
          <t>Additional Information Phone Number</t>
        </is>
      </c>
      <c r="B258" s="4" t="inlineStr">
        <is>
          <t>1‑800‑225‑2606</t>
        </is>
      </c>
    </row>
    <row r="259">
      <c r="A259" s="4" t="inlineStr">
        <is>
          <t>Additional Information Email</t>
        </is>
      </c>
      <c r="B259" s="4" t="inlineStr">
        <is>
          <t>orderliterature@mfs.com</t>
        </is>
      </c>
    </row>
    <row r="260">
      <c r="A260" s="4" t="inlineStr">
        <is>
          <t>Additional Information Website</t>
        </is>
      </c>
      <c r="B260" s="4" t="inlineStr">
        <is>
          <t>funds.mfs.com</t>
        </is>
      </c>
    </row>
    <row r="261">
      <c r="A261" s="4" t="inlineStr">
        <is>
          <t>Expenses [Text Block]</t>
        </is>
      </c>
      <c r="B261" s="4" t="inlineStr">
        <is>
          <t>FUND EXPENSES What were the fund costs for the last six months?
(based on a hypothetical $10,000 investment)
Class Name Costs of a $10,000 investment Costs paid as a percentage of a $10,000 investment (annualized)
I $ 0.59 %</t>
        </is>
      </c>
    </row>
    <row r="262">
      <c r="A262" s="4" t="inlineStr">
        <is>
          <t>Expenses Paid, Amount</t>
        </is>
      </c>
      <c r="B262" s="5" t="n">
        <v>30</v>
      </c>
    </row>
    <row r="263">
      <c r="A263" s="4" t="inlineStr">
        <is>
          <t>Expense Ratio, Percent</t>
        </is>
      </c>
      <c r="B263" s="6" t="n">
        <v>0.0059</v>
      </c>
    </row>
    <row r="264">
      <c r="A264" s="4" t="inlineStr">
        <is>
          <t>Net Assets</t>
        </is>
      </c>
      <c r="B264" s="5" t="n">
        <v>467031208</v>
      </c>
    </row>
    <row r="265">
      <c r="A265" s="4" t="inlineStr">
        <is>
          <t>Holdings Count | Holding</t>
        </is>
      </c>
      <c r="B265" s="7" t="n">
        <v>282</v>
      </c>
    </row>
    <row r="266">
      <c r="A266" s="4" t="inlineStr">
        <is>
          <t>Investment Company Portfolio Turnover</t>
        </is>
      </c>
      <c r="B266" s="8" t="n">
        <v>0.08</v>
      </c>
    </row>
    <row r="267">
      <c r="A267" s="4" t="inlineStr">
        <is>
          <t>Additional Fund Statistics [Text Block]</t>
        </is>
      </c>
      <c r="B267" s="4" t="inlineStr">
        <is>
          <t>FUND STATISTICS AS OF 9/30/24
Net Assets ($): 467,031,208 Average Effective Maturity (yrs): 17.2
Total Number of Holdings: 282 Average Effective Duration (yrs): 7.5
Portfolio Turnover Rate (%): 8 Where the fund holds derivatives, they are not included in the total number of portfolio holdings.</t>
        </is>
      </c>
    </row>
    <row r="268">
      <c r="A268" s="4" t="inlineStr">
        <is>
          <t>Holdings [Text Block]</t>
        </is>
      </c>
      <c r="B268" s="4" t="inlineStr">
        <is>
          <t xml:space="preserve">PORTFOLIO COMPOSITION (BASED ON TOTAL INVESTMENTS AS OF 9/30/24) Portfolio structure
Fixed Income 97.4 %
Money Market Funds 2.6 % Industries
Water &amp; Sewer Utility Revenue 12.2 %
Single Family Housing - State 12.1 %
Universities - Colleges 12.0 %
Healthcare Revenue - Hospitals 11.9 %
State &amp; Local Agencies 10.7 %
Healthcare Revenue - Long Term Care 8.0 %
Airport Revenue 6.8 %
Toll Roads 4.3 %
Multi-Family Housing Revenue 4.2 %
General Obligations - General Purpose 4.0 %
Other Industries 13.8 % Composition including fixed income credit quality
AAA 5.4 %
AA 50.0 %
A 19.2 %
BBB 12.7 %
BB 1.1 %
B 0.5 %
CCC 0.0 %
Not Rated 8.5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69">
      <c r="A269" s="4" t="inlineStr">
        <is>
          <t>Credit Ratings Selection [Text Block]</t>
        </is>
      </c>
      <c r="B2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70">
      <c r="A270" s="4" t="inlineStr">
        <is>
          <t>C000194230 [Member]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MFS® North Carolina Municipal Bond Fund</t>
        </is>
      </c>
    </row>
    <row r="273">
      <c r="A273" s="4" t="inlineStr">
        <is>
          <t>Class Name</t>
        </is>
      </c>
      <c r="B273" s="4" t="inlineStr">
        <is>
          <t>Class R6</t>
        </is>
      </c>
    </row>
    <row r="274">
      <c r="A274" s="4" t="inlineStr">
        <is>
          <t>Trading Symbol</t>
        </is>
      </c>
      <c r="B274" s="4" t="inlineStr">
        <is>
          <t>MPNCX</t>
        </is>
      </c>
    </row>
    <row r="275">
      <c r="A275" s="4" t="inlineStr">
        <is>
          <t>Annual or Semi-Annual Statement [Text Block]</t>
        </is>
      </c>
      <c r="B275" s="4" t="inlineStr">
        <is>
          <t>This semiannual shareholder report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funds.mfs.com</t>
        </is>
      </c>
    </row>
    <row r="278">
      <c r="A278" s="4" t="inlineStr">
        <is>
          <t>Additional Information Phone Number</t>
        </is>
      </c>
      <c r="B278" s="4" t="inlineStr">
        <is>
          <t>1‑800‑225‑2606</t>
        </is>
      </c>
    </row>
    <row r="279">
      <c r="A279" s="4" t="inlineStr">
        <is>
          <t>Additional Information Email</t>
        </is>
      </c>
      <c r="B279" s="4" t="inlineStr">
        <is>
          <t>orderliterature@mfs.com</t>
        </is>
      </c>
    </row>
    <row r="280">
      <c r="A280" s="4" t="inlineStr">
        <is>
          <t>Additional Information Website</t>
        </is>
      </c>
      <c r="B280" s="4" t="inlineStr">
        <is>
          <t>funds.mfs.com</t>
        </is>
      </c>
    </row>
    <row r="281">
      <c r="A281" s="4" t="inlineStr">
        <is>
          <t>Expenses [Text Block]</t>
        </is>
      </c>
      <c r="B281" s="4" t="inlineStr">
        <is>
          <t>FUND EXPENSES What were the fund costs for the last six months?
(based on a hypothetical $10,000 investment)
Class Name Costs of a $10,000 investment Costs paid as a percentage of a $10,000 investment (annualized)
R6 $ 0.52 %</t>
        </is>
      </c>
    </row>
    <row r="282">
      <c r="A282" s="4" t="inlineStr">
        <is>
          <t>Expenses Paid, Amount</t>
        </is>
      </c>
      <c r="B282" s="5" t="n">
        <v>27</v>
      </c>
    </row>
    <row r="283">
      <c r="A283" s="4" t="inlineStr">
        <is>
          <t>Expense Ratio, Percent</t>
        </is>
      </c>
      <c r="B283" s="6" t="n">
        <v>0.0052</v>
      </c>
    </row>
    <row r="284">
      <c r="A284" s="4" t="inlineStr">
        <is>
          <t>Net Assets</t>
        </is>
      </c>
      <c r="B284" s="5" t="n">
        <v>467031208</v>
      </c>
    </row>
    <row r="285">
      <c r="A285" s="4" t="inlineStr">
        <is>
          <t>Holdings Count | Holding</t>
        </is>
      </c>
      <c r="B285" s="7" t="n">
        <v>282</v>
      </c>
    </row>
    <row r="286">
      <c r="A286" s="4" t="inlineStr">
        <is>
          <t>Investment Company Portfolio Turnover</t>
        </is>
      </c>
      <c r="B286" s="8" t="n">
        <v>0.08</v>
      </c>
    </row>
    <row r="287">
      <c r="A287" s="4" t="inlineStr">
        <is>
          <t>Additional Fund Statistics [Text Block]</t>
        </is>
      </c>
      <c r="B287" s="4" t="inlineStr">
        <is>
          <t>FUND STATISTICS AS OF 9/30/24
Net Assets ($): 467,031,208 Average Effective Maturity (yrs): 17.2
Total Number of Holdings: 282 Average Effective Duration (yrs): 7.5
Portfolio Turnover Rate (%): 8 Where the fund holds derivatives, they are not included in the total number of portfolio holdings.</t>
        </is>
      </c>
    </row>
    <row r="288">
      <c r="A288" s="4" t="inlineStr">
        <is>
          <t>Holdings [Text Block]</t>
        </is>
      </c>
      <c r="B288" s="4" t="inlineStr">
        <is>
          <t xml:space="preserve">PORTFOLIO COMPOSITION (BASED ON TOTAL INVESTMENTS AS OF 9/30/24) Portfolio structure
Fixed Income 97.4 %
Money Market Funds 2.6 % Industries
Water &amp; Sewer Utility Revenue 12.2 %
Single Family Housing - State 12.1 %
Universities - Colleges 12.0 %
Healthcare Revenue - Hospitals 11.9 %
State &amp; Local Agencies 10.7 %
Healthcare Revenue - Long Term Care 8.0 %
Airport Revenue 6.8 %
Toll Roads 4.3 %
Multi-Family Housing Revenue 4.2 %
General Obligations - General Purpose 4.0 %
Other Industries 13.8 % Composition including fixed income credit quality
AAA 5.4 %
AA 50.0 %
A 19.2 %
BBB 12.7 %
BB 1.1 %
B 0.5 %
CCC 0.0 %
Not Rated 8.5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289">
      <c r="A289" s="4" t="inlineStr">
        <is>
          <t>Credit Ratings Selection [Text Block]</t>
        </is>
      </c>
      <c r="B2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90">
      <c r="A290" s="4" t="inlineStr">
        <is>
          <t>C000006967 [Member]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MFS® South Carolina Municipal Bond Fund</t>
        </is>
      </c>
    </row>
    <row r="293">
      <c r="A293" s="4" t="inlineStr">
        <is>
          <t>Class Name</t>
        </is>
      </c>
      <c r="B293" s="4" t="inlineStr">
        <is>
          <t>Class A</t>
        </is>
      </c>
    </row>
    <row r="294">
      <c r="A294" s="4" t="inlineStr">
        <is>
          <t>Trading Symbol</t>
        </is>
      </c>
      <c r="B294" s="4" t="inlineStr">
        <is>
          <t>MFSCX</t>
        </is>
      </c>
    </row>
    <row r="295">
      <c r="A295" s="4" t="inlineStr">
        <is>
          <t>Annual or Semi-Annual Statement [Text Block]</t>
        </is>
      </c>
      <c r="B295" s="4" t="inlineStr">
        <is>
          <t>This semiannual shareholder report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funds.mfs.com</t>
        </is>
      </c>
    </row>
    <row r="298">
      <c r="A298" s="4" t="inlineStr">
        <is>
          <t>Additional Information Phone Number</t>
        </is>
      </c>
      <c r="B298" s="4" t="inlineStr">
        <is>
          <t>1‑800‑225‑2606</t>
        </is>
      </c>
    </row>
    <row r="299">
      <c r="A299" s="4" t="inlineStr">
        <is>
          <t>Additional Information Email</t>
        </is>
      </c>
      <c r="B299" s="4" t="inlineStr">
        <is>
          <t>orderliterature@mfs.com</t>
        </is>
      </c>
    </row>
    <row r="300">
      <c r="A300" s="4" t="inlineStr">
        <is>
          <t>Additional Information Website</t>
        </is>
      </c>
      <c r="B300" s="4" t="inlineStr">
        <is>
          <t>funds.mfs.com</t>
        </is>
      </c>
    </row>
    <row r="301">
      <c r="A301" s="4" t="inlineStr">
        <is>
          <t>Expenses [Text Block]</t>
        </is>
      </c>
      <c r="B301" s="4" t="inlineStr">
        <is>
          <t>FUND EXPENSES What were the fund costs for the last six months?
(based on a hypothetical $10,000 investment)
Class Name Costs of a $10,000 investment Costs paid as a percentage of a $10,000 investment (annualized)
A $ 0.84 %</t>
        </is>
      </c>
    </row>
    <row r="302">
      <c r="A302" s="4" t="inlineStr">
        <is>
          <t>Expenses Paid, Amount</t>
        </is>
      </c>
      <c r="B302" s="5" t="n">
        <v>43</v>
      </c>
    </row>
    <row r="303">
      <c r="A303" s="4" t="inlineStr">
        <is>
          <t>Expense Ratio, Percent</t>
        </is>
      </c>
      <c r="B303" s="6" t="n">
        <v>0.008399999999999999</v>
      </c>
    </row>
    <row r="304">
      <c r="A304" s="4" t="inlineStr">
        <is>
          <t>Net Assets</t>
        </is>
      </c>
      <c r="B304" s="5" t="n">
        <v>223866223</v>
      </c>
    </row>
    <row r="305">
      <c r="A305" s="4" t="inlineStr">
        <is>
          <t>Holdings Count | Holding</t>
        </is>
      </c>
      <c r="B305" s="7" t="n">
        <v>231</v>
      </c>
    </row>
    <row r="306">
      <c r="A306" s="4" t="inlineStr">
        <is>
          <t>Investment Company Portfolio Turnover</t>
        </is>
      </c>
      <c r="B306" s="8" t="n">
        <v>0.1</v>
      </c>
    </row>
    <row r="307">
      <c r="A307" s="4" t="inlineStr">
        <is>
          <t>Additional Fund Statistics [Text Block]</t>
        </is>
      </c>
      <c r="B307" s="4" t="inlineStr">
        <is>
          <t>FUND STATISTICS AS OF 9/30/24
Net Assets ($): 223,866,223 Average Effective Maturity (yrs): 18.2
Total Number of Holdings: 231 Average Effective Duration (yrs): 7.5
Portfolio Turnover Rate (%): 10 Where the fund holds derivatives, they are not included in the total number of portfolio holdings.</t>
        </is>
      </c>
    </row>
    <row r="308">
      <c r="A308" s="4" t="inlineStr">
        <is>
          <t>Holdings [Text Block]</t>
        </is>
      </c>
      <c r="B308" s="4" t="inlineStr">
        <is>
          <t xml:space="preserve">PORTFOLIO COMPOSITION (BASED ON TOTAL INVESTMENTS AS OF 9/30/24) Portfolio structure
Fixed Income 96.7 %
Money Market Funds 3.3 % Industries
Water &amp; Sewer Utility Revenue 13.6 %
Healthcare Revenue - Hospitals 12.7 %
Single Family Housing - State 10.9 %
State &amp; Local Agencies 7.7 %
General Obligations - Schools 6.6 %
Port Revenue 6.6 %
Utilities - Municipal Owned 5.9 %
Airport Revenue 5.3 %
Universities - Colleges 5.1 %
General Obligations - General Purpose 4.5 %
Other Industries 21.1 % Composition including fixed income credit quality
AAA 12.7 %
AA 32.3 %
A 37.6 %
BBB 5.4 %
BB 1.4 %
B 0.0 %
CC 0.0 %
Not Rated 7.3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09">
      <c r="A309" s="4" t="inlineStr">
        <is>
          <t>Credit Ratings Selection [Text Block]</t>
        </is>
      </c>
      <c r="B3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10">
      <c r="A310" s="4" t="inlineStr">
        <is>
          <t>C000006968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MFS® South Carolina Municipal Bond Fund</t>
        </is>
      </c>
    </row>
    <row r="313">
      <c r="A313" s="4" t="inlineStr">
        <is>
          <t>Class Name</t>
        </is>
      </c>
      <c r="B313" s="4" t="inlineStr">
        <is>
          <t>Class B</t>
        </is>
      </c>
    </row>
    <row r="314">
      <c r="A314" s="4" t="inlineStr">
        <is>
          <t>Trading Symbol</t>
        </is>
      </c>
      <c r="B314" s="4" t="inlineStr">
        <is>
          <t>MBSCX</t>
        </is>
      </c>
    </row>
    <row r="315">
      <c r="A315" s="4" t="inlineStr">
        <is>
          <t>Annual or Semi-Annual Statement [Text Block]</t>
        </is>
      </c>
      <c r="B315" s="4" t="inlineStr">
        <is>
          <t>This semiannual shareholder report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funds.mfs.com</t>
        </is>
      </c>
    </row>
    <row r="318">
      <c r="A318" s="4" t="inlineStr">
        <is>
          <t>Additional Information Phone Number</t>
        </is>
      </c>
      <c r="B318" s="4" t="inlineStr">
        <is>
          <t>1‑800‑225‑2606</t>
        </is>
      </c>
    </row>
    <row r="319">
      <c r="A319" s="4" t="inlineStr">
        <is>
          <t>Additional Information Email</t>
        </is>
      </c>
      <c r="B319" s="4" t="inlineStr">
        <is>
          <t>orderliterature@mfs.com</t>
        </is>
      </c>
    </row>
    <row r="320">
      <c r="A320" s="4" t="inlineStr">
        <is>
          <t>Additional Information Website</t>
        </is>
      </c>
      <c r="B320" s="4" t="inlineStr">
        <is>
          <t>funds.mfs.com</t>
        </is>
      </c>
    </row>
    <row r="321">
      <c r="A321" s="4" t="inlineStr">
        <is>
          <t>Expenses [Text Block]</t>
        </is>
      </c>
      <c r="B321" s="4" t="inlineStr">
        <is>
          <t>FUND EXPENSES What were the fund costs for the last six months?
(based on a hypothetical $10,000 investment)
Class Name Costs of a $10,000 investment Costs paid as a percentage of a $10,000 investment (annualized)
B $ 1.59 %</t>
        </is>
      </c>
    </row>
    <row r="322">
      <c r="A322" s="4" t="inlineStr">
        <is>
          <t>Expenses Paid, Amount</t>
        </is>
      </c>
      <c r="B322" s="5" t="n">
        <v>81</v>
      </c>
    </row>
    <row r="323">
      <c r="A323" s="4" t="inlineStr">
        <is>
          <t>Expense Ratio, Percent</t>
        </is>
      </c>
      <c r="B323" s="6" t="n">
        <v>0.0159</v>
      </c>
    </row>
    <row r="324">
      <c r="A324" s="4" t="inlineStr">
        <is>
          <t>Net Assets</t>
        </is>
      </c>
      <c r="B324" s="5" t="n">
        <v>223866223</v>
      </c>
    </row>
    <row r="325">
      <c r="A325" s="4" t="inlineStr">
        <is>
          <t>Holdings Count | Holding</t>
        </is>
      </c>
      <c r="B325" s="7" t="n">
        <v>231</v>
      </c>
    </row>
    <row r="326">
      <c r="A326" s="4" t="inlineStr">
        <is>
          <t>Investment Company Portfolio Turnover</t>
        </is>
      </c>
      <c r="B326" s="8" t="n">
        <v>0.1</v>
      </c>
    </row>
    <row r="327">
      <c r="A327" s="4" t="inlineStr">
        <is>
          <t>Additional Fund Statistics [Text Block]</t>
        </is>
      </c>
      <c r="B327" s="4" t="inlineStr">
        <is>
          <t>FUND STATISTICS AS OF 9/30/24
Net Assets ($): 223,866,223 Average Effective Maturity (yrs): 18.2
Total Number of Holdings: 231 Average Effective Duration (yrs): 7.5
Portfolio Turnover Rate (%): 10 Where the fund holds derivatives, they are not included in the total number of portfolio holdings.</t>
        </is>
      </c>
    </row>
    <row r="328">
      <c r="A328" s="4" t="inlineStr">
        <is>
          <t>Holdings [Text Block]</t>
        </is>
      </c>
      <c r="B328" s="4" t="inlineStr">
        <is>
          <t xml:space="preserve">PORTFOLIO COMPOSITION (BASED ON TOTAL INVESTMENTS AS OF 9/30/24) Portfolio structure
Fixed Income 96.7 %
Money Market Funds 3.3 % Industries
Water &amp; Sewer Utility Revenue 13.6 %
Healthcare Revenue - Hospitals 12.7 %
Single Family Housing - State 10.9 %
State &amp; Local Agencies 7.7 %
General Obligations - Schools 6.6 %
Port Revenue 6.6 %
Utilities - Municipal Owned 5.9 %
Airport Revenue 5.3 %
Universities - Colleges 5.1 %
General Obligations - General Purpose 4.5 %
Other Industries 21.1 % Composition including fixed income credit quality
AAA 12.7 %
AA 32.3 %
A 37.6 %
BBB 5.4 %
BB 1.4 %
B 0.0 %
CC 0.0 %
Not Rated 7.3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29">
      <c r="A329" s="4" t="inlineStr">
        <is>
          <t>Credit Ratings Selection [Text Block]</t>
        </is>
      </c>
      <c r="B3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30">
      <c r="A330" s="4" t="inlineStr">
        <is>
          <t>C000169762 [Member]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MFS® South Carolina Municipal Bond Fund</t>
        </is>
      </c>
    </row>
    <row r="333">
      <c r="A333" s="4" t="inlineStr">
        <is>
          <t>Class Name</t>
        </is>
      </c>
      <c r="B333" s="4" t="inlineStr">
        <is>
          <t>Class I</t>
        </is>
      </c>
    </row>
    <row r="334">
      <c r="A334" s="4" t="inlineStr">
        <is>
          <t>Trading Symbol</t>
        </is>
      </c>
      <c r="B334" s="4" t="inlineStr">
        <is>
          <t>MTSCX</t>
        </is>
      </c>
    </row>
    <row r="335">
      <c r="A335" s="4" t="inlineStr">
        <is>
          <t>Annual or Semi-Annual Statement [Text Block]</t>
        </is>
      </c>
      <c r="B335" s="4" t="inlineStr">
        <is>
          <t>This semiannual shareholder report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funds.mfs.com</t>
        </is>
      </c>
    </row>
    <row r="338">
      <c r="A338" s="4" t="inlineStr">
        <is>
          <t>Additional Information Phone Number</t>
        </is>
      </c>
      <c r="B338" s="4" t="inlineStr">
        <is>
          <t>1‑800‑225‑2606</t>
        </is>
      </c>
    </row>
    <row r="339">
      <c r="A339" s="4" t="inlineStr">
        <is>
          <t>Additional Information Email</t>
        </is>
      </c>
      <c r="B339" s="4" t="inlineStr">
        <is>
          <t>orderliterature@mfs.com</t>
        </is>
      </c>
    </row>
    <row r="340">
      <c r="A340" s="4" t="inlineStr">
        <is>
          <t>Additional Information Website</t>
        </is>
      </c>
      <c r="B340" s="4" t="inlineStr">
        <is>
          <t>funds.mfs.com</t>
        </is>
      </c>
    </row>
    <row r="341">
      <c r="A341" s="4" t="inlineStr">
        <is>
          <t>Expenses [Text Block]</t>
        </is>
      </c>
      <c r="B341" s="4" t="inlineStr">
        <is>
          <t>FUND EXPENSES What were the fund costs for the last six months?
(based on a hypothetical $10,000 investment)
Class Name Costs of a $10,000 investment Costs paid as a percentage of a $10,000 investment (annualized)
I $ 0.59 %</t>
        </is>
      </c>
    </row>
    <row r="342">
      <c r="A342" s="4" t="inlineStr">
        <is>
          <t>Expenses Paid, Amount</t>
        </is>
      </c>
      <c r="B342" s="5" t="n">
        <v>30</v>
      </c>
    </row>
    <row r="343">
      <c r="A343" s="4" t="inlineStr">
        <is>
          <t>Expense Ratio, Percent</t>
        </is>
      </c>
      <c r="B343" s="6" t="n">
        <v>0.0059</v>
      </c>
    </row>
    <row r="344">
      <c r="A344" s="4" t="inlineStr">
        <is>
          <t>Net Assets</t>
        </is>
      </c>
      <c r="B344" s="5" t="n">
        <v>223866223</v>
      </c>
    </row>
    <row r="345">
      <c r="A345" s="4" t="inlineStr">
        <is>
          <t>Holdings Count | Holding</t>
        </is>
      </c>
      <c r="B345" s="7" t="n">
        <v>231</v>
      </c>
    </row>
    <row r="346">
      <c r="A346" s="4" t="inlineStr">
        <is>
          <t>Investment Company Portfolio Turnover</t>
        </is>
      </c>
      <c r="B346" s="8" t="n">
        <v>0.1</v>
      </c>
    </row>
    <row r="347">
      <c r="A347" s="4" t="inlineStr">
        <is>
          <t>Additional Fund Statistics [Text Block]</t>
        </is>
      </c>
      <c r="B347" s="4" t="inlineStr">
        <is>
          <t>FUND STATISTICS AS OF 9/30/24
Net Assets ($): 223,866,223 Average Effective Maturity (yrs): 18.2
Total Number of Holdings: 231 Average Effective Duration (yrs): 7.5
Portfolio Turnover Rate (%): 10 Where the fund holds derivatives, they are not included in the total number of portfolio holdings.</t>
        </is>
      </c>
    </row>
    <row r="348">
      <c r="A348" s="4" t="inlineStr">
        <is>
          <t>Holdings [Text Block]</t>
        </is>
      </c>
      <c r="B348" s="4" t="inlineStr">
        <is>
          <t xml:space="preserve">PORTFOLIO COMPOSITION (BASED ON TOTAL INVESTMENTS AS OF 9/30/24) Portfolio structure
Fixed Income 96.7 %
Money Market Funds 3.3 % Industries
Water &amp; Sewer Utility Revenue 13.6 %
Healthcare Revenue - Hospitals 12.7 %
Single Family Housing - State 10.9 %
State &amp; Local Agencies 7.7 %
General Obligations - Schools 6.6 %
Port Revenue 6.6 %
Utilities - Municipal Owned 5.9 %
Airport Revenue 5.3 %
Universities - Colleges 5.1 %
General Obligations - General Purpose 4.5 %
Other Industries 21.1 % Composition including fixed income credit quality
AAA 12.7 %
AA 32.3 %
A 37.6 %
BBB 5.4 %
BB 1.4 %
B 0.0 %
CC 0.0 %
Not Rated 7.3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49">
      <c r="A349" s="4" t="inlineStr">
        <is>
          <t>Credit Ratings Selection [Text Block]</t>
        </is>
      </c>
      <c r="B3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50">
      <c r="A350" s="4" t="inlineStr">
        <is>
          <t>C000194234 [Member]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MFS® South Carolina Municipal Bond Fund</t>
        </is>
      </c>
    </row>
    <row r="353">
      <c r="A353" s="4" t="inlineStr">
        <is>
          <t>Class Name</t>
        </is>
      </c>
      <c r="B353" s="4" t="inlineStr">
        <is>
          <t>Class R6</t>
        </is>
      </c>
    </row>
    <row r="354">
      <c r="A354" s="4" t="inlineStr">
        <is>
          <t>Trading Symbol</t>
        </is>
      </c>
      <c r="B354" s="4" t="inlineStr">
        <is>
          <t>MPOCX</t>
        </is>
      </c>
    </row>
    <row r="355">
      <c r="A355" s="4" t="inlineStr">
        <is>
          <t>Annual or Semi-Annual Statement [Text Block]</t>
        </is>
      </c>
      <c r="B355" s="4" t="inlineStr">
        <is>
          <t>This semiannual shareholder report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funds.mfs.com</t>
        </is>
      </c>
    </row>
    <row r="358">
      <c r="A358" s="4" t="inlineStr">
        <is>
          <t>Additional Information Phone Number</t>
        </is>
      </c>
      <c r="B358" s="4" t="inlineStr">
        <is>
          <t>1‑800‑225‑2606</t>
        </is>
      </c>
    </row>
    <row r="359">
      <c r="A359" s="4" t="inlineStr">
        <is>
          <t>Additional Information Email</t>
        </is>
      </c>
      <c r="B359" s="4" t="inlineStr">
        <is>
          <t>orderliterature@mfs.com</t>
        </is>
      </c>
    </row>
    <row r="360">
      <c r="A360" s="4" t="inlineStr">
        <is>
          <t>Additional Information Website</t>
        </is>
      </c>
      <c r="B360" s="4" t="inlineStr">
        <is>
          <t>funds.mfs.com</t>
        </is>
      </c>
    </row>
    <row r="361">
      <c r="A361" s="4" t="inlineStr">
        <is>
          <t>Expenses [Text Block]</t>
        </is>
      </c>
      <c r="B361" s="4" t="inlineStr">
        <is>
          <t>FUND EXPENSES What were the fund costs for the last six months?
(based on a hypothetical $10,000 investment)
Class Name Costs of a $10,000 investment Costs paid as a percentage of a $10,000 investment (annualized)
R6 $ 0.53 %</t>
        </is>
      </c>
    </row>
    <row r="362">
      <c r="A362" s="4" t="inlineStr">
        <is>
          <t>Expenses Paid, Amount</t>
        </is>
      </c>
      <c r="B362" s="5" t="n">
        <v>27</v>
      </c>
    </row>
    <row r="363">
      <c r="A363" s="4" t="inlineStr">
        <is>
          <t>Expense Ratio, Percent</t>
        </is>
      </c>
      <c r="B363" s="6" t="n">
        <v>0.0053</v>
      </c>
    </row>
    <row r="364">
      <c r="A364" s="4" t="inlineStr">
        <is>
          <t>Net Assets</t>
        </is>
      </c>
      <c r="B364" s="5" t="n">
        <v>223866223</v>
      </c>
    </row>
    <row r="365">
      <c r="A365" s="4" t="inlineStr">
        <is>
          <t>Holdings Count | Holding</t>
        </is>
      </c>
      <c r="B365" s="7" t="n">
        <v>231</v>
      </c>
    </row>
    <row r="366">
      <c r="A366" s="4" t="inlineStr">
        <is>
          <t>Investment Company Portfolio Turnover</t>
        </is>
      </c>
      <c r="B366" s="8" t="n">
        <v>0.1</v>
      </c>
    </row>
    <row r="367">
      <c r="A367" s="4" t="inlineStr">
        <is>
          <t>Additional Fund Statistics [Text Block]</t>
        </is>
      </c>
      <c r="B367" s="4" t="inlineStr">
        <is>
          <t>FUND STATISTICS AS OF 9/30/24
Net Assets ($): 223,866,223 Average Effective Maturity (yrs): 18.2
Total Number of Holdings: 231 Average Effective Duration (yrs): 7.5
Portfolio Turnover Rate (%): 10 Where the fund holds derivatives, they are not included in the total number of portfolio holdings.</t>
        </is>
      </c>
    </row>
    <row r="368">
      <c r="A368" s="4" t="inlineStr">
        <is>
          <t>Holdings [Text Block]</t>
        </is>
      </c>
      <c r="B368" s="4" t="inlineStr">
        <is>
          <t xml:space="preserve">PORTFOLIO COMPOSITION (BASED ON TOTAL INVESTMENTS AS OF 9/30/24) Portfolio structure
Fixed Income 96.7 %
Money Market Funds 3.3 % Industries
Water &amp; Sewer Utility Revenue 13.6 %
Healthcare Revenue - Hospitals 12.7 %
Single Family Housing - State 10.9 %
State &amp; Local Agencies 7.7 %
General Obligations - Schools 6.6 %
Port Revenue 6.6 %
Utilities - Municipal Owned 5.9 %
Airport Revenue 5.3 %
Universities - Colleges 5.1 %
General Obligations - General Purpose 4.5 %
Other Industries 21.1 % Composition including fixed income credit quality
AAA 12.7 %
AA 32.3 %
A 37.6 %
BBB 5.4 %
BB 1.4 %
B 0.0 %
CC 0.0 %
Not Rated 7.3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69">
      <c r="A369" s="4" t="inlineStr">
        <is>
          <t>Credit Ratings Selection [Text Block]</t>
        </is>
      </c>
      <c r="B3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70">
      <c r="A370" s="4" t="inlineStr">
        <is>
          <t>C000006971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FS® Virginia Municipal Bond Fund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MSVAX</t>
        </is>
      </c>
    </row>
    <row r="375">
      <c r="A375" s="4" t="inlineStr">
        <is>
          <t>Annual or Semi-Annual Statement [Text Block]</t>
        </is>
      </c>
      <c r="B375" s="4" t="inlineStr">
        <is>
          <t>This semiannual shareholder report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funds.mfs.com</t>
        </is>
      </c>
    </row>
    <row r="378">
      <c r="A378" s="4" t="inlineStr">
        <is>
          <t>Additional Information Phone Number</t>
        </is>
      </c>
      <c r="B378" s="4" t="inlineStr">
        <is>
          <t>1‑800‑225‑2606</t>
        </is>
      </c>
    </row>
    <row r="379">
      <c r="A379" s="4" t="inlineStr">
        <is>
          <t>Additional Information Email</t>
        </is>
      </c>
      <c r="B379" s="4" t="inlineStr">
        <is>
          <t>orderliterature@mfs.com</t>
        </is>
      </c>
    </row>
    <row r="380">
      <c r="A380" s="4" t="inlineStr">
        <is>
          <t>Additional Information Website</t>
        </is>
      </c>
      <c r="B380" s="4" t="inlineStr">
        <is>
          <t>funds.mfs.com</t>
        </is>
      </c>
    </row>
    <row r="381">
      <c r="A381" s="4" t="inlineStr">
        <is>
          <t>Expenses [Text Block]</t>
        </is>
      </c>
      <c r="B381" s="4" t="inlineStr">
        <is>
          <t>FUND EXPENSES What were the fund costs for the last six months?
(based on a hypothetical $10,000 investment)
Class Name Costs of a $10,000 investment Costs paid as a percentage of a $10,000 investment (annualized)
A $ 0.81 %</t>
        </is>
      </c>
    </row>
    <row r="382">
      <c r="A382" s="4" t="inlineStr">
        <is>
          <t>Expenses Paid, Amount</t>
        </is>
      </c>
      <c r="B382" s="5" t="n">
        <v>41</v>
      </c>
    </row>
    <row r="383">
      <c r="A383" s="4" t="inlineStr">
        <is>
          <t>Expense Ratio, Percent</t>
        </is>
      </c>
      <c r="B383" s="6" t="n">
        <v>0.0081</v>
      </c>
    </row>
    <row r="384">
      <c r="A384" s="4" t="inlineStr">
        <is>
          <t>Net Assets</t>
        </is>
      </c>
      <c r="B384" s="5" t="n">
        <v>358314906</v>
      </c>
    </row>
    <row r="385">
      <c r="A385" s="4" t="inlineStr">
        <is>
          <t>Holdings Count | Holding</t>
        </is>
      </c>
      <c r="B385" s="7" t="n">
        <v>254</v>
      </c>
    </row>
    <row r="386">
      <c r="A386" s="4" t="inlineStr">
        <is>
          <t>Investment Company Portfolio Turnover</t>
        </is>
      </c>
      <c r="B386" s="8" t="n">
        <v>0.07000000000000001</v>
      </c>
    </row>
    <row r="387">
      <c r="A387" s="4" t="inlineStr">
        <is>
          <t>Additional Fund Statistics [Text Block]</t>
        </is>
      </c>
      <c r="B387" s="4" t="inlineStr">
        <is>
          <t>FUND STATISTICS AS OF 9/30/24
Net Assets ($): 358,314,906 Average Effective Maturity (yrs): 17.2
Total Number of Holdings: 254 Average Effective Duration (yrs): 6.9
Portfolio Turnover Rate (%): 7 Where the fund holds derivatives, they are not included in the total number of portfolio holdings.</t>
        </is>
      </c>
    </row>
    <row r="388">
      <c r="A388" s="4" t="inlineStr">
        <is>
          <t>Holdings [Text Block]</t>
        </is>
      </c>
      <c r="B388" s="4" t="inlineStr">
        <is>
          <t xml:space="preserve">PORTFOLIO COMPOSITION (BASED ON TOTAL INVESTMENTS AS OF 9/30/24) Portfolio structure
Fixed Income 99.1 %
Money Market Funds 0.9 % Industries
Multi-Family Housing Revenue 14.8 %
Healthcare Revenue - Hospitals 13.6 %
State &amp; Local Agencies 9.0 %
Water &amp; Sewer Utility Revenue 8.6 %
General Obligations - General Purpose 7.8 %
Universities - Colleges 7.5 %
Toll Roads 6.1 %
Sales &amp; Excise Tax Revenue 4.6 %
Airport Revenue 4.5 %
Transportation - Special Tax 4.3 %
Other Industries 19.2 % Composition including fixed income credit quality
AAA 17.5 %
AA 46.1 %
A 17.1 %
BBB 8.6 %
BB 1.5 %
B 0.3 %
CCC 0.6 %
CC 0.1 %
Not Rated 7.3 %
Money Market Funds 0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389">
      <c r="A389" s="4" t="inlineStr">
        <is>
          <t>Credit Ratings Selection [Text Block]</t>
        </is>
      </c>
      <c r="B3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90">
      <c r="A390" s="4" t="inlineStr">
        <is>
          <t>C000006972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MFS® Virginia Municipal Bond Fund</t>
        </is>
      </c>
    </row>
    <row r="393">
      <c r="A393" s="4" t="inlineStr">
        <is>
          <t>Class Name</t>
        </is>
      </c>
      <c r="B393" s="4" t="inlineStr">
        <is>
          <t>Class B</t>
        </is>
      </c>
    </row>
    <row r="394">
      <c r="A394" s="4" t="inlineStr">
        <is>
          <t>Trading Symbol</t>
        </is>
      </c>
      <c r="B394" s="4" t="inlineStr">
        <is>
          <t>MBVAX</t>
        </is>
      </c>
    </row>
    <row r="395">
      <c r="A395" s="4" t="inlineStr">
        <is>
          <t>Annual or Semi-Annual Statement [Text Block]</t>
        </is>
      </c>
      <c r="B395" s="4" t="inlineStr">
        <is>
          <t>This semiannual shareholder report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funds.mfs.com</t>
        </is>
      </c>
    </row>
    <row r="398">
      <c r="A398" s="4" t="inlineStr">
        <is>
          <t>Additional Information Phone Number</t>
        </is>
      </c>
      <c r="B398" s="4" t="inlineStr">
        <is>
          <t>1‑800‑225‑2606</t>
        </is>
      </c>
    </row>
    <row r="399">
      <c r="A399" s="4" t="inlineStr">
        <is>
          <t>Additional Information Email</t>
        </is>
      </c>
      <c r="B399" s="4" t="inlineStr">
        <is>
          <t>orderliterature@mfs.com</t>
        </is>
      </c>
    </row>
    <row r="400">
      <c r="A400" s="4" t="inlineStr">
        <is>
          <t>Additional Information Website</t>
        </is>
      </c>
      <c r="B400" s="4" t="inlineStr">
        <is>
          <t>funds.mfs.com</t>
        </is>
      </c>
    </row>
    <row r="401">
      <c r="A401" s="4" t="inlineStr">
        <is>
          <t>Expenses [Text Block]</t>
        </is>
      </c>
      <c r="B401" s="4" t="inlineStr">
        <is>
          <t>FUND EXPENSES What were the fund costs for the last six months?
(based on a hypothetical $10,000 investment)
Class Name Costs of a $10,000 investment Costs paid as a percentage of a $10,000 investment (annualized)
B $ 1.56 %</t>
        </is>
      </c>
    </row>
    <row r="402">
      <c r="A402" s="4" t="inlineStr">
        <is>
          <t>Expenses Paid, Amount</t>
        </is>
      </c>
      <c r="B402" s="5" t="n">
        <v>79</v>
      </c>
    </row>
    <row r="403">
      <c r="A403" s="4" t="inlineStr">
        <is>
          <t>Expense Ratio, Percent</t>
        </is>
      </c>
      <c r="B403" s="6" t="n">
        <v>0.0156</v>
      </c>
    </row>
    <row r="404">
      <c r="A404" s="4" t="inlineStr">
        <is>
          <t>Net Assets</t>
        </is>
      </c>
      <c r="B404" s="5" t="n">
        <v>358314906</v>
      </c>
    </row>
    <row r="405">
      <c r="A405" s="4" t="inlineStr">
        <is>
          <t>Holdings Count | Holding</t>
        </is>
      </c>
      <c r="B405" s="7" t="n">
        <v>254</v>
      </c>
    </row>
    <row r="406">
      <c r="A406" s="4" t="inlineStr">
        <is>
          <t>Investment Company Portfolio Turnover</t>
        </is>
      </c>
      <c r="B406" s="8" t="n">
        <v>0.07000000000000001</v>
      </c>
    </row>
    <row r="407">
      <c r="A407" s="4" t="inlineStr">
        <is>
          <t>Additional Fund Statistics [Text Block]</t>
        </is>
      </c>
      <c r="B407" s="4" t="inlineStr">
        <is>
          <t>FUND STATISTICS AS OF 9/30/24
Net Assets ($): 358,314,906 Average Effective Maturity (yrs): 17.2
Total Number of Holdings: 254 Average Effective Duration (yrs): 6.9
Portfolio Turnover Rate (%): 7 Where the fund holds derivatives, they are not included in the total number of portfolio holdings.</t>
        </is>
      </c>
    </row>
    <row r="408">
      <c r="A408" s="4" t="inlineStr">
        <is>
          <t>Holdings [Text Block]</t>
        </is>
      </c>
      <c r="B408" s="4" t="inlineStr">
        <is>
          <t xml:space="preserve">PORTFOLIO COMPOSITION (BASED ON TOTAL INVESTMENTS AS OF 9/30/24) Portfolio structure
Fixed Income 99.1 %
Money Market Funds 0.9 % Industries
Multi-Family Housing Revenue 14.8 %
Healthcare Revenue - Hospitals 13.6 %
State &amp; Local Agencies 9.0 %
Water &amp; Sewer Utility Revenue 8.6 %
General Obligations - General Purpose 7.8 %
Universities - Colleges 7.5 %
Toll Roads 6.1 %
Sales &amp; Excise Tax Revenue 4.6 %
Airport Revenue 4.5 %
Transportation - Special Tax 4.3 %
Other Industries 19.2 % Composition including fixed income credit quality
AAA 17.5 %
AA 46.1 %
A 17.1 %
BBB 8.6 %
BB 1.5 %
B 0.3 %
CCC 0.6 %
CC 0.1 %
Not Rated 7.3 %
Money Market Funds 0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409">
      <c r="A409" s="4" t="inlineStr">
        <is>
          <t>Credit Ratings Selection [Text Block]</t>
        </is>
      </c>
      <c r="B4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10">
      <c r="A410" s="4" t="inlineStr">
        <is>
          <t>C000006973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MFS® Virginia Municipal Bond Fund</t>
        </is>
      </c>
    </row>
    <row r="413">
      <c r="A413" s="4" t="inlineStr">
        <is>
          <t>Class Name</t>
        </is>
      </c>
      <c r="B413" s="4" t="inlineStr">
        <is>
          <t>Class C</t>
        </is>
      </c>
    </row>
    <row r="414">
      <c r="A414" s="4" t="inlineStr">
        <is>
          <t>Trading Symbol</t>
        </is>
      </c>
      <c r="B414" s="4" t="inlineStr">
        <is>
          <t>MVACX</t>
        </is>
      </c>
    </row>
    <row r="415">
      <c r="A415" s="4" t="inlineStr">
        <is>
          <t>Annual or Semi-Annual Statement [Text Block]</t>
        </is>
      </c>
      <c r="B415" s="4" t="inlineStr">
        <is>
          <t>This semiannual shareholder report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funds.mfs.com</t>
        </is>
      </c>
    </row>
    <row r="418">
      <c r="A418" s="4" t="inlineStr">
        <is>
          <t>Additional Information Phone Number</t>
        </is>
      </c>
      <c r="B418" s="4" t="inlineStr">
        <is>
          <t>1‑800‑225‑2606</t>
        </is>
      </c>
    </row>
    <row r="419">
      <c r="A419" s="4" t="inlineStr">
        <is>
          <t>Additional Information Email</t>
        </is>
      </c>
      <c r="B419" s="4" t="inlineStr">
        <is>
          <t>orderliterature@mfs.com</t>
        </is>
      </c>
    </row>
    <row r="420">
      <c r="A420" s="4" t="inlineStr">
        <is>
          <t>Additional Information Website</t>
        </is>
      </c>
      <c r="B420" s="4" t="inlineStr">
        <is>
          <t>funds.mfs.com</t>
        </is>
      </c>
    </row>
    <row r="421">
      <c r="A421" s="4" t="inlineStr">
        <is>
          <t>Expenses [Text Block]</t>
        </is>
      </c>
      <c r="B421" s="4" t="inlineStr">
        <is>
          <t>FUND EXPENSES What were the fund costs for the last six months?
(based on a hypothetical $10,000 investment)
Class Name Costs of a $10,000 investment Costs paid as a percentage of a $10,000 investment (annualized)
C $ 1.56 %</t>
        </is>
      </c>
    </row>
    <row r="422">
      <c r="A422" s="4" t="inlineStr">
        <is>
          <t>Expenses Paid, Amount</t>
        </is>
      </c>
      <c r="B422" s="5" t="n">
        <v>79</v>
      </c>
    </row>
    <row r="423">
      <c r="A423" s="4" t="inlineStr">
        <is>
          <t>Expense Ratio, Percent</t>
        </is>
      </c>
      <c r="B423" s="6" t="n">
        <v>0.0156</v>
      </c>
    </row>
    <row r="424">
      <c r="A424" s="4" t="inlineStr">
        <is>
          <t>Net Assets</t>
        </is>
      </c>
      <c r="B424" s="5" t="n">
        <v>358314906</v>
      </c>
    </row>
    <row r="425">
      <c r="A425" s="4" t="inlineStr">
        <is>
          <t>Holdings Count | Holding</t>
        </is>
      </c>
      <c r="B425" s="7" t="n">
        <v>254</v>
      </c>
    </row>
    <row r="426">
      <c r="A426" s="4" t="inlineStr">
        <is>
          <t>Investment Company Portfolio Turnover</t>
        </is>
      </c>
      <c r="B426" s="8" t="n">
        <v>0.07000000000000001</v>
      </c>
    </row>
    <row r="427">
      <c r="A427" s="4" t="inlineStr">
        <is>
          <t>Additional Fund Statistics [Text Block]</t>
        </is>
      </c>
      <c r="B427" s="4" t="inlineStr">
        <is>
          <t>FUND STATISTICS AS OF 9/30/24
Net Assets ($): 358,314,906 Average Effective Maturity (yrs): 17.2
Total Number of Holdings: 254 Average Effective Duration (yrs): 6.9
Portfolio Turnover Rate (%): 7 Where the fund holds derivatives, they are not included in the total number of portfolio holdings.</t>
        </is>
      </c>
    </row>
    <row r="428">
      <c r="A428" s="4" t="inlineStr">
        <is>
          <t>Holdings [Text Block]</t>
        </is>
      </c>
      <c r="B428" s="4" t="inlineStr">
        <is>
          <t xml:space="preserve">PORTFOLIO COMPOSITION (BASED ON TOTAL INVESTMENTS AS OF 9/30/24) Portfolio structure
Fixed Income 99.1 %
Money Market Funds 0.9 % Industries
Multi-Family Housing Revenue 14.8 %
Healthcare Revenue - Hospitals 13.6 %
State &amp; Local Agencies 9.0 %
Water &amp; Sewer Utility Revenue 8.6 %
General Obligations - General Purpose 7.8 %
Universities - Colleges 7.5 %
Toll Roads 6.1 %
Sales &amp; Excise Tax Revenue 4.6 %
Airport Revenue 4.5 %
Transportation - Special Tax 4.3 %
Other Industries 19.2 % Composition including fixed income credit quality
AAA 17.5 %
AA 46.1 %
A 17.1 %
BBB 8.6 %
BB 1.5 %
B 0.3 %
CCC 0.6 %
CC 0.1 %
Not Rated 7.3 %
Money Market Funds 0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429">
      <c r="A429" s="4" t="inlineStr">
        <is>
          <t>Credit Ratings Selection [Text Block]</t>
        </is>
      </c>
      <c r="B4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30">
      <c r="A430" s="4" t="inlineStr">
        <is>
          <t>C000169764 [Member]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MFS® Virginia Municipal Bond Fund</t>
        </is>
      </c>
    </row>
    <row r="433">
      <c r="A433" s="4" t="inlineStr">
        <is>
          <t>Class Name</t>
        </is>
      </c>
      <c r="B433" s="4" t="inlineStr">
        <is>
          <t>Class I</t>
        </is>
      </c>
    </row>
    <row r="434">
      <c r="A434" s="4" t="inlineStr">
        <is>
          <t>Trading Symbol</t>
        </is>
      </c>
      <c r="B434" s="4" t="inlineStr">
        <is>
          <t>MIVAX</t>
        </is>
      </c>
    </row>
    <row r="435">
      <c r="A435" s="4" t="inlineStr">
        <is>
          <t>Annual or Semi-Annual Statement [Text Block]</t>
        </is>
      </c>
      <c r="B435" s="4" t="inlineStr">
        <is>
          <t>This semiannual shareholder report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funds.mfs.com</t>
        </is>
      </c>
    </row>
    <row r="438">
      <c r="A438" s="4" t="inlineStr">
        <is>
          <t>Additional Information Phone Number</t>
        </is>
      </c>
      <c r="B438" s="4" t="inlineStr">
        <is>
          <t>1‑800‑225‑2606</t>
        </is>
      </c>
    </row>
    <row r="439">
      <c r="A439" s="4" t="inlineStr">
        <is>
          <t>Additional Information Email</t>
        </is>
      </c>
      <c r="B439" s="4" t="inlineStr">
        <is>
          <t>orderliterature@mfs.com</t>
        </is>
      </c>
    </row>
    <row r="440">
      <c r="A440" s="4" t="inlineStr">
        <is>
          <t>Additional Information Website</t>
        </is>
      </c>
      <c r="B440" s="4" t="inlineStr">
        <is>
          <t>funds.mfs.com</t>
        </is>
      </c>
    </row>
    <row r="441">
      <c r="A441" s="4" t="inlineStr">
        <is>
          <t>Expenses [Text Block]</t>
        </is>
      </c>
      <c r="B441" s="4" t="inlineStr">
        <is>
          <t>FUND EXPENSES What were the fund costs for the last six months?
(based on a hypothetical $10,000 investment)
Class Name Costs of a $10,000 investment Costs paid as a percentage of a $10,000 investment (annualized)
I $ 0.56 %</t>
        </is>
      </c>
    </row>
    <row r="442">
      <c r="A442" s="4" t="inlineStr">
        <is>
          <t>Expenses Paid, Amount</t>
        </is>
      </c>
      <c r="B442" s="5" t="n">
        <v>29</v>
      </c>
    </row>
    <row r="443">
      <c r="A443" s="4" t="inlineStr">
        <is>
          <t>Expense Ratio, Percent</t>
        </is>
      </c>
      <c r="B443" s="6" t="n">
        <v>0.0056</v>
      </c>
    </row>
    <row r="444">
      <c r="A444" s="4" t="inlineStr">
        <is>
          <t>Net Assets</t>
        </is>
      </c>
      <c r="B444" s="5" t="n">
        <v>358314906</v>
      </c>
    </row>
    <row r="445">
      <c r="A445" s="4" t="inlineStr">
        <is>
          <t>Holdings Count | Holding</t>
        </is>
      </c>
      <c r="B445" s="7" t="n">
        <v>254</v>
      </c>
    </row>
    <row r="446">
      <c r="A446" s="4" t="inlineStr">
        <is>
          <t>Investment Company Portfolio Turnover</t>
        </is>
      </c>
      <c r="B446" s="8" t="n">
        <v>0.07000000000000001</v>
      </c>
    </row>
    <row r="447">
      <c r="A447" s="4" t="inlineStr">
        <is>
          <t>Additional Fund Statistics [Text Block]</t>
        </is>
      </c>
      <c r="B447" s="4" t="inlineStr">
        <is>
          <t>FUND STATISTICS AS OF 9/30/24
Net Assets ($): 358,314,906 Average Effective Maturity (yrs): 17.2
Total Number of Holdings: 254 Average Effective Duration (yrs): 6.9
Portfolio Turnover Rate (%): 7 Where the fund holds derivatives, they are not included in the total number of portfolio holdings.</t>
        </is>
      </c>
    </row>
    <row r="448">
      <c r="A448" s="4" t="inlineStr">
        <is>
          <t>Holdings [Text Block]</t>
        </is>
      </c>
      <c r="B448" s="4" t="inlineStr">
        <is>
          <t xml:space="preserve">PORTFOLIO COMPOSITION (BASED ON TOTAL INVESTMENTS AS OF 9/30/24) Portfolio structure
Fixed Income 99.1 %
Money Market Funds 0.9 % Industries
Multi-Family Housing Revenue 14.8 %
Healthcare Revenue - Hospitals 13.6 %
State &amp; Local Agencies 9.0 %
Water &amp; Sewer Utility Revenue 8.6 %
General Obligations - General Purpose 7.8 %
Universities - Colleges 7.5 %
Toll Roads 6.1 %
Sales &amp; Excise Tax Revenue 4.6 %
Airport Revenue 4.5 %
Transportation - Special Tax 4.3 %
Other Industries 19.2 % Composition including fixed income credit quality
AAA 17.5 %
AA 46.1 %
A 17.1 %
BBB 8.6 %
BB 1.5 %
B 0.3 %
CCC 0.6 %
CC 0.1 %
Not Rated 7.3 %
Money Market Funds 0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449">
      <c r="A449" s="4" t="inlineStr">
        <is>
          <t>Credit Ratings Selection [Text Block]</t>
        </is>
      </c>
      <c r="B4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50">
      <c r="A450" s="4" t="inlineStr">
        <is>
          <t>C000194238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MFS® Virginia Municipal Bond Fund</t>
        </is>
      </c>
    </row>
    <row r="453">
      <c r="A453" s="4" t="inlineStr">
        <is>
          <t>Class Name</t>
        </is>
      </c>
      <c r="B453" s="4" t="inlineStr">
        <is>
          <t>Class R6</t>
        </is>
      </c>
    </row>
    <row r="454">
      <c r="A454" s="4" t="inlineStr">
        <is>
          <t>Trading Symbol</t>
        </is>
      </c>
      <c r="B454" s="4" t="inlineStr">
        <is>
          <t>MPVOX</t>
        </is>
      </c>
    </row>
    <row r="455">
      <c r="A455" s="4" t="inlineStr">
        <is>
          <t>Annual or Semi-Annual Statement [Text Block]</t>
        </is>
      </c>
      <c r="B455" s="4" t="inlineStr">
        <is>
          <t>This semiannual shareholder report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funds.mfs.com</t>
        </is>
      </c>
    </row>
    <row r="458">
      <c r="A458" s="4" t="inlineStr">
        <is>
          <t>Additional Information Phone Number</t>
        </is>
      </c>
      <c r="B458" s="4" t="inlineStr">
        <is>
          <t>1‑800‑225‑2606</t>
        </is>
      </c>
    </row>
    <row r="459">
      <c r="A459" s="4" t="inlineStr">
        <is>
          <t>Additional Information Email</t>
        </is>
      </c>
      <c r="B459" s="4" t="inlineStr">
        <is>
          <t>orderliterature@mfs.com</t>
        </is>
      </c>
    </row>
    <row r="460">
      <c r="A460" s="4" t="inlineStr">
        <is>
          <t>Additional Information Website</t>
        </is>
      </c>
      <c r="B460" s="4" t="inlineStr">
        <is>
          <t>funds.mfs.com</t>
        </is>
      </c>
    </row>
    <row r="461">
      <c r="A461" s="4" t="inlineStr">
        <is>
          <t>Expenses [Text Block]</t>
        </is>
      </c>
      <c r="B461" s="4" t="inlineStr">
        <is>
          <t>FUND EXPENSES What were the fund costs for the last six months?
(based on a hypothetical $10,000 investment)
Class Name Costs of a $10,000 investment Costs paid as a percentage of a $10,000 investment (annualized)
R6 $ 0.48 %</t>
        </is>
      </c>
    </row>
    <row r="462">
      <c r="A462" s="4" t="inlineStr">
        <is>
          <t>Expenses Paid, Amount</t>
        </is>
      </c>
      <c r="B462" s="5" t="n">
        <v>24</v>
      </c>
    </row>
    <row r="463">
      <c r="A463" s="4" t="inlineStr">
        <is>
          <t>Expense Ratio, Percent</t>
        </is>
      </c>
      <c r="B463" s="6" t="n">
        <v>0.0048</v>
      </c>
    </row>
    <row r="464">
      <c r="A464" s="4" t="inlineStr">
        <is>
          <t>Net Assets</t>
        </is>
      </c>
      <c r="B464" s="5" t="n">
        <v>358314906</v>
      </c>
    </row>
    <row r="465">
      <c r="A465" s="4" t="inlineStr">
        <is>
          <t>Holdings Count | Holding</t>
        </is>
      </c>
      <c r="B465" s="7" t="n">
        <v>254</v>
      </c>
    </row>
    <row r="466">
      <c r="A466" s="4" t="inlineStr">
        <is>
          <t>Investment Company Portfolio Turnover</t>
        </is>
      </c>
      <c r="B466" s="8" t="n">
        <v>0.07000000000000001</v>
      </c>
    </row>
    <row r="467">
      <c r="A467" s="4" t="inlineStr">
        <is>
          <t>Additional Fund Statistics [Text Block]</t>
        </is>
      </c>
      <c r="B467" s="4" t="inlineStr">
        <is>
          <t>FUND STATISTICS AS OF 9/30/24
Net Assets ($): 358,314,906 Average Effective Maturity (yrs): 17.2
Total Number of Holdings: 254 Average Effective Duration (yrs): 6.9
Portfolio Turnover Rate (%): 7 Where the fund holds derivatives, they are not included in the total number of portfolio holdings.</t>
        </is>
      </c>
    </row>
    <row r="468">
      <c r="A468" s="4" t="inlineStr">
        <is>
          <t>Holdings [Text Block]</t>
        </is>
      </c>
      <c r="B468" s="4" t="inlineStr">
        <is>
          <t xml:space="preserve">PORTFOLIO COMPOSITION (BASED ON TOTAL INVESTMENTS AS OF 9/30/24) Portfolio structure
Fixed Income 99.1 %
Money Market Funds 0.9 % Industries
Multi-Family Housing Revenue 14.8 %
Healthcare Revenue - Hospitals 13.6 %
State &amp; Local Agencies 9.0 %
Water &amp; Sewer Utility Revenue 8.6 %
General Obligations - General Purpose 7.8 %
Universities - Colleges 7.5 %
Toll Roads 6.1 %
Sales &amp; Excise Tax Revenue 4.6 %
Airport Revenue 4.5 %
Transportation - Special Tax 4.3 %
Other Industries 19.2 % Composition including fixed income credit quality
AAA 17.5 %
AA 46.1 %
A 17.1 %
BBB 8.6 %
BB 1.5 %
B 0.3 %
CCC 0.6 %
CC 0.1 %
Not Rated 7.3 %
Money Market Funds 0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469">
      <c r="A469" s="4" t="inlineStr">
        <is>
          <t>Credit Ratings Selection [Text Block]</t>
        </is>
      </c>
      <c r="B4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70">
      <c r="A470" s="4" t="inlineStr">
        <is>
          <t>C000006974 [Member]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MFS® West Virginia Municipal Bond Fund</t>
        </is>
      </c>
    </row>
    <row r="473">
      <c r="A473" s="4" t="inlineStr">
        <is>
          <t>Class Name</t>
        </is>
      </c>
      <c r="B473" s="4" t="inlineStr">
        <is>
          <t>Class A</t>
        </is>
      </c>
    </row>
    <row r="474">
      <c r="A474" s="4" t="inlineStr">
        <is>
          <t>Trading Symbol</t>
        </is>
      </c>
      <c r="B474" s="4" t="inlineStr">
        <is>
          <t>MFWVX</t>
        </is>
      </c>
    </row>
    <row r="475">
      <c r="A475" s="4" t="inlineStr">
        <is>
          <t>Annual or Semi-Annual Statement [Text Block]</t>
        </is>
      </c>
      <c r="B475" s="4" t="inlineStr">
        <is>
          <t>This semiannual shareholder report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funds.mfs.com</t>
        </is>
      </c>
    </row>
    <row r="478">
      <c r="A478" s="4" t="inlineStr">
        <is>
          <t>Additional Information Phone Number</t>
        </is>
      </c>
      <c r="B478" s="4" t="inlineStr">
        <is>
          <t>1‑800‑225‑2606</t>
        </is>
      </c>
    </row>
    <row r="479">
      <c r="A479" s="4" t="inlineStr">
        <is>
          <t>Additional Information Email</t>
        </is>
      </c>
      <c r="B479" s="4" t="inlineStr">
        <is>
          <t>orderliterature@mfs.com</t>
        </is>
      </c>
    </row>
    <row r="480">
      <c r="A480" s="4" t="inlineStr">
        <is>
          <t>Additional Information Website</t>
        </is>
      </c>
      <c r="B480" s="4" t="inlineStr">
        <is>
          <t>funds.mfs.com</t>
        </is>
      </c>
    </row>
    <row r="481">
      <c r="A481" s="4" t="inlineStr">
        <is>
          <t>Expenses [Text Block]</t>
        </is>
      </c>
      <c r="B481" s="4" t="inlineStr">
        <is>
          <t>FUND EXPENSES What were the fund costs for the last six months?
(based on a hypothetical $10,000 investment)
Class Name Costs of a $10,000 investment Costs paid as a percentage of a $10,000 investment (annualized)
A $ 0.87 %</t>
        </is>
      </c>
    </row>
    <row r="482">
      <c r="A482" s="4" t="inlineStr">
        <is>
          <t>Expenses Paid, Amount</t>
        </is>
      </c>
      <c r="B482" s="5" t="n">
        <v>44</v>
      </c>
    </row>
    <row r="483">
      <c r="A483" s="4" t="inlineStr">
        <is>
          <t>Expense Ratio, Percent</t>
        </is>
      </c>
      <c r="B483" s="6" t="n">
        <v>0.008699999999999999</v>
      </c>
    </row>
    <row r="484">
      <c r="A484" s="4" t="inlineStr">
        <is>
          <t>Net Assets</t>
        </is>
      </c>
      <c r="B484" s="5" t="n">
        <v>97299607</v>
      </c>
    </row>
    <row r="485">
      <c r="A485" s="4" t="inlineStr">
        <is>
          <t>Holdings Count | Holding</t>
        </is>
      </c>
      <c r="B485" s="7" t="n">
        <v>162</v>
      </c>
    </row>
    <row r="486">
      <c r="A486" s="4" t="inlineStr">
        <is>
          <t>Investment Company Portfolio Turnover</t>
        </is>
      </c>
      <c r="B486" s="8" t="n">
        <v>0.04</v>
      </c>
    </row>
    <row r="487">
      <c r="A487" s="4" t="inlineStr">
        <is>
          <t>Additional Fund Statistics [Text Block]</t>
        </is>
      </c>
      <c r="B487" s="4" t="inlineStr">
        <is>
          <t>FUND STATISTICS AS OF 9/30/24
Net Assets ($): 97,299,607 Average Effective Maturity (yrs): 17.2
Total Number of Holdings: 162 Average Effective Duration (yrs): 6.7
Portfolio Turnover Rate (%): 4 Where the fund holds derivatives, they are not included in the total number of portfolio holdings.</t>
        </is>
      </c>
    </row>
    <row r="488">
      <c r="A488" s="4" t="inlineStr">
        <is>
          <t>Holdings [Text Block]</t>
        </is>
      </c>
      <c r="B488" s="4" t="inlineStr">
        <is>
          <t xml:space="preserve">PORTFOLIO COMPOSITION (BASED ON TOTAL INVESTMENTS AS OF 9/30/24) Portfolio structure
Fixed Income 96.8 %
Money Market Funds 3.2 % Industries
Single Family Housing - State 14.4 %
Healthcare Revenue - Hospitals 14.0 %
Water &amp; Sewer Utility Revenue 10.4 %
State &amp; Local Agencies 9.9 %
Universities - Colleges 8.9 %
Miscellaneous Revenue - Other 6.5 %
General Obligations - General Purpose 6.4 %
General Obligations - Schools 5.1 %
Sales &amp; Excise Tax Revenue 4.5 %
Tax - Other 3.6 %
Other Industries 16.3 % Composition including fixed income credit quality
AAA 14.0 %
AA 27.8 %
A 34.9 %
BBB 10.6 %
BB 0.5 %
B 0.0 %
Not Rated 9.0 %
Money Market Funds 3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489">
      <c r="A489" s="4" t="inlineStr">
        <is>
          <t>Credit Ratings Selection [Text Block]</t>
        </is>
      </c>
      <c r="B4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90">
      <c r="A490" s="4" t="inlineStr">
        <is>
          <t>C000006975 [Member]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MFS® West Virginia Municipal Bond Fund</t>
        </is>
      </c>
    </row>
    <row r="493">
      <c r="A493" s="4" t="inlineStr">
        <is>
          <t>Class Name</t>
        </is>
      </c>
      <c r="B493" s="4" t="inlineStr">
        <is>
          <t>Class B</t>
        </is>
      </c>
    </row>
    <row r="494">
      <c r="A494" s="4" t="inlineStr">
        <is>
          <t>Trading Symbol</t>
        </is>
      </c>
      <c r="B494" s="4" t="inlineStr">
        <is>
          <t>MBWVX</t>
        </is>
      </c>
    </row>
    <row r="495">
      <c r="A495" s="4" t="inlineStr">
        <is>
          <t>Annual or Semi-Annual Statement [Text Block]</t>
        </is>
      </c>
      <c r="B495" s="4" t="inlineStr">
        <is>
          <t>This semiannual shareholder report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funds.mfs.com</t>
        </is>
      </c>
    </row>
    <row r="498">
      <c r="A498" s="4" t="inlineStr">
        <is>
          <t>Additional Information Phone Number</t>
        </is>
      </c>
      <c r="B498" s="4" t="inlineStr">
        <is>
          <t>1‑800‑225‑2606</t>
        </is>
      </c>
    </row>
    <row r="499">
      <c r="A499" s="4" t="inlineStr">
        <is>
          <t>Additional Information Email</t>
        </is>
      </c>
      <c r="B499" s="4" t="inlineStr">
        <is>
          <t>orderliterature@mfs.com</t>
        </is>
      </c>
    </row>
    <row r="500">
      <c r="A500" s="4" t="inlineStr">
        <is>
          <t>Additional Information Website</t>
        </is>
      </c>
      <c r="B500" s="4" t="inlineStr">
        <is>
          <t>funds.mfs.com</t>
        </is>
      </c>
    </row>
    <row r="501">
      <c r="A501" s="4" t="inlineStr">
        <is>
          <t>Expenses [Text Block]</t>
        </is>
      </c>
      <c r="B501" s="4" t="inlineStr">
        <is>
          <t>FUND EXPENSES What were the fund costs for the last six months?
(based on a hypothetical $10,000 investment)
Class Name Costs of a $10,000 investment Costs paid as a percentage of a $10,000 investment (annualized)
B $ 1.62 %</t>
        </is>
      </c>
    </row>
    <row r="502">
      <c r="A502" s="4" t="inlineStr">
        <is>
          <t>Expenses Paid, Amount</t>
        </is>
      </c>
      <c r="B502" s="5" t="n">
        <v>82</v>
      </c>
    </row>
    <row r="503">
      <c r="A503" s="4" t="inlineStr">
        <is>
          <t>Expense Ratio, Percent</t>
        </is>
      </c>
      <c r="B503" s="6" t="n">
        <v>0.0162</v>
      </c>
    </row>
    <row r="504">
      <c r="A504" s="4" t="inlineStr">
        <is>
          <t>Net Assets</t>
        </is>
      </c>
      <c r="B504" s="5" t="n">
        <v>97299607</v>
      </c>
    </row>
    <row r="505">
      <c r="A505" s="4" t="inlineStr">
        <is>
          <t>Holdings Count | Holding</t>
        </is>
      </c>
      <c r="B505" s="7" t="n">
        <v>162</v>
      </c>
    </row>
    <row r="506">
      <c r="A506" s="4" t="inlineStr">
        <is>
          <t>Investment Company Portfolio Turnover</t>
        </is>
      </c>
      <c r="B506" s="8" t="n">
        <v>0.04</v>
      </c>
    </row>
    <row r="507">
      <c r="A507" s="4" t="inlineStr">
        <is>
          <t>Additional Fund Statistics [Text Block]</t>
        </is>
      </c>
      <c r="B507" s="4" t="inlineStr">
        <is>
          <t>FUND STATISTICS AS OF 9/30/24
Net Assets ($): 97,299,607 Average Effective Maturity (yrs): 17.2
Total Number of Holdings: 162 Average Effective Duration (yrs): 6.7
Portfolio Turnover Rate (%): 4 Where the fund holds derivatives, they are not included in the total number of portfolio holdings.</t>
        </is>
      </c>
    </row>
    <row r="508">
      <c r="A508" s="4" t="inlineStr">
        <is>
          <t>Holdings [Text Block]</t>
        </is>
      </c>
      <c r="B508" s="4" t="inlineStr">
        <is>
          <t xml:space="preserve">PORTFOLIO COMPOSITION (BASED ON TOTAL INVESTMENTS AS OF 9/30/24) Portfolio structure
Fixed Income 96.8 %
Money Market Funds 3.2 % Industries
Single Family Housing - State 14.4 %
Healthcare Revenue - Hospitals 14.0 %
Water &amp; Sewer Utility Revenue 10.4 %
State &amp; Local Agencies 9.9 %
Universities - Colleges 8.9 %
Miscellaneous Revenue - Other 6.5 %
General Obligations - General Purpose 6.4 %
General Obligations - Schools 5.1 %
Sales &amp; Excise Tax Revenue 4.5 %
Tax - Other 3.6 %
Other Industries 16.3 % Composition including fixed income credit quality
AAA 14.0 %
AA 27.8 %
A 34.9 %
BBB 10.6 %
BB 0.5 %
B 0.0 %
Not Rated 9.0 %
Money Market Funds 3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509">
      <c r="A509" s="4" t="inlineStr">
        <is>
          <t>Credit Ratings Selection [Text Block]</t>
        </is>
      </c>
      <c r="B5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10">
      <c r="A510" s="4" t="inlineStr">
        <is>
          <t>C000169765 [Member]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MFS® West Virginia Municipal Bond Fund</t>
        </is>
      </c>
    </row>
    <row r="513">
      <c r="A513" s="4" t="inlineStr">
        <is>
          <t>Class Name</t>
        </is>
      </c>
      <c r="B513" s="4" t="inlineStr">
        <is>
          <t>Class I</t>
        </is>
      </c>
    </row>
    <row r="514">
      <c r="A514" s="4" t="inlineStr">
        <is>
          <t>Trading Symbol</t>
        </is>
      </c>
      <c r="B514" s="4" t="inlineStr">
        <is>
          <t>MWVIX</t>
        </is>
      </c>
    </row>
    <row r="515">
      <c r="A515" s="4" t="inlineStr">
        <is>
          <t>Annual or Semi-Annual Statement [Text Block]</t>
        </is>
      </c>
      <c r="B515" s="4" t="inlineStr">
        <is>
          <t>This semiannual shareholder report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funds.mfs.com</t>
        </is>
      </c>
    </row>
    <row r="518">
      <c r="A518" s="4" t="inlineStr">
        <is>
          <t>Additional Information Phone Number</t>
        </is>
      </c>
      <c r="B518" s="4" t="inlineStr">
        <is>
          <t>1‑800‑225‑2606</t>
        </is>
      </c>
    </row>
    <row r="519">
      <c r="A519" s="4" t="inlineStr">
        <is>
          <t>Additional Information Email</t>
        </is>
      </c>
      <c r="B519" s="4" t="inlineStr">
        <is>
          <t>orderliterature@mfs.com</t>
        </is>
      </c>
    </row>
    <row r="520">
      <c r="A520" s="4" t="inlineStr">
        <is>
          <t>Additional Information Website</t>
        </is>
      </c>
      <c r="B520" s="4" t="inlineStr">
        <is>
          <t>funds.mfs.com</t>
        </is>
      </c>
    </row>
    <row r="521">
      <c r="A521" s="4" t="inlineStr">
        <is>
          <t>Expenses [Text Block]</t>
        </is>
      </c>
      <c r="B521" s="4" t="inlineStr">
        <is>
          <t>FUND EXPENSES What were the fund costs for the last six months?
(based on a hypothetical $10,000 investment)
Class Name Costs of a $10,000 investment Costs paid as a percentage of a $10,000 investment (annualized)
I $ 0.62 %</t>
        </is>
      </c>
    </row>
    <row r="522">
      <c r="A522" s="4" t="inlineStr">
        <is>
          <t>Expenses Paid, Amount</t>
        </is>
      </c>
      <c r="B522" s="5" t="n">
        <v>32</v>
      </c>
    </row>
    <row r="523">
      <c r="A523" s="4" t="inlineStr">
        <is>
          <t>Expense Ratio, Percent</t>
        </is>
      </c>
      <c r="B523" s="6" t="n">
        <v>0.0062</v>
      </c>
    </row>
    <row r="524">
      <c r="A524" s="4" t="inlineStr">
        <is>
          <t>Net Assets</t>
        </is>
      </c>
      <c r="B524" s="5" t="n">
        <v>97299607</v>
      </c>
    </row>
    <row r="525">
      <c r="A525" s="4" t="inlineStr">
        <is>
          <t>Holdings Count | Holding</t>
        </is>
      </c>
      <c r="B525" s="7" t="n">
        <v>162</v>
      </c>
    </row>
    <row r="526">
      <c r="A526" s="4" t="inlineStr">
        <is>
          <t>Investment Company Portfolio Turnover</t>
        </is>
      </c>
      <c r="B526" s="8" t="n">
        <v>0.04</v>
      </c>
    </row>
    <row r="527">
      <c r="A527" s="4" t="inlineStr">
        <is>
          <t>Additional Fund Statistics [Text Block]</t>
        </is>
      </c>
      <c r="B527" s="4" t="inlineStr">
        <is>
          <t>FUND STATISTICS AS OF 9/30/24
Net Assets ($): 97,299,607 Average Effective Maturity (yrs): 17.2
Total Number of Holdings: 162 Average Effective Duration (yrs): 6.7
Portfolio Turnover Rate (%): 4 Where the fund holds derivatives, they are not included in the total number of portfolio holdings.</t>
        </is>
      </c>
    </row>
    <row r="528">
      <c r="A528" s="4" t="inlineStr">
        <is>
          <t>Holdings [Text Block]</t>
        </is>
      </c>
      <c r="B528" s="4" t="inlineStr">
        <is>
          <t xml:space="preserve">PORTFOLIO COMPOSITION (BASED ON TOTAL INVESTMENTS AS OF 9/30/24) Portfolio structure
Fixed Income 96.8 %
Money Market Funds 3.2 % Industries
Single Family Housing - State 14.4 %
Healthcare Revenue - Hospitals 14.0 %
Water &amp; Sewer Utility Revenue 10.4 %
State &amp; Local Agencies 9.9 %
Universities - Colleges 8.9 %
Miscellaneous Revenue - Other 6.5 %
General Obligations - General Purpose 6.4 %
General Obligations - Schools 5.1 %
Sales &amp; Excise Tax Revenue 4.5 %
Tax - Other 3.6 %
Other Industries 16.3 % Composition including fixed income credit quality
AAA 14.0 %
AA 27.8 %
A 34.9 %
BBB 10.6 %
BB 0.5 %
B 0.0 %
Not Rated 9.0 %
Money Market Funds 3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529">
      <c r="A529" s="4" t="inlineStr">
        <is>
          <t>Credit Ratings Selection [Text Block]</t>
        </is>
      </c>
      <c r="B5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30">
      <c r="A530" s="4" t="inlineStr">
        <is>
          <t>C000194240 [Member]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MFS® West Virginia Municipal Bond Fund</t>
        </is>
      </c>
    </row>
    <row r="533">
      <c r="A533" s="4" t="inlineStr">
        <is>
          <t>Class Name</t>
        </is>
      </c>
      <c r="B533" s="4" t="inlineStr">
        <is>
          <t>Class R6</t>
        </is>
      </c>
    </row>
    <row r="534">
      <c r="A534" s="4" t="inlineStr">
        <is>
          <t>Trading Symbol</t>
        </is>
      </c>
      <c r="B534" s="4" t="inlineStr">
        <is>
          <t>MPWVX</t>
        </is>
      </c>
    </row>
    <row r="535">
      <c r="A535" s="4" t="inlineStr">
        <is>
          <t>Annual or Semi-Annual Statement [Text Block]</t>
        </is>
      </c>
      <c r="B535" s="4" t="inlineStr">
        <is>
          <t>This semiannual shareholder report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funds.mfs.com</t>
        </is>
      </c>
    </row>
    <row r="538">
      <c r="A538" s="4" t="inlineStr">
        <is>
          <t>Additional Information Phone Number</t>
        </is>
      </c>
      <c r="B538" s="4" t="inlineStr">
        <is>
          <t>1‑800‑225‑2606</t>
        </is>
      </c>
    </row>
    <row r="539">
      <c r="A539" s="4" t="inlineStr">
        <is>
          <t>Additional Information Email</t>
        </is>
      </c>
      <c r="B539" s="4" t="inlineStr">
        <is>
          <t>orderliterature@mfs.com</t>
        </is>
      </c>
    </row>
    <row r="540">
      <c r="A540" s="4" t="inlineStr">
        <is>
          <t>Additional Information Website</t>
        </is>
      </c>
      <c r="B540" s="4" t="inlineStr">
        <is>
          <t>funds.mfs.com</t>
        </is>
      </c>
    </row>
    <row r="541">
      <c r="A541" s="4" t="inlineStr">
        <is>
          <t>Expenses [Text Block]</t>
        </is>
      </c>
      <c r="B541" s="4" t="inlineStr">
        <is>
          <t>FUND EXPENSES What were the fund costs for the last six months?
(based on a hypothetical $10,000 investment)
Class Name Costs of a $10,000 investment Costs paid as a percentage of a $10,000 investment (annualized)
R6 $ 0.54 %</t>
        </is>
      </c>
    </row>
    <row r="542">
      <c r="A542" s="4" t="inlineStr">
        <is>
          <t>Expenses Paid, Amount</t>
        </is>
      </c>
      <c r="B542" s="5" t="n">
        <v>28</v>
      </c>
    </row>
    <row r="543">
      <c r="A543" s="4" t="inlineStr">
        <is>
          <t>Expense Ratio, Percent</t>
        </is>
      </c>
      <c r="B543" s="6" t="n">
        <v>0.0054</v>
      </c>
    </row>
    <row r="544">
      <c r="A544" s="4" t="inlineStr">
        <is>
          <t>Net Assets</t>
        </is>
      </c>
      <c r="B544" s="5" t="n">
        <v>97299607</v>
      </c>
    </row>
    <row r="545">
      <c r="A545" s="4" t="inlineStr">
        <is>
          <t>Holdings Count | Holding</t>
        </is>
      </c>
      <c r="B545" s="7" t="n">
        <v>162</v>
      </c>
    </row>
    <row r="546">
      <c r="A546" s="4" t="inlineStr">
        <is>
          <t>Investment Company Portfolio Turnover</t>
        </is>
      </c>
      <c r="B546" s="8" t="n">
        <v>0.04</v>
      </c>
    </row>
    <row r="547">
      <c r="A547" s="4" t="inlineStr">
        <is>
          <t>Additional Fund Statistics [Text Block]</t>
        </is>
      </c>
      <c r="B547" s="4" t="inlineStr">
        <is>
          <t>FUND STATISTICS AS OF 9/30/24
Net Assets ($): 97,299,607 Average Effective Maturity (yrs): 17.2
Total Number of Holdings: 162 Average Effective Duration (yrs): 6.7
Portfolio Turnover Rate (%): 4 Where the fund holds derivatives, they are not included in the total number of portfolio holdings.</t>
        </is>
      </c>
    </row>
    <row r="548">
      <c r="A548" s="4" t="inlineStr">
        <is>
          <t>Holdings [Text Block]</t>
        </is>
      </c>
      <c r="B548" s="4" t="inlineStr">
        <is>
          <t xml:space="preserve">PORTFOLIO COMPOSITION (BASED ON TOTAL INVESTMENTS AS OF 9/30/24) Portfolio structure
Fixed Income 96.8 %
Money Market Funds 3.2 % Industries
Single Family Housing - State 14.4 %
Healthcare Revenue - Hospitals 14.0 %
Water &amp; Sewer Utility Revenue 10.4 %
State &amp; Local Agencies 9.9 %
Universities - Colleges 8.9 %
Miscellaneous Revenue - Other 6.5 %
General Obligations - General Purpose 6.4 %
General Obligations - Schools 5.1 %
Sales &amp; Excise Tax Revenue 4.5 %
Tax - Other 3.6 %
Other Industries 16.3 % Composition including fixed income credit quality
AAA 14.0 %
AA 27.8 %
A 34.9 %
BBB 10.6 %
BB 0.5 %
B 0.0 %
Not Rated 9.0 %
Money Market Funds 3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549">
      <c r="A549" s="4" t="inlineStr">
        <is>
          <t>Credit Ratings Selection [Text Block]</t>
        </is>
      </c>
      <c r="B5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50">
      <c r="A550" s="4" t="inlineStr">
        <is>
          <t>C000006976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MFS® Arkansas Municipal Bond Fund</t>
        </is>
      </c>
    </row>
    <row r="553">
      <c r="A553" s="4" t="inlineStr">
        <is>
          <t>Class Name</t>
        </is>
      </c>
      <c r="B553" s="4" t="inlineStr">
        <is>
          <t>Class A</t>
        </is>
      </c>
    </row>
    <row r="554">
      <c r="A554" s="4" t="inlineStr">
        <is>
          <t>Trading Symbol</t>
        </is>
      </c>
      <c r="B554" s="4" t="inlineStr">
        <is>
          <t>MFARX</t>
        </is>
      </c>
    </row>
    <row r="555">
      <c r="A555" s="4" t="inlineStr">
        <is>
          <t>Annual or Semi-Annual Statement [Text Block]</t>
        </is>
      </c>
      <c r="B555" s="4" t="inlineStr">
        <is>
          <t>This semiannual shareholder report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funds.mfs.com</t>
        </is>
      </c>
    </row>
    <row r="558">
      <c r="A558" s="4" t="inlineStr">
        <is>
          <t>Additional Information Phone Number</t>
        </is>
      </c>
      <c r="B558" s="4" t="inlineStr">
        <is>
          <t>1‑800‑225‑2606</t>
        </is>
      </c>
    </row>
    <row r="559">
      <c r="A559" s="4" t="inlineStr">
        <is>
          <t>Additional Information Email</t>
        </is>
      </c>
      <c r="B559" s="4" t="inlineStr">
        <is>
          <t>orderliterature@mfs.com</t>
        </is>
      </c>
    </row>
    <row r="560">
      <c r="A560" s="4" t="inlineStr">
        <is>
          <t>Additional Information Website</t>
        </is>
      </c>
      <c r="B560" s="4" t="inlineStr">
        <is>
          <t>funds.mfs.com</t>
        </is>
      </c>
    </row>
    <row r="561">
      <c r="A561" s="4" t="inlineStr">
        <is>
          <t>Expenses [Text Block]</t>
        </is>
      </c>
      <c r="B561" s="4" t="inlineStr">
        <is>
          <t>FUND EXPENSES What were the fund costs for the last six months?
(based on a hypothetical $10,000 investment)
Class Name Costs of a $10,000 investment Costs paid as a percentage of a $10,000 investment (annualized)
A $ 0.70 %</t>
        </is>
      </c>
    </row>
    <row r="562">
      <c r="A562" s="4" t="inlineStr">
        <is>
          <t>Expenses Paid, Amount</t>
        </is>
      </c>
      <c r="B562" s="5" t="n">
        <v>36</v>
      </c>
    </row>
    <row r="563">
      <c r="A563" s="4" t="inlineStr">
        <is>
          <t>Expense Ratio, Percent</t>
        </is>
      </c>
      <c r="B563" s="6" t="n">
        <v>0.007</v>
      </c>
    </row>
    <row r="564">
      <c r="A564" s="4" t="inlineStr">
        <is>
          <t>Net Assets</t>
        </is>
      </c>
      <c r="B564" s="5" t="n">
        <v>150302413</v>
      </c>
    </row>
    <row r="565">
      <c r="A565" s="4" t="inlineStr">
        <is>
          <t>Holdings Count | Holding</t>
        </is>
      </c>
      <c r="B565" s="7" t="n">
        <v>204</v>
      </c>
    </row>
    <row r="566">
      <c r="A566" s="4" t="inlineStr">
        <is>
          <t>Investment Company Portfolio Turnover</t>
        </is>
      </c>
      <c r="B566" s="8" t="n">
        <v>0.07000000000000001</v>
      </c>
    </row>
    <row r="567">
      <c r="A567" s="4" t="inlineStr">
        <is>
          <t>Additional Fund Statistics [Text Block]</t>
        </is>
      </c>
      <c r="B567" s="4" t="inlineStr">
        <is>
          <t>FUND STATISTICS AS OF 9/30/24
Net Assets ($): 150,302,413 Average Effective Maturity (yrs): 16.9
Total Number of Holdings: 204 Average Effective Duration (yrs): 6.4
Portfolio Turnover Rate (%): 7 Where the fund holds derivatives, they are not included in the total number of portfolio holdings.</t>
        </is>
      </c>
    </row>
    <row r="568">
      <c r="A568" s="4" t="inlineStr">
        <is>
          <t>Holdings [Text Block]</t>
        </is>
      </c>
      <c r="B568" s="4" t="inlineStr">
        <is>
          <t xml:space="preserve">PORTFOLIO COMPOSITION (BASED ON TOTAL INVESTMENTS AS OF 9/30/24) Portfolio structure
Fixed Income 98.8 %
Money Market Funds 1.2 % Industries
Sales &amp; Excise Tax Revenue 20.5 %
Universities - Colleges 13.2 %
Water &amp; Sewer Utility Revenue 13.0 %
Healthcare Revenue - Hospitals 11.8 %
General Obligations - Schools 11.2 %
Miscellaneous Revenue - Other 4.5 %
Tax - Other 4.2 %
General Obligations - General Purpose 3.9 %
Utilities - Other 3.9 %
Single Family Housing - State 3.8 %
Other Industries 10.0 % Composition including fixed income credit quality
AA 57.5 %
A 22.9 %
BBB 9.9 %
BB 0.8 %
B 0.0 %
Not Rated 7.7 %
Money Market Funds 1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569">
      <c r="A569" s="4" t="inlineStr">
        <is>
          <t>Credit Ratings Selection [Text Block]</t>
        </is>
      </c>
      <c r="B5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70">
      <c r="A570" s="4" t="inlineStr">
        <is>
          <t>C000006977 [Member]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MFS® Arkansas Municipal Bond Fund</t>
        </is>
      </c>
    </row>
    <row r="573">
      <c r="A573" s="4" t="inlineStr">
        <is>
          <t>Class Name</t>
        </is>
      </c>
      <c r="B573" s="4" t="inlineStr">
        <is>
          <t>Class B</t>
        </is>
      </c>
    </row>
    <row r="574">
      <c r="A574" s="4" t="inlineStr">
        <is>
          <t>Trading Symbol</t>
        </is>
      </c>
      <c r="B574" s="4" t="inlineStr">
        <is>
          <t>MBARX</t>
        </is>
      </c>
    </row>
    <row r="575">
      <c r="A575" s="4" t="inlineStr">
        <is>
          <t>Annual or Semi-Annual Statement [Text Block]</t>
        </is>
      </c>
      <c r="B575" s="4" t="inlineStr">
        <is>
          <t>This semiannual shareholder report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funds.mfs.com</t>
        </is>
      </c>
    </row>
    <row r="578">
      <c r="A578" s="4" t="inlineStr">
        <is>
          <t>Additional Information Phone Number</t>
        </is>
      </c>
      <c r="B578" s="4" t="inlineStr">
        <is>
          <t>1‑800‑225‑2606</t>
        </is>
      </c>
    </row>
    <row r="579">
      <c r="A579" s="4" t="inlineStr">
        <is>
          <t>Additional Information Email</t>
        </is>
      </c>
      <c r="B579" s="4" t="inlineStr">
        <is>
          <t>orderliterature@mfs.com</t>
        </is>
      </c>
    </row>
    <row r="580">
      <c r="A580" s="4" t="inlineStr">
        <is>
          <t>Additional Information Website</t>
        </is>
      </c>
      <c r="B580" s="4" t="inlineStr">
        <is>
          <t>funds.mfs.com</t>
        </is>
      </c>
    </row>
    <row r="581">
      <c r="A581" s="4" t="inlineStr">
        <is>
          <t>Expenses [Text Block]</t>
        </is>
      </c>
      <c r="B581" s="4" t="inlineStr">
        <is>
          <t>FUND EXPENSES What were the fund costs for the last six months?
(based on a hypothetical $10,000 investment)
Class Name Costs of a $10,000 investment Costs paid as a percentage of a $10,000 investment (annualized)
B $ 1.45 %</t>
        </is>
      </c>
    </row>
    <row r="582">
      <c r="A582" s="4" t="inlineStr">
        <is>
          <t>Expenses Paid, Amount</t>
        </is>
      </c>
      <c r="B582" s="5" t="n">
        <v>74</v>
      </c>
    </row>
    <row r="583">
      <c r="A583" s="4" t="inlineStr">
        <is>
          <t>Expense Ratio, Percent</t>
        </is>
      </c>
      <c r="B583" s="6" t="n">
        <v>0.0145</v>
      </c>
    </row>
    <row r="584">
      <c r="A584" s="4" t="inlineStr">
        <is>
          <t>Net Assets</t>
        </is>
      </c>
      <c r="B584" s="5" t="n">
        <v>150302413</v>
      </c>
    </row>
    <row r="585">
      <c r="A585" s="4" t="inlineStr">
        <is>
          <t>Holdings Count | Holding</t>
        </is>
      </c>
      <c r="B585" s="7" t="n">
        <v>204</v>
      </c>
    </row>
    <row r="586">
      <c r="A586" s="4" t="inlineStr">
        <is>
          <t>Investment Company Portfolio Turnover</t>
        </is>
      </c>
      <c r="B586" s="8" t="n">
        <v>0.07000000000000001</v>
      </c>
    </row>
    <row r="587">
      <c r="A587" s="4" t="inlineStr">
        <is>
          <t>Additional Fund Statistics [Text Block]</t>
        </is>
      </c>
      <c r="B587" s="4" t="inlineStr">
        <is>
          <t>FUND STATISTICS AS OF 9/30/24
Net Assets ($): 150,302,413 Average Effective Maturity (yrs): 16.9
Total Number of Holdings: 204 Average Effective Duration (yrs): 6.4
Portfolio Turnover Rate (%): 7 Where the fund holds derivatives, they are not included in the total number of portfolio holdings.</t>
        </is>
      </c>
    </row>
    <row r="588">
      <c r="A588" s="4" t="inlineStr">
        <is>
          <t>Holdings [Text Block]</t>
        </is>
      </c>
      <c r="B588" s="4" t="inlineStr">
        <is>
          <t>PORTFOLIO COMPOSITION (BASED ON TOTAL INVESTMENTS AS OF 9/30/24) Portfolio structure
Fixed Income 98.8 %
Money Market Funds 1.2 % Industries
Sales &amp; Excise Tax Revenue 20.5 %
Universities - Colleges 13.2 %
Water &amp; Sewer Utility Revenue 13.0 %
Healthcare Revenue - Hospitals 11.8 %
General Obligations - Schools 11.2 %
Miscellaneous Revenue - Other 4.5 %
Tax - Other 4.2 %
General Obligations - General Purpose 3.9 %
Utilities - Other 3.9 %
Single Family Housing - State 3.8 %
Other Industries 10.0 % Composition including fixed income credit quality
AA 57.5 %
A 22.9 %
BBB 9.9 %
BB 0.8 %
B 0.0 %
Not Rated 7.7 %
Money Market Funds 1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</t>
        </is>
      </c>
    </row>
    <row r="589">
      <c r="A589" s="4" t="inlineStr">
        <is>
          <t>Credit Ratings Selection [Text Block]</t>
        </is>
      </c>
      <c r="B5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90">
      <c r="A590" s="4" t="inlineStr">
        <is>
          <t>C000169766 [Member]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MFS® Arkansas Municipal Bond Fund</t>
        </is>
      </c>
    </row>
    <row r="593">
      <c r="A593" s="4" t="inlineStr">
        <is>
          <t>Class Name</t>
        </is>
      </c>
      <c r="B593" s="4" t="inlineStr">
        <is>
          <t>Class I</t>
        </is>
      </c>
    </row>
    <row r="594">
      <c r="A594" s="4" t="inlineStr">
        <is>
          <t>Trading Symbol</t>
        </is>
      </c>
      <c r="B594" s="4" t="inlineStr">
        <is>
          <t>MARLX</t>
        </is>
      </c>
    </row>
    <row r="595">
      <c r="A595" s="4" t="inlineStr">
        <is>
          <t>Annual or Semi-Annual Statement [Text Block]</t>
        </is>
      </c>
      <c r="B595" s="4" t="inlineStr">
        <is>
          <t>This semiannual shareholder report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funds.mfs.com</t>
        </is>
      </c>
    </row>
    <row r="598">
      <c r="A598" s="4" t="inlineStr">
        <is>
          <t>Additional Information Phone Number</t>
        </is>
      </c>
      <c r="B598" s="4" t="inlineStr">
        <is>
          <t>1‑800‑225‑2606</t>
        </is>
      </c>
    </row>
    <row r="599">
      <c r="A599" s="4" t="inlineStr">
        <is>
          <t>Additional Information Email</t>
        </is>
      </c>
      <c r="B599" s="4" t="inlineStr">
        <is>
          <t>orderliterature@mfs.com</t>
        </is>
      </c>
    </row>
    <row r="600">
      <c r="A600" s="4" t="inlineStr">
        <is>
          <t>Additional Information Website</t>
        </is>
      </c>
      <c r="B600" s="4" t="inlineStr">
        <is>
          <t>funds.mfs.com</t>
        </is>
      </c>
    </row>
    <row r="601">
      <c r="A601" s="4" t="inlineStr">
        <is>
          <t>Expenses [Text Block]</t>
        </is>
      </c>
      <c r="B601" s="4" t="inlineStr">
        <is>
          <t>FUND EXPENSES What were the fund costs for the last six months?
(based on a hypothetical $10,000 investment)
Class Name Costs of a $10,000 investment Costs paid as a percentage of a $10,000 investment (annualized)
I $ 0.60 %</t>
        </is>
      </c>
    </row>
    <row r="602">
      <c r="A602" s="4" t="inlineStr">
        <is>
          <t>Expenses Paid, Amount</t>
        </is>
      </c>
      <c r="B602" s="5" t="n">
        <v>31</v>
      </c>
    </row>
    <row r="603">
      <c r="A603" s="4" t="inlineStr">
        <is>
          <t>Expense Ratio, Percent</t>
        </is>
      </c>
      <c r="B603" s="6" t="n">
        <v>0.006</v>
      </c>
    </row>
    <row r="604">
      <c r="A604" s="4" t="inlineStr">
        <is>
          <t>Net Assets</t>
        </is>
      </c>
      <c r="B604" s="5" t="n">
        <v>150302413</v>
      </c>
    </row>
    <row r="605">
      <c r="A605" s="4" t="inlineStr">
        <is>
          <t>Holdings Count | Holding</t>
        </is>
      </c>
      <c r="B605" s="7" t="n">
        <v>204</v>
      </c>
    </row>
    <row r="606">
      <c r="A606" s="4" t="inlineStr">
        <is>
          <t>Investment Company Portfolio Turnover</t>
        </is>
      </c>
      <c r="B606" s="8" t="n">
        <v>0.07000000000000001</v>
      </c>
    </row>
    <row r="607">
      <c r="A607" s="4" t="inlineStr">
        <is>
          <t>Additional Fund Statistics [Text Block]</t>
        </is>
      </c>
      <c r="B607" s="4" t="inlineStr">
        <is>
          <t>FUND STATISTICS AS OF 9/30/24
Net Assets ($): 150,302,413 Average Effective Maturity (yrs): 16.9
Total Number of Holdings: 204 Average Effective Duration (yrs): 6.4
Portfolio Turnover Rate (%): 7 Where the fund holds derivatives, they are not included in the total number of portfolio holdings.</t>
        </is>
      </c>
    </row>
    <row r="608">
      <c r="A608" s="4" t="inlineStr">
        <is>
          <t>Holdings [Text Block]</t>
        </is>
      </c>
      <c r="B608" s="4" t="inlineStr">
        <is>
          <t xml:space="preserve">PORTFOLIO COMPOSITION (BASED ON TOTAL INVESTMENTS AS OF 9/30/24) Portfolio structure
Fixed Income 98.8 %
Money Market Funds 1.2 % Industries
Sales &amp; Excise Tax Revenue 20.5 %
Universities - Colleges 13.2 %
Water &amp; Sewer Utility Revenue 13.0 %
Healthcare Revenue - Hospitals 11.8 %
General Obligations - Schools 11.2 %
Miscellaneous Revenue - Other 4.5 %
Tax - Other 4.2 %
General Obligations - General Purpose 3.9 %
Utilities - Other 3.9 %
Single Family Housing - State 3.8 %
Other Industries 10.0 % Composition including fixed income credit quality
AA 57.5 %
A 22.9 %
BBB 9.9 %
BB 0.8 %
B 0.0 %
Not Rated 7.7 %
Money Market Funds 1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609">
      <c r="A609" s="4" t="inlineStr">
        <is>
          <t>Credit Ratings Selection [Text Block]</t>
        </is>
      </c>
      <c r="B6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10">
      <c r="A610" s="4" t="inlineStr">
        <is>
          <t>C000194242 [Member]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MFS® Arkansas Municipal Bond Fund</t>
        </is>
      </c>
    </row>
    <row r="613">
      <c r="A613" s="4" t="inlineStr">
        <is>
          <t>Class Name</t>
        </is>
      </c>
      <c r="B613" s="4" t="inlineStr">
        <is>
          <t>Class R6</t>
        </is>
      </c>
    </row>
    <row r="614">
      <c r="A614" s="4" t="inlineStr">
        <is>
          <t>Trading Symbol</t>
        </is>
      </c>
      <c r="B614" s="4" t="inlineStr">
        <is>
          <t>MPRAX</t>
        </is>
      </c>
    </row>
    <row r="615">
      <c r="A615" s="4" t="inlineStr">
        <is>
          <t>Annual or Semi-Annual Statement [Text Block]</t>
        </is>
      </c>
      <c r="B615" s="4" t="inlineStr">
        <is>
          <t>This semiannual shareholder report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>You can find additional information about the fund at funds.mfs.com</t>
        </is>
      </c>
    </row>
    <row r="618">
      <c r="A618" s="4" t="inlineStr">
        <is>
          <t>Additional Information Phone Number</t>
        </is>
      </c>
      <c r="B618" s="4" t="inlineStr">
        <is>
          <t>1‑800‑225‑2606</t>
        </is>
      </c>
    </row>
    <row r="619">
      <c r="A619" s="4" t="inlineStr">
        <is>
          <t>Additional Information Email</t>
        </is>
      </c>
      <c r="B619" s="4" t="inlineStr">
        <is>
          <t>orderliterature@mfs.com</t>
        </is>
      </c>
    </row>
    <row r="620">
      <c r="A620" s="4" t="inlineStr">
        <is>
          <t>Additional Information Website</t>
        </is>
      </c>
      <c r="B620" s="4" t="inlineStr">
        <is>
          <t>funds.mfs.com</t>
        </is>
      </c>
    </row>
    <row r="621">
      <c r="A621" s="4" t="inlineStr">
        <is>
          <t>Expenses [Text Block]</t>
        </is>
      </c>
      <c r="B621" s="4" t="inlineStr">
        <is>
          <t>FUND EXPENSES What were the fund costs for the last six months?
(based on a hypothetical $10,000 investment)
Class Name Costs of a $10,000 investment Costs paid as a percentage of a $10,000 investment (annualized)
R6 $ 0.53 %</t>
        </is>
      </c>
    </row>
    <row r="622">
      <c r="A622" s="4" t="inlineStr">
        <is>
          <t>Expenses Paid, Amount</t>
        </is>
      </c>
      <c r="B622" s="5" t="n">
        <v>27</v>
      </c>
    </row>
    <row r="623">
      <c r="A623" s="4" t="inlineStr">
        <is>
          <t>Expense Ratio, Percent</t>
        </is>
      </c>
      <c r="B623" s="6" t="n">
        <v>0.0053</v>
      </c>
    </row>
    <row r="624">
      <c r="A624" s="4" t="inlineStr">
        <is>
          <t>Net Assets</t>
        </is>
      </c>
      <c r="B624" s="5" t="n">
        <v>150302413</v>
      </c>
    </row>
    <row r="625">
      <c r="A625" s="4" t="inlineStr">
        <is>
          <t>Holdings Count | Holding</t>
        </is>
      </c>
      <c r="B625" s="7" t="n">
        <v>204</v>
      </c>
    </row>
    <row r="626">
      <c r="A626" s="4" t="inlineStr">
        <is>
          <t>Investment Company Portfolio Turnover</t>
        </is>
      </c>
      <c r="B626" s="8" t="n">
        <v>0.07000000000000001</v>
      </c>
    </row>
    <row r="627">
      <c r="A627" s="4" t="inlineStr">
        <is>
          <t>Additional Fund Statistics [Text Block]</t>
        </is>
      </c>
      <c r="B627" s="4" t="inlineStr">
        <is>
          <t>FUND STATISTICS AS OF 9/30/24
Net Assets ($): 150,302,413 Average Effective Maturity (yrs): 16.9
Total Number of Holdings: 204 Average Effective Duration (yrs): 6.4
Portfolio Turnover Rate (%): 7 Where the fund holds derivatives, they are not included in the total number of portfolio holdings.</t>
        </is>
      </c>
    </row>
    <row r="628">
      <c r="A628" s="4" t="inlineStr">
        <is>
          <t>Holdings [Text Block]</t>
        </is>
      </c>
      <c r="B628" s="4" t="inlineStr">
        <is>
          <t xml:space="preserve">PORTFOLIO COMPOSITION (BASED ON TOTAL INVESTMENTS AS OF 9/30/24) Portfolio structure
Fixed Income 98.8 %
Money Market Funds 1.2 % Industries
Sales &amp; Excise Tax Revenue 20.5 %
Universities - Colleges 13.2 %
Water &amp; Sewer Utility Revenue 13.0 %
Healthcare Revenue - Hospitals 11.8 %
General Obligations - Schools 11.2 %
Miscellaneous Revenue - Other 4.5 %
Tax - Other 4.2 %
General Obligations - General Purpose 3.9 %
Utilities - Other 3.9 %
Single Family Housing - State 3.8 %
Other Industries 10.0 % Composition including fixed income credit quality
AA 57.5 %
A 22.9 %
BBB 9.9 %
BB 0.8 %
B 0.0 %
Not Rated 7.7 %
Money Market Funds 1.2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629">
      <c r="A629" s="4" t="inlineStr">
        <is>
          <t>Credit Ratings Selection [Text Block]</t>
        </is>
      </c>
      <c r="B6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30">
      <c r="A630" s="4" t="inlineStr">
        <is>
          <t>C000006978 [Member]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MFS® California Municipal Bond Fund</t>
        </is>
      </c>
    </row>
    <row r="633">
      <c r="A633" s="4" t="inlineStr">
        <is>
          <t>Class Name</t>
        </is>
      </c>
      <c r="B633" s="4" t="inlineStr">
        <is>
          <t>Class A</t>
        </is>
      </c>
    </row>
    <row r="634">
      <c r="A634" s="4" t="inlineStr">
        <is>
          <t>Trading Symbol</t>
        </is>
      </c>
      <c r="B634" s="4" t="inlineStr">
        <is>
          <t>MCFTX</t>
        </is>
      </c>
    </row>
    <row r="635">
      <c r="A635" s="4" t="inlineStr">
        <is>
          <t>Annual or Semi-Annual Statement [Text Block]</t>
        </is>
      </c>
      <c r="B635" s="4" t="inlineStr">
        <is>
          <t>This semiannual shareholder report</t>
        </is>
      </c>
    </row>
    <row r="636">
      <c r="A636" s="4" t="inlineStr">
        <is>
          <t>Shareholder Report Annual or Semi-Annual</t>
        </is>
      </c>
      <c r="B636" s="4" t="inlineStr">
        <is>
          <t xml:space="preserve">semi-annual shareholder report </t>
        </is>
      </c>
    </row>
    <row r="637">
      <c r="A637" s="4" t="inlineStr">
        <is>
          <t>Additional Information [Text Block]</t>
        </is>
      </c>
      <c r="B637" s="4" t="inlineStr">
        <is>
          <t>You can find additional information about the fund at funds.mfs.com</t>
        </is>
      </c>
    </row>
    <row r="638">
      <c r="A638" s="4" t="inlineStr">
        <is>
          <t>Additional Information Phone Number</t>
        </is>
      </c>
      <c r="B638" s="4" t="inlineStr">
        <is>
          <t>1‑800‑225‑2606</t>
        </is>
      </c>
    </row>
    <row r="639">
      <c r="A639" s="4" t="inlineStr">
        <is>
          <t>Additional Information Email</t>
        </is>
      </c>
      <c r="B639" s="4" t="inlineStr">
        <is>
          <t>orderliterature@mfs.com</t>
        </is>
      </c>
    </row>
    <row r="640">
      <c r="A640" s="4" t="inlineStr">
        <is>
          <t>Additional Information Website</t>
        </is>
      </c>
      <c r="B640" s="4" t="inlineStr">
        <is>
          <t>funds.mfs.com</t>
        </is>
      </c>
    </row>
    <row r="641">
      <c r="A641" s="4" t="inlineStr">
        <is>
          <t>Expenses [Text Block]</t>
        </is>
      </c>
      <c r="B641" s="4" t="inlineStr">
        <is>
          <t>FUND EXPENSES What were the fund costs for the last six months?
(based on a hypothetical $10,000 investment)
Class Name Costs of a $10,000 investment Costs paid as a percentage of a $10,000 investment (annualized)
A $ 0.67 %</t>
        </is>
      </c>
    </row>
    <row r="642">
      <c r="A642" s="4" t="inlineStr">
        <is>
          <t>Expenses Paid, Amount</t>
        </is>
      </c>
      <c r="B642" s="5" t="n">
        <v>34</v>
      </c>
    </row>
    <row r="643">
      <c r="A643" s="4" t="inlineStr">
        <is>
          <t>Expense Ratio, Percent</t>
        </is>
      </c>
      <c r="B643" s="6" t="n">
        <v>0.0067</v>
      </c>
    </row>
    <row r="644">
      <c r="A644" s="4" t="inlineStr">
        <is>
          <t>Net Assets</t>
        </is>
      </c>
      <c r="B644" s="5" t="n">
        <v>672191368</v>
      </c>
    </row>
    <row r="645">
      <c r="A645" s="4" t="inlineStr">
        <is>
          <t>Holdings Count | Holding</t>
        </is>
      </c>
      <c r="B645" s="7" t="n">
        <v>403</v>
      </c>
    </row>
    <row r="646">
      <c r="A646" s="4" t="inlineStr">
        <is>
          <t>Investment Company Portfolio Turnover</t>
        </is>
      </c>
      <c r="B646" s="8" t="n">
        <v>0.04</v>
      </c>
    </row>
    <row r="647">
      <c r="A647" s="4" t="inlineStr">
        <is>
          <t>Additional Fund Statistics [Text Block]</t>
        </is>
      </c>
      <c r="B647" s="4" t="inlineStr">
        <is>
          <t>FUND STATISTICS AS OF 9/30/24
Net Assets ($): 672,191,368 Average Effective Maturity (yrs): 18.6
Total Number of Holdings: 403 Average Effective Duration (yrs): 7.5
Portfolio Turnover Rate (%): 4 Where the fund holds derivatives, they are not included in the total number of portfolio holdings.</t>
        </is>
      </c>
    </row>
    <row r="648">
      <c r="A648" s="4" t="inlineStr">
        <is>
          <t>Holdings [Text Block]</t>
        </is>
      </c>
      <c r="B648" s="4" t="inlineStr">
        <is>
          <t xml:space="preserve">PORTFOLIO COMPOSITION (BASED ON TOTAL INVESTMENTS AS OF 9/30/24) Portfolio structure
Fixed Income 96.7 %
Money Market Funds 3.3 % Industries
Multi-Family Housing Revenue 14.6 %
General Obligations - Schools 14.0 %
Healthcare Revenue - Hospitals 10.6 %
Airport Revenue 9.5 %
Tax Assessment 5.8 %
Utilities - Other 5.0 %
Secondary Schools 4.1 %
State &amp; Local Agencies 4.0 %
Universities - Colleges 3.7 %
Water &amp; Sewer Utility Revenue 3.6 %
Other Industries 25.1 % Composition including fixed income credit quality
AAA 11.2 %
AA 32.8 %
A 24.1 %
BBB 14.8 %
BB 2.7 %
B 0.3 %
Not Rated 10.8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649">
      <c r="A649" s="4" t="inlineStr">
        <is>
          <t>Credit Ratings Selection [Text Block]</t>
        </is>
      </c>
      <c r="B6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50">
      <c r="A650" s="4" t="inlineStr">
        <is>
          <t>C000006979 [Member]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MFS® California Municipal Bond Fund</t>
        </is>
      </c>
    </row>
    <row r="653">
      <c r="A653" s="4" t="inlineStr">
        <is>
          <t>Class Name</t>
        </is>
      </c>
      <c r="B653" s="4" t="inlineStr">
        <is>
          <t>Class B</t>
        </is>
      </c>
    </row>
    <row r="654">
      <c r="A654" s="4" t="inlineStr">
        <is>
          <t>Trading Symbol</t>
        </is>
      </c>
      <c r="B654" s="4" t="inlineStr">
        <is>
          <t>MBCAX</t>
        </is>
      </c>
    </row>
    <row r="655">
      <c r="A655" s="4" t="inlineStr">
        <is>
          <t>Annual or Semi-Annual Statement [Text Block]</t>
        </is>
      </c>
      <c r="B655" s="4" t="inlineStr">
        <is>
          <t>This semiannual shareholder report</t>
        </is>
      </c>
    </row>
    <row r="656">
      <c r="A656" s="4" t="inlineStr">
        <is>
          <t>Shareholder Report Annual or Semi-Annual</t>
        </is>
      </c>
      <c r="B656" s="4" t="inlineStr">
        <is>
          <t>semi-annual shareholder report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funds.mfs.com</t>
        </is>
      </c>
    </row>
    <row r="658">
      <c r="A658" s="4" t="inlineStr">
        <is>
          <t>Additional Information Phone Number</t>
        </is>
      </c>
      <c r="B658" s="4" t="inlineStr">
        <is>
          <t>1‑800‑225‑2606</t>
        </is>
      </c>
    </row>
    <row r="659">
      <c r="A659" s="4" t="inlineStr">
        <is>
          <t>Additional Information Email</t>
        </is>
      </c>
      <c r="B659" s="4" t="inlineStr">
        <is>
          <t>orderliterature@mfs.com</t>
        </is>
      </c>
    </row>
    <row r="660">
      <c r="A660" s="4" t="inlineStr">
        <is>
          <t>Additional Information Website</t>
        </is>
      </c>
      <c r="B660" s="4" t="inlineStr">
        <is>
          <t>funds.mfs.com</t>
        </is>
      </c>
    </row>
    <row r="661">
      <c r="A661" s="4" t="inlineStr">
        <is>
          <t>Expenses [Text Block]</t>
        </is>
      </c>
      <c r="B661" s="4" t="inlineStr">
        <is>
          <t>FUND EXPENSES What were the fund costs for the last six months?
(based on a hypothetical $10,000 investment)
Class Name Costs of a $10,000 investment Costs paid as a percentage of a $10,000 investment (annualized)
B $ 1.42 %</t>
        </is>
      </c>
    </row>
    <row r="662">
      <c r="A662" s="4" t="inlineStr">
        <is>
          <t>Expenses Paid, Amount</t>
        </is>
      </c>
      <c r="B662" s="5" t="n">
        <v>72</v>
      </c>
    </row>
    <row r="663">
      <c r="A663" s="4" t="inlineStr">
        <is>
          <t>Expense Ratio, Percent</t>
        </is>
      </c>
      <c r="B663" s="6" t="n">
        <v>0.0142</v>
      </c>
    </row>
    <row r="664">
      <c r="A664" s="4" t="inlineStr">
        <is>
          <t>Net Assets</t>
        </is>
      </c>
      <c r="B664" s="5" t="n">
        <v>672191368</v>
      </c>
    </row>
    <row r="665">
      <c r="A665" s="4" t="inlineStr">
        <is>
          <t>Holdings Count | Holding</t>
        </is>
      </c>
      <c r="B665" s="7" t="n">
        <v>403</v>
      </c>
    </row>
    <row r="666">
      <c r="A666" s="4" t="inlineStr">
        <is>
          <t>Investment Company Portfolio Turnover</t>
        </is>
      </c>
      <c r="B666" s="8" t="n">
        <v>0.04</v>
      </c>
    </row>
    <row r="667">
      <c r="A667" s="4" t="inlineStr">
        <is>
          <t>Additional Fund Statistics [Text Block]</t>
        </is>
      </c>
      <c r="B667" s="4" t="inlineStr">
        <is>
          <t>FUND STATISTICS AS OF 9/30/24
Net Assets ($): 672,191,368 Average Effective Maturity (yrs): 18.6
Total Number of Holdings: 403 Average Effective Duration (yrs): 7.5
Portfolio Turnover Rate (%): 4 Where the fund holds derivatives, they are not included in the total number of portfolio holdings.</t>
        </is>
      </c>
    </row>
    <row r="668">
      <c r="A668" s="4" t="inlineStr">
        <is>
          <t>Holdings [Text Block]</t>
        </is>
      </c>
      <c r="B668" s="4" t="inlineStr">
        <is>
          <t xml:space="preserve">PORTFOLIO COMPOSITION (BASED ON TOTAL INVESTMENTS AS OF 9/30/24) Portfolio structure
Fixed Income 96.7 %
Money Market Funds 3.3 % Industries
Multi-Family Housing Revenue 14.6 %
General Obligations - Schools 14.0 %
Healthcare Revenue - Hospitals 10.6 %
Airport Revenue 9.5 %
Tax Assessment 5.8 %
Utilities - Other 5.0 %
Secondary Schools 4.1 %
State &amp; Local Agencies 4.0 %
Universities - Colleges 3.7 %
Water &amp; Sewer Utility Revenue 3.6 %
Other Industries 25.1 % Composition including fixed income credit quality
AAA 11.2 %
AA 32.8 %
A 24.1 %
BBB 14.8 %
BB 2.7 %
B 0.3 %
Not Rated 10.8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669">
      <c r="A669" s="4" t="inlineStr">
        <is>
          <t>Credit Ratings Selection [Text Block]</t>
        </is>
      </c>
      <c r="B6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70">
      <c r="A670" s="4" t="inlineStr">
        <is>
          <t>C000006980 [Member]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MFS® California Municipal Bond Fund</t>
        </is>
      </c>
    </row>
    <row r="673">
      <c r="A673" s="4" t="inlineStr">
        <is>
          <t>Class Name</t>
        </is>
      </c>
      <c r="B673" s="4" t="inlineStr">
        <is>
          <t>Class C</t>
        </is>
      </c>
    </row>
    <row r="674">
      <c r="A674" s="4" t="inlineStr">
        <is>
          <t>Trading Symbol</t>
        </is>
      </c>
      <c r="B674" s="4" t="inlineStr">
        <is>
          <t>MCCAX</t>
        </is>
      </c>
    </row>
    <row r="675">
      <c r="A675" s="4" t="inlineStr">
        <is>
          <t>Annual or Semi-Annual Statement [Text Block]</t>
        </is>
      </c>
      <c r="B675" s="4" t="inlineStr">
        <is>
          <t>This semiannual shareholder report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funds.mfs.com</t>
        </is>
      </c>
    </row>
    <row r="678">
      <c r="A678" s="4" t="inlineStr">
        <is>
          <t>Additional Information Phone Number</t>
        </is>
      </c>
      <c r="B678" s="4" t="inlineStr">
        <is>
          <t>1‑800‑225‑2606</t>
        </is>
      </c>
    </row>
    <row r="679">
      <c r="A679" s="4" t="inlineStr">
        <is>
          <t>Additional Information Email</t>
        </is>
      </c>
      <c r="B679" s="4" t="inlineStr">
        <is>
          <t>orderliterature@mfs.com</t>
        </is>
      </c>
    </row>
    <row r="680">
      <c r="A680" s="4" t="inlineStr">
        <is>
          <t>Additional Information Website</t>
        </is>
      </c>
      <c r="B680" s="4" t="inlineStr">
        <is>
          <t>funds.mfs.com</t>
        </is>
      </c>
    </row>
    <row r="681">
      <c r="A681" s="4" t="inlineStr">
        <is>
          <t>Expenses [Text Block]</t>
        </is>
      </c>
      <c r="B681" s="4" t="inlineStr">
        <is>
          <t>FUND EXPENSES What were the fund costs for the last six months?
(based on a hypothetical $10,000 investment)
Class Name Costs of a $10,000 investment Costs paid as a percentage of a $10,000 investment (annualized)
C $ 1.57 %</t>
        </is>
      </c>
    </row>
    <row r="682">
      <c r="A682" s="4" t="inlineStr">
        <is>
          <t>Expenses Paid, Amount</t>
        </is>
      </c>
      <c r="B682" s="5" t="n">
        <v>80</v>
      </c>
    </row>
    <row r="683">
      <c r="A683" s="4" t="inlineStr">
        <is>
          <t>Expense Ratio, Percent</t>
        </is>
      </c>
      <c r="B683" s="6" t="n">
        <v>0.0157</v>
      </c>
    </row>
    <row r="684">
      <c r="A684" s="4" t="inlineStr">
        <is>
          <t>Net Assets</t>
        </is>
      </c>
      <c r="B684" s="5" t="n">
        <v>672191368</v>
      </c>
    </row>
    <row r="685">
      <c r="A685" s="4" t="inlineStr">
        <is>
          <t>Holdings Count | Holding</t>
        </is>
      </c>
      <c r="B685" s="7" t="n">
        <v>403</v>
      </c>
    </row>
    <row r="686">
      <c r="A686" s="4" t="inlineStr">
        <is>
          <t>Investment Company Portfolio Turnover</t>
        </is>
      </c>
      <c r="B686" s="8" t="n">
        <v>0.04</v>
      </c>
    </row>
    <row r="687">
      <c r="A687" s="4" t="inlineStr">
        <is>
          <t>Additional Fund Statistics [Text Block]</t>
        </is>
      </c>
      <c r="B687" s="4" t="inlineStr">
        <is>
          <t>FUND STATISTICS AS OF 9/30/24
Net Assets ($): 672,191,368 Average Effective Maturity (yrs): 18.6
Total Number of Holdings: 403 Average Effective Duration (yrs): 7.5
Portfolio Turnover Rate (%): 4 Where the fund holds derivatives, they are not included in the total number of portfolio holdings.</t>
        </is>
      </c>
    </row>
    <row r="688">
      <c r="A688" s="4" t="inlineStr">
        <is>
          <t>Holdings [Text Block]</t>
        </is>
      </c>
      <c r="B688" s="4" t="inlineStr">
        <is>
          <t xml:space="preserve">PORTFOLIO COMPOSITION (BASED ON TOTAL INVESTMENTS AS OF 9/30/24) Portfolio structure
Fixed Income 96.7 %
Money Market Funds 3.3 % Industries
Multi-Family Housing Revenue 14.6 %
General Obligations - Schools 14.0 %
Healthcare Revenue - Hospitals 10.6 %
Airport Revenue 9.5 %
Tax Assessment 5.8 %
Utilities - Other 5.0 %
Secondary Schools 4.1 %
State &amp; Local Agencies 4.0 %
Universities - Colleges 3.7 %
Water &amp; Sewer Utility Revenue 3.6 %
Other Industries 25.1 % Composition including fixed income credit quality
AAA 11.2 %
AA 32.8 %
A 24.1 %
BBB 14.8 %
BB 2.7 %
B 0.3 %
Not Rated 10.8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689">
      <c r="A689" s="4" t="inlineStr">
        <is>
          <t>Credit Ratings Selection [Text Block]</t>
        </is>
      </c>
      <c r="B6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90">
      <c r="A690" s="4" t="inlineStr">
        <is>
          <t>C000169767 [Member]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MFS® California Municipal Bond Fund</t>
        </is>
      </c>
    </row>
    <row r="693">
      <c r="A693" s="4" t="inlineStr">
        <is>
          <t>Class Name</t>
        </is>
      </c>
      <c r="B693" s="4" t="inlineStr">
        <is>
          <t>Class I</t>
        </is>
      </c>
    </row>
    <row r="694">
      <c r="A694" s="4" t="inlineStr">
        <is>
          <t>Trading Symbol</t>
        </is>
      </c>
      <c r="B694" s="4" t="inlineStr">
        <is>
          <t>MCAVX</t>
        </is>
      </c>
    </row>
    <row r="695">
      <c r="A695" s="4" t="inlineStr">
        <is>
          <t>Annual or Semi-Annual Statement [Text Block]</t>
        </is>
      </c>
      <c r="B695" s="4" t="inlineStr">
        <is>
          <t>This semiannual shareholder report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>You can find additional information about the fund at funds.mfs.com</t>
        </is>
      </c>
    </row>
    <row r="698">
      <c r="A698" s="4" t="inlineStr">
        <is>
          <t>Additional Information Phone Number</t>
        </is>
      </c>
      <c r="B698" s="4" t="inlineStr">
        <is>
          <t>1‑800‑225‑2606</t>
        </is>
      </c>
    </row>
    <row r="699">
      <c r="A699" s="4" t="inlineStr">
        <is>
          <t>Additional Information Email</t>
        </is>
      </c>
      <c r="B699" s="4" t="inlineStr">
        <is>
          <t>orderliterature@mfs.com</t>
        </is>
      </c>
    </row>
    <row r="700">
      <c r="A700" s="4" t="inlineStr">
        <is>
          <t>Additional Information Website</t>
        </is>
      </c>
      <c r="B700" s="4" t="inlineStr">
        <is>
          <t>funds.mfs.com</t>
        </is>
      </c>
    </row>
    <row r="701">
      <c r="A701" s="4" t="inlineStr">
        <is>
          <t>Expenses [Text Block]</t>
        </is>
      </c>
      <c r="B701" s="4" t="inlineStr">
        <is>
          <t>FUND EXPENSES What were the fund costs for the last six months?
(based on a hypothetical $10,000 investment)
Class Name Costs of a $10,000 investment Costs paid as a percentage of a $10,000 investment (annualized)
I $ 0.57 %</t>
        </is>
      </c>
    </row>
    <row r="702">
      <c r="A702" s="4" t="inlineStr">
        <is>
          <t>Expenses Paid, Amount</t>
        </is>
      </c>
      <c r="B702" s="5" t="n">
        <v>29</v>
      </c>
    </row>
    <row r="703">
      <c r="A703" s="4" t="inlineStr">
        <is>
          <t>Expense Ratio, Percent</t>
        </is>
      </c>
      <c r="B703" s="6" t="n">
        <v>0.0057</v>
      </c>
    </row>
    <row r="704">
      <c r="A704" s="4" t="inlineStr">
        <is>
          <t>Net Assets</t>
        </is>
      </c>
      <c r="B704" s="5" t="n">
        <v>672191368</v>
      </c>
    </row>
    <row r="705">
      <c r="A705" s="4" t="inlineStr">
        <is>
          <t>Holdings Count | Holding</t>
        </is>
      </c>
      <c r="B705" s="7" t="n">
        <v>403</v>
      </c>
    </row>
    <row r="706">
      <c r="A706" s="4" t="inlineStr">
        <is>
          <t>Investment Company Portfolio Turnover</t>
        </is>
      </c>
      <c r="B706" s="8" t="n">
        <v>0.04</v>
      </c>
    </row>
    <row r="707">
      <c r="A707" s="4" t="inlineStr">
        <is>
          <t>Additional Fund Statistics [Text Block]</t>
        </is>
      </c>
      <c r="B707" s="4" t="inlineStr">
        <is>
          <t>FUND STATISTICS AS OF 9/30/24
Net Assets ($): 672,191,368 Average Effective Maturity (yrs): 18.6
Total Number of Holdings: 403 Average Effective Duration (yrs): 7.5
Portfolio Turnover Rate (%): 4 Where the fund holds derivatives, they are not included in the total number of portfolio holdings.</t>
        </is>
      </c>
    </row>
    <row r="708">
      <c r="A708" s="4" t="inlineStr">
        <is>
          <t>Holdings [Text Block]</t>
        </is>
      </c>
      <c r="B708" s="4" t="inlineStr">
        <is>
          <t xml:space="preserve">PORTFOLIO COMPOSITION (BASED ON TOTAL INVESTMENTS AS OF 9/30/24) Portfolio structure
Fixed Income 96.7 %
Money Market Funds 3.3 % Industries
Multi-Family Housing Revenue 14.6 %
General Obligations - Schools 14.0 %
Healthcare Revenue - Hospitals 10.6 %
Airport Revenue 9.5 %
Tax Assessment 5.8 %
Utilities - Other 5.0 %
Secondary Schools 4.1 %
State &amp; Local Agencies 4.0 %
Universities - Colleges 3.7 %
Water &amp; Sewer Utility Revenue 3.6 %
Other Industries 25.1 % Composition including fixed income credit quality
AAA 11.2 %
AA 32.8 %
A 24.1 %
BBB 14.8 %
BB 2.7 %
B 0.3 %
Not Rated 10.8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09">
      <c r="A709" s="4" t="inlineStr">
        <is>
          <t>Credit Ratings Selection [Text Block]</t>
        </is>
      </c>
      <c r="B7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10">
      <c r="A710" s="4" t="inlineStr">
        <is>
          <t>C000194244 [Member]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MFS® California Municipal Bond Fund</t>
        </is>
      </c>
    </row>
    <row r="713">
      <c r="A713" s="4" t="inlineStr">
        <is>
          <t>Class Name</t>
        </is>
      </c>
      <c r="B713" s="4" t="inlineStr">
        <is>
          <t>Class R6</t>
        </is>
      </c>
    </row>
    <row r="714">
      <c r="A714" s="4" t="inlineStr">
        <is>
          <t>Trading Symbol</t>
        </is>
      </c>
      <c r="B714" s="4" t="inlineStr">
        <is>
          <t>MPOAX</t>
        </is>
      </c>
    </row>
    <row r="715">
      <c r="A715" s="4" t="inlineStr">
        <is>
          <t>Annual or Semi-Annual Statement [Text Block]</t>
        </is>
      </c>
      <c r="B715" s="4" t="inlineStr">
        <is>
          <t>This semiannual shareholder report</t>
        </is>
      </c>
    </row>
    <row r="716">
      <c r="A716" s="4" t="inlineStr">
        <is>
          <t>Shareholder Report Annual or Semi-Annual</t>
        </is>
      </c>
      <c r="B716" s="4" t="inlineStr">
        <is>
          <t>semi-annual shareholder report</t>
        </is>
      </c>
    </row>
    <row r="717">
      <c r="A717" s="4" t="inlineStr">
        <is>
          <t>Additional Information [Text Block]</t>
        </is>
      </c>
      <c r="B717" s="4" t="inlineStr">
        <is>
          <t>You can find additional information about the fund at funds.mfs.com</t>
        </is>
      </c>
    </row>
    <row r="718">
      <c r="A718" s="4" t="inlineStr">
        <is>
          <t>Additional Information Phone Number</t>
        </is>
      </c>
      <c r="B718" s="4" t="inlineStr">
        <is>
          <t>1‑800‑225‑2606</t>
        </is>
      </c>
    </row>
    <row r="719">
      <c r="A719" s="4" t="inlineStr">
        <is>
          <t>Additional Information Email</t>
        </is>
      </c>
      <c r="B719" s="4" t="inlineStr">
        <is>
          <t>orderliterature@mfs.com</t>
        </is>
      </c>
    </row>
    <row r="720">
      <c r="A720" s="4" t="inlineStr">
        <is>
          <t>Additional Information Website</t>
        </is>
      </c>
      <c r="B720" s="4" t="inlineStr">
        <is>
          <t>funds.mfs.com</t>
        </is>
      </c>
    </row>
    <row r="721">
      <c r="A721" s="4" t="inlineStr">
        <is>
          <t>Expenses [Text Block]</t>
        </is>
      </c>
      <c r="B721" s="4" t="inlineStr">
        <is>
          <t>FUND EXPENSES What were the fund costs for the last six months?
(based on a hypothetical $10,000 investment)
Class Name Costs of a $10,000 investment Costs paid as a percentage of a $10,000 investment (annualized)
R6 $ 0.51 %</t>
        </is>
      </c>
    </row>
    <row r="722">
      <c r="A722" s="4" t="inlineStr">
        <is>
          <t>Expenses Paid, Amount</t>
        </is>
      </c>
      <c r="B722" s="5" t="n">
        <v>26</v>
      </c>
    </row>
    <row r="723">
      <c r="A723" s="4" t="inlineStr">
        <is>
          <t>Expense Ratio, Percent</t>
        </is>
      </c>
      <c r="B723" s="6" t="n">
        <v>0.0051</v>
      </c>
    </row>
    <row r="724">
      <c r="A724" s="4" t="inlineStr">
        <is>
          <t>Net Assets</t>
        </is>
      </c>
      <c r="B724" s="5" t="n">
        <v>672191368</v>
      </c>
    </row>
    <row r="725">
      <c r="A725" s="4" t="inlineStr">
        <is>
          <t>Holdings Count | Holding</t>
        </is>
      </c>
      <c r="B725" s="7" t="n">
        <v>403</v>
      </c>
    </row>
    <row r="726">
      <c r="A726" s="4" t="inlineStr">
        <is>
          <t>Investment Company Portfolio Turnover</t>
        </is>
      </c>
      <c r="B726" s="8" t="n">
        <v>0.04</v>
      </c>
    </row>
    <row r="727">
      <c r="A727" s="4" t="inlineStr">
        <is>
          <t>Additional Fund Statistics [Text Block]</t>
        </is>
      </c>
      <c r="B727" s="4" t="inlineStr">
        <is>
          <t>FUND STATISTICS AS OF 9/30/24
Net Assets ($): 672,191,368 Average Effective Maturity (yrs): 18.6
Total Number of Holdings: 403 Average Effective Duration (yrs): 7.5
Portfolio Turnover Rate (%): 4 Where the fund holds derivatives, they are not included in the total number of portfolio holdings.</t>
        </is>
      </c>
    </row>
    <row r="728">
      <c r="A728" s="4" t="inlineStr">
        <is>
          <t>Holdings [Text Block]</t>
        </is>
      </c>
      <c r="B728" s="4" t="inlineStr">
        <is>
          <t xml:space="preserve">PORTFOLIO COMPOSITION (BASED ON TOTAL INVESTMENTS AS OF 9/30/24) Portfolio structure
Fixed Income 96.7 %
Money Market Funds 3.3 % Industries
Multi-Family Housing Revenue 14.6 %
General Obligations - Schools 14.0 %
Healthcare Revenue - Hospitals 10.6 %
Airport Revenue 9.5 %
Tax Assessment 5.8 %
Utilities - Other 5.0 %
Secondary Schools 4.1 %
State &amp; Local Agencies 4.0 %
Universities - Colleges 3.7 %
Water &amp; Sewer Utility Revenue 3.6 %
Other Industries 25.1 % Composition including fixed income credit quality
AAA 11.2 %
AA 32.8 %
A 24.1 %
BBB 14.8 %
BB 2.7 %
B 0.3 %
Not Rated 10.8 %
Money Market Funds 3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29">
      <c r="A729" s="4" t="inlineStr">
        <is>
          <t>Credit Ratings Selection [Text Block]</t>
        </is>
      </c>
      <c r="B7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30">
      <c r="A730" s="4" t="inlineStr">
        <is>
          <t>C000006983 [Member]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MFS® Georgia Municipal Bond Fund</t>
        </is>
      </c>
    </row>
    <row r="733">
      <c r="A733" s="4" t="inlineStr">
        <is>
          <t>Class Name</t>
        </is>
      </c>
      <c r="B733" s="4" t="inlineStr">
        <is>
          <t>Class A</t>
        </is>
      </c>
    </row>
    <row r="734">
      <c r="A734" s="4" t="inlineStr">
        <is>
          <t>Trading Symbol</t>
        </is>
      </c>
      <c r="B734" s="4" t="inlineStr">
        <is>
          <t>MMGAX</t>
        </is>
      </c>
    </row>
    <row r="735">
      <c r="A735" s="4" t="inlineStr">
        <is>
          <t>Annual or Semi-Annual Statement [Text Block]</t>
        </is>
      </c>
      <c r="B735" s="4" t="inlineStr">
        <is>
          <t>This semiannual shareholder report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funds.mfs.com</t>
        </is>
      </c>
    </row>
    <row r="738">
      <c r="A738" s="4" t="inlineStr">
        <is>
          <t>Additional Information Phone Number</t>
        </is>
      </c>
      <c r="B738" s="4" t="inlineStr">
        <is>
          <t>1‑800‑225‑2606</t>
        </is>
      </c>
    </row>
    <row r="739">
      <c r="A739" s="4" t="inlineStr">
        <is>
          <t>Additional Information Email</t>
        </is>
      </c>
      <c r="B739" s="4" t="inlineStr">
        <is>
          <t>orderliterature@mfs.com</t>
        </is>
      </c>
    </row>
    <row r="740">
      <c r="A740" s="4" t="inlineStr">
        <is>
          <t>Additional Information Website</t>
        </is>
      </c>
      <c r="B740" s="4" t="inlineStr">
        <is>
          <t>funds.mfs.com</t>
        </is>
      </c>
    </row>
    <row r="741">
      <c r="A741" s="4" t="inlineStr">
        <is>
          <t>Expenses [Text Block]</t>
        </is>
      </c>
      <c r="B741" s="4" t="inlineStr">
        <is>
          <t>FUND EXPENSES What were the fund costs for the last six months?
(based on a hypothetical $10,000 investment)
Class Name Costs of a $10,000 investment Costs paid as a percentage of a $10,000 investment (annualized)
A $ 0.90 %</t>
        </is>
      </c>
    </row>
    <row r="742">
      <c r="A742" s="4" t="inlineStr">
        <is>
          <t>Expenses Paid, Amount</t>
        </is>
      </c>
      <c r="B742" s="5" t="n">
        <v>46</v>
      </c>
    </row>
    <row r="743">
      <c r="A743" s="4" t="inlineStr">
        <is>
          <t>Expense Ratio, Percent</t>
        </is>
      </c>
      <c r="B743" s="6" t="n">
        <v>0.008999999999999999</v>
      </c>
    </row>
    <row r="744">
      <c r="A744" s="4" t="inlineStr">
        <is>
          <t>Net Assets</t>
        </is>
      </c>
      <c r="B744" s="5" t="n">
        <v>114301746</v>
      </c>
    </row>
    <row r="745">
      <c r="A745" s="4" t="inlineStr">
        <is>
          <t>Holdings Count | Holding</t>
        </is>
      </c>
      <c r="B745" s="7" t="n">
        <v>217</v>
      </c>
    </row>
    <row r="746">
      <c r="A746" s="4" t="inlineStr">
        <is>
          <t>Investment Company Portfolio Turnover</t>
        </is>
      </c>
      <c r="B746" s="8" t="n">
        <v>0.06</v>
      </c>
    </row>
    <row r="747">
      <c r="A747" s="4" t="inlineStr">
        <is>
          <t>Additional Fund Statistics [Text Block]</t>
        </is>
      </c>
      <c r="B747" s="4" t="inlineStr">
        <is>
          <t>FUND STATISTICS AS OF 9/30/24
Net Assets ($): 114,301,746 Average Effective Maturity (yrs): 17.9
Total Number of Holdings: 217 Average Effective Duration (yrs): 7.4
Portfolio Turnover Rate (%): 6 Where the fund holds derivatives, they are not included in the total number of portfolio holdings.</t>
        </is>
      </c>
    </row>
    <row r="748">
      <c r="A748" s="4" t="inlineStr">
        <is>
          <t>Holdings [Text Block]</t>
        </is>
      </c>
      <c r="B748" s="4" t="inlineStr">
        <is>
          <t xml:space="preserve">PORTFOLIO COMPOSITION (BASED ON TOTAL INVESTMENTS AS OF 9/30/24) Portfolio structure
Fixed Income 97.7 %
Money Market Funds 2.3 % Industries
Universities - Colleges 14.6 %
Healthcare Revenue - Hospitals 13.1 %
Utilities - Municipal Owned 9.6 %
Water &amp; Sewer Utility Revenue 9.3 %
Single Family Housing - State 6.9 %
Miscellaneous Revenue - Other 6.4 %
Multi-Family Housing Revenue 5.7 %
Airport Revenue 5.7 %
Sales &amp; Excise Tax Revenue 5.4 %
General Obligations - Schools 4.7 %
Other Industries 18.6 % Composition including fixed income credit quality
AAA 11.7 %
AA 31.5 %
A 37.7 %
BBB 8.9 %
BB 1.2 %
B 0.0 %
CC 0.1 %
Not Rated 6.6 %
Money Market Funds 2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49">
      <c r="A749" s="4" t="inlineStr">
        <is>
          <t>Credit Ratings Selection [Text Block]</t>
        </is>
      </c>
      <c r="B7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50">
      <c r="A750" s="4" t="inlineStr">
        <is>
          <t>C000006984 [Member]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MFS® Georgia Municipal Bond Fund</t>
        </is>
      </c>
    </row>
    <row r="753">
      <c r="A753" s="4" t="inlineStr">
        <is>
          <t>Class Name</t>
        </is>
      </c>
      <c r="B753" s="4" t="inlineStr">
        <is>
          <t>Class B</t>
        </is>
      </c>
    </row>
    <row r="754">
      <c r="A754" s="4" t="inlineStr">
        <is>
          <t>Trading Symbol</t>
        </is>
      </c>
      <c r="B754" s="4" t="inlineStr">
        <is>
          <t>MBGAX</t>
        </is>
      </c>
    </row>
    <row r="755">
      <c r="A755" s="4" t="inlineStr">
        <is>
          <t>Annual or Semi-Annual Statement [Text Block]</t>
        </is>
      </c>
      <c r="B755" s="4" t="inlineStr">
        <is>
          <t>This semiannual shareholder report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funds.mfs.com</t>
        </is>
      </c>
    </row>
    <row r="758">
      <c r="A758" s="4" t="inlineStr">
        <is>
          <t>Additional Information Phone Number</t>
        </is>
      </c>
      <c r="B758" s="4" t="inlineStr">
        <is>
          <t>1‑800‑225‑2606</t>
        </is>
      </c>
    </row>
    <row r="759">
      <c r="A759" s="4" t="inlineStr">
        <is>
          <t>Additional Information Email</t>
        </is>
      </c>
      <c r="B759" s="4" t="inlineStr">
        <is>
          <t>orderliterature@mfs.com</t>
        </is>
      </c>
    </row>
    <row r="760">
      <c r="A760" s="4" t="inlineStr">
        <is>
          <t>Additional Information Website</t>
        </is>
      </c>
      <c r="B760" s="4" t="inlineStr">
        <is>
          <t>funds.mfs.com</t>
        </is>
      </c>
    </row>
    <row r="761">
      <c r="A761" s="4" t="inlineStr">
        <is>
          <t>Expenses [Text Block]</t>
        </is>
      </c>
      <c r="B761" s="4" t="inlineStr">
        <is>
          <t>FUND EXPENSES What were the fund costs for the last six months?
(based on a hypothetical $10,000 investment)
Class Name Costs of a $10,000 investment Costs paid as a percentage of a $10,000 investment (annualized)
B $ 1.65 %</t>
        </is>
      </c>
    </row>
    <row r="762">
      <c r="A762" s="4" t="inlineStr">
        <is>
          <t>Expenses Paid, Amount</t>
        </is>
      </c>
      <c r="B762" s="5" t="n">
        <v>84</v>
      </c>
    </row>
    <row r="763">
      <c r="A763" s="4" t="inlineStr">
        <is>
          <t>Expense Ratio, Percent</t>
        </is>
      </c>
      <c r="B763" s="6" t="n">
        <v>0.0165</v>
      </c>
    </row>
    <row r="764">
      <c r="A764" s="4" t="inlineStr">
        <is>
          <t>Net Assets</t>
        </is>
      </c>
      <c r="B764" s="5" t="n">
        <v>114301746</v>
      </c>
    </row>
    <row r="765">
      <c r="A765" s="4" t="inlineStr">
        <is>
          <t>Holdings Count | Holding</t>
        </is>
      </c>
      <c r="B765" s="7" t="n">
        <v>217</v>
      </c>
    </row>
    <row r="766">
      <c r="A766" s="4" t="inlineStr">
        <is>
          <t>Investment Company Portfolio Turnover</t>
        </is>
      </c>
      <c r="B766" s="8" t="n">
        <v>0.06</v>
      </c>
    </row>
    <row r="767">
      <c r="A767" s="4" t="inlineStr">
        <is>
          <t>Additional Fund Statistics [Text Block]</t>
        </is>
      </c>
      <c r="B767" s="4" t="inlineStr">
        <is>
          <t>FUND STATISTICS AS OF 9/30/24
Net Assets ($): 114,301,746 Average Effective Maturity (yrs): 17.9
Total Number of Holdings: 217 Average Effective Duration (yrs): 7.4
Portfolio Turnover Rate (%): 6 Where the fund holds derivatives, they are not included in the total number of portfolio holdings.</t>
        </is>
      </c>
    </row>
    <row r="768">
      <c r="A768" s="4" t="inlineStr">
        <is>
          <t>Holdings [Text Block]</t>
        </is>
      </c>
      <c r="B768" s="4" t="inlineStr">
        <is>
          <t xml:space="preserve">PORTFOLIO COMPOSITION (BASED ON TOTAL INVESTMENTS AS OF 9/30/24) Portfolio structure
Fixed Income 97.7 %
Money Market Funds 2.3 % Industries
Universities - Colleges 14.6 %
Healthcare Revenue - Hospitals 13.1 %
Utilities - Municipal Owned 9.6 %
Water &amp; Sewer Utility Revenue 9.3 %
Single Family Housing - State 6.9 %
Miscellaneous Revenue - Other 6.4 %
Multi-Family Housing Revenue 5.7 %
Airport Revenue 5.7 %
Sales &amp; Excise Tax Revenue 5.4 %
General Obligations - Schools 4.7 %
Other Industries 18.6 % Composition including fixed income credit quality
AAA 11.7 %
AA 31.5 %
A 37.7 %
BBB 8.9 %
BB 1.2 %
B 0.0 %
CC 0.1 %
Not Rated 6.6 %
Money Market Funds 2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69">
      <c r="A769" s="4" t="inlineStr">
        <is>
          <t>Credit Ratings Selection [Text Block]</t>
        </is>
      </c>
      <c r="B7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70">
      <c r="A770" s="4" t="inlineStr">
        <is>
          <t>C000169768 [Member]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MFS® Georgia Municipal Bond Fund</t>
        </is>
      </c>
    </row>
    <row r="773">
      <c r="A773" s="4" t="inlineStr">
        <is>
          <t>Class Name</t>
        </is>
      </c>
      <c r="B773" s="4" t="inlineStr">
        <is>
          <t>Class I</t>
        </is>
      </c>
    </row>
    <row r="774">
      <c r="A774" s="4" t="inlineStr">
        <is>
          <t>Trading Symbol</t>
        </is>
      </c>
      <c r="B774" s="4" t="inlineStr">
        <is>
          <t>MGATX</t>
        </is>
      </c>
    </row>
    <row r="775">
      <c r="A775" s="4" t="inlineStr">
        <is>
          <t>Annual or Semi-Annual Statement [Text Block]</t>
        </is>
      </c>
      <c r="B775" s="4" t="inlineStr">
        <is>
          <t>This semiannual shareholder report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funds.mfs.com</t>
        </is>
      </c>
    </row>
    <row r="778">
      <c r="A778" s="4" t="inlineStr">
        <is>
          <t>Additional Information Phone Number</t>
        </is>
      </c>
      <c r="B778" s="4" t="inlineStr">
        <is>
          <t>1‑800‑225‑2606</t>
        </is>
      </c>
    </row>
    <row r="779">
      <c r="A779" s="4" t="inlineStr">
        <is>
          <t>Additional Information Email</t>
        </is>
      </c>
      <c r="B779" s="4" t="inlineStr">
        <is>
          <t>orderliterature@mfs.com</t>
        </is>
      </c>
    </row>
    <row r="780">
      <c r="A780" s="4" t="inlineStr">
        <is>
          <t>Additional Information Website</t>
        </is>
      </c>
      <c r="B780" s="4" t="inlineStr">
        <is>
          <t>funds.mfs.com</t>
        </is>
      </c>
    </row>
    <row r="781">
      <c r="A781" s="4" t="inlineStr">
        <is>
          <t>Expenses [Text Block]</t>
        </is>
      </c>
      <c r="B781" s="4" t="inlineStr">
        <is>
          <t>FUND EXPENSES What were the fund costs for the last six months?
(based on a hypothetical $10,000 investment)
Class Name Costs of a $10,000 investment Costs paid as a percentage of a $10,000 investment (annualized)
I $ 0.65 %</t>
        </is>
      </c>
    </row>
    <row r="782">
      <c r="A782" s="4" t="inlineStr">
        <is>
          <t>Expenses Paid, Amount</t>
        </is>
      </c>
      <c r="B782" s="5" t="n">
        <v>33</v>
      </c>
    </row>
    <row r="783">
      <c r="A783" s="4" t="inlineStr">
        <is>
          <t>Expense Ratio, Percent</t>
        </is>
      </c>
      <c r="B783" s="6" t="n">
        <v>0.0065</v>
      </c>
    </row>
    <row r="784">
      <c r="A784" s="4" t="inlineStr">
        <is>
          <t>Net Assets</t>
        </is>
      </c>
      <c r="B784" s="5" t="n">
        <v>114301746</v>
      </c>
    </row>
    <row r="785">
      <c r="A785" s="4" t="inlineStr">
        <is>
          <t>Holdings Count | Holding</t>
        </is>
      </c>
      <c r="B785" s="7" t="n">
        <v>217</v>
      </c>
    </row>
    <row r="786">
      <c r="A786" s="4" t="inlineStr">
        <is>
          <t>Investment Company Portfolio Turnover</t>
        </is>
      </c>
      <c r="B786" s="8" t="n">
        <v>0.06</v>
      </c>
    </row>
    <row r="787">
      <c r="A787" s="4" t="inlineStr">
        <is>
          <t>Additional Fund Statistics [Text Block]</t>
        </is>
      </c>
      <c r="B787" s="4" t="inlineStr">
        <is>
          <t>FUND STATISTICS AS OF 9/30/24
Net Assets ($): 114,301,746 Average Effective Maturity (yrs): 17.9
Total Number of Holdings: 217 Average Effective Duration (yrs): 7.4
Portfolio Turnover Rate (%): 6 Where the fund holds derivatives, they are not included in the total number of portfolio holdings.</t>
        </is>
      </c>
    </row>
    <row r="788">
      <c r="A788" s="4" t="inlineStr">
        <is>
          <t>Holdings [Text Block]</t>
        </is>
      </c>
      <c r="B788" s="4" t="inlineStr">
        <is>
          <t xml:space="preserve">PORTFOLIO COMPOSITION (BASED ON TOTAL INVESTMENTS AS OF 9/30/24) Portfolio structure
Fixed Income 97.7 %
Money Market Funds 2.3 % Industries
Universities - Colleges 14.6 %
Healthcare Revenue - Hospitals 13.1 %
Utilities - Municipal Owned 9.6 %
Water &amp; Sewer Utility Revenue 9.3 %
Single Family Housing - State 6.9 %
Miscellaneous Revenue - Other 6.4 %
Multi-Family Housing Revenue 5.7 %
Airport Revenue 5.7 %
Sales &amp; Excise Tax Revenue 5.4 %
General Obligations - Schools 4.7 %
Other Industries 18.6 % Composition including fixed income credit quality
AAA 11.7 %
AA 31.5 %
A 37.7 %
BBB 8.9 %
BB 1.2 %
B 0.0 %
CC 0.1 %
Not Rated 6.6 %
Money Market Funds 2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789">
      <c r="A789" s="4" t="inlineStr">
        <is>
          <t>Credit Ratings Selection [Text Block]</t>
        </is>
      </c>
      <c r="B7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90">
      <c r="A790" s="4" t="inlineStr">
        <is>
          <t>C000194246 [Member]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MFS® Georgia Municipal Bond Fund</t>
        </is>
      </c>
    </row>
    <row r="793">
      <c r="A793" s="4" t="inlineStr">
        <is>
          <t>Class Name</t>
        </is>
      </c>
      <c r="B793" s="4" t="inlineStr">
        <is>
          <t>Class R6</t>
        </is>
      </c>
    </row>
    <row r="794">
      <c r="A794" s="4" t="inlineStr">
        <is>
          <t>Trading Symbol</t>
        </is>
      </c>
      <c r="B794" s="4" t="inlineStr">
        <is>
          <t>MPGOX</t>
        </is>
      </c>
    </row>
    <row r="795">
      <c r="A795" s="4" t="inlineStr">
        <is>
          <t>Annual or Semi-Annual Statement [Text Block]</t>
        </is>
      </c>
      <c r="B795" s="4" t="inlineStr">
        <is>
          <t>This semiannual shareholder report</t>
        </is>
      </c>
    </row>
    <row r="796">
      <c r="A796" s="4" t="inlineStr">
        <is>
          <t>Shareholder Report Annual or Semi-Annual</t>
        </is>
      </c>
      <c r="B796" s="4" t="inlineStr">
        <is>
          <t>semi-annual shareholder report</t>
        </is>
      </c>
    </row>
    <row r="797">
      <c r="A797" s="4" t="inlineStr">
        <is>
          <t>Additional Information [Text Block]</t>
        </is>
      </c>
      <c r="B797" s="4" t="inlineStr">
        <is>
          <t>You can find additional information about the fund at funds.mfs.com</t>
        </is>
      </c>
    </row>
    <row r="798">
      <c r="A798" s="4" t="inlineStr">
        <is>
          <t>Additional Information Phone Number</t>
        </is>
      </c>
      <c r="B798" s="4" t="inlineStr">
        <is>
          <t>1‑800‑225‑2606</t>
        </is>
      </c>
    </row>
    <row r="799">
      <c r="A799" s="4" t="inlineStr">
        <is>
          <t>Additional Information Email</t>
        </is>
      </c>
      <c r="B799" s="4" t="inlineStr">
        <is>
          <t>orderliterature@mfs.com</t>
        </is>
      </c>
    </row>
    <row r="800">
      <c r="A800" s="4" t="inlineStr">
        <is>
          <t>Additional Information Website</t>
        </is>
      </c>
      <c r="B800" s="4" t="inlineStr">
        <is>
          <t>funds.mfs.com</t>
        </is>
      </c>
    </row>
    <row r="801">
      <c r="A801" s="4" t="inlineStr">
        <is>
          <t>Expenses [Text Block]</t>
        </is>
      </c>
      <c r="B801" s="4" t="inlineStr">
        <is>
          <t>FUND EXPENSES What were the fund costs for the last six months?
(based on a hypothetical $10,000 investment)
Class Name Costs of a $10,000 investment Costs paid as a percentage of a $10,000 investment (annualized)
R6 $ 0.60 %</t>
        </is>
      </c>
    </row>
    <row r="802">
      <c r="A802" s="4" t="inlineStr">
        <is>
          <t>Expenses Paid, Amount</t>
        </is>
      </c>
      <c r="B802" s="5" t="n">
        <v>31</v>
      </c>
    </row>
    <row r="803">
      <c r="A803" s="4" t="inlineStr">
        <is>
          <t>Expense Ratio, Percent</t>
        </is>
      </c>
      <c r="B803" s="6" t="n">
        <v>0.006</v>
      </c>
    </row>
    <row r="804">
      <c r="A804" s="4" t="inlineStr">
        <is>
          <t>Net Assets</t>
        </is>
      </c>
      <c r="B804" s="5" t="n">
        <v>114301746</v>
      </c>
    </row>
    <row r="805">
      <c r="A805" s="4" t="inlineStr">
        <is>
          <t>Holdings Count | Holding</t>
        </is>
      </c>
      <c r="B805" s="7" t="n">
        <v>217</v>
      </c>
    </row>
    <row r="806">
      <c r="A806" s="4" t="inlineStr">
        <is>
          <t>Investment Company Portfolio Turnover</t>
        </is>
      </c>
      <c r="B806" s="8" t="n">
        <v>0.06</v>
      </c>
    </row>
    <row r="807">
      <c r="A807" s="4" t="inlineStr">
        <is>
          <t>Additional Fund Statistics [Text Block]</t>
        </is>
      </c>
      <c r="B807" s="4" t="inlineStr">
        <is>
          <t>FUND STATISTICS AS OF 9/30/24
Net Assets ($): 114,301,746 Average Effective Maturity (yrs): 17.9
Total Number of Holdings: 217 Average Effective Duration (yrs): 7.4
Portfolio Turnover Rate (%): 6 Where the fund holds derivatives, they are not included in the total number of portfolio holdings.</t>
        </is>
      </c>
    </row>
    <row r="808">
      <c r="A808" s="4" t="inlineStr">
        <is>
          <t>Holdings [Text Block]</t>
        </is>
      </c>
      <c r="B808" s="4" t="inlineStr">
        <is>
          <t xml:space="preserve">PORTFOLIO COMPOSITION (BASED ON TOTAL INVESTMENTS AS OF 9/30/24) Portfolio structure
Fixed Income 97.7 %
Money Market Funds 2.3 % Industries
Universities - Colleges 14.6 %
Healthcare Revenue - Hospitals 13.1 %
Utilities - Municipal Owned 9.6 %
Water &amp; Sewer Utility Revenue 9.3 %
Single Family Housing - State 6.9 %
Miscellaneous Revenue - Other 6.4 %
Multi-Family Housing Revenue 5.7 %
Airport Revenue 5.7 %
Sales &amp; Excise Tax Revenue 5.4 %
General Obligations - Schools 4.7 %
Other Industries 18.6 % Composition including fixed income credit quality
AAA 11.7 %
AA 31.5 %
A 37.7 %
BBB 8.9 %
BB 1.2 %
B 0.0 %
CC 0.1 %
Not Rated 6.6 %
Money Market Funds 2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09">
      <c r="A809" s="4" t="inlineStr">
        <is>
          <t>Credit Ratings Selection [Text Block]</t>
        </is>
      </c>
      <c r="B8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10">
      <c r="A810" s="4" t="inlineStr">
        <is>
          <t>C000006985 [Member]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MFS® Maryland Municipal Bond Fund</t>
        </is>
      </c>
    </row>
    <row r="813">
      <c r="A813" s="4" t="inlineStr">
        <is>
          <t>Class Name</t>
        </is>
      </c>
      <c r="B813" s="4" t="inlineStr">
        <is>
          <t>Class A</t>
        </is>
      </c>
    </row>
    <row r="814">
      <c r="A814" s="4" t="inlineStr">
        <is>
          <t>Trading Symbol</t>
        </is>
      </c>
      <c r="B814" s="4" t="inlineStr">
        <is>
          <t>MFSMX</t>
        </is>
      </c>
    </row>
    <row r="815">
      <c r="A815" s="4" t="inlineStr">
        <is>
          <t>Annual or Semi-Annual Statement [Text Block]</t>
        </is>
      </c>
      <c r="B815" s="4" t="inlineStr">
        <is>
          <t>This semiannual shareholder report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find additional information about the fund at funds.mfs.com</t>
        </is>
      </c>
    </row>
    <row r="818">
      <c r="A818" s="4" t="inlineStr">
        <is>
          <t>Additional Information Phone Number</t>
        </is>
      </c>
      <c r="B818" s="4" t="inlineStr">
        <is>
          <t>1‑800‑225‑2606</t>
        </is>
      </c>
    </row>
    <row r="819">
      <c r="A819" s="4" t="inlineStr">
        <is>
          <t>Additional Information Email</t>
        </is>
      </c>
      <c r="B819" s="4" t="inlineStr">
        <is>
          <t>orderliterature@mfs.com</t>
        </is>
      </c>
    </row>
    <row r="820">
      <c r="A820" s="4" t="inlineStr">
        <is>
          <t>Additional Information Website</t>
        </is>
      </c>
      <c r="B820" s="4" t="inlineStr">
        <is>
          <t>funds.mfs.com</t>
        </is>
      </c>
    </row>
    <row r="821">
      <c r="A821" s="4" t="inlineStr">
        <is>
          <t>Expenses [Text Block]</t>
        </is>
      </c>
      <c r="B821" s="4" t="inlineStr">
        <is>
          <t>FUND EXPENSES What were the fund costs for the last six months?
(based on a hypothetical $10,000 investment)
Class Name Costs of a $10,000 investment Costs paid as a percentage of a $10,000 investment (annualized)
A $ 0.83 %</t>
        </is>
      </c>
    </row>
    <row r="822">
      <c r="A822" s="4" t="inlineStr">
        <is>
          <t>Expenses Paid, Amount</t>
        </is>
      </c>
      <c r="B822" s="5" t="n">
        <v>42</v>
      </c>
    </row>
    <row r="823">
      <c r="A823" s="4" t="inlineStr">
        <is>
          <t>Expense Ratio, Percent</t>
        </is>
      </c>
      <c r="B823" s="6" t="n">
        <v>0.0083</v>
      </c>
    </row>
    <row r="824">
      <c r="A824" s="4" t="inlineStr">
        <is>
          <t>Net Assets</t>
        </is>
      </c>
      <c r="B824" s="5" t="n">
        <v>129923775</v>
      </c>
    </row>
    <row r="825">
      <c r="A825" s="4" t="inlineStr">
        <is>
          <t>Holdings Count | Holding</t>
        </is>
      </c>
      <c r="B825" s="7" t="n">
        <v>215</v>
      </c>
    </row>
    <row r="826">
      <c r="A826" s="4" t="inlineStr">
        <is>
          <t>Investment Company Portfolio Turnover</t>
        </is>
      </c>
      <c r="B826" s="8" t="n">
        <v>0.03</v>
      </c>
    </row>
    <row r="827">
      <c r="A827" s="4" t="inlineStr">
        <is>
          <t>Additional Fund Statistics [Text Block]</t>
        </is>
      </c>
      <c r="B827" s="4" t="inlineStr">
        <is>
          <t>FUND STATISTICS AS OF 9/30/24
Net Assets ($): 129,923,775 Average Effective Maturity (yrs): 15.6
Total Number of Holdings: 215 Average Effective Duration (yrs): 6.4
Portfolio Turnover Rate (%): 3 Where the fund holds derivatives, they are not included in the total number of portfolio holdings.</t>
        </is>
      </c>
    </row>
    <row r="828">
      <c r="A828" s="4" t="inlineStr">
        <is>
          <t>Holdings [Text Block]</t>
        </is>
      </c>
      <c r="B828" s="4" t="inlineStr">
        <is>
          <t xml:space="preserve">PORTFOLIO COMPOSITION (BASED ON TOTAL INVESTMENTS AS OF 9/30/24) Portfolio structure
Fixed Income 97.0 %
Money Market Funds 3.0 % Industries
Healthcare Revenue - Hospitals 16.4 %
State &amp; Local Agencies 13.1 %
General Obligations - General Purpose 12.0 %
Single Family Housing - State 10.4 %
Multi-Family Housing Revenue 9.5 %
Transportation - Special Tax 5.0 %
Universities - Colleges 4.1 %
Tax Assessment 3.9 %
Healthcare Revenue - Long Term Care 2.7 %
Universities - Dormitories 2.6 %
Other Industries 20.3 % Composition including fixed income credit quality
AAA 13.6 %
AA 33.8 %
A 26.5 %
BBB 12.6 %
BB 0.9 %
B 0.2 %
CCC 0.1 %
Not Rated 9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29">
      <c r="A829" s="4" t="inlineStr">
        <is>
          <t>Credit Ratings Selection [Text Block]</t>
        </is>
      </c>
      <c r="B8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30">
      <c r="A830" s="4" t="inlineStr">
        <is>
          <t>C000006986 [Member]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MFS® Maryland Municipal Bond Fund</t>
        </is>
      </c>
    </row>
    <row r="833">
      <c r="A833" s="4" t="inlineStr">
        <is>
          <t>Class Name</t>
        </is>
      </c>
      <c r="B833" s="4" t="inlineStr">
        <is>
          <t>Class B</t>
        </is>
      </c>
    </row>
    <row r="834">
      <c r="A834" s="4" t="inlineStr">
        <is>
          <t>Trading Symbol</t>
        </is>
      </c>
      <c r="B834" s="4" t="inlineStr">
        <is>
          <t>MBMDX</t>
        </is>
      </c>
    </row>
    <row r="835">
      <c r="A835" s="4" t="inlineStr">
        <is>
          <t>Annual or Semi-Annual Statement [Text Block]</t>
        </is>
      </c>
      <c r="B835" s="4" t="inlineStr">
        <is>
          <t>This semiannual shareholder report</t>
        </is>
      </c>
    </row>
    <row r="836">
      <c r="A836" s="4" t="inlineStr">
        <is>
          <t>Shareholder Report Annual or Semi-Annual</t>
        </is>
      </c>
      <c r="B836" s="4" t="inlineStr">
        <is>
          <t>semi-annual shareholder report</t>
        </is>
      </c>
    </row>
    <row r="837">
      <c r="A837" s="4" t="inlineStr">
        <is>
          <t>Additional Information [Text Block]</t>
        </is>
      </c>
      <c r="B837" s="4" t="inlineStr">
        <is>
          <t>You can find additional information about the fund at funds.mfs.com</t>
        </is>
      </c>
    </row>
    <row r="838">
      <c r="A838" s="4" t="inlineStr">
        <is>
          <t>Additional Information Phone Number</t>
        </is>
      </c>
      <c r="B838" s="4" t="inlineStr">
        <is>
          <t>1‑800‑225‑2606</t>
        </is>
      </c>
    </row>
    <row r="839">
      <c r="A839" s="4" t="inlineStr">
        <is>
          <t>Additional Information Email</t>
        </is>
      </c>
      <c r="B839" s="4" t="inlineStr">
        <is>
          <t>orderliterature@mfs.com</t>
        </is>
      </c>
    </row>
    <row r="840">
      <c r="A840" s="4" t="inlineStr">
        <is>
          <t>Additional Information Website</t>
        </is>
      </c>
      <c r="B840" s="4" t="inlineStr">
        <is>
          <t>funds.mfs.com</t>
        </is>
      </c>
    </row>
    <row r="841">
      <c r="A841" s="4" t="inlineStr">
        <is>
          <t>Expenses [Text Block]</t>
        </is>
      </c>
      <c r="B841" s="4" t="inlineStr">
        <is>
          <t>FUND EXPENSES What were the fund costs for the last six months?
(based on a hypothetical $10,000 investment)
Class Name Costs of a $10,000 investment Costs paid as a percentage of a $10,000 investment (annualized)
B $ 1.58 %</t>
        </is>
      </c>
    </row>
    <row r="842">
      <c r="A842" s="4" t="inlineStr">
        <is>
          <t>Expenses Paid, Amount</t>
        </is>
      </c>
      <c r="B842" s="5" t="n">
        <v>80</v>
      </c>
    </row>
    <row r="843">
      <c r="A843" s="4" t="inlineStr">
        <is>
          <t>Expense Ratio, Percent</t>
        </is>
      </c>
      <c r="B843" s="6" t="n">
        <v>0.0158</v>
      </c>
    </row>
    <row r="844">
      <c r="A844" s="4" t="inlineStr">
        <is>
          <t>Net Assets</t>
        </is>
      </c>
      <c r="B844" s="5" t="n">
        <v>129923775</v>
      </c>
    </row>
    <row r="845">
      <c r="A845" s="4" t="inlineStr">
        <is>
          <t>Holdings Count | Holding</t>
        </is>
      </c>
      <c r="B845" s="7" t="n">
        <v>215</v>
      </c>
    </row>
    <row r="846">
      <c r="A846" s="4" t="inlineStr">
        <is>
          <t>Investment Company Portfolio Turnover</t>
        </is>
      </c>
      <c r="B846" s="8" t="n">
        <v>0.03</v>
      </c>
    </row>
    <row r="847">
      <c r="A847" s="4" t="inlineStr">
        <is>
          <t>Additional Fund Statistics [Text Block]</t>
        </is>
      </c>
      <c r="B847" s="4" t="inlineStr">
        <is>
          <t>FUND STATISTICS AS OF 9/30/24
Net Assets ($): 129,923,775 Average Effective Maturity (yrs): 15.6
Total Number of Holdings: 215 Average Effective Duration (yrs): 6.4
Portfolio Turnover Rate (%): 3 Where the fund holds derivatives, they are not included in the total number of portfolio holdings.</t>
        </is>
      </c>
    </row>
    <row r="848">
      <c r="A848" s="4" t="inlineStr">
        <is>
          <t>Holdings [Text Block]</t>
        </is>
      </c>
      <c r="B848" s="4" t="inlineStr">
        <is>
          <t xml:space="preserve">PORTFOLIO COMPOSITION (BASED ON TOTAL INVESTMENTS AS OF 9/30/24) Portfolio structure
Fixed Income 97.0 %
Money Market Funds 3.0 % Industries
Healthcare Revenue - Hospitals 16.4 %
State &amp; Local Agencies 13.1 %
General Obligations - General Purpose 12.0 %
Single Family Housing - State 10.4 %
Multi-Family Housing Revenue 9.5 %
Transportation - Special Tax 5.0 %
Universities - Colleges 4.1 %
Tax Assessment 3.9 %
Healthcare Revenue - Long Term Care 2.7 %
Universities - Dormitories 2.6 %
Other Industries 20.3 % Composition including fixed income credit quality
AAA 13.6 %
AA 33.8 %
A 26.5 %
BBB 12.6 %
BB 0.9 %
B 0.2 %
CCC 0.1 %
Not Rated 9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49">
      <c r="A849" s="4" t="inlineStr">
        <is>
          <t>Credit Ratings Selection [Text Block]</t>
        </is>
      </c>
      <c r="B8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50">
      <c r="A850" s="4" t="inlineStr">
        <is>
          <t>C000169769 [Member]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MFS® Maryland Municipal Bond Fund</t>
        </is>
      </c>
    </row>
    <row r="853">
      <c r="A853" s="4" t="inlineStr">
        <is>
          <t>Class Name</t>
        </is>
      </c>
      <c r="B853" s="4" t="inlineStr">
        <is>
          <t>Class I</t>
        </is>
      </c>
    </row>
    <row r="854">
      <c r="A854" s="4" t="inlineStr">
        <is>
          <t>Trading Symbol</t>
        </is>
      </c>
      <c r="B854" s="4" t="inlineStr">
        <is>
          <t>MMDIX</t>
        </is>
      </c>
    </row>
    <row r="855">
      <c r="A855" s="4" t="inlineStr">
        <is>
          <t>Annual or Semi-Annual Statement [Text Block]</t>
        </is>
      </c>
      <c r="B855" s="4" t="inlineStr">
        <is>
          <t>This semiannual shareholder report</t>
        </is>
      </c>
    </row>
    <row r="856">
      <c r="A856" s="4" t="inlineStr">
        <is>
          <t>Shareholder Report Annual or Semi-Annual</t>
        </is>
      </c>
      <c r="B856" s="4" t="inlineStr">
        <is>
          <t>semi-annual shareholder report</t>
        </is>
      </c>
    </row>
    <row r="857">
      <c r="A857" s="4" t="inlineStr">
        <is>
          <t>Additional Information [Text Block]</t>
        </is>
      </c>
      <c r="B857" s="4" t="inlineStr">
        <is>
          <t>You can find additional information about the fund at funds.mfs.com</t>
        </is>
      </c>
    </row>
    <row r="858">
      <c r="A858" s="4" t="inlineStr">
        <is>
          <t>Additional Information Phone Number</t>
        </is>
      </c>
      <c r="B858" s="4" t="inlineStr">
        <is>
          <t>1‑800‑225‑2606</t>
        </is>
      </c>
    </row>
    <row r="859">
      <c r="A859" s="4" t="inlineStr">
        <is>
          <t>Additional Information Email</t>
        </is>
      </c>
      <c r="B859" s="4" t="inlineStr">
        <is>
          <t>orderliterature@mfs.com</t>
        </is>
      </c>
    </row>
    <row r="860">
      <c r="A860" s="4" t="inlineStr">
        <is>
          <t>Additional Information Website</t>
        </is>
      </c>
      <c r="B860" s="4" t="inlineStr">
        <is>
          <t>funds.mfs.com</t>
        </is>
      </c>
    </row>
    <row r="861">
      <c r="A861" s="4" t="inlineStr">
        <is>
          <t>Expenses [Text Block]</t>
        </is>
      </c>
      <c r="B861" s="4" t="inlineStr">
        <is>
          <t>FUND EXPENSES What were the fund costs for the last six months?
(based on a hypothetical $10,000 investment)
Class Name Costs of a $10,000 investment Costs paid as a percentage of a $10,000 investment (annualized)
I $ 0.58 %</t>
        </is>
      </c>
    </row>
    <row r="862">
      <c r="A862" s="4" t="inlineStr">
        <is>
          <t>Expenses Paid, Amount</t>
        </is>
      </c>
      <c r="B862" s="5" t="n">
        <v>30</v>
      </c>
    </row>
    <row r="863">
      <c r="A863" s="4" t="inlineStr">
        <is>
          <t>Expense Ratio, Percent</t>
        </is>
      </c>
      <c r="B863" s="6" t="n">
        <v>0.0058</v>
      </c>
    </row>
    <row r="864">
      <c r="A864" s="4" t="inlineStr">
        <is>
          <t>Net Assets</t>
        </is>
      </c>
      <c r="B864" s="5" t="n">
        <v>129923775</v>
      </c>
    </row>
    <row r="865">
      <c r="A865" s="4" t="inlineStr">
        <is>
          <t>Holdings Count | Holding</t>
        </is>
      </c>
      <c r="B865" s="7" t="n">
        <v>215</v>
      </c>
    </row>
    <row r="866">
      <c r="A866" s="4" t="inlineStr">
        <is>
          <t>Investment Company Portfolio Turnover</t>
        </is>
      </c>
      <c r="B866" s="8" t="n">
        <v>0.03</v>
      </c>
    </row>
    <row r="867">
      <c r="A867" s="4" t="inlineStr">
        <is>
          <t>Additional Fund Statistics [Text Block]</t>
        </is>
      </c>
      <c r="B867" s="4" t="inlineStr">
        <is>
          <t>FUND STATISTICS AS OF 9/30/24
Net Assets ($): 129,923,775 Average Effective Maturity (yrs): 15.6
Total Number of Holdings: 215 Average Effective Duration (yrs): 6.4
Portfolio Turnover Rate (%): 3 Where the fund holds derivatives, they are not included in the total number of portfolio holdings.</t>
        </is>
      </c>
    </row>
    <row r="868">
      <c r="A868" s="4" t="inlineStr">
        <is>
          <t>Holdings [Text Block]</t>
        </is>
      </c>
      <c r="B868" s="4" t="inlineStr">
        <is>
          <t xml:space="preserve">PORTFOLIO COMPOSITION (BASED ON TOTAL INVESTMENTS AS OF 9/30/24) Portfolio structure
Fixed Income 97.0 %
Money Market Funds 3.0 % Industries
Healthcare Revenue - Hospitals 16.4 %
State &amp; Local Agencies 13.1 %
General Obligations - General Purpose 12.0 %
Single Family Housing - State 10.4 %
Multi-Family Housing Revenue 9.5 %
Transportation - Special Tax 5.0 %
Universities - Colleges 4.1 %
Tax Assessment 3.9 %
Healthcare Revenue - Long Term Care 2.7 %
Universities - Dormitories 2.6 %
Other Industries 20.3 % Composition including fixed income credit quality
AAA 13.6 %
AA 33.8 %
A 26.5 %
BBB 12.6 %
BB 0.9 %
B 0.2 %
CCC 0.1 %
Not Rated 9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69">
      <c r="A869" s="4" t="inlineStr">
        <is>
          <t>Credit Ratings Selection [Text Block]</t>
        </is>
      </c>
      <c r="B8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70">
      <c r="A870" s="4" t="inlineStr">
        <is>
          <t>C000194249 [Member]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MFS® Maryland Municipal Bond Fund</t>
        </is>
      </c>
    </row>
    <row r="873">
      <c r="A873" s="4" t="inlineStr">
        <is>
          <t>Class Name</t>
        </is>
      </c>
      <c r="B873" s="4" t="inlineStr">
        <is>
          <t>Class R6</t>
        </is>
      </c>
    </row>
    <row r="874">
      <c r="A874" s="4" t="inlineStr">
        <is>
          <t>Trading Symbol</t>
        </is>
      </c>
      <c r="B874" s="4" t="inlineStr">
        <is>
          <t>MPMDX</t>
        </is>
      </c>
    </row>
    <row r="875">
      <c r="A875" s="4" t="inlineStr">
        <is>
          <t>Annual or Semi-Annual Statement [Text Block]</t>
        </is>
      </c>
      <c r="B875" s="4" t="inlineStr">
        <is>
          <t>This semiannual shareholder report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>You can find additional information about the fund at funds.mfs.com</t>
        </is>
      </c>
    </row>
    <row r="878">
      <c r="A878" s="4" t="inlineStr">
        <is>
          <t>Additional Information Phone Number</t>
        </is>
      </c>
      <c r="B878" s="4" t="inlineStr">
        <is>
          <t>1‑800‑225‑2606</t>
        </is>
      </c>
    </row>
    <row r="879">
      <c r="A879" s="4" t="inlineStr">
        <is>
          <t>Additional Information Email</t>
        </is>
      </c>
      <c r="B879" s="4" t="inlineStr">
        <is>
          <t>orderliterature@mfs.com</t>
        </is>
      </c>
    </row>
    <row r="880">
      <c r="A880" s="4" t="inlineStr">
        <is>
          <t>Additional Information Website</t>
        </is>
      </c>
      <c r="B880" s="4" t="inlineStr">
        <is>
          <t>funds.mfs.com</t>
        </is>
      </c>
    </row>
    <row r="881">
      <c r="A881" s="4" t="inlineStr">
        <is>
          <t>Expenses [Text Block]</t>
        </is>
      </c>
      <c r="B881" s="4" t="inlineStr">
        <is>
          <t>FUND EXPENSES What were the fund costs for the last six months?
(based on a hypothetical $10,000 investment)
Class Name Costs of a $10,000 investment Costs paid as a percentage of a $10,000 investment (annualized)
R6 $ 0.52 %</t>
        </is>
      </c>
    </row>
    <row r="882">
      <c r="A882" s="4" t="inlineStr">
        <is>
          <t>Expenses Paid, Amount</t>
        </is>
      </c>
      <c r="B882" s="5" t="n">
        <v>27</v>
      </c>
    </row>
    <row r="883">
      <c r="A883" s="4" t="inlineStr">
        <is>
          <t>Expense Ratio, Percent</t>
        </is>
      </c>
      <c r="B883" s="6" t="n">
        <v>0.0052</v>
      </c>
    </row>
    <row r="884">
      <c r="A884" s="4" t="inlineStr">
        <is>
          <t>Net Assets</t>
        </is>
      </c>
      <c r="B884" s="5" t="n">
        <v>129923775</v>
      </c>
    </row>
    <row r="885">
      <c r="A885" s="4" t="inlineStr">
        <is>
          <t>Holdings Count | Holding</t>
        </is>
      </c>
      <c r="B885" s="7" t="n">
        <v>215</v>
      </c>
    </row>
    <row r="886">
      <c r="A886" s="4" t="inlineStr">
        <is>
          <t>Investment Company Portfolio Turnover</t>
        </is>
      </c>
      <c r="B886" s="8" t="n">
        <v>0.03</v>
      </c>
    </row>
    <row r="887">
      <c r="A887" s="4" t="inlineStr">
        <is>
          <t>Additional Fund Statistics [Text Block]</t>
        </is>
      </c>
      <c r="B887" s="4" t="inlineStr">
        <is>
          <t>FUND STATISTICS AS OF 9/30/24
Net Assets ($): 129,923,775 Average Effective Maturity (yrs): 15.6
Total Number of Holdings: 215 Average Effective Duration (yrs): 6.4
Portfolio Turnover Rate (%): 3 Where the fund holds derivatives, they are not included in the total number of portfolio holdings.</t>
        </is>
      </c>
    </row>
    <row r="888">
      <c r="A888" s="4" t="inlineStr">
        <is>
          <t>Holdings [Text Block]</t>
        </is>
      </c>
      <c r="B888" s="4" t="inlineStr">
        <is>
          <t xml:space="preserve">PORTFOLIO COMPOSITION (BASED ON TOTAL INVESTMENTS AS OF 9/30/24) Portfolio structure
Fixed Income 97.0 %
Money Market Funds 3.0 % Industries
Healthcare Revenue - Hospitals 16.4 %
State &amp; Local Agencies 13.1 %
General Obligations - General Purpose 12.0 %
Single Family Housing - State 10.4 %
Multi-Family Housing Revenue 9.5 %
Transportation - Special Tax 5.0 %
Universities - Colleges 4.1 %
Tax Assessment 3.9 %
Healthcare Revenue - Long Term Care 2.7 %
Universities - Dormitories 2.6 %
Other Industries 20.3 % Composition including fixed income credit quality
AAA 13.6 %
AA 33.8 %
A 26.5 %
BBB 12.6 %
BB 0.9 %
B 0.2 %
CCC 0.1 %
Not Rated 9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889">
      <c r="A889" s="4" t="inlineStr">
        <is>
          <t>Credit Ratings Selection [Text Block]</t>
        </is>
      </c>
      <c r="B8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90">
      <c r="A890" s="4" t="inlineStr">
        <is>
          <t>C000006989 [Member]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MFS® Mississippi Municipal Bond Fund</t>
        </is>
      </c>
    </row>
    <row r="893">
      <c r="A893" s="4" t="inlineStr">
        <is>
          <t>Class Name</t>
        </is>
      </c>
      <c r="B893" s="4" t="inlineStr">
        <is>
          <t>Class A</t>
        </is>
      </c>
    </row>
    <row r="894">
      <c r="A894" s="4" t="inlineStr">
        <is>
          <t>Trading Symbol</t>
        </is>
      </c>
      <c r="B894" s="4" t="inlineStr">
        <is>
          <t>MISSX</t>
        </is>
      </c>
    </row>
    <row r="895">
      <c r="A895" s="4" t="inlineStr">
        <is>
          <t>Annual or Semi-Annual Statement [Text Block]</t>
        </is>
      </c>
      <c r="B895" s="4" t="inlineStr">
        <is>
          <t>This semiannual shareholder report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 at funds.mfs.com</t>
        </is>
      </c>
    </row>
    <row r="898">
      <c r="A898" s="4" t="inlineStr">
        <is>
          <t>Additional Information Phone Number</t>
        </is>
      </c>
      <c r="B898" s="4" t="inlineStr">
        <is>
          <t>1‑800‑225‑2606</t>
        </is>
      </c>
    </row>
    <row r="899">
      <c r="A899" s="4" t="inlineStr">
        <is>
          <t>Additional Information Email</t>
        </is>
      </c>
      <c r="B899" s="4" t="inlineStr">
        <is>
          <t>orderliterature@mfs.com</t>
        </is>
      </c>
    </row>
    <row r="900">
      <c r="A900" s="4" t="inlineStr">
        <is>
          <t>Additional Information Website</t>
        </is>
      </c>
      <c r="B900" s="4" t="inlineStr">
        <is>
          <t>funds.mfs.com</t>
        </is>
      </c>
    </row>
    <row r="901">
      <c r="A901" s="4" t="inlineStr">
        <is>
          <t>Expenses [Text Block]</t>
        </is>
      </c>
      <c r="B901" s="4" t="inlineStr">
        <is>
          <t>FUND EXPENSES What were the fund costs for the last six months?
(based on a hypothetical $10,000 investment)
Class Name Costs of a $10,000 investment Costs paid as a percentage of a $10,000 investment (annualized)
A $ 0.85 %</t>
        </is>
      </c>
    </row>
    <row r="902">
      <c r="A902" s="4" t="inlineStr">
        <is>
          <t>Expenses Paid, Amount</t>
        </is>
      </c>
      <c r="B902" s="5" t="n">
        <v>43</v>
      </c>
    </row>
    <row r="903">
      <c r="A903" s="4" t="inlineStr">
        <is>
          <t>Expense Ratio, Percent</t>
        </is>
      </c>
      <c r="B903" s="6" t="n">
        <v>0.008500000000000001</v>
      </c>
    </row>
    <row r="904">
      <c r="A904" s="4" t="inlineStr">
        <is>
          <t>Net Assets</t>
        </is>
      </c>
      <c r="B904" s="5" t="n">
        <v>74571959</v>
      </c>
    </row>
    <row r="905">
      <c r="A905" s="4" t="inlineStr">
        <is>
          <t>Holdings Count | Holding</t>
        </is>
      </c>
      <c r="B905" s="7" t="n">
        <v>161</v>
      </c>
    </row>
    <row r="906">
      <c r="A906" s="4" t="inlineStr">
        <is>
          <t>Investment Company Portfolio Turnover</t>
        </is>
      </c>
      <c r="B906" s="8" t="n">
        <v>0.07000000000000001</v>
      </c>
    </row>
    <row r="907">
      <c r="A907" s="4" t="inlineStr">
        <is>
          <t>Additional Fund Statistics [Text Block]</t>
        </is>
      </c>
      <c r="B907" s="4" t="inlineStr">
        <is>
          <t>FUND STATISTICS AS OF 9/30/24
Net Assets ($): 74,571,959 Average Effective Maturity (yrs): 17.1
Total Number of Holdings: 161 Average Effective Duration (yrs): 7.1
Portfolio Turnover Rate (%): 7 Where the fund holds derivatives, they are not included in the total number of portfolio holdings.</t>
        </is>
      </c>
    </row>
    <row r="908">
      <c r="A908" s="4" t="inlineStr">
        <is>
          <t>Holdings [Text Block]</t>
        </is>
      </c>
      <c r="B908" s="4" t="inlineStr">
        <is>
          <t xml:space="preserve">PORTFOLIO COMPOSITION (BASED ON TOTAL INVESTMENTS AS OF 9/30/24) Portfolio structure
Fixed Income 99.4 %
Money Market Funds 0.6 % Industries
General Obligations - General Purpose 18.5 %
Universities - Colleges 13.3 %
General Obligations - Schools 11.7 %
Single Family Housing - State 11.2 %
Water &amp; Sewer Utility Revenue 9.1 %
Healthcare Revenue - Hospitals 6.4 %
State &amp; Local Agencies 6.0 %
Sales &amp; Excise Tax Revenue 5.7 %
Tax - Other 4.2 %
Utilities - Municipal Owned 2.6 %
Other Industries 11.3 % Composition including fixed income credit quality
AAA 11.2 %
AA 52.7 %
A 19.0 %
BBB 8.0 %
BB 1.0 %
Not Rated 7.5 %
Money Market Funds 0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909">
      <c r="A909" s="4" t="inlineStr">
        <is>
          <t>Credit Ratings Selection [Text Block]</t>
        </is>
      </c>
      <c r="B9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10">
      <c r="A910" s="4" t="inlineStr">
        <is>
          <t>C000006990 [Member]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MFS® Mississippi Municipal Bond Fund</t>
        </is>
      </c>
    </row>
    <row r="913">
      <c r="A913" s="4" t="inlineStr">
        <is>
          <t>Class Name</t>
        </is>
      </c>
      <c r="B913" s="4" t="inlineStr">
        <is>
          <t>Class B</t>
        </is>
      </c>
    </row>
    <row r="914">
      <c r="A914" s="4" t="inlineStr">
        <is>
          <t>Trading Symbol</t>
        </is>
      </c>
      <c r="B914" s="4" t="inlineStr">
        <is>
          <t>MBMSX</t>
        </is>
      </c>
    </row>
    <row r="915">
      <c r="A915" s="4" t="inlineStr">
        <is>
          <t>Annual or Semi-Annual Statement [Text Block]</t>
        </is>
      </c>
      <c r="B915" s="4" t="inlineStr">
        <is>
          <t>This semiannual shareholder report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funds.mfs.com</t>
        </is>
      </c>
    </row>
    <row r="918">
      <c r="A918" s="4" t="inlineStr">
        <is>
          <t>Additional Information Phone Number</t>
        </is>
      </c>
      <c r="B918" s="4" t="inlineStr">
        <is>
          <t>1‑800‑225‑2606</t>
        </is>
      </c>
    </row>
    <row r="919">
      <c r="A919" s="4" t="inlineStr">
        <is>
          <t>Additional Information Email</t>
        </is>
      </c>
      <c r="B919" s="4" t="inlineStr">
        <is>
          <t>orderliterature@mfs.com</t>
        </is>
      </c>
    </row>
    <row r="920">
      <c r="A920" s="4" t="inlineStr">
        <is>
          <t>Additional Information Website</t>
        </is>
      </c>
      <c r="B920" s="4" t="inlineStr">
        <is>
          <t>funds.mfs.com</t>
        </is>
      </c>
    </row>
    <row r="921">
      <c r="A921" s="4" t="inlineStr">
        <is>
          <t>Expenses [Text Block]</t>
        </is>
      </c>
      <c r="B921" s="4" t="inlineStr">
        <is>
          <t>FUND EXPENSES What were the fund costs for the last six months?
(based on a hypothetical $10,000 investment)
Class Name Costs of a $10,000 investment Costs paid as a percentage of a $10,000 investment (annualized)
B $ 1.50 %</t>
        </is>
      </c>
    </row>
    <row r="922">
      <c r="A922" s="4" t="inlineStr">
        <is>
          <t>Expenses Paid, Amount</t>
        </is>
      </c>
      <c r="B922" s="5" t="n">
        <v>76</v>
      </c>
    </row>
    <row r="923">
      <c r="A923" s="4" t="inlineStr">
        <is>
          <t>Expense Ratio, Percent</t>
        </is>
      </c>
      <c r="B923" s="6" t="n">
        <v>0.015</v>
      </c>
    </row>
    <row r="924">
      <c r="A924" s="4" t="inlineStr">
        <is>
          <t>Net Assets</t>
        </is>
      </c>
      <c r="B924" s="5" t="n">
        <v>74571959</v>
      </c>
    </row>
    <row r="925">
      <c r="A925" s="4" t="inlineStr">
        <is>
          <t>Holdings Count | Holding</t>
        </is>
      </c>
      <c r="B925" s="7" t="n">
        <v>161</v>
      </c>
    </row>
    <row r="926">
      <c r="A926" s="4" t="inlineStr">
        <is>
          <t>Investment Company Portfolio Turnover</t>
        </is>
      </c>
      <c r="B926" s="8" t="n">
        <v>0.07000000000000001</v>
      </c>
    </row>
    <row r="927">
      <c r="A927" s="4" t="inlineStr">
        <is>
          <t>Additional Fund Statistics [Text Block]</t>
        </is>
      </c>
      <c r="B927" s="4" t="inlineStr">
        <is>
          <t>FUND STATISTICS AS OF 9/30/24
Net Assets ($): 74,571,959 Average Effective Maturity (yrs): 17.1
Total Number of Holdings: 161 Average Effective Duration (yrs): 7.1
Portfolio Turnover Rate (%): 7 Where the fund holds derivatives, they are not included in the total number of portfolio holdings.</t>
        </is>
      </c>
    </row>
    <row r="928">
      <c r="A928" s="4" t="inlineStr">
        <is>
          <t>Holdings [Text Block]</t>
        </is>
      </c>
      <c r="B928" s="4" t="inlineStr">
        <is>
          <t xml:space="preserve">PORTFOLIO COMPOSITION (BASED ON TOTAL INVESTMENTS AS OF 9/30/24) Portfolio structure
Fixed Income 99.4 %
Money Market Funds 0.6 % Industries
General Obligations - General Purpose 18.5 %
Universities - Colleges 13.3 %
General Obligations - Schools 11.7 %
Single Family Housing - State 11.2 %
Water &amp; Sewer Utility Revenue 9.1 %
Healthcare Revenue - Hospitals 6.4 %
State &amp; Local Agencies 6.0 %
Sales &amp; Excise Tax Revenue 5.7 %
Tax - Other 4.2 %
Utilities - Municipal Owned 2.6 %
Other Industries 11.3 % Composition including fixed income credit quality
AAA 11.2 %
AA 52.7 %
A 19.0 %
BBB 8.0 %
BB 1.0 %
Not Rated 7.5 %
Money Market Funds 0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929">
      <c r="A929" s="4" t="inlineStr">
        <is>
          <t>Credit Ratings Selection [Text Block]</t>
        </is>
      </c>
      <c r="B9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30">
      <c r="A930" s="4" t="inlineStr">
        <is>
          <t>C000169771 [Member]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MFS® Mississippi Municipal Bond Fund</t>
        </is>
      </c>
    </row>
    <row r="933">
      <c r="A933" s="4" t="inlineStr">
        <is>
          <t>Class Name</t>
        </is>
      </c>
      <c r="B933" s="4" t="inlineStr">
        <is>
          <t>Class I</t>
        </is>
      </c>
    </row>
    <row r="934">
      <c r="A934" s="4" t="inlineStr">
        <is>
          <t>Trading Symbol</t>
        </is>
      </c>
      <c r="B934" s="4" t="inlineStr">
        <is>
          <t>MMSTX</t>
        </is>
      </c>
    </row>
    <row r="935">
      <c r="A935" s="4" t="inlineStr">
        <is>
          <t>Annual or Semi-Annual Statement [Text Block]</t>
        </is>
      </c>
      <c r="B935" s="4" t="inlineStr">
        <is>
          <t>This semiannual shareholder report</t>
        </is>
      </c>
    </row>
    <row r="936">
      <c r="A936" s="4" t="inlineStr">
        <is>
          <t>Shareholder Report Annual or Semi-Annual</t>
        </is>
      </c>
      <c r="B936" s="4" t="inlineStr">
        <is>
          <t>semi-annual shareholder report</t>
        </is>
      </c>
    </row>
    <row r="937">
      <c r="A937" s="4" t="inlineStr">
        <is>
          <t>Additional Information [Text Block]</t>
        </is>
      </c>
      <c r="B937" s="4" t="inlineStr">
        <is>
          <t>You can find additional information about the fund at funds.mfs.com</t>
        </is>
      </c>
    </row>
    <row r="938">
      <c r="A938" s="4" t="inlineStr">
        <is>
          <t>Additional Information Phone Number</t>
        </is>
      </c>
      <c r="B938" s="4" t="inlineStr">
        <is>
          <t>1‑800‑225‑2606</t>
        </is>
      </c>
    </row>
    <row r="939">
      <c r="A939" s="4" t="inlineStr">
        <is>
          <t>Additional Information Email</t>
        </is>
      </c>
      <c r="B939" s="4" t="inlineStr">
        <is>
          <t>orderliterature@mfs.com</t>
        </is>
      </c>
    </row>
    <row r="940">
      <c r="A940" s="4" t="inlineStr">
        <is>
          <t>Additional Information Website</t>
        </is>
      </c>
      <c r="B940" s="4" t="inlineStr">
        <is>
          <t>funds.mfs.com</t>
        </is>
      </c>
    </row>
    <row r="941">
      <c r="A941" s="4" t="inlineStr">
        <is>
          <t>Expenses [Text Block]</t>
        </is>
      </c>
      <c r="B941" s="4" t="inlineStr">
        <is>
          <t>FUND EXPENSES What were the fund costs for the last six months?
(based on a hypothetical $10,000 investment)
Class Name Costs of a $10,000 investment Costs paid as a percentage of a $10,000 investment (annualized)
I $ 0.75 %</t>
        </is>
      </c>
    </row>
    <row r="942">
      <c r="A942" s="4" t="inlineStr">
        <is>
          <t>Expenses Paid, Amount</t>
        </is>
      </c>
      <c r="B942" s="5" t="n">
        <v>38</v>
      </c>
    </row>
    <row r="943">
      <c r="A943" s="4" t="inlineStr">
        <is>
          <t>Expense Ratio, Percent</t>
        </is>
      </c>
      <c r="B943" s="6" t="n">
        <v>0.0075</v>
      </c>
    </row>
    <row r="944">
      <c r="A944" s="4" t="inlineStr">
        <is>
          <t>Net Assets</t>
        </is>
      </c>
      <c r="B944" s="5" t="n">
        <v>74571959</v>
      </c>
    </row>
    <row r="945">
      <c r="A945" s="4" t="inlineStr">
        <is>
          <t>Holdings Count | Holding</t>
        </is>
      </c>
      <c r="B945" s="7" t="n">
        <v>161</v>
      </c>
    </row>
    <row r="946">
      <c r="A946" s="4" t="inlineStr">
        <is>
          <t>Investment Company Portfolio Turnover</t>
        </is>
      </c>
      <c r="B946" s="8" t="n">
        <v>0.07000000000000001</v>
      </c>
    </row>
    <row r="947">
      <c r="A947" s="4" t="inlineStr">
        <is>
          <t>Additional Fund Statistics [Text Block]</t>
        </is>
      </c>
      <c r="B947" s="4" t="inlineStr">
        <is>
          <t>FUND STATISTICS AS OF 9/30/24
Net Assets ($): 74,571,959 Average Effective Maturity (yrs): 17.1
Total Number of Holdings: 161 Average Effective Duration (yrs): 7.1
Portfolio Turnover Rate (%): 7 Where the fund holds derivatives, they are not included in the total number of portfolio holdings.</t>
        </is>
      </c>
    </row>
    <row r="948">
      <c r="A948" s="4" t="inlineStr">
        <is>
          <t>Holdings [Text Block]</t>
        </is>
      </c>
      <c r="B948" s="4" t="inlineStr">
        <is>
          <t xml:space="preserve">PORTFOLIO COMPOSITION (BASED ON TOTAL INVESTMENTS AS OF 9/30/24) Portfolio structure
Fixed Income 99.4 %
Money Market Funds 0.6 % Industries
General Obligations - General Purpose 18.5 %
Universities - Colleges 13.3 %
General Obligations - Schools 11.7 %
Single Family Housing - State 11.2 %
Water &amp; Sewer Utility Revenue 9.1 %
Healthcare Revenue - Hospitals 6.4 %
State &amp; Local Agencies 6.0 %
Sales &amp; Excise Tax Revenue 5.7 %
Tax - Other 4.2 %
Utilities - Municipal Owned 2.6 %
Other Industries 11.3 % Composition including fixed income credit quality
AAA 11.2 %
AA 52.7 %
A 19.0 %
BBB 8.0 %
BB 1.0 %
Not Rated 7.5 %
Money Market Funds 0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949">
      <c r="A949" s="4" t="inlineStr">
        <is>
          <t>Credit Ratings Selection [Text Block]</t>
        </is>
      </c>
      <c r="B9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50">
      <c r="A950" s="4" t="inlineStr">
        <is>
          <t>C000194252 [Member]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MFS® Mississippi Municipal Bond Fund</t>
        </is>
      </c>
    </row>
    <row r="953">
      <c r="A953" s="4" t="inlineStr">
        <is>
          <t>Class Name</t>
        </is>
      </c>
      <c r="B953" s="4" t="inlineStr">
        <is>
          <t>Class R6</t>
        </is>
      </c>
    </row>
    <row r="954">
      <c r="A954" s="4" t="inlineStr">
        <is>
          <t>Trading Symbol</t>
        </is>
      </c>
      <c r="B954" s="4" t="inlineStr">
        <is>
          <t>MPMSX</t>
        </is>
      </c>
    </row>
    <row r="955">
      <c r="A955" s="4" t="inlineStr">
        <is>
          <t>Annual or Semi-Annual Statement [Text Block]</t>
        </is>
      </c>
      <c r="B955" s="4" t="inlineStr">
        <is>
          <t>This semiannual shareholder report</t>
        </is>
      </c>
    </row>
    <row r="956">
      <c r="A956" s="4" t="inlineStr">
        <is>
          <t>Shareholder Report Annual or Semi-Annual</t>
        </is>
      </c>
      <c r="B956" s="4" t="inlineStr">
        <is>
          <t>semi-annual shareholder report</t>
        </is>
      </c>
    </row>
    <row r="957">
      <c r="A957" s="4" t="inlineStr">
        <is>
          <t>Additional Information [Text Block]</t>
        </is>
      </c>
      <c r="B957" s="4" t="inlineStr">
        <is>
          <t>You can find additional information about the fund at funds.mfs.com</t>
        </is>
      </c>
    </row>
    <row r="958">
      <c r="A958" s="4" t="inlineStr">
        <is>
          <t>Additional Information Phone Number</t>
        </is>
      </c>
      <c r="B958" s="4" t="inlineStr">
        <is>
          <t>1‑800‑225‑2606</t>
        </is>
      </c>
    </row>
    <row r="959">
      <c r="A959" s="4" t="inlineStr">
        <is>
          <t>Additional Information Email</t>
        </is>
      </c>
      <c r="B959" s="4" t="inlineStr">
        <is>
          <t>orderliterature@mfs.com</t>
        </is>
      </c>
    </row>
    <row r="960">
      <c r="A960" s="4" t="inlineStr">
        <is>
          <t>Additional Information Website</t>
        </is>
      </c>
      <c r="B960" s="4" t="inlineStr">
        <is>
          <t>funds.mfs.com</t>
        </is>
      </c>
    </row>
    <row r="961">
      <c r="A961" s="4" t="inlineStr">
        <is>
          <t>Expenses [Text Block]</t>
        </is>
      </c>
      <c r="B961" s="4" t="inlineStr">
        <is>
          <t>FUND EXPENSES What were the fund costs for the last six months?
(based on a hypothetical $10,000 investment)
Class Name Costs of a $10,000 investment Costs paid as a percentage of a $10,000 investment (annualized)
R6 $ 0.69 %</t>
        </is>
      </c>
    </row>
    <row r="962">
      <c r="A962" s="4" t="inlineStr">
        <is>
          <t>Expenses Paid, Amount</t>
        </is>
      </c>
      <c r="B962" s="5" t="n">
        <v>35</v>
      </c>
    </row>
    <row r="963">
      <c r="A963" s="4" t="inlineStr">
        <is>
          <t>Expense Ratio, Percent</t>
        </is>
      </c>
      <c r="B963" s="6" t="n">
        <v>0.0069</v>
      </c>
    </row>
    <row r="964">
      <c r="A964" s="4" t="inlineStr">
        <is>
          <t>Net Assets</t>
        </is>
      </c>
      <c r="B964" s="5" t="n">
        <v>74571959</v>
      </c>
    </row>
    <row r="965">
      <c r="A965" s="4" t="inlineStr">
        <is>
          <t>Holdings Count | Holding</t>
        </is>
      </c>
      <c r="B965" s="7" t="n">
        <v>161</v>
      </c>
    </row>
    <row r="966">
      <c r="A966" s="4" t="inlineStr">
        <is>
          <t>Investment Company Portfolio Turnover</t>
        </is>
      </c>
      <c r="B966" s="8" t="n">
        <v>0.07000000000000001</v>
      </c>
    </row>
    <row r="967">
      <c r="A967" s="4" t="inlineStr">
        <is>
          <t>Additional Fund Statistics [Text Block]</t>
        </is>
      </c>
      <c r="B967" s="4" t="inlineStr">
        <is>
          <t>FUND STATISTICS AS OF 9/30/24
Net Assets ($): 74,571,959 Average Effective Maturity (yrs): 17.1
Total Number of Holdings: 161 Average Effective Duration (yrs): 7.1
Portfolio Turnover Rate (%): 7 Where the fund holds derivatives, they are not included in the total number of portfolio holdings.</t>
        </is>
      </c>
    </row>
    <row r="968">
      <c r="A968" s="4" t="inlineStr">
        <is>
          <t>Holdings [Text Block]</t>
        </is>
      </c>
      <c r="B968" s="4" t="inlineStr">
        <is>
          <t xml:space="preserve">PORTFOLIO COMPOSITION (BASED ON TOTAL INVESTMENTS AS OF 9/30/24) Portfolio structure
Fixed Income 99.4 %
Money Market Funds 0.6 % Industries
General Obligations - General Purpose 18.5 %
Universities - Colleges 13.3 %
General Obligations - Schools 11.7 %
Single Family Housing - State 11.2 %
Water &amp; Sewer Utility Revenue 9.1 %
Healthcare Revenue - Hospitals 6.4 %
State &amp; Local Agencies 6.0 %
Sales &amp; Excise Tax Revenue 5.7 %
Tax - Other 4.2 %
Utilities - Municipal Owned 2.6 %
Other Industries 11.3 % Composition including fixed income credit quality
AAA 11.2 %
AA 52.7 %
A 19.0 %
BBB 8.0 %
BB 1.0 %
Not Rated 7.5 %
Money Market Funds 0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969">
      <c r="A969" s="4" t="inlineStr">
        <is>
          <t>Credit Ratings Selection [Text Block]</t>
        </is>
      </c>
      <c r="B9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70">
      <c r="A970" s="4" t="inlineStr">
        <is>
          <t>C000006991 [Member]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MFS® Municipal Income Fund</t>
        </is>
      </c>
    </row>
    <row r="973">
      <c r="A973" s="4" t="inlineStr">
        <is>
          <t>Class Name</t>
        </is>
      </c>
      <c r="B973" s="4" t="inlineStr">
        <is>
          <t>Class A</t>
        </is>
      </c>
    </row>
    <row r="974">
      <c r="A974" s="4" t="inlineStr">
        <is>
          <t>Trading Symbol</t>
        </is>
      </c>
      <c r="B974" s="4" t="inlineStr">
        <is>
          <t>MFIAX</t>
        </is>
      </c>
    </row>
    <row r="975">
      <c r="A975" s="4" t="inlineStr">
        <is>
          <t>Annual or Semi-Annual Statement [Text Block]</t>
        </is>
      </c>
      <c r="B975" s="4" t="inlineStr">
        <is>
          <t>This semiannual shareholder report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>You can find additional information about the fund at funds.mfs.com</t>
        </is>
      </c>
    </row>
    <row r="978">
      <c r="A978" s="4" t="inlineStr">
        <is>
          <t>Additional Information Phone Number</t>
        </is>
      </c>
      <c r="B978" s="4" t="inlineStr">
        <is>
          <t>1‑800‑225‑2606</t>
        </is>
      </c>
    </row>
    <row r="979">
      <c r="A979" s="4" t="inlineStr">
        <is>
          <t>Additional Information Email</t>
        </is>
      </c>
      <c r="B979" s="4" t="inlineStr">
        <is>
          <t>orderliterature@mfs.com</t>
        </is>
      </c>
    </row>
    <row r="980">
      <c r="A980" s="4" t="inlineStr">
        <is>
          <t>Additional Information Website</t>
        </is>
      </c>
      <c r="B980" s="4" t="inlineStr">
        <is>
          <t>funds.mfs.com</t>
        </is>
      </c>
    </row>
    <row r="981">
      <c r="A981" s="4" t="inlineStr">
        <is>
          <t>Expenses [Text Block]</t>
        </is>
      </c>
      <c r="B981" s="4" t="inlineStr">
        <is>
          <t>FUND EXPENSES What were the fund costs for the last six months?
(based on a hypothetical $10,000 investment)
Class Name Costs of a $10,000 investment Costs paid as a percentage of a $10,000 investment (annualized)
A $ 0.74 %</t>
        </is>
      </c>
    </row>
    <row r="982">
      <c r="A982" s="4" t="inlineStr">
        <is>
          <t>Expenses Paid, Amount</t>
        </is>
      </c>
      <c r="B982" s="5" t="n">
        <v>38</v>
      </c>
    </row>
    <row r="983">
      <c r="A983" s="4" t="inlineStr">
        <is>
          <t>Expense Ratio, Percent</t>
        </is>
      </c>
      <c r="B983" s="6" t="n">
        <v>0.0074</v>
      </c>
    </row>
    <row r="984">
      <c r="A984" s="4" t="inlineStr">
        <is>
          <t>Net Assets</t>
        </is>
      </c>
      <c r="B984" s="5" t="n">
        <v>5620604602</v>
      </c>
    </row>
    <row r="985">
      <c r="A985" s="4" t="inlineStr">
        <is>
          <t>Holdings Count | Holding</t>
        </is>
      </c>
      <c r="B985" s="7" t="n">
        <v>2040</v>
      </c>
    </row>
    <row r="986">
      <c r="A986" s="4" t="inlineStr">
        <is>
          <t>Investment Company Portfolio Turnover</t>
        </is>
      </c>
      <c r="B986" s="8" t="n">
        <v>0.05</v>
      </c>
    </row>
    <row r="987">
      <c r="A987" s="4" t="inlineStr">
        <is>
          <t>Additional Fund Statistics [Text Block]</t>
        </is>
      </c>
      <c r="B987" s="4" t="inlineStr">
        <is>
          <t>FUND STATISTICS AS OF 9/30/24
Net Assets ($): 5,620,604,602 Average Effective Maturity (yrs): 19.0
Total Number of Holdings: 2,040 Average Effective Duration (yrs): 7.5
Portfolio Turnover Rate (%): 5 Where the fund holds derivatives, they are not included in the total number of portfolio holdings.</t>
        </is>
      </c>
    </row>
    <row r="988">
      <c r="A988" s="4" t="inlineStr">
        <is>
          <t>Holdings [Text Block]</t>
        </is>
      </c>
      <c r="B988" s="4" t="inlineStr">
        <is>
          <t xml:space="preserve">PORTFOLIO COMPOSITION (BASED ON TOTAL INVESTMENTS AS OF 9/30/24) Portfolio structure
Fixed Income 97.1 %
Money Market Funds 2.9 % Industries
Healthcare Revenue - Hospitals 17.0 %
Multi-Family Housing Revenue 8.0 %
Airport Revenue 7.3 %
Utilities - Other 6.2 %
Single Family Housing - State 5.3 %
Miscellaneous Revenue - Other 4.8 %
Healthcare Revenue - Long Term Care 4.8 %
General Obligations - Schools 4.5 %
Universities - Colleges 4.1 %
Student Loan Revenue 4.0 %
Other Industries 34.0 % Composition including fixed income credit quality
AAA 7.0 %
AA 26.8 %
A 30.8 %
BBB 16.6 %
BB 4.6 %
B 0.3 %
CCC 0.1 %
CC 0.2 %
Not Rated 10.7 %
Money Market Funds 2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989">
      <c r="A989" s="4" t="inlineStr">
        <is>
          <t>Credit Ratings Selection [Text Block]</t>
        </is>
      </c>
      <c r="B9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90">
      <c r="A990" s="4" t="inlineStr">
        <is>
          <t>C000042676 [Member]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MFS® Municipal Income Fund</t>
        </is>
      </c>
    </row>
    <row r="993">
      <c r="A993" s="4" t="inlineStr">
        <is>
          <t>Class Name</t>
        </is>
      </c>
      <c r="B993" s="4" t="inlineStr">
        <is>
          <t>Class A1</t>
        </is>
      </c>
    </row>
    <row r="994">
      <c r="A994" s="4" t="inlineStr">
        <is>
          <t>Trading Symbol</t>
        </is>
      </c>
      <c r="B994" s="4" t="inlineStr">
        <is>
          <t>MMIDX</t>
        </is>
      </c>
    </row>
    <row r="995">
      <c r="A995" s="4" t="inlineStr">
        <is>
          <t>Annual or Semi-Annual Statement [Text Block]</t>
        </is>
      </c>
      <c r="B995" s="4" t="inlineStr">
        <is>
          <t>This semiannual shareholder report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>You can find additional information about the fund at funds.mfs.com</t>
        </is>
      </c>
    </row>
    <row r="998">
      <c r="A998" s="4" t="inlineStr">
        <is>
          <t>Additional Information Phone Number</t>
        </is>
      </c>
      <c r="B998" s="4" t="inlineStr">
        <is>
          <t>1‑800‑225‑2606</t>
        </is>
      </c>
    </row>
    <row r="999">
      <c r="A999" s="4" t="inlineStr">
        <is>
          <t>Additional Information Email</t>
        </is>
      </c>
      <c r="B999" s="4" t="inlineStr">
        <is>
          <t>orderliterature@mfs.com</t>
        </is>
      </c>
    </row>
    <row r="1000">
      <c r="A1000" s="4" t="inlineStr">
        <is>
          <t>Additional Information Website</t>
        </is>
      </c>
      <c r="B1000" s="4" t="inlineStr">
        <is>
          <t>funds.mfs.com</t>
        </is>
      </c>
    </row>
    <row r="1001">
      <c r="A1001" s="4" t="inlineStr">
        <is>
          <t>Expenses [Text Block]</t>
        </is>
      </c>
      <c r="B1001" s="4" t="inlineStr">
        <is>
          <t>FUND EXPENSES What were the fund costs for the last six months?
(based on a hypothetical $10,000 investment)
Class Name Costs of a $10,000 investment Costs paid as a percentage of a $10,000 investment (annualized)
A1 $ 0.49 %</t>
        </is>
      </c>
    </row>
    <row r="1002">
      <c r="A1002" s="4" t="inlineStr">
        <is>
          <t>Expenses Paid, Amount</t>
        </is>
      </c>
      <c r="B1002" s="5" t="n">
        <v>25</v>
      </c>
    </row>
    <row r="1003">
      <c r="A1003" s="4" t="inlineStr">
        <is>
          <t>Expense Ratio, Percent</t>
        </is>
      </c>
      <c r="B1003" s="6" t="n">
        <v>0.0049</v>
      </c>
    </row>
    <row r="1004">
      <c r="A1004" s="4" t="inlineStr">
        <is>
          <t>Net Assets</t>
        </is>
      </c>
      <c r="B1004" s="5" t="n">
        <v>5620604602</v>
      </c>
    </row>
    <row r="1005">
      <c r="A1005" s="4" t="inlineStr">
        <is>
          <t>Holdings Count | Holding</t>
        </is>
      </c>
      <c r="B1005" s="7" t="n">
        <v>2040</v>
      </c>
    </row>
    <row r="1006">
      <c r="A1006" s="4" t="inlineStr">
        <is>
          <t>Investment Company Portfolio Turnover</t>
        </is>
      </c>
      <c r="B1006" s="8" t="n">
        <v>0.05</v>
      </c>
    </row>
    <row r="1007">
      <c r="A1007" s="4" t="inlineStr">
        <is>
          <t>Additional Fund Statistics [Text Block]</t>
        </is>
      </c>
      <c r="B1007" s="4" t="inlineStr">
        <is>
          <t>FUND STATISTICS AS OF 9/30/24
Net Assets ($): 5,620,604,602 Average Effective Maturity (yrs): 19.0
Total Number of Holdings: 2,040 Average Effective Duration (yrs): 7.5
Portfolio Turnover Rate (%): 5 Where the fund holds derivatives, they are not included in the total number of portfolio holdings.</t>
        </is>
      </c>
    </row>
    <row r="1008">
      <c r="A1008" s="4" t="inlineStr">
        <is>
          <t>Holdings [Text Block]</t>
        </is>
      </c>
      <c r="B1008" s="4" t="inlineStr">
        <is>
          <t xml:space="preserve">PORTFOLIO COMPOSITION (BASED ON TOTAL INVESTMENTS AS OF 9/30/24) Portfolio structure
Fixed Income 97.1 %
Money Market Funds 2.9 % Industries
Healthcare Revenue - Hospitals 17.0 %
Multi-Family Housing Revenue 8.0 %
Airport Revenue 7.3 %
Utilities - Other 6.2 %
Single Family Housing - State 5.3 %
Miscellaneous Revenue - Other 4.8 %
Healthcare Revenue - Long Term Care 4.8 %
General Obligations - Schools 4.5 %
Universities - Colleges 4.1 %
Student Loan Revenue 4.0 %
Other Industries 34.0 % Composition including fixed income credit quality
AAA 7.0 %
AA 26.8 %
A 30.8 %
BBB 16.6 %
BB 4.6 %
B 0.3 %
CCC 0.1 %
CC 0.2 %
Not Rated 10.7 %
Money Market Funds 2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009">
      <c r="A1009" s="4" t="inlineStr">
        <is>
          <t>Credit Ratings Selection [Text Block]</t>
        </is>
      </c>
      <c r="B10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10">
      <c r="A1010" s="4" t="inlineStr">
        <is>
          <t>C000006992 [Member]</t>
        </is>
      </c>
      <c r="B1010" s="4" t="inlineStr">
        <is>
          <t xml:space="preserve"> </t>
        </is>
      </c>
    </row>
    <row r="1011">
      <c r="A1011" s="3" t="inlineStr">
        <is>
          <t>Shareholder Report [Line Items]</t>
        </is>
      </c>
      <c r="B1011" s="4" t="inlineStr">
        <is>
          <t xml:space="preserve"> </t>
        </is>
      </c>
    </row>
    <row r="1012">
      <c r="A1012" s="4" t="inlineStr">
        <is>
          <t>Fund Name</t>
        </is>
      </c>
      <c r="B1012" s="4" t="inlineStr">
        <is>
          <t>MFS® Municipal Income Fund</t>
        </is>
      </c>
    </row>
    <row r="1013">
      <c r="A1013" s="4" t="inlineStr">
        <is>
          <t>Class Name</t>
        </is>
      </c>
      <c r="B1013" s="4" t="inlineStr">
        <is>
          <t>Class B</t>
        </is>
      </c>
    </row>
    <row r="1014">
      <c r="A1014" s="4" t="inlineStr">
        <is>
          <t>Trading Symbol</t>
        </is>
      </c>
      <c r="B1014" s="4" t="inlineStr">
        <is>
          <t>MMIBX</t>
        </is>
      </c>
    </row>
    <row r="1015">
      <c r="A1015" s="4" t="inlineStr">
        <is>
          <t>Annual or Semi-Annual Statement [Text Block]</t>
        </is>
      </c>
      <c r="B1015" s="4" t="inlineStr">
        <is>
          <t>This semiannual shareholder report</t>
        </is>
      </c>
    </row>
    <row r="1016">
      <c r="A1016" s="4" t="inlineStr">
        <is>
          <t>Shareholder Report Annual or Semi-Annual</t>
        </is>
      </c>
      <c r="B1016" s="4" t="inlineStr">
        <is>
          <t>semi-annual shareholder report</t>
        </is>
      </c>
    </row>
    <row r="1017">
      <c r="A1017" s="4" t="inlineStr">
        <is>
          <t>Additional Information [Text Block]</t>
        </is>
      </c>
      <c r="B1017" s="4" t="inlineStr">
        <is>
          <t>You can find additional information about the fund at funds.mfs.com</t>
        </is>
      </c>
    </row>
    <row r="1018">
      <c r="A1018" s="4" t="inlineStr">
        <is>
          <t>Additional Information Phone Number</t>
        </is>
      </c>
      <c r="B1018" s="4" t="inlineStr">
        <is>
          <t>1‑800‑225‑2606</t>
        </is>
      </c>
    </row>
    <row r="1019">
      <c r="A1019" s="4" t="inlineStr">
        <is>
          <t>Additional Information Email</t>
        </is>
      </c>
      <c r="B1019" s="4" t="inlineStr">
        <is>
          <t>orderliterature@mfs.com</t>
        </is>
      </c>
    </row>
    <row r="1020">
      <c r="A1020" s="4" t="inlineStr">
        <is>
          <t>Additional Information Website</t>
        </is>
      </c>
      <c r="B1020" s="4" t="inlineStr">
        <is>
          <t>funds.mfs.com</t>
        </is>
      </c>
    </row>
    <row r="1021">
      <c r="A1021" s="4" t="inlineStr">
        <is>
          <t>Expenses [Text Block]</t>
        </is>
      </c>
      <c r="B1021" s="4" t="inlineStr">
        <is>
          <t>FUND EXPENSES What were the fund costs for the last six months?
(based on a hypothetical $10,000 investment)
Class Name Costs of a $10,000 investment Costs paid as a percentage of a $10,000 investment (annualized)
B $ 1.49 %</t>
        </is>
      </c>
    </row>
    <row r="1022">
      <c r="A1022" s="4" t="inlineStr">
        <is>
          <t>Expenses Paid, Amount</t>
        </is>
      </c>
      <c r="B1022" s="5" t="n">
        <v>76</v>
      </c>
    </row>
    <row r="1023">
      <c r="A1023" s="4" t="inlineStr">
        <is>
          <t>Expense Ratio, Percent</t>
        </is>
      </c>
      <c r="B1023" s="6" t="n">
        <v>0.0149</v>
      </c>
    </row>
    <row r="1024">
      <c r="A1024" s="4" t="inlineStr">
        <is>
          <t>Net Assets</t>
        </is>
      </c>
      <c r="B1024" s="5" t="n">
        <v>5620604602</v>
      </c>
    </row>
    <row r="1025">
      <c r="A1025" s="4" t="inlineStr">
        <is>
          <t>Holdings Count | Holding</t>
        </is>
      </c>
      <c r="B1025" s="7" t="n">
        <v>2040</v>
      </c>
    </row>
    <row r="1026">
      <c r="A1026" s="4" t="inlineStr">
        <is>
          <t>Investment Company Portfolio Turnover</t>
        </is>
      </c>
      <c r="B1026" s="8" t="n">
        <v>0.05</v>
      </c>
    </row>
    <row r="1027">
      <c r="A1027" s="4" t="inlineStr">
        <is>
          <t>Additional Fund Statistics [Text Block]</t>
        </is>
      </c>
      <c r="B1027" s="4" t="inlineStr">
        <is>
          <t>FUND STATISTICS AS OF 9/30/24
Net Assets ($): 5,620,604,602 Average Effective Maturity (yrs): 19.0
Total Number of Holdings: 2,040 Average Effective Duration (yrs): 7.5
Portfolio Turnover Rate (%): 5 Where the fund holds derivatives, they are not included in the total number of portfolio holdings.</t>
        </is>
      </c>
    </row>
    <row r="1028">
      <c r="A1028" s="4" t="inlineStr">
        <is>
          <t>Holdings [Text Block]</t>
        </is>
      </c>
      <c r="B1028" s="4" t="inlineStr">
        <is>
          <t xml:space="preserve">PORTFOLIO COMPOSITION (BASED ON TOTAL INVESTMENTS AS OF 9/30/24) Portfolio structure
Fixed Income 97.1 %
Money Market Funds 2.9 % Industries
Healthcare Revenue - Hospitals 17.0 %
Multi-Family Housing Revenue 8.0 %
Airport Revenue 7.3 %
Utilities - Other 6.2 %
Single Family Housing - State 5.3 %
Miscellaneous Revenue - Other 4.8 %
Healthcare Revenue - Long Term Care 4.8 %
General Obligations - Schools 4.5 %
Universities - Colleges 4.1 %
Student Loan Revenue 4.0 %
Other Industries 34.0 % Composition including fixed income credit quality
AAA 7.0 %
AA 26.8 %
A 30.8 %
BBB 16.6 %
BB 4.6 %
B 0.3 %
CCC 0.1 %
CC 0.2 %
Not Rated 10.7 %
Money Market Funds 2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029">
      <c r="A1029" s="4" t="inlineStr">
        <is>
          <t>Credit Ratings Selection [Text Block]</t>
        </is>
      </c>
      <c r="B10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30">
      <c r="A1030" s="4" t="inlineStr">
        <is>
          <t>C000042677 [Member]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MFS® Municipal Income Fund</t>
        </is>
      </c>
    </row>
    <row r="1033">
      <c r="A1033" s="4" t="inlineStr">
        <is>
          <t>Class Name</t>
        </is>
      </c>
      <c r="B1033" s="4" t="inlineStr">
        <is>
          <t>Class B1</t>
        </is>
      </c>
    </row>
    <row r="1034">
      <c r="A1034" s="4" t="inlineStr">
        <is>
          <t>Trading Symbol</t>
        </is>
      </c>
      <c r="B1034" s="4" t="inlineStr">
        <is>
          <t>MMIGX</t>
        </is>
      </c>
    </row>
    <row r="1035">
      <c r="A1035" s="4" t="inlineStr">
        <is>
          <t>Annual or Semi-Annual Statement [Text Block]</t>
        </is>
      </c>
      <c r="B1035" s="4" t="inlineStr">
        <is>
          <t>This semiannual shareholder report</t>
        </is>
      </c>
    </row>
    <row r="1036">
      <c r="A1036" s="4" t="inlineStr">
        <is>
          <t>Shareholder Report Annual or Semi-Annual</t>
        </is>
      </c>
      <c r="B1036" s="4" t="inlineStr">
        <is>
          <t>semi-annual shareholder report</t>
        </is>
      </c>
    </row>
    <row r="1037">
      <c r="A1037" s="4" t="inlineStr">
        <is>
          <t>Additional Information [Text Block]</t>
        </is>
      </c>
      <c r="B1037" s="4" t="inlineStr">
        <is>
          <t>You can find additional information about the fund at funds.mfs.com</t>
        </is>
      </c>
    </row>
    <row r="1038">
      <c r="A1038" s="4" t="inlineStr">
        <is>
          <t>Additional Information Phone Number</t>
        </is>
      </c>
      <c r="B1038" s="4" t="inlineStr">
        <is>
          <t>1‑800‑225‑2606</t>
        </is>
      </c>
    </row>
    <row r="1039">
      <c r="A1039" s="4" t="inlineStr">
        <is>
          <t>Additional Information Email</t>
        </is>
      </c>
      <c r="B1039" s="4" t="inlineStr">
        <is>
          <t>orderliterature@mfs.com</t>
        </is>
      </c>
    </row>
    <row r="1040">
      <c r="A1040" s="4" t="inlineStr">
        <is>
          <t>Additional Information Website</t>
        </is>
      </c>
      <c r="B1040" s="4" t="inlineStr">
        <is>
          <t>funds.mfs.com</t>
        </is>
      </c>
    </row>
    <row r="1041">
      <c r="A1041" s="4" t="inlineStr">
        <is>
          <t>Expenses [Text Block]</t>
        </is>
      </c>
      <c r="B1041" s="4" t="inlineStr">
        <is>
          <t>FUND EXPENSES What were the fund costs for the last six months?
(based on a hypothetical $10,000 investment)
Class Name Costs of a $10,000 investment Costs paid as a percentage of a $10,000 investment (annualized)
B1 $ 1.24 %</t>
        </is>
      </c>
    </row>
    <row r="1042">
      <c r="A1042" s="4" t="inlineStr">
        <is>
          <t>Expenses Paid, Amount</t>
        </is>
      </c>
      <c r="B1042" s="5" t="n">
        <v>63</v>
      </c>
    </row>
    <row r="1043">
      <c r="A1043" s="4" t="inlineStr">
        <is>
          <t>Expense Ratio, Percent</t>
        </is>
      </c>
      <c r="B1043" s="6" t="n">
        <v>0.0124</v>
      </c>
    </row>
    <row r="1044">
      <c r="A1044" s="4" t="inlineStr">
        <is>
          <t>Net Assets</t>
        </is>
      </c>
      <c r="B1044" s="5" t="n">
        <v>5620604602</v>
      </c>
    </row>
    <row r="1045">
      <c r="A1045" s="4" t="inlineStr">
        <is>
          <t>Holdings Count | Holding</t>
        </is>
      </c>
      <c r="B1045" s="7" t="n">
        <v>2040</v>
      </c>
    </row>
    <row r="1046">
      <c r="A1046" s="4" t="inlineStr">
        <is>
          <t>Investment Company Portfolio Turnover</t>
        </is>
      </c>
      <c r="B1046" s="8" t="n">
        <v>0.05</v>
      </c>
    </row>
    <row r="1047">
      <c r="A1047" s="4" t="inlineStr">
        <is>
          <t>Additional Fund Statistics [Text Block]</t>
        </is>
      </c>
      <c r="B1047" s="4" t="inlineStr">
        <is>
          <t>FUND STATISTICS AS OF 9/30/24
Net Assets ($): 5,620,604,602 Average Effective Maturity (yrs): 19.0
Total Number of Holdings: 2,040 Average Effective Duration (yrs): 7.5
Portfolio Turnover Rate (%): 5 Where the fund holds derivatives, they are not included in the total number of portfolio holdings.</t>
        </is>
      </c>
    </row>
    <row r="1048">
      <c r="A1048" s="4" t="inlineStr">
        <is>
          <t>Holdings [Text Block]</t>
        </is>
      </c>
      <c r="B1048" s="4" t="inlineStr">
        <is>
          <t xml:space="preserve">PORTFOLIO COMPOSITION (BASED ON TOTAL INVESTMENTS AS OF 9/30/24) Portfolio structure
Fixed Income 97.1 %
Money Market Funds 2.9 % Industries
Healthcare Revenue - Hospitals 17.0 %
Multi-Family Housing Revenue 8.0 %
Airport Revenue 7.3 %
Utilities - Other 6.2 %
Single Family Housing - State 5.3 %
Miscellaneous Revenue - Other 4.8 %
Healthcare Revenue - Long Term Care 4.8 %
General Obligations - Schools 4.5 %
Universities - Colleges 4.1 %
Student Loan Revenue 4.0 %
Other Industries 34.0 % Composition including fixed income credit quality
AAA 7.0 %
AA 26.8 %
A 30.8 %
BBB 16.6 %
BB 4.6 %
B 0.3 %
CCC 0.1 %
CC 0.2 %
Not Rated 10.7 %
Money Market Funds 2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049">
      <c r="A1049" s="4" t="inlineStr">
        <is>
          <t>Credit Ratings Selection [Text Block]</t>
        </is>
      </c>
      <c r="B10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50">
      <c r="A1050" s="4" t="inlineStr">
        <is>
          <t>C000006993 [Member]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MFS® Municipal Income Fund</t>
        </is>
      </c>
    </row>
    <row r="1053">
      <c r="A1053" s="4" t="inlineStr">
        <is>
          <t>Class Name</t>
        </is>
      </c>
      <c r="B1053" s="4" t="inlineStr">
        <is>
          <t>Class C</t>
        </is>
      </c>
    </row>
    <row r="1054">
      <c r="A1054" s="4" t="inlineStr">
        <is>
          <t>Trading Symbol</t>
        </is>
      </c>
      <c r="B1054" s="4" t="inlineStr">
        <is>
          <t>MMICX</t>
        </is>
      </c>
    </row>
    <row r="1055">
      <c r="A1055" s="4" t="inlineStr">
        <is>
          <t>Annual or Semi-Annual Statement [Text Block]</t>
        </is>
      </c>
      <c r="B1055" s="4" t="inlineStr">
        <is>
          <t>This semiannual shareholder report</t>
        </is>
      </c>
    </row>
    <row r="1056">
      <c r="A1056" s="4" t="inlineStr">
        <is>
          <t>Shareholder Report Annual or Semi-Annual</t>
        </is>
      </c>
      <c r="B1056" s="4" t="inlineStr">
        <is>
          <t>semi-annual shareholder report</t>
        </is>
      </c>
    </row>
    <row r="1057">
      <c r="A1057" s="4" t="inlineStr">
        <is>
          <t>Additional Information [Text Block]</t>
        </is>
      </c>
      <c r="B1057" s="4" t="inlineStr">
        <is>
          <t>You can find additional information about the fund at funds.mfs.com</t>
        </is>
      </c>
    </row>
    <row r="1058">
      <c r="A1058" s="4" t="inlineStr">
        <is>
          <t>Additional Information Phone Number</t>
        </is>
      </c>
      <c r="B1058" s="4" t="inlineStr">
        <is>
          <t>1‑800‑225‑2606</t>
        </is>
      </c>
    </row>
    <row r="1059">
      <c r="A1059" s="4" t="inlineStr">
        <is>
          <t>Additional Information Email</t>
        </is>
      </c>
      <c r="B1059" s="4" t="inlineStr">
        <is>
          <t>orderliterature@mfs.com</t>
        </is>
      </c>
    </row>
    <row r="1060">
      <c r="A1060" s="4" t="inlineStr">
        <is>
          <t>Additional Information Website</t>
        </is>
      </c>
      <c r="B1060" s="4" t="inlineStr">
        <is>
          <t>funds.mfs.com</t>
        </is>
      </c>
    </row>
    <row r="1061">
      <c r="A1061" s="4" t="inlineStr">
        <is>
          <t>Expenses [Text Block]</t>
        </is>
      </c>
      <c r="B1061" s="4" t="inlineStr">
        <is>
          <t>FUND EXPENSES What were the fund costs for the last six months?
(based on a hypothetical $10,000 investment)
Class Name Costs of a $10,000 investment Costs paid as a percentage of a $10,000 investment (annualized)
C $ 1.49 %</t>
        </is>
      </c>
    </row>
    <row r="1062">
      <c r="A1062" s="4" t="inlineStr">
        <is>
          <t>Expenses Paid, Amount</t>
        </is>
      </c>
      <c r="B1062" s="5" t="n">
        <v>76</v>
      </c>
    </row>
    <row r="1063">
      <c r="A1063" s="4" t="inlineStr">
        <is>
          <t>Expense Ratio, Percent</t>
        </is>
      </c>
      <c r="B1063" s="6" t="n">
        <v>0.0149</v>
      </c>
    </row>
    <row r="1064">
      <c r="A1064" s="4" t="inlineStr">
        <is>
          <t>Net Assets</t>
        </is>
      </c>
      <c r="B1064" s="5" t="n">
        <v>5620604602</v>
      </c>
    </row>
    <row r="1065">
      <c r="A1065" s="4" t="inlineStr">
        <is>
          <t>Holdings Count | Holding</t>
        </is>
      </c>
      <c r="B1065" s="7" t="n">
        <v>2040</v>
      </c>
    </row>
    <row r="1066">
      <c r="A1066" s="4" t="inlineStr">
        <is>
          <t>Investment Company Portfolio Turnover</t>
        </is>
      </c>
      <c r="B1066" s="8" t="n">
        <v>0.05</v>
      </c>
    </row>
    <row r="1067">
      <c r="A1067" s="4" t="inlineStr">
        <is>
          <t>Additional Fund Statistics [Text Block]</t>
        </is>
      </c>
      <c r="B1067" s="4" t="inlineStr">
        <is>
          <t>FUND STATISTICS AS OF 9/30/24
Net Assets ($): 5,620,604,602 Average Effective Maturity (yrs): 19.0
Total Number of Holdings: 2,040 Average Effective Duration (yrs): 7.5
Portfolio Turnover Rate (%): 5 Where the fund holds derivatives, they are not included in the total number of portfolio holdings.</t>
        </is>
      </c>
    </row>
    <row r="1068">
      <c r="A1068" s="4" t="inlineStr">
        <is>
          <t>Holdings [Text Block]</t>
        </is>
      </c>
      <c r="B1068" s="4" t="inlineStr">
        <is>
          <t xml:space="preserve">PORTFOLIO COMPOSITION (BASED ON TOTAL INVESTMENTS AS OF 9/30/24) Portfolio structure
Fixed Income 97.1 %
Money Market Funds 2.9 % Industries
Healthcare Revenue - Hospitals 17.0 %
Multi-Family Housing Revenue 8.0 %
Airport Revenue 7.3 %
Utilities - Other 6.2 %
Single Family Housing - State 5.3 %
Miscellaneous Revenue - Other 4.8 %
Healthcare Revenue - Long Term Care 4.8 %
General Obligations - Schools 4.5 %
Universities - Colleges 4.1 %
Student Loan Revenue 4.0 %
Other Industries 34.0 % Composition including fixed income credit quality
AAA 7.0 %
AA 26.8 %
A 30.8 %
BBB 16.6 %
BB 4.6 %
B 0.3 %
CCC 0.1 %
CC 0.2 %
Not Rated 10.7 %
Money Market Funds 2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069">
      <c r="A1069" s="4" t="inlineStr">
        <is>
          <t>Credit Ratings Selection [Text Block]</t>
        </is>
      </c>
      <c r="B10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70">
      <c r="A1070" s="4" t="inlineStr">
        <is>
          <t>C000105400 [Member]</t>
        </is>
      </c>
      <c r="B1070" s="4" t="inlineStr">
        <is>
          <t xml:space="preserve"> </t>
        </is>
      </c>
    </row>
    <row r="1071">
      <c r="A1071" s="3" t="inlineStr">
        <is>
          <t>Shareholder Report [Line Items]</t>
        </is>
      </c>
      <c r="B1071" s="4" t="inlineStr">
        <is>
          <t xml:space="preserve"> </t>
        </is>
      </c>
    </row>
    <row r="1072">
      <c r="A1072" s="4" t="inlineStr">
        <is>
          <t>Fund Name</t>
        </is>
      </c>
      <c r="B1072" s="4" t="inlineStr">
        <is>
          <t>MFS® Municipal Income Fund</t>
        </is>
      </c>
    </row>
    <row r="1073">
      <c r="A1073" s="4" t="inlineStr">
        <is>
          <t>Class Name</t>
        </is>
      </c>
      <c r="B1073" s="4" t="inlineStr">
        <is>
          <t>Class I</t>
        </is>
      </c>
    </row>
    <row r="1074">
      <c r="A1074" s="4" t="inlineStr">
        <is>
          <t>Trading Symbol</t>
        </is>
      </c>
      <c r="B1074" s="4" t="inlineStr">
        <is>
          <t>MIMIX</t>
        </is>
      </c>
    </row>
    <row r="1075">
      <c r="A1075" s="4" t="inlineStr">
        <is>
          <t>Annual or Semi-Annual Statement [Text Block]</t>
        </is>
      </c>
      <c r="B1075" s="4" t="inlineStr">
        <is>
          <t>This semiannual shareholder report</t>
        </is>
      </c>
    </row>
    <row r="1076">
      <c r="A1076" s="4" t="inlineStr">
        <is>
          <t>Shareholder Report Annual or Semi-Annual</t>
        </is>
      </c>
      <c r="B1076" s="4" t="inlineStr">
        <is>
          <t>semi-annual shareholder report</t>
        </is>
      </c>
    </row>
    <row r="1077">
      <c r="A1077" s="4" t="inlineStr">
        <is>
          <t>Additional Information [Text Block]</t>
        </is>
      </c>
      <c r="B1077" s="4" t="inlineStr">
        <is>
          <t>You can find additional information about the fund at funds.mfs.com</t>
        </is>
      </c>
    </row>
    <row r="1078">
      <c r="A1078" s="4" t="inlineStr">
        <is>
          <t>Additional Information Phone Number</t>
        </is>
      </c>
      <c r="B1078" s="4" t="inlineStr">
        <is>
          <t>1‑800‑225‑2606</t>
        </is>
      </c>
    </row>
    <row r="1079">
      <c r="A1079" s="4" t="inlineStr">
        <is>
          <t>Additional Information Email</t>
        </is>
      </c>
      <c r="B1079" s="4" t="inlineStr">
        <is>
          <t>orderliterature@mfs.com</t>
        </is>
      </c>
    </row>
    <row r="1080">
      <c r="A1080" s="4" t="inlineStr">
        <is>
          <t>Additional Information Website</t>
        </is>
      </c>
      <c r="B1080" s="4" t="inlineStr">
        <is>
          <t>funds.mfs.com</t>
        </is>
      </c>
    </row>
    <row r="1081">
      <c r="A1081" s="4" t="inlineStr">
        <is>
          <t>Expenses [Text Block]</t>
        </is>
      </c>
      <c r="B1081" s="4" t="inlineStr">
        <is>
          <t>FUND EXPENSES What were the fund costs for the last six months?
(based on a hypothetical $10,000 investment)
Class Name Costs of a $10,000 investment Costs paid as a percentage of a $10,000 investment (annualized)
I $ 0.49 %</t>
        </is>
      </c>
    </row>
    <row r="1082">
      <c r="A1082" s="4" t="inlineStr">
        <is>
          <t>Expenses Paid, Amount</t>
        </is>
      </c>
      <c r="B1082" s="5" t="n">
        <v>25</v>
      </c>
    </row>
    <row r="1083">
      <c r="A1083" s="4" t="inlineStr">
        <is>
          <t>Expense Ratio, Percent</t>
        </is>
      </c>
      <c r="B1083" s="6" t="n">
        <v>0.0049</v>
      </c>
    </row>
    <row r="1084">
      <c r="A1084" s="4" t="inlineStr">
        <is>
          <t>Net Assets</t>
        </is>
      </c>
      <c r="B1084" s="5" t="n">
        <v>5620604602</v>
      </c>
    </row>
    <row r="1085">
      <c r="A1085" s="4" t="inlineStr">
        <is>
          <t>Holdings Count | Holding</t>
        </is>
      </c>
      <c r="B1085" s="7" t="n">
        <v>2040</v>
      </c>
    </row>
    <row r="1086">
      <c r="A1086" s="4" t="inlineStr">
        <is>
          <t>Investment Company Portfolio Turnover</t>
        </is>
      </c>
      <c r="B1086" s="8" t="n">
        <v>0.05</v>
      </c>
    </row>
    <row r="1087">
      <c r="A1087" s="4" t="inlineStr">
        <is>
          <t>Additional Fund Statistics [Text Block]</t>
        </is>
      </c>
      <c r="B1087" s="4" t="inlineStr">
        <is>
          <t>FUND STATISTICS AS OF 9/30/24
Net Assets ($): 5,620,604,602 Average Effective Maturity (yrs): 19.0
Total Number of Holdings: 2,040 Average Effective Duration (yrs): 7.5
Portfolio Turnover Rate (%): 5 Where the fund holds derivatives, they are not included in the total number of portfolio holdings.</t>
        </is>
      </c>
    </row>
    <row r="1088">
      <c r="A1088" s="4" t="inlineStr">
        <is>
          <t>Holdings [Text Block]</t>
        </is>
      </c>
      <c r="B1088" s="4" t="inlineStr">
        <is>
          <t xml:space="preserve">PORTFOLIO COMPOSITION (BASED ON TOTAL INVESTMENTS AS OF 9/30/24) Portfolio structure
Fixed Income 97.1 %
Money Market Funds 2.9 % Industries
Healthcare Revenue - Hospitals 17.0 %
Multi-Family Housing Revenue 8.0 %
Airport Revenue 7.3 %
Utilities - Other 6.2 %
Single Family Housing - State 5.3 %
Miscellaneous Revenue - Other 4.8 %
Healthcare Revenue - Long Term Care 4.8 %
General Obligations - Schools 4.5 %
Universities - Colleges 4.1 %
Student Loan Revenue 4.0 %
Other Industries 34.0 % Composition including fixed income credit quality
AAA 7.0 %
AA 26.8 %
A 30.8 %
BBB 16.6 %
BB 4.6 %
B 0.3 %
CCC 0.1 %
CC 0.2 %
Not Rated 10.7 %
Money Market Funds 2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089">
      <c r="A1089" s="4" t="inlineStr">
        <is>
          <t>Credit Ratings Selection [Text Block]</t>
        </is>
      </c>
      <c r="B10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90">
      <c r="A1090" s="4" t="inlineStr">
        <is>
          <t>C000194254 [Member]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MFS® Municipal Income Fund</t>
        </is>
      </c>
    </row>
    <row r="1093">
      <c r="A1093" s="4" t="inlineStr">
        <is>
          <t>Class Name</t>
        </is>
      </c>
      <c r="B1093" s="4" t="inlineStr">
        <is>
          <t>Class R6</t>
        </is>
      </c>
    </row>
    <row r="1094">
      <c r="A1094" s="4" t="inlineStr">
        <is>
          <t>Trading Symbol</t>
        </is>
      </c>
      <c r="B1094" s="4" t="inlineStr">
        <is>
          <t>MPMNX</t>
        </is>
      </c>
    </row>
    <row r="1095">
      <c r="A1095" s="4" t="inlineStr">
        <is>
          <t>Annual or Semi-Annual Statement [Text Block]</t>
        </is>
      </c>
      <c r="B1095" s="4" t="inlineStr">
        <is>
          <t>This semiannual shareholder report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funds.mfs.com</t>
        </is>
      </c>
    </row>
    <row r="1098">
      <c r="A1098" s="4" t="inlineStr">
        <is>
          <t>Additional Information Phone Number</t>
        </is>
      </c>
      <c r="B1098" s="4" t="inlineStr">
        <is>
          <t>1‑800‑225‑2606</t>
        </is>
      </c>
    </row>
    <row r="1099">
      <c r="A1099" s="4" t="inlineStr">
        <is>
          <t>Additional Information Email</t>
        </is>
      </c>
      <c r="B1099" s="4" t="inlineStr">
        <is>
          <t>orderliterature@mfs.com</t>
        </is>
      </c>
    </row>
    <row r="1100">
      <c r="A1100" s="4" t="inlineStr">
        <is>
          <t>Additional Information Website</t>
        </is>
      </c>
      <c r="B1100" s="4" t="inlineStr">
        <is>
          <t>funds.mfs.com</t>
        </is>
      </c>
    </row>
    <row r="1101">
      <c r="A1101" s="4" t="inlineStr">
        <is>
          <t>Expenses [Text Block]</t>
        </is>
      </c>
      <c r="B1101" s="4" t="inlineStr">
        <is>
          <t>FUND EXPENSES What were the fund costs for the last six months?
(based on a hypothetical $10,000 investment)
Class Name Costs of a $10,000 investment Costs paid as a percentage of a $10,000 investment (annualized)
R6 $ 0.42 %</t>
        </is>
      </c>
    </row>
    <row r="1102">
      <c r="A1102" s="4" t="inlineStr">
        <is>
          <t>Expenses Paid, Amount</t>
        </is>
      </c>
      <c r="B1102" s="5" t="n">
        <v>22</v>
      </c>
    </row>
    <row r="1103">
      <c r="A1103" s="4" t="inlineStr">
        <is>
          <t>Expense Ratio, Percent</t>
        </is>
      </c>
      <c r="B1103" s="6" t="n">
        <v>0.0042</v>
      </c>
    </row>
    <row r="1104">
      <c r="A1104" s="4" t="inlineStr">
        <is>
          <t>Net Assets</t>
        </is>
      </c>
      <c r="B1104" s="5" t="n">
        <v>5620604602</v>
      </c>
    </row>
    <row r="1105">
      <c r="A1105" s="4" t="inlineStr">
        <is>
          <t>Holdings Count | Holding</t>
        </is>
      </c>
      <c r="B1105" s="7" t="n">
        <v>2040</v>
      </c>
    </row>
    <row r="1106">
      <c r="A1106" s="4" t="inlineStr">
        <is>
          <t>Investment Company Portfolio Turnover</t>
        </is>
      </c>
      <c r="B1106" s="8" t="n">
        <v>0.05</v>
      </c>
    </row>
    <row r="1107">
      <c r="A1107" s="4" t="inlineStr">
        <is>
          <t>Additional Fund Statistics [Text Block]</t>
        </is>
      </c>
      <c r="B1107" s="4" t="inlineStr">
        <is>
          <t>FUND STATISTICS AS OF 9/30/24
Net Assets ($): 5,620,604,602 Average Effective Maturity (yrs): 19.0
Total Number of Holdings: 2,040 Average Effective Duration (yrs): 7.5
Portfolio Turnover Rate (%): 5 Where the fund holds derivatives, they are not included in the total number of portfolio holdings.</t>
        </is>
      </c>
    </row>
    <row r="1108">
      <c r="A1108" s="4" t="inlineStr">
        <is>
          <t>Holdings [Text Block]</t>
        </is>
      </c>
      <c r="B1108" s="4" t="inlineStr">
        <is>
          <t xml:space="preserve">PORTFOLIO COMPOSITION (BASED ON TOTAL INVESTMENTS AS OF 9/30/24) Portfolio structure
Fixed Income 97.1 %
Money Market Funds 2.9 % Industries
Healthcare Revenue - Hospitals 17.0 %
Multi-Family Housing Revenue 8.0 %
Airport Revenue 7.3 %
Utilities - Other 6.2 %
Single Family Housing - State 5.3 %
Miscellaneous Revenue - Other 4.8 %
Healthcare Revenue - Long Term Care 4.8 %
General Obligations - Schools 4.5 %
Universities - Colleges 4.1 %
Student Loan Revenue 4.0 %
Other Industries 34.0 % Composition including fixed income credit quality
AAA 7.0 %
AA 26.8 %
A 30.8 %
BBB 16.6 %
BB 4.6 %
B 0.3 %
CCC 0.1 %
CC 0.2 %
Not Rated 10.7 %
Money Market Funds 2.9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109">
      <c r="A1109" s="4" t="inlineStr">
        <is>
          <t>Credit Ratings Selection [Text Block]</t>
        </is>
      </c>
      <c r="B11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10">
      <c r="A1110" s="4" t="inlineStr">
        <is>
          <t>C000227170 [Member]</t>
        </is>
      </c>
      <c r="B1110" s="4" t="inlineStr">
        <is>
          <t xml:space="preserve"> </t>
        </is>
      </c>
    </row>
    <row r="1111">
      <c r="A1111" s="3" t="inlineStr">
        <is>
          <t>Shareholder Report [Line Items]</t>
        </is>
      </c>
      <c r="B1111" s="4" t="inlineStr">
        <is>
          <t xml:space="preserve"> </t>
        </is>
      </c>
    </row>
    <row r="1112">
      <c r="A1112" s="4" t="inlineStr">
        <is>
          <t>Fund Name</t>
        </is>
      </c>
      <c r="B1112" s="4" t="inlineStr">
        <is>
          <t>MFS® Municipal Intermediate Fund</t>
        </is>
      </c>
    </row>
    <row r="1113">
      <c r="A1113" s="4" t="inlineStr">
        <is>
          <t>Class Name</t>
        </is>
      </c>
      <c r="B1113" s="4" t="inlineStr">
        <is>
          <t>Class A</t>
        </is>
      </c>
    </row>
    <row r="1114">
      <c r="A1114" s="4" t="inlineStr">
        <is>
          <t>Trading Symbol</t>
        </is>
      </c>
      <c r="B1114" s="4" t="inlineStr">
        <is>
          <t>MIUAX</t>
        </is>
      </c>
    </row>
    <row r="1115">
      <c r="A1115" s="4" t="inlineStr">
        <is>
          <t>Annual or Semi-Annual Statement [Text Block]</t>
        </is>
      </c>
      <c r="B1115" s="4" t="inlineStr">
        <is>
          <t>This semiannual shareholder report</t>
        </is>
      </c>
    </row>
    <row r="1116">
      <c r="A1116" s="4" t="inlineStr">
        <is>
          <t>Shareholder Report Annual or Semi-Annual</t>
        </is>
      </c>
      <c r="B1116" s="4" t="inlineStr">
        <is>
          <t>semi-annual shareholder report</t>
        </is>
      </c>
    </row>
    <row r="1117">
      <c r="A1117" s="4" t="inlineStr">
        <is>
          <t>Additional Information [Text Block]</t>
        </is>
      </c>
      <c r="B1117" s="4" t="inlineStr">
        <is>
          <t>You can find additional information about the fund at funds.mfs.com</t>
        </is>
      </c>
    </row>
    <row r="1118">
      <c r="A1118" s="4" t="inlineStr">
        <is>
          <t>Additional Information Phone Number</t>
        </is>
      </c>
      <c r="B1118" s="4" t="inlineStr">
        <is>
          <t>1‑800‑225‑2606</t>
        </is>
      </c>
    </row>
    <row r="1119">
      <c r="A1119" s="4" t="inlineStr">
        <is>
          <t>Additional Information Email</t>
        </is>
      </c>
      <c r="B1119" s="4" t="inlineStr">
        <is>
          <t>orderliterature@mfs.com</t>
        </is>
      </c>
    </row>
    <row r="1120">
      <c r="A1120" s="4" t="inlineStr">
        <is>
          <t>Additional Information Website</t>
        </is>
      </c>
      <c r="B1120" s="4" t="inlineStr">
        <is>
          <t>funds.mfs.com</t>
        </is>
      </c>
    </row>
    <row r="1121">
      <c r="A1121" s="4" t="inlineStr">
        <is>
          <t>Expenses [Text Block]</t>
        </is>
      </c>
      <c r="B1121" s="4" t="inlineStr">
        <is>
          <t>FUND EXPENSES What were the fund costs for the last six months?
(based on a hypothetical $10,000 investment)
Class Name Costs of a $10,000 investment Costs paid as a percentage of a $10,000 investment (annualized)
A $ 0.69 %</t>
        </is>
      </c>
    </row>
    <row r="1122">
      <c r="A1122" s="4" t="inlineStr">
        <is>
          <t>Expenses Paid, Amount</t>
        </is>
      </c>
      <c r="B1122" s="5" t="n">
        <v>35</v>
      </c>
    </row>
    <row r="1123">
      <c r="A1123" s="4" t="inlineStr">
        <is>
          <t>Expense Ratio, Percent</t>
        </is>
      </c>
      <c r="B1123" s="6" t="n">
        <v>0.0069</v>
      </c>
    </row>
    <row r="1124">
      <c r="A1124" s="4" t="inlineStr">
        <is>
          <t>Net Assets</t>
        </is>
      </c>
      <c r="B1124" s="5" t="n">
        <v>202680786</v>
      </c>
    </row>
    <row r="1125">
      <c r="A1125" s="4" t="inlineStr">
        <is>
          <t>Holdings Count | Holding</t>
        </is>
      </c>
      <c r="B1125" s="7" t="n">
        <v>460</v>
      </c>
    </row>
    <row r="1126">
      <c r="A1126" s="4" t="inlineStr">
        <is>
          <t>Investment Company Portfolio Turnover</t>
        </is>
      </c>
      <c r="B1126" s="8" t="n">
        <v>0.11</v>
      </c>
    </row>
    <row r="1127">
      <c r="A1127" s="4" t="inlineStr">
        <is>
          <t>Additional Fund Statistics [Text Block]</t>
        </is>
      </c>
      <c r="B1127" s="4" t="inlineStr">
        <is>
          <t>FUND STATISTICS AS OF 9/30/24
Net Assets ($): 202,680,786 Average Effective Maturity (yrs): 9.7
Total Number of Holdings: 460 Average Effective Duration (yrs): 5.4
Portfolio Turnover Rate (%): 11 Where the fund holds derivatives, they are not included in the total number of portfolio holdings.</t>
        </is>
      </c>
    </row>
    <row r="1128">
      <c r="A1128" s="4" t="inlineStr">
        <is>
          <t>Holdings [Text Block]</t>
        </is>
      </c>
      <c r="B1128" s="4" t="inlineStr">
        <is>
          <t>PORTFOLIO COMPOSITION (BASED ON TOTAL INVESTMENTS AS OF 9/30/24) Portfolio structure
Fixed Income 97.0 %
Money Market Funds 3.0 % Industries
Multi-Family Housing Revenue 12.6 %
Student Loan Revenue 9.0 %
Healthcare Revenue - Long Term Care 8.6 %
Healthcare Revenue - Hospitals 7.8 %
Airport Revenue 6.4 %
Utilities - Other 6.3 %
Universities - Colleges 6.2 %
Utilities - Investor Owned 5.2 %
Single Family Housing - State 4.5 %
Secondary Schools 4.2 %
Other Industries 29.2 % Composition including fixed income credit quality
AAA 7.7 %
AA 22.6 %
A 29.7 %
BBB 22.0 %
BB 6.5 %
B 0.2 %
CC 0.0 %
D 0.0 %
Not Rated 8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</t>
        </is>
      </c>
    </row>
    <row r="1129">
      <c r="A1129" s="4" t="inlineStr">
        <is>
          <t>Credit Ratings Selection [Text Block]</t>
        </is>
      </c>
      <c r="B11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30">
      <c r="A1130" s="4" t="inlineStr">
        <is>
          <t>C000227169 [Member]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MFS® Municipal Intermediate Fund</t>
        </is>
      </c>
    </row>
    <row r="1133">
      <c r="A1133" s="4" t="inlineStr">
        <is>
          <t>Class Name</t>
        </is>
      </c>
      <c r="B1133" s="4" t="inlineStr">
        <is>
          <t>Class C</t>
        </is>
      </c>
    </row>
    <row r="1134">
      <c r="A1134" s="4" t="inlineStr">
        <is>
          <t>Trading Symbol</t>
        </is>
      </c>
      <c r="B1134" s="4" t="inlineStr">
        <is>
          <t>MIUCX</t>
        </is>
      </c>
    </row>
    <row r="1135">
      <c r="A1135" s="4" t="inlineStr">
        <is>
          <t>Annual or Semi-Annual Statement [Text Block]</t>
        </is>
      </c>
      <c r="B1135" s="4" t="inlineStr">
        <is>
          <t>This semiannual shareholder report</t>
        </is>
      </c>
    </row>
    <row r="1136">
      <c r="A1136" s="4" t="inlineStr">
        <is>
          <t>Shareholder Report Annual or Semi-Annual</t>
        </is>
      </c>
      <c r="B1136" s="4" t="inlineStr">
        <is>
          <t>semi-annual shareholder report</t>
        </is>
      </c>
    </row>
    <row r="1137">
      <c r="A1137" s="4" t="inlineStr">
        <is>
          <t>Additional Information [Text Block]</t>
        </is>
      </c>
      <c r="B1137" s="4" t="inlineStr">
        <is>
          <t>You can find additional information about the fund at funds.mfs.com</t>
        </is>
      </c>
    </row>
    <row r="1138">
      <c r="A1138" s="4" t="inlineStr">
        <is>
          <t>Additional Information Phone Number</t>
        </is>
      </c>
      <c r="B1138" s="4" t="inlineStr">
        <is>
          <t>1‑800‑225‑2606</t>
        </is>
      </c>
    </row>
    <row r="1139">
      <c r="A1139" s="4" t="inlineStr">
        <is>
          <t>Additional Information Email</t>
        </is>
      </c>
      <c r="B1139" s="4" t="inlineStr">
        <is>
          <t>orderliterature@mfs.com</t>
        </is>
      </c>
    </row>
    <row r="1140">
      <c r="A1140" s="4" t="inlineStr">
        <is>
          <t>Additional Information Website</t>
        </is>
      </c>
      <c r="B1140" s="4" t="inlineStr">
        <is>
          <t>funds.mfs.com</t>
        </is>
      </c>
    </row>
    <row r="1141">
      <c r="A1141" s="4" t="inlineStr">
        <is>
          <t>Expenses [Text Block]</t>
        </is>
      </c>
      <c r="B1141" s="4" t="inlineStr">
        <is>
          <t>FUND EXPENSES What were the fund costs for the last six months?
(based on a hypothetical $10,000 investment)
Class Name Costs of a $10,000 investment Costs paid as a percentage of a $10,000 investment (annualized)
C $ 1.44 %</t>
        </is>
      </c>
    </row>
    <row r="1142">
      <c r="A1142" s="4" t="inlineStr">
        <is>
          <t>Expenses Paid, Amount</t>
        </is>
      </c>
      <c r="B1142" s="5" t="n">
        <v>73</v>
      </c>
    </row>
    <row r="1143">
      <c r="A1143" s="4" t="inlineStr">
        <is>
          <t>Expense Ratio, Percent</t>
        </is>
      </c>
      <c r="B1143" s="6" t="n">
        <v>0.0144</v>
      </c>
    </row>
    <row r="1144">
      <c r="A1144" s="4" t="inlineStr">
        <is>
          <t>Net Assets</t>
        </is>
      </c>
      <c r="B1144" s="5" t="n">
        <v>202680786</v>
      </c>
    </row>
    <row r="1145">
      <c r="A1145" s="4" t="inlineStr">
        <is>
          <t>Holdings Count | Holding</t>
        </is>
      </c>
      <c r="B1145" s="7" t="n">
        <v>460</v>
      </c>
    </row>
    <row r="1146">
      <c r="A1146" s="4" t="inlineStr">
        <is>
          <t>Investment Company Portfolio Turnover</t>
        </is>
      </c>
      <c r="B1146" s="8" t="n">
        <v>0.11</v>
      </c>
    </row>
    <row r="1147">
      <c r="A1147" s="4" t="inlineStr">
        <is>
          <t>Additional Fund Statistics [Text Block]</t>
        </is>
      </c>
      <c r="B1147" s="4" t="inlineStr">
        <is>
          <t>FUND STATISTICS AS OF 9/30/24
Net Assets ($): 202,680,786 Average Effective Maturity (yrs): 9.7
Total Number of Holdings: 460 Average Effective Duration (yrs): 5.4
Portfolio Turnover Rate (%): 11 Where the fund holds derivatives, they are not included in the total number of portfolio holdings.</t>
        </is>
      </c>
    </row>
    <row r="1148">
      <c r="A1148" s="4" t="inlineStr">
        <is>
          <t>Holdings [Text Block]</t>
        </is>
      </c>
      <c r="B1148" s="4" t="inlineStr">
        <is>
          <t xml:space="preserve">PORTFOLIO COMPOSITION (BASED ON TOTAL INVESTMENTS AS OF 9/30/24) Portfolio structure
Fixed Income 97.0 %
Money Market Funds 3.0 % Industries
Multi-Family Housing Revenue 12.6 %
Student Loan Revenue 9.0 %
Healthcare Revenue - Long Term Care 8.6 %
Healthcare Revenue - Hospitals 7.8 %
Airport Revenue 6.4 %
Utilities - Other 6.3 %
Universities - Colleges 6.2 %
Utilities - Investor Owned 5.2 %
Single Family Housing - State 4.5 %
Secondary Schools 4.2 %
Other Industries 29.2 % Composition including fixed income credit quality
AAA 7.7 %
AA 22.6 %
A 29.7 %
BBB 22.0 %
BB 6.5 %
B 0.2 %
CC 0.0 %
D 0.0 %
Not Rated 8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149">
      <c r="A1149" s="4" t="inlineStr">
        <is>
          <t>Credit Ratings Selection [Text Block]</t>
        </is>
      </c>
      <c r="B11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50">
      <c r="A1150" s="4" t="inlineStr">
        <is>
          <t>C000227171 [Member]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MFS® Municipal Intermediate Fund</t>
        </is>
      </c>
    </row>
    <row r="1153">
      <c r="A1153" s="4" t="inlineStr">
        <is>
          <t>Class Name</t>
        </is>
      </c>
      <c r="B1153" s="4" t="inlineStr">
        <is>
          <t>Class I</t>
        </is>
      </c>
    </row>
    <row r="1154">
      <c r="A1154" s="4" t="inlineStr">
        <is>
          <t>Trading Symbol</t>
        </is>
      </c>
      <c r="B1154" s="4" t="inlineStr">
        <is>
          <t>MIUIX</t>
        </is>
      </c>
    </row>
    <row r="1155">
      <c r="A1155" s="4" t="inlineStr">
        <is>
          <t>Annual or Semi-Annual Statement [Text Block]</t>
        </is>
      </c>
      <c r="B1155" s="4" t="inlineStr">
        <is>
          <t>This semiannual shareholder report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funds.mfs.com</t>
        </is>
      </c>
    </row>
    <row r="1158">
      <c r="A1158" s="4" t="inlineStr">
        <is>
          <t>Additional Information Phone Number</t>
        </is>
      </c>
      <c r="B1158" s="4" t="inlineStr">
        <is>
          <t>1‑800‑225‑2606</t>
        </is>
      </c>
    </row>
    <row r="1159">
      <c r="A1159" s="4" t="inlineStr">
        <is>
          <t>Additional Information Email</t>
        </is>
      </c>
      <c r="B1159" s="4" t="inlineStr">
        <is>
          <t>orderliterature@mfs.com</t>
        </is>
      </c>
    </row>
    <row r="1160">
      <c r="A1160" s="4" t="inlineStr">
        <is>
          <t>Additional Information Website</t>
        </is>
      </c>
      <c r="B1160" s="4" t="inlineStr">
        <is>
          <t>funds.mfs.com</t>
        </is>
      </c>
    </row>
    <row r="1161">
      <c r="A1161" s="4" t="inlineStr">
        <is>
          <t>Expenses [Text Block]</t>
        </is>
      </c>
      <c r="B1161" s="4" t="inlineStr">
        <is>
          <t>FUND EXPENSES What were the fund costs for the last six months?
(based on a hypothetical $10,000 investment)
Class Name Costs of a $10,000 investment Costs paid as a percentage of a $10,000 investment (annualized)
I $ 0.44 %</t>
        </is>
      </c>
    </row>
    <row r="1162">
      <c r="A1162" s="4" t="inlineStr">
        <is>
          <t>Expenses Paid, Amount</t>
        </is>
      </c>
      <c r="B1162" s="5" t="n">
        <v>22</v>
      </c>
    </row>
    <row r="1163">
      <c r="A1163" s="4" t="inlineStr">
        <is>
          <t>Expense Ratio, Percent</t>
        </is>
      </c>
      <c r="B1163" s="6" t="n">
        <v>0.0044</v>
      </c>
    </row>
    <row r="1164">
      <c r="A1164" s="4" t="inlineStr">
        <is>
          <t>Net Assets</t>
        </is>
      </c>
      <c r="B1164" s="5" t="n">
        <v>202680786</v>
      </c>
    </row>
    <row r="1165">
      <c r="A1165" s="4" t="inlineStr">
        <is>
          <t>Holdings Count | Holding</t>
        </is>
      </c>
      <c r="B1165" s="7" t="n">
        <v>460</v>
      </c>
    </row>
    <row r="1166">
      <c r="A1166" s="4" t="inlineStr">
        <is>
          <t>Investment Company Portfolio Turnover</t>
        </is>
      </c>
      <c r="B1166" s="8" t="n">
        <v>0.11</v>
      </c>
    </row>
    <row r="1167">
      <c r="A1167" s="4" t="inlineStr">
        <is>
          <t>Additional Fund Statistics [Text Block]</t>
        </is>
      </c>
      <c r="B1167" s="4" t="inlineStr">
        <is>
          <t>FUND STATISTICS AS OF 9/30/24
Net Assets ($): 202,680,786 Average Effective Maturity (yrs): 9.7
Total Number of Holdings: 460 Average Effective Duration (yrs): 5.4
Portfolio Turnover Rate (%): 11 Where the fund holds derivatives, they are not included in the total number of portfolio holdings.</t>
        </is>
      </c>
    </row>
    <row r="1168">
      <c r="A1168" s="4" t="inlineStr">
        <is>
          <t>Holdings [Text Block]</t>
        </is>
      </c>
      <c r="B1168" s="4" t="inlineStr">
        <is>
          <t xml:space="preserve">PORTFOLIO COMPOSITION (BASED ON TOTAL INVESTMENTS AS OF 9/30/24) Portfolio structure
Fixed Income 97.0 %
Money Market Funds 3.0 % Industries
Multi-Family Housing Revenue 12.6 %
Student Loan Revenue 9.0 %
Healthcare Revenue - Long Term Care 8.6 %
Healthcare Revenue - Hospitals 7.8 %
Airport Revenue 6.4 %
Utilities - Other 6.3 %
Universities - Colleges 6.2 %
Utilities - Investor Owned 5.2 %
Single Family Housing - State 4.5 %
Secondary Schools 4.2 %
Other Industries 29.2 % Composition including fixed income credit quality
AAA 7.7 %
AA 22.6 %
A 29.7 %
BBB 22.0 %
BB 6.5 %
B 0.2 %
CC 0.0 %
D 0.0 %
Not Rated 8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169">
      <c r="A1169" s="4" t="inlineStr">
        <is>
          <t>Credit Ratings Selection [Text Block]</t>
        </is>
      </c>
      <c r="B11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70">
      <c r="A1170" s="4" t="inlineStr">
        <is>
          <t>C000227172 [Member]</t>
        </is>
      </c>
      <c r="B1170" s="4" t="inlineStr">
        <is>
          <t xml:space="preserve"> </t>
        </is>
      </c>
    </row>
    <row r="1171">
      <c r="A1171" s="3" t="inlineStr">
        <is>
          <t>Shareholder Report [Line Items]</t>
        </is>
      </c>
      <c r="B1171" s="4" t="inlineStr">
        <is>
          <t xml:space="preserve"> </t>
        </is>
      </c>
    </row>
    <row r="1172">
      <c r="A1172" s="4" t="inlineStr">
        <is>
          <t>Fund Name</t>
        </is>
      </c>
      <c r="B1172" s="4" t="inlineStr">
        <is>
          <t>MFS® Municipal Intermediate Fund</t>
        </is>
      </c>
    </row>
    <row r="1173">
      <c r="A1173" s="4" t="inlineStr">
        <is>
          <t>Class Name</t>
        </is>
      </c>
      <c r="B1173" s="4" t="inlineStr">
        <is>
          <t>Class R6</t>
        </is>
      </c>
    </row>
    <row r="1174">
      <c r="A1174" s="4" t="inlineStr">
        <is>
          <t>Trading Symbol</t>
        </is>
      </c>
      <c r="B1174" s="4" t="inlineStr">
        <is>
          <t>MIURX</t>
        </is>
      </c>
    </row>
    <row r="1175">
      <c r="A1175" s="4" t="inlineStr">
        <is>
          <t>Annual or Semi-Annual Statement [Text Block]</t>
        </is>
      </c>
      <c r="B1175" s="4" t="inlineStr">
        <is>
          <t>This semiannual shareholder report</t>
        </is>
      </c>
    </row>
    <row r="1176">
      <c r="A1176" s="4" t="inlineStr">
        <is>
          <t>Shareholder Report Annual or Semi-Annual</t>
        </is>
      </c>
      <c r="B1176" s="4" t="inlineStr">
        <is>
          <t>semi-annual shareholder report</t>
        </is>
      </c>
    </row>
    <row r="1177">
      <c r="A1177" s="4" t="inlineStr">
        <is>
          <t>Additional Information [Text Block]</t>
        </is>
      </c>
      <c r="B1177" s="4" t="inlineStr">
        <is>
          <t>You can find additional information about the fund at funds.mfs.com</t>
        </is>
      </c>
    </row>
    <row r="1178">
      <c r="A1178" s="4" t="inlineStr">
        <is>
          <t>Additional Information Phone Number</t>
        </is>
      </c>
      <c r="B1178" s="4" t="inlineStr">
        <is>
          <t>1‑800‑225‑2606</t>
        </is>
      </c>
    </row>
    <row r="1179">
      <c r="A1179" s="4" t="inlineStr">
        <is>
          <t>Additional Information Email</t>
        </is>
      </c>
      <c r="B1179" s="4" t="inlineStr">
        <is>
          <t>orderliterature@mfs.com</t>
        </is>
      </c>
    </row>
    <row r="1180">
      <c r="A1180" s="4" t="inlineStr">
        <is>
          <t>Additional Information Website</t>
        </is>
      </c>
      <c r="B1180" s="4" t="inlineStr">
        <is>
          <t>funds.mfs.com</t>
        </is>
      </c>
    </row>
    <row r="1181">
      <c r="A1181" s="4" t="inlineStr">
        <is>
          <t>Expenses [Text Block]</t>
        </is>
      </c>
      <c r="B1181" s="4" t="inlineStr">
        <is>
          <t>FUND EXPENSES What were the fund costs for the last six months?
(based on a hypothetical $10,000 investment)
Class Name Costs of a $10,000 investment Costs paid as a percentage of a $10,000 investment (annualized)
R6 $ 0.38 %</t>
        </is>
      </c>
    </row>
    <row r="1182">
      <c r="A1182" s="4" t="inlineStr">
        <is>
          <t>Expenses Paid, Amount</t>
        </is>
      </c>
      <c r="B1182" s="5" t="n">
        <v>19</v>
      </c>
    </row>
    <row r="1183">
      <c r="A1183" s="4" t="inlineStr">
        <is>
          <t>Expense Ratio, Percent</t>
        </is>
      </c>
      <c r="B1183" s="6" t="n">
        <v>0.0038</v>
      </c>
    </row>
    <row r="1184">
      <c r="A1184" s="4" t="inlineStr">
        <is>
          <t>Net Assets</t>
        </is>
      </c>
      <c r="B1184" s="5" t="n">
        <v>202680786</v>
      </c>
    </row>
    <row r="1185">
      <c r="A1185" s="4" t="inlineStr">
        <is>
          <t>Holdings Count | Holding</t>
        </is>
      </c>
      <c r="B1185" s="7" t="n">
        <v>460</v>
      </c>
    </row>
    <row r="1186">
      <c r="A1186" s="4" t="inlineStr">
        <is>
          <t>Investment Company Portfolio Turnover</t>
        </is>
      </c>
      <c r="B1186" s="8" t="n">
        <v>0.11</v>
      </c>
    </row>
    <row r="1187">
      <c r="A1187" s="4" t="inlineStr">
        <is>
          <t>Additional Fund Statistics [Text Block]</t>
        </is>
      </c>
      <c r="B1187" s="4" t="inlineStr">
        <is>
          <t>FUND STATISTICS AS OF 9/30/24
Net Assets ($): 202,680,786 Average Effective Maturity (yrs): 9.7
Total Number of Holdings: 460 Average Effective Duration (yrs): 5.4
Portfolio Turnover Rate (%): 11 Where the fund holds derivatives, they are not included in the total number of portfolio holdings.</t>
        </is>
      </c>
    </row>
    <row r="1188">
      <c r="A1188" s="4" t="inlineStr">
        <is>
          <t>Holdings [Text Block]</t>
        </is>
      </c>
      <c r="B1188" s="4" t="inlineStr">
        <is>
          <t>PORTFOLIO COMPOSITION (BASED ON TOTAL INVESTMENTS AS OF 9/30/24) Portfolio structure
Fixed Income 97.0 %
Money Market Funds 3.0 % Industries
Multi-Family Housing Revenue 12.6 %
Student Loan Revenue 9.0 %
Healthcare Revenue - Long Term Care 8.6 %
Healthcare Revenue - Hospitals 7.8 %
Airport Revenue 6.4 %
Utilities - Other 6.3 %
Universities - Colleges 6.2 %
Utilities - Investor Owned 5.2 %
Single Family Housing - State 4.5 %
Secondary Schools 4.2 %
Other Industries 29.2 % Composition including fixed income credit quality
AAA 7.7 %
AA 22.6 %
A 29.7 %
BBB 22.0 %
BB 6.5 %
B 0.2 %
CC 0.0 %
D 0.0 %
Not Rated 8.3 %
Money Market Funds 3.0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</t>
        </is>
      </c>
    </row>
    <row r="1189">
      <c r="A1189" s="4" t="inlineStr">
        <is>
          <t>Credit Ratings Selection [Text Block]</t>
        </is>
      </c>
      <c r="B11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90">
      <c r="A1190" s="4" t="inlineStr">
        <is>
          <t>C000006987 [Member]</t>
        </is>
      </c>
      <c r="B1190" s="4" t="inlineStr">
        <is>
          <t xml:space="preserve"> </t>
        </is>
      </c>
    </row>
    <row r="1191">
      <c r="A1191" s="3" t="inlineStr">
        <is>
          <t>Shareholder Report [Line Items]</t>
        </is>
      </c>
      <c r="B1191" s="4" t="inlineStr">
        <is>
          <t xml:space="preserve"> </t>
        </is>
      </c>
    </row>
    <row r="1192">
      <c r="A1192" s="4" t="inlineStr">
        <is>
          <t>Fund Name</t>
        </is>
      </c>
      <c r="B1192" s="4" t="inlineStr">
        <is>
          <t>MFS® Massachusetts Municipal Bond Fund</t>
        </is>
      </c>
    </row>
    <row r="1193">
      <c r="A1193" s="4" t="inlineStr">
        <is>
          <t>Class Name</t>
        </is>
      </c>
      <c r="B1193" s="4" t="inlineStr">
        <is>
          <t>Class A</t>
        </is>
      </c>
    </row>
    <row r="1194">
      <c r="A1194" s="4" t="inlineStr">
        <is>
          <t>Trading Symbol</t>
        </is>
      </c>
      <c r="B1194" s="4" t="inlineStr">
        <is>
          <t>MFSSX</t>
        </is>
      </c>
    </row>
    <row r="1195">
      <c r="A1195" s="4" t="inlineStr">
        <is>
          <t>Annual or Semi-Annual Statement [Text Block]</t>
        </is>
      </c>
      <c r="B1195" s="4" t="inlineStr">
        <is>
          <t>This semiannual shareholder report</t>
        </is>
      </c>
    </row>
    <row r="1196">
      <c r="A1196" s="4" t="inlineStr">
        <is>
          <t>Shareholder Report Annual or Semi-Annual</t>
        </is>
      </c>
      <c r="B1196" s="4" t="inlineStr">
        <is>
          <t>semi-annual shareholder report</t>
        </is>
      </c>
    </row>
    <row r="1197">
      <c r="A1197" s="4" t="inlineStr">
        <is>
          <t>Additional Information [Text Block]</t>
        </is>
      </c>
      <c r="B1197" s="4" t="inlineStr">
        <is>
          <t>You can find additional information about the fund at funds.mfs.com</t>
        </is>
      </c>
    </row>
    <row r="1198">
      <c r="A1198" s="4" t="inlineStr">
        <is>
          <t>Additional Information Phone Number</t>
        </is>
      </c>
      <c r="B1198" s="4" t="inlineStr">
        <is>
          <t>1‑800‑225‑2606</t>
        </is>
      </c>
    </row>
    <row r="1199">
      <c r="A1199" s="4" t="inlineStr">
        <is>
          <t>Additional Information Email</t>
        </is>
      </c>
      <c r="B1199" s="4" t="inlineStr">
        <is>
          <t>orderliterature@mfs.com</t>
        </is>
      </c>
    </row>
    <row r="1200">
      <c r="A1200" s="4" t="inlineStr">
        <is>
          <t>Additional Information Website</t>
        </is>
      </c>
      <c r="B1200" s="4" t="inlineStr">
        <is>
          <t>funds.mfs.com</t>
        </is>
      </c>
    </row>
    <row r="1201">
      <c r="A1201" s="4" t="inlineStr">
        <is>
          <t>Expenses [Text Block]</t>
        </is>
      </c>
      <c r="B1201" s="4" t="inlineStr">
        <is>
          <t>FUND EXPENSES What were the fund costs for the last six months?
(based on a hypothetical $10,000 investment)
Class Name Costs of a $10,000 investment Costs paid as a percentage of a $10,000 investment (annualized)
A $ 0.82 %</t>
        </is>
      </c>
    </row>
    <row r="1202">
      <c r="A1202" s="4" t="inlineStr">
        <is>
          <t>Expenses Paid, Amount</t>
        </is>
      </c>
      <c r="B1202" s="5" t="n">
        <v>42</v>
      </c>
    </row>
    <row r="1203">
      <c r="A1203" s="4" t="inlineStr">
        <is>
          <t>Expense Ratio, Percent</t>
        </is>
      </c>
      <c r="B1203" s="6" t="n">
        <v>0.008200000000000001</v>
      </c>
    </row>
    <row r="1204">
      <c r="A1204" s="4" t="inlineStr">
        <is>
          <t>Net Assets</t>
        </is>
      </c>
      <c r="B1204" s="5" t="n">
        <v>377733105</v>
      </c>
    </row>
    <row r="1205">
      <c r="A1205" s="4" t="inlineStr">
        <is>
          <t>Holdings Count | Holding</t>
        </is>
      </c>
      <c r="B1205" s="7" t="n">
        <v>279</v>
      </c>
    </row>
    <row r="1206">
      <c r="A1206" s="4" t="inlineStr">
        <is>
          <t>Investment Company Portfolio Turnover</t>
        </is>
      </c>
      <c r="B1206" s="8" t="n">
        <v>0.05</v>
      </c>
    </row>
    <row r="1207">
      <c r="A1207" s="4" t="inlineStr">
        <is>
          <t>Additional Fund Statistics [Text Block]</t>
        </is>
      </c>
      <c r="B1207" s="4" t="inlineStr">
        <is>
          <t>FUND STATISTICS AS OF 9/30/24
Net Assets ($): 377,733,105 Average Effective Maturity (yrs): 16.7
Total Number of Holdings: 279 Average Effective Duration (yrs): 6.5
Portfolio Turnover Rate (%): 5 Where the fund holds derivatives, they are not included in the total number of portfolio holdings.</t>
        </is>
      </c>
    </row>
    <row r="1208">
      <c r="A1208" s="4" t="inlineStr">
        <is>
          <t>Holdings [Text Block]</t>
        </is>
      </c>
      <c r="B1208" s="4" t="inlineStr">
        <is>
          <t xml:space="preserve">PORTFOLIO COMPOSITION (BASED ON TOTAL INVESTMENTS AS OF 9/30/24) Portfolio structure
Fixed Income 97.9 %
Money Market Funds 2.1 % Industries
Universities - Colleges 19.6 %
Healthcare Revenue - Hospitals 16.3 %
General Obligations - General Purpose 13.6 %
Multi-Family Housing Revenue 7.0 %
Student Loan Revenue 6.1 %
Airport Revenue 6.0 %
Sales &amp; Excise Tax Revenue 5.7 %
Single Family Housing - State 4.8 %
Transportation - Special Tax 4.3 %
Utilities - Other 3.9 %
Other Industries 12.7 % Composition including fixed income credit quality
AAA 4.1 %
AA 46.3 %
A 18.8 %
BBB 20.6 %
BB 1.9 %
B 0.6 %
CC 0.1 %
Not Rated 5.5 %
Money Market Funds 2.1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209">
      <c r="A1209" s="4" t="inlineStr">
        <is>
          <t>Credit Ratings Selection [Text Block]</t>
        </is>
      </c>
      <c r="B12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10">
      <c r="A1210" s="4" t="inlineStr">
        <is>
          <t>C000006988 [Member]</t>
        </is>
      </c>
      <c r="B1210" s="4" t="inlineStr">
        <is>
          <t xml:space="preserve"> </t>
        </is>
      </c>
    </row>
    <row r="1211">
      <c r="A1211" s="3" t="inlineStr">
        <is>
          <t>Shareholder Report [Line Items]</t>
        </is>
      </c>
      <c r="B1211" s="4" t="inlineStr">
        <is>
          <t xml:space="preserve"> </t>
        </is>
      </c>
    </row>
    <row r="1212">
      <c r="A1212" s="4" t="inlineStr">
        <is>
          <t>Fund Name</t>
        </is>
      </c>
      <c r="B1212" s="4" t="inlineStr">
        <is>
          <t>MFS® Massachusetts Municipal Bond Fund</t>
        </is>
      </c>
    </row>
    <row r="1213">
      <c r="A1213" s="4" t="inlineStr">
        <is>
          <t>Class Name</t>
        </is>
      </c>
      <c r="B1213" s="4" t="inlineStr">
        <is>
          <t>Class B</t>
        </is>
      </c>
    </row>
    <row r="1214">
      <c r="A1214" s="4" t="inlineStr">
        <is>
          <t>Trading Symbol</t>
        </is>
      </c>
      <c r="B1214" s="4" t="inlineStr">
        <is>
          <t>MBMAX</t>
        </is>
      </c>
    </row>
    <row r="1215">
      <c r="A1215" s="4" t="inlineStr">
        <is>
          <t>Annual or Semi-Annual Statement [Text Block]</t>
        </is>
      </c>
      <c r="B1215" s="4" t="inlineStr">
        <is>
          <t>This semiannual shareholder report</t>
        </is>
      </c>
    </row>
    <row r="1216">
      <c r="A1216" s="4" t="inlineStr">
        <is>
          <t>Shareholder Report Annual or Semi-Annual</t>
        </is>
      </c>
      <c r="B1216" s="4" t="inlineStr">
        <is>
          <t>semi-annual shareholder report</t>
        </is>
      </c>
    </row>
    <row r="1217">
      <c r="A1217" s="4" t="inlineStr">
        <is>
          <t>Additional Information [Text Block]</t>
        </is>
      </c>
      <c r="B1217" s="4" t="inlineStr">
        <is>
          <t>You can find additional information about the fund at funds.mfs.com</t>
        </is>
      </c>
    </row>
    <row r="1218">
      <c r="A1218" s="4" t="inlineStr">
        <is>
          <t>Additional Information Phone Number</t>
        </is>
      </c>
      <c r="B1218" s="4" t="inlineStr">
        <is>
          <t>1‑800‑225‑2606</t>
        </is>
      </c>
    </row>
    <row r="1219">
      <c r="A1219" s="4" t="inlineStr">
        <is>
          <t>Additional Information Email</t>
        </is>
      </c>
      <c r="B1219" s="4" t="inlineStr">
        <is>
          <t>orderliterature@mfs.com</t>
        </is>
      </c>
    </row>
    <row r="1220">
      <c r="A1220" s="4" t="inlineStr">
        <is>
          <t>Additional Information Website</t>
        </is>
      </c>
      <c r="B1220" s="4" t="inlineStr">
        <is>
          <t>funds.mfs.com</t>
        </is>
      </c>
    </row>
    <row r="1221">
      <c r="A1221" s="4" t="inlineStr">
        <is>
          <t>Expenses [Text Block]</t>
        </is>
      </c>
      <c r="B1221" s="4" t="inlineStr">
        <is>
          <t>FUND EXPENSES What were the fund costs for the last six months?
(based on a hypothetical $10,000 investment)
Class Name Costs of a $10,000 investment Costs paid as a percentage of a $10,000 investment (annualized)
B $ 1.57 %</t>
        </is>
      </c>
    </row>
    <row r="1222">
      <c r="A1222" s="4" t="inlineStr">
        <is>
          <t>Expenses Paid, Amount</t>
        </is>
      </c>
      <c r="B1222" s="5" t="n">
        <v>80</v>
      </c>
    </row>
    <row r="1223">
      <c r="A1223" s="4" t="inlineStr">
        <is>
          <t>Expense Ratio, Percent</t>
        </is>
      </c>
      <c r="B1223" s="6" t="n">
        <v>0.0157</v>
      </c>
    </row>
    <row r="1224">
      <c r="A1224" s="4" t="inlineStr">
        <is>
          <t>Net Assets</t>
        </is>
      </c>
      <c r="B1224" s="5" t="n">
        <v>377733105</v>
      </c>
    </row>
    <row r="1225">
      <c r="A1225" s="4" t="inlineStr">
        <is>
          <t>Holdings Count | Holding</t>
        </is>
      </c>
      <c r="B1225" s="7" t="n">
        <v>279</v>
      </c>
    </row>
    <row r="1226">
      <c r="A1226" s="4" t="inlineStr">
        <is>
          <t>Investment Company Portfolio Turnover</t>
        </is>
      </c>
      <c r="B1226" s="8" t="n">
        <v>0.05</v>
      </c>
    </row>
    <row r="1227">
      <c r="A1227" s="4" t="inlineStr">
        <is>
          <t>Additional Fund Statistics [Text Block]</t>
        </is>
      </c>
      <c r="B1227" s="4" t="inlineStr">
        <is>
          <t>FUND STATISTICS AS OF 9/30/24
Net Assets ($): 377,733,105 Average Effective Maturity (yrs): 16.7
Total Number of Holdings: 279 Average Effective Duration (yrs): 6.5
Portfolio Turnover Rate (%): 5 Where the fund holds derivatives, they are not included in the total number of portfolio holdings.</t>
        </is>
      </c>
    </row>
    <row r="1228">
      <c r="A1228" s="4" t="inlineStr">
        <is>
          <t>Holdings [Text Block]</t>
        </is>
      </c>
      <c r="B1228" s="4" t="inlineStr">
        <is>
          <t xml:space="preserve">PORTFOLIO COMPOSITION (BASED ON TOTAL INVESTMENTS AS OF 9/30/24) Portfolio structure
Fixed Income 97.9 %
Money Market Funds 2.1 % Industries
Universities - Colleges 19.6 %
Healthcare Revenue - Hospitals 16.3 %
General Obligations - General Purpose 13.6 %
Multi-Family Housing Revenue 7.0 %
Student Loan Revenue 6.1 %
Airport Revenue 6.0 %
Sales &amp; Excise Tax Revenue 5.7 %
Single Family Housing - State 4.8 %
Transportation - Special Tax 4.3 %
Utilities - Other 3.9 %
Other Industries 12.7 % Composition including fixed income credit quality
AAA 4.1 %
AA 46.3 %
A 18.8 %
BBB 20.6 %
BB 1.9 %
B 0.6 %
CC 0.1 %
Not Rated 5.5 %
Money Market Funds 2.1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229">
      <c r="A1229" s="4" t="inlineStr">
        <is>
          <t>Credit Ratings Selection [Text Block]</t>
        </is>
      </c>
      <c r="B12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30">
      <c r="A1230" s="4" t="inlineStr">
        <is>
          <t>C000169770 [Member]</t>
        </is>
      </c>
      <c r="B1230" s="4" t="inlineStr">
        <is>
          <t xml:space="preserve"> </t>
        </is>
      </c>
    </row>
    <row r="1231">
      <c r="A1231" s="3" t="inlineStr">
        <is>
          <t>Shareholder Report [Line Items]</t>
        </is>
      </c>
      <c r="B1231" s="4" t="inlineStr">
        <is>
          <t xml:space="preserve"> </t>
        </is>
      </c>
    </row>
    <row r="1232">
      <c r="A1232" s="4" t="inlineStr">
        <is>
          <t>Fund Name</t>
        </is>
      </c>
      <c r="B1232" s="4" t="inlineStr">
        <is>
          <t>MFS® Massachusetts Municipal Bond Fund</t>
        </is>
      </c>
    </row>
    <row r="1233">
      <c r="A1233" s="4" t="inlineStr">
        <is>
          <t>Class Name</t>
        </is>
      </c>
      <c r="B1233" s="4" t="inlineStr">
        <is>
          <t>Class I</t>
        </is>
      </c>
    </row>
    <row r="1234">
      <c r="A1234" s="4" t="inlineStr">
        <is>
          <t>Trading Symbol</t>
        </is>
      </c>
      <c r="B1234" s="4" t="inlineStr">
        <is>
          <t>MTALX</t>
        </is>
      </c>
    </row>
    <row r="1235">
      <c r="A1235" s="4" t="inlineStr">
        <is>
          <t>Annual or Semi-Annual Statement [Text Block]</t>
        </is>
      </c>
      <c r="B1235" s="4" t="inlineStr">
        <is>
          <t>This semiannual shareholder report</t>
        </is>
      </c>
    </row>
    <row r="1236">
      <c r="A1236" s="4" t="inlineStr">
        <is>
          <t>Shareholder Report Annual or Semi-Annual</t>
        </is>
      </c>
      <c r="B1236" s="4" t="inlineStr">
        <is>
          <t>semi-annual shareholder report</t>
        </is>
      </c>
    </row>
    <row r="1237">
      <c r="A1237" s="4" t="inlineStr">
        <is>
          <t>Additional Information [Text Block]</t>
        </is>
      </c>
      <c r="B1237" s="4" t="inlineStr">
        <is>
          <t>You can find additional information about the fund at funds.mfs.com</t>
        </is>
      </c>
    </row>
    <row r="1238">
      <c r="A1238" s="4" t="inlineStr">
        <is>
          <t>Additional Information Phone Number</t>
        </is>
      </c>
      <c r="B1238" s="4" t="inlineStr">
        <is>
          <t>1‑800‑225‑2606</t>
        </is>
      </c>
    </row>
    <row r="1239">
      <c r="A1239" s="4" t="inlineStr">
        <is>
          <t>Additional Information Email</t>
        </is>
      </c>
      <c r="B1239" s="4" t="inlineStr">
        <is>
          <t>orderliterature@mfs.com</t>
        </is>
      </c>
    </row>
    <row r="1240">
      <c r="A1240" s="4" t="inlineStr">
        <is>
          <t>Additional Information Website</t>
        </is>
      </c>
      <c r="B1240" s="4" t="inlineStr">
        <is>
          <t>funds.mfs.com</t>
        </is>
      </c>
    </row>
    <row r="1241">
      <c r="A1241" s="4" t="inlineStr">
        <is>
          <t>Expenses [Text Block]</t>
        </is>
      </c>
      <c r="B1241" s="4" t="inlineStr">
        <is>
          <t>FUND EXPENSES What were the fund costs for the last six months?
(based on a hypothetical $10,000 investment)
Class Name Costs of a $10,000 investment Costs paid as a percentage of a $10,000 investment (annualized)
I $ 0.57 %</t>
        </is>
      </c>
    </row>
    <row r="1242">
      <c r="A1242" s="4" t="inlineStr">
        <is>
          <t>Expenses Paid, Amount</t>
        </is>
      </c>
      <c r="B1242" s="5" t="n">
        <v>29</v>
      </c>
    </row>
    <row r="1243">
      <c r="A1243" s="4" t="inlineStr">
        <is>
          <t>Expense Ratio, Percent</t>
        </is>
      </c>
      <c r="B1243" s="6" t="n">
        <v>0.0057</v>
      </c>
    </row>
    <row r="1244">
      <c r="A1244" s="4" t="inlineStr">
        <is>
          <t>Net Assets</t>
        </is>
      </c>
      <c r="B1244" s="5" t="n">
        <v>377733105</v>
      </c>
    </row>
    <row r="1245">
      <c r="A1245" s="4" t="inlineStr">
        <is>
          <t>Holdings Count | Holding</t>
        </is>
      </c>
      <c r="B1245" s="7" t="n">
        <v>279</v>
      </c>
    </row>
    <row r="1246">
      <c r="A1246" s="4" t="inlineStr">
        <is>
          <t>Investment Company Portfolio Turnover</t>
        </is>
      </c>
      <c r="B1246" s="8" t="n">
        <v>0.05</v>
      </c>
    </row>
    <row r="1247">
      <c r="A1247" s="4" t="inlineStr">
        <is>
          <t>Additional Fund Statistics [Text Block]</t>
        </is>
      </c>
      <c r="B1247" s="4" t="inlineStr">
        <is>
          <t>FUND STATISTICS AS OF 9/30/24
Net Assets ($): 377,733,105 Average Effective Maturity (yrs): 16.7
Total Number of Holdings: 279 Average Effective Duration (yrs): 6.5
Portfolio Turnover Rate (%): 5 Where the fund holds derivatives, they are not included in the total number of portfolio holdings.</t>
        </is>
      </c>
    </row>
    <row r="1248">
      <c r="A1248" s="4" t="inlineStr">
        <is>
          <t>Holdings [Text Block]</t>
        </is>
      </c>
      <c r="B1248" s="4" t="inlineStr">
        <is>
          <t xml:space="preserve">PORTFOLIO COMPOSITION (BASED ON TOTAL INVESTMENTS AS OF 9/30/24) Portfolio structure
Fixed Income 97.9 %
Money Market Funds 2.1 % Industries
Universities - Colleges 19.6 %
Healthcare Revenue - Hospitals 16.3 %
General Obligations - General Purpose 13.6 %
Multi-Family Housing Revenue 7.0 %
Student Loan Revenue 6.1 %
Airport Revenue 6.0 %
Sales &amp; Excise Tax Revenue 5.7 %
Single Family Housing - State 4.8 %
Transportation - Special Tax 4.3 %
Utilities - Other 3.9 %
Other Industries 12.7 % Composition including fixed income credit quality
AAA 4.1 %
AA 46.3 %
A 18.8 %
BBB 20.6 %
BB 1.9 %
B 0.6 %
CC 0.1 %
Not Rated 5.5 %
Money Market Funds 2.1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249">
      <c r="A1249" s="4" t="inlineStr">
        <is>
          <t>Credit Ratings Selection [Text Block]</t>
        </is>
      </c>
      <c r="B12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50">
      <c r="A1250" s="4" t="inlineStr">
        <is>
          <t>C000194250 [Member]</t>
        </is>
      </c>
      <c r="B1250" s="4" t="inlineStr">
        <is>
          <t xml:space="preserve"> </t>
        </is>
      </c>
    </row>
    <row r="1251">
      <c r="A1251" s="3" t="inlineStr">
        <is>
          <t>Shareholder Report [Line Items]</t>
        </is>
      </c>
      <c r="B1251" s="4" t="inlineStr">
        <is>
          <t xml:space="preserve"> </t>
        </is>
      </c>
    </row>
    <row r="1252">
      <c r="A1252" s="4" t="inlineStr">
        <is>
          <t>Fund Name</t>
        </is>
      </c>
      <c r="B1252" s="4" t="inlineStr">
        <is>
          <t>MFS® Massachusetts Municipal Bond Fund</t>
        </is>
      </c>
    </row>
    <row r="1253">
      <c r="A1253" s="4" t="inlineStr">
        <is>
          <t>Class Name</t>
        </is>
      </c>
      <c r="B1253" s="4" t="inlineStr">
        <is>
          <t>Class R6</t>
        </is>
      </c>
    </row>
    <row r="1254">
      <c r="A1254" s="4" t="inlineStr">
        <is>
          <t>Trading Symbol</t>
        </is>
      </c>
      <c r="B1254" s="4" t="inlineStr">
        <is>
          <t>MPMAX</t>
        </is>
      </c>
    </row>
    <row r="1255">
      <c r="A1255" s="4" t="inlineStr">
        <is>
          <t>Annual or Semi-Annual Statement [Text Block]</t>
        </is>
      </c>
      <c r="B1255" s="4" t="inlineStr">
        <is>
          <t>This semiannual shareholder report</t>
        </is>
      </c>
    </row>
    <row r="1256">
      <c r="A1256" s="4" t="inlineStr">
        <is>
          <t>Shareholder Report Annual or Semi-Annual</t>
        </is>
      </c>
      <c r="B1256" s="4" t="inlineStr">
        <is>
          <t>semi-annual shareholder report</t>
        </is>
      </c>
    </row>
    <row r="1257">
      <c r="A1257" s="4" t="inlineStr">
        <is>
          <t>Additional Information [Text Block]</t>
        </is>
      </c>
      <c r="B1257" s="4" t="inlineStr">
        <is>
          <t>You can find additional information about the fund at funds.mfs.com</t>
        </is>
      </c>
    </row>
    <row r="1258">
      <c r="A1258" s="4" t="inlineStr">
        <is>
          <t>Additional Information Phone Number</t>
        </is>
      </c>
      <c r="B1258" s="4" t="inlineStr">
        <is>
          <t>1‑800‑225‑2606</t>
        </is>
      </c>
    </row>
    <row r="1259">
      <c r="A1259" s="4" t="inlineStr">
        <is>
          <t>Additional Information Email</t>
        </is>
      </c>
      <c r="B1259" s="4" t="inlineStr">
        <is>
          <t>orderliterature@mfs.com</t>
        </is>
      </c>
    </row>
    <row r="1260">
      <c r="A1260" s="4" t="inlineStr">
        <is>
          <t>Additional Information Website</t>
        </is>
      </c>
      <c r="B1260" s="4" t="inlineStr">
        <is>
          <t>funds.mfs.com</t>
        </is>
      </c>
    </row>
    <row r="1261">
      <c r="A1261" s="4" t="inlineStr">
        <is>
          <t>Expenses [Text Block]</t>
        </is>
      </c>
      <c r="B1261" s="4" t="inlineStr">
        <is>
          <t>FUND EXPENSES What were the fund costs for the last six months?
(based on a hypothetical $10,000 investment)
Class Name Costs of a $10,000 investment Costs paid as a percentage of a $10,000 investment (annualized)
R6 $ 0.50 %</t>
        </is>
      </c>
    </row>
    <row r="1262">
      <c r="A1262" s="4" t="inlineStr">
        <is>
          <t>Expenses Paid, Amount</t>
        </is>
      </c>
      <c r="B1262" s="5" t="n">
        <v>26</v>
      </c>
    </row>
    <row r="1263">
      <c r="A1263" s="4" t="inlineStr">
        <is>
          <t>Expense Ratio, Percent</t>
        </is>
      </c>
      <c r="B1263" s="6" t="n">
        <v>0.005</v>
      </c>
    </row>
    <row r="1264">
      <c r="A1264" s="4" t="inlineStr">
        <is>
          <t>Net Assets</t>
        </is>
      </c>
      <c r="B1264" s="5" t="n">
        <v>377733105</v>
      </c>
    </row>
    <row r="1265">
      <c r="A1265" s="4" t="inlineStr">
        <is>
          <t>Holdings Count | Holding</t>
        </is>
      </c>
      <c r="B1265" s="7" t="n">
        <v>279</v>
      </c>
    </row>
    <row r="1266">
      <c r="A1266" s="4" t="inlineStr">
        <is>
          <t>Investment Company Portfolio Turnover</t>
        </is>
      </c>
      <c r="B1266" s="8" t="n">
        <v>0.05</v>
      </c>
    </row>
    <row r="1267">
      <c r="A1267" s="4" t="inlineStr">
        <is>
          <t>Additional Fund Statistics [Text Block]</t>
        </is>
      </c>
      <c r="B1267" s="4" t="inlineStr">
        <is>
          <t>FUND STATISTICS AS OF 9/30/24
Net Assets ($): 377,733,105 Average Effective Maturity (yrs): 16.7
Total Number of Holdings: 279 Average Effective Duration (yrs): 6.5
Portfolio Turnover Rate (%): 5 Where the fund holds derivatives, they are not included in the total number of portfolio holdings.</t>
        </is>
      </c>
    </row>
    <row r="1268">
      <c r="A1268" s="4" t="inlineStr">
        <is>
          <t>Holdings [Text Block]</t>
        </is>
      </c>
      <c r="B1268" s="4" t="inlineStr">
        <is>
          <t xml:space="preserve">PORTFOLIO COMPOSITION (BASED ON TOTAL INVESTMENTS AS OF 9/30/24) Portfolio structure
Fixed Income 97.9 %
Money Market Funds 2.1 % Industries
Universities - Colleges 19.6 %
Healthcare Revenue - Hospitals 16.3 %
General Obligations - General Purpose 13.6 %
Multi-Family Housing Revenue 7.0 %
Student Loan Revenue 6.1 %
Airport Revenue 6.0 %
Sales &amp; Excise Tax Revenue 5.7 %
Single Family Housing - State 4.8 %
Transportation - Special Tax 4.3 %
Utilities - Other 3.9 %
Other Industries 12.7 % Composition including fixed income credit quality
AAA 4.1 %
AA 46.3 %
A 18.8 %
BBB 20.6 %
BB 1.9 %
B 0.6 %
CC 0.1 %
Not Rated 5.5 %
Money Market Funds 2.1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269">
      <c r="A1269" s="4" t="inlineStr">
        <is>
          <t>Credit Ratings Selection [Text Block]</t>
        </is>
      </c>
      <c r="B12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70">
      <c r="A1270" s="4" t="inlineStr">
        <is>
          <t>C000006965 [Member]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MFS® Pennsylvania Municipal Bond Fund</t>
        </is>
      </c>
    </row>
    <row r="1273">
      <c r="A1273" s="4" t="inlineStr">
        <is>
          <t>Class Name</t>
        </is>
      </c>
      <c r="B1273" s="4" t="inlineStr">
        <is>
          <t>Class A</t>
        </is>
      </c>
    </row>
    <row r="1274">
      <c r="A1274" s="4" t="inlineStr">
        <is>
          <t>Trading Symbol</t>
        </is>
      </c>
      <c r="B1274" s="4" t="inlineStr">
        <is>
          <t>MFPAX</t>
        </is>
      </c>
    </row>
    <row r="1275">
      <c r="A1275" s="4" t="inlineStr">
        <is>
          <t>Annual or Semi-Annual Statement [Text Block]</t>
        </is>
      </c>
      <c r="B1275" s="4" t="inlineStr">
        <is>
          <t>This semiannual shareholder report</t>
        </is>
      </c>
    </row>
    <row r="1276">
      <c r="A1276" s="4" t="inlineStr">
        <is>
          <t>Shareholder Report Annual or Semi-Annual</t>
        </is>
      </c>
      <c r="B1276" s="4" t="inlineStr">
        <is>
          <t>semi-annual shareholder report</t>
        </is>
      </c>
    </row>
    <row r="1277">
      <c r="A1277" s="4" t="inlineStr">
        <is>
          <t>Additional Information [Text Block]</t>
        </is>
      </c>
      <c r="B1277" s="4" t="inlineStr">
        <is>
          <t>You can find additional information about the fund at funds.mfs.com</t>
        </is>
      </c>
    </row>
    <row r="1278">
      <c r="A1278" s="4" t="inlineStr">
        <is>
          <t>Additional Information Phone Number</t>
        </is>
      </c>
      <c r="B1278" s="4" t="inlineStr">
        <is>
          <t>1‑800‑225‑2606</t>
        </is>
      </c>
    </row>
    <row r="1279">
      <c r="A1279" s="4" t="inlineStr">
        <is>
          <t>Additional Information Email</t>
        </is>
      </c>
      <c r="B1279" s="4" t="inlineStr">
        <is>
          <t>orderliterature@mfs.com</t>
        </is>
      </c>
    </row>
    <row r="1280">
      <c r="A1280" s="4" t="inlineStr">
        <is>
          <t>Additional Information Website</t>
        </is>
      </c>
      <c r="B1280" s="4" t="inlineStr">
        <is>
          <t>funds.mfs.com</t>
        </is>
      </c>
    </row>
    <row r="1281">
      <c r="A1281" s="4" t="inlineStr">
        <is>
          <t>Expenses [Text Block]</t>
        </is>
      </c>
      <c r="B1281" s="4" t="inlineStr">
        <is>
          <t>FUND EXPENSES What were the fund costs for the last six months?
(based on a hypothetical $10,000 investment)
Class Name Costs of a $10,000 investment Costs paid as a percentage of a $10,000 investment (annualized)
A $ 0.69 %</t>
        </is>
      </c>
    </row>
    <row r="1282">
      <c r="A1282" s="4" t="inlineStr">
        <is>
          <t>Expenses Paid, Amount</t>
        </is>
      </c>
      <c r="B1282" s="5" t="n">
        <v>35</v>
      </c>
    </row>
    <row r="1283">
      <c r="A1283" s="4" t="inlineStr">
        <is>
          <t>Expense Ratio, Percent</t>
        </is>
      </c>
      <c r="B1283" s="6" t="n">
        <v>0.0069</v>
      </c>
    </row>
    <row r="1284">
      <c r="A1284" s="4" t="inlineStr">
        <is>
          <t>Net Assets</t>
        </is>
      </c>
      <c r="B1284" s="5" t="n">
        <v>165757753</v>
      </c>
    </row>
    <row r="1285">
      <c r="A1285" s="4" t="inlineStr">
        <is>
          <t>Holdings Count | Holding</t>
        </is>
      </c>
      <c r="B1285" s="7" t="n">
        <v>243</v>
      </c>
    </row>
    <row r="1286">
      <c r="A1286" s="4" t="inlineStr">
        <is>
          <t>Investment Company Portfolio Turnover</t>
        </is>
      </c>
      <c r="B1286" s="8" t="n">
        <v>0.09</v>
      </c>
    </row>
    <row r="1287">
      <c r="A1287" s="4" t="inlineStr">
        <is>
          <t>Additional Fund Statistics [Text Block]</t>
        </is>
      </c>
      <c r="B1287" s="4" t="inlineStr">
        <is>
          <t>FUND STATISTICS AS OF 9/30/24
Net Assets ($): 165,757,753 Average Effective Maturity (yrs): 17.7
Total Number of Holdings: 243 Average Effective Duration (yrs): 7.2
Portfolio Turnover Rate (%): 9 Where the fund holds derivatives, they are not included in the total number of portfolio holdings.</t>
        </is>
      </c>
    </row>
    <row r="1288">
      <c r="A1288" s="4" t="inlineStr">
        <is>
          <t>Holdings [Text Block]</t>
        </is>
      </c>
      <c r="B1288" s="4" t="inlineStr">
        <is>
          <t xml:space="preserve">PORTFOLIO COMPOSITION (BASED ON TOTAL INVESTMENTS AS OF 9/30/24) Portfolio structure
Fixed Income 99.3 %
Money Market Funds 0.7 % Industries
Healthcare Revenue - Hospitals 15.3 %
Universities - Colleges 13.6 %
General Obligations - Schools 10.2 %
Single Family Housing - State 8.7 %
General Obligations - General Purpose 7.9 %
Water &amp; Sewer Utility Revenue 7.7 %
Healthcare Revenue - Long Term Care 4.7 %
Student Loan Revenue 4.1 %
Tax - Other 3.7 %
Airport Revenue 3.5 %
Other Industries 20.6 % Composition including fixed income credit quality
AAA 1.6 %
AA 35.5 %
A 37.8 %
BBB 13.3 %
BB 3.5 %
B 0.7 %
CC 0.0 %
Not Rated 6.9 %
Money Market Funds 0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 </t>
        </is>
      </c>
    </row>
    <row r="1289">
      <c r="A1289" s="4" t="inlineStr">
        <is>
          <t>Credit Ratings Selection [Text Block]</t>
        </is>
      </c>
      <c r="B12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90">
      <c r="A1290" s="4" t="inlineStr">
        <is>
          <t>C000006966 [Member]</t>
        </is>
      </c>
      <c r="B1290" s="4" t="inlineStr">
        <is>
          <t xml:space="preserve"> </t>
        </is>
      </c>
    </row>
    <row r="1291">
      <c r="A1291" s="3" t="inlineStr">
        <is>
          <t>Shareholder Report [Line Items]</t>
        </is>
      </c>
      <c r="B1291" s="4" t="inlineStr">
        <is>
          <t xml:space="preserve"> </t>
        </is>
      </c>
    </row>
    <row r="1292">
      <c r="A1292" s="4" t="inlineStr">
        <is>
          <t>Fund Name</t>
        </is>
      </c>
      <c r="B1292" s="4" t="inlineStr">
        <is>
          <t>MFS® PennsylvaniaMunicipal Bond Fund</t>
        </is>
      </c>
    </row>
    <row r="1293">
      <c r="A1293" s="4" t="inlineStr">
        <is>
          <t>Class Name</t>
        </is>
      </c>
      <c r="B1293" s="4" t="inlineStr">
        <is>
          <t>Class B</t>
        </is>
      </c>
    </row>
    <row r="1294">
      <c r="A1294" s="4" t="inlineStr">
        <is>
          <t>Trading Symbol</t>
        </is>
      </c>
      <c r="B1294" s="4" t="inlineStr">
        <is>
          <t>MBPAX</t>
        </is>
      </c>
    </row>
    <row r="1295">
      <c r="A1295" s="4" t="inlineStr">
        <is>
          <t>Annual or Semi-Annual Statement [Text Block]</t>
        </is>
      </c>
      <c r="B1295" s="4" t="inlineStr">
        <is>
          <t>This semiannual shareholder report</t>
        </is>
      </c>
    </row>
    <row r="1296">
      <c r="A1296" s="4" t="inlineStr">
        <is>
          <t>Shareholder Report Annual or Semi-Annual</t>
        </is>
      </c>
      <c r="B1296" s="4" t="inlineStr">
        <is>
          <t>semi-annual shareholder report</t>
        </is>
      </c>
    </row>
    <row r="1297">
      <c r="A1297" s="4" t="inlineStr">
        <is>
          <t>Additional Information [Text Block]</t>
        </is>
      </c>
      <c r="B1297" s="4" t="inlineStr">
        <is>
          <t>You can find additional information about the fund at funds.mfs.com</t>
        </is>
      </c>
    </row>
    <row r="1298">
      <c r="A1298" s="4" t="inlineStr">
        <is>
          <t>Additional Information Phone Number</t>
        </is>
      </c>
      <c r="B1298" s="4" t="inlineStr">
        <is>
          <t>1‑800‑225‑2606</t>
        </is>
      </c>
    </row>
    <row r="1299">
      <c r="A1299" s="4" t="inlineStr">
        <is>
          <t>Additional Information Email</t>
        </is>
      </c>
      <c r="B1299" s="4" t="inlineStr">
        <is>
          <t>orderliterature@mfs.com</t>
        </is>
      </c>
    </row>
    <row r="1300">
      <c r="A1300" s="4" t="inlineStr">
        <is>
          <t>Additional Information Website</t>
        </is>
      </c>
      <c r="B1300" s="4" t="inlineStr">
        <is>
          <t>funds.mfs.com</t>
        </is>
      </c>
    </row>
    <row r="1301">
      <c r="A1301" s="4" t="inlineStr">
        <is>
          <t>Expenses [Text Block]</t>
        </is>
      </c>
      <c r="B1301" s="4" t="inlineStr">
        <is>
          <t>FUND EXPENSES What were the fund costs for the last six months?
(based on a hypothetical $10,000 investment)
Class Name Costs of a $10,000 investment Costs paid as a percentage of a $10,000 investment (annualized)
B $ 1.44 %</t>
        </is>
      </c>
    </row>
    <row r="1302">
      <c r="A1302" s="4" t="inlineStr">
        <is>
          <t>Expenses Paid, Amount</t>
        </is>
      </c>
      <c r="B1302" s="5" t="n">
        <v>74</v>
      </c>
    </row>
    <row r="1303">
      <c r="A1303" s="4" t="inlineStr">
        <is>
          <t>Expense Ratio, Percent</t>
        </is>
      </c>
      <c r="B1303" s="6" t="n">
        <v>0.0144</v>
      </c>
    </row>
    <row r="1304">
      <c r="A1304" s="4" t="inlineStr">
        <is>
          <t>Net Assets</t>
        </is>
      </c>
      <c r="B1304" s="5" t="n">
        <v>165757753</v>
      </c>
    </row>
    <row r="1305">
      <c r="A1305" s="4" t="inlineStr">
        <is>
          <t>Holdings Count | Holding</t>
        </is>
      </c>
      <c r="B1305" s="7" t="n">
        <v>243</v>
      </c>
    </row>
    <row r="1306">
      <c r="A1306" s="4" t="inlineStr">
        <is>
          <t>Investment Company Portfolio Turnover</t>
        </is>
      </c>
      <c r="B1306" s="8" t="n">
        <v>0.09</v>
      </c>
    </row>
    <row r="1307">
      <c r="A1307" s="4" t="inlineStr">
        <is>
          <t>Additional Fund Statistics [Text Block]</t>
        </is>
      </c>
      <c r="B1307" s="4" t="inlineStr">
        <is>
          <t>FUND STATISTICS AS OF 9/30/24
Net Assets ($): 165,757,753 Average Effective Maturity (yrs): 17.7
Total Number of Holdings: 243 Average Effective Duration (yrs): 7.2
Portfolio Turnover Rate (%): 9 Where the fund holds derivatives, they are not included in the total number of portfolio holdings.</t>
        </is>
      </c>
    </row>
    <row r="1308">
      <c r="A1308" s="4" t="inlineStr">
        <is>
          <t>Holdings [Text Block]</t>
        </is>
      </c>
      <c r="B1308" s="4" t="inlineStr">
        <is>
          <t>PORTFOLIO COMPOSITION (BASED ON TOTAL INVESTMENTS AS OF 9/30/24) Portfolio structure
Fixed Income 99.3 %
Money Market Funds 0.7 % Industries
Healthcare Revenue - Hospitals 15.3 %
Universities - Colleges 13.6 %
General Obligations - Schools 10.2 %
Single Family Housing - State 8.7 %
General Obligations - General Purpose 7.9 %
Water &amp; Sewer Utility Revenue 7.7 %
Healthcare Revenue - Long Term Care 4.7 %
Student Loan Revenue 4.1 %
Tax - Other 3.7 %
Airport Revenue 3.5 %
Other Industries 20.6 % Composition including fixed income credit quality
AAA 1.6 %
AA 35.5 %
A 37.8 %
BBB 13.3 %
BB 3.5 %
B 0.7 %
CC 0.0 %
Not Rated 6.9 %
Money Market Funds 0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</t>
        </is>
      </c>
    </row>
    <row r="1309">
      <c r="A1309" s="4" t="inlineStr">
        <is>
          <t>Credit Ratings Selection [Text Block]</t>
        </is>
      </c>
      <c r="B13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310">
      <c r="A1310" s="4" t="inlineStr">
        <is>
          <t>C000169761 [Member]</t>
        </is>
      </c>
      <c r="B1310" s="4" t="inlineStr">
        <is>
          <t xml:space="preserve"> </t>
        </is>
      </c>
    </row>
    <row r="1311">
      <c r="A1311" s="3" t="inlineStr">
        <is>
          <t>Shareholder Report [Line Items]</t>
        </is>
      </c>
      <c r="B1311" s="4" t="inlineStr">
        <is>
          <t xml:space="preserve"> </t>
        </is>
      </c>
    </row>
    <row r="1312">
      <c r="A1312" s="4" t="inlineStr">
        <is>
          <t>Fund Name</t>
        </is>
      </c>
      <c r="B1312" s="4" t="inlineStr">
        <is>
          <t>MFS® PennsylvaniaMunicipal Bond Fund</t>
        </is>
      </c>
    </row>
    <row r="1313">
      <c r="A1313" s="4" t="inlineStr">
        <is>
          <t>Class Name</t>
        </is>
      </c>
      <c r="B1313" s="4" t="inlineStr">
        <is>
          <t>Class I</t>
        </is>
      </c>
    </row>
    <row r="1314">
      <c r="A1314" s="4" t="inlineStr">
        <is>
          <t>Trading Symbol</t>
        </is>
      </c>
      <c r="B1314" s="4" t="inlineStr">
        <is>
          <t>MPALX</t>
        </is>
      </c>
    </row>
    <row r="1315">
      <c r="A1315" s="4" t="inlineStr">
        <is>
          <t>Annual or Semi-Annual Statement [Text Block]</t>
        </is>
      </c>
      <c r="B1315" s="4" t="inlineStr">
        <is>
          <t>This semiannual shareholder report</t>
        </is>
      </c>
    </row>
    <row r="1316">
      <c r="A1316" s="4" t="inlineStr">
        <is>
          <t>Shareholder Report Annual or Semi-Annual</t>
        </is>
      </c>
      <c r="B1316" s="4" t="inlineStr">
        <is>
          <t>semi-annual shareholder report</t>
        </is>
      </c>
    </row>
    <row r="1317">
      <c r="A1317" s="4" t="inlineStr">
        <is>
          <t>Additional Information [Text Block]</t>
        </is>
      </c>
      <c r="B1317" s="4" t="inlineStr">
        <is>
          <t>You can find additional information about the fund at funds.mfs.com</t>
        </is>
      </c>
    </row>
    <row r="1318">
      <c r="A1318" s="4" t="inlineStr">
        <is>
          <t>Additional Information Phone Number</t>
        </is>
      </c>
      <c r="B1318" s="4" t="inlineStr">
        <is>
          <t>1‑800‑225‑2606</t>
        </is>
      </c>
    </row>
    <row r="1319">
      <c r="A1319" s="4" t="inlineStr">
        <is>
          <t>Additional Information Email</t>
        </is>
      </c>
      <c r="B1319" s="4" t="inlineStr">
        <is>
          <t>orderliterature@mfs.com</t>
        </is>
      </c>
    </row>
    <row r="1320">
      <c r="A1320" s="4" t="inlineStr">
        <is>
          <t>Additional Information Website</t>
        </is>
      </c>
      <c r="B1320" s="4" t="inlineStr">
        <is>
          <t>funds.mfs.com</t>
        </is>
      </c>
    </row>
    <row r="1321">
      <c r="A1321" s="4" t="inlineStr">
        <is>
          <t>Expenses [Text Block]</t>
        </is>
      </c>
      <c r="B1321" s="4" t="inlineStr">
        <is>
          <t>FUND EXPENSES What were the fund costs for the last six months?
(based on a hypothetical $10,000 investment)
Class Name Costs of a $10,000 investment Costs paid as a percentage of a $10,000 investment (annualized)
I $ 0.59 %</t>
        </is>
      </c>
    </row>
    <row r="1322">
      <c r="A1322" s="4" t="inlineStr">
        <is>
          <t>Expenses Paid, Amount</t>
        </is>
      </c>
      <c r="B1322" s="5" t="n">
        <v>30</v>
      </c>
    </row>
    <row r="1323">
      <c r="A1323" s="4" t="inlineStr">
        <is>
          <t>Expense Ratio, Percent</t>
        </is>
      </c>
      <c r="B1323" s="6" t="n">
        <v>0.0059</v>
      </c>
    </row>
    <row r="1324">
      <c r="A1324" s="4" t="inlineStr">
        <is>
          <t>Net Assets</t>
        </is>
      </c>
      <c r="B1324" s="5" t="n">
        <v>165757753</v>
      </c>
    </row>
    <row r="1325">
      <c r="A1325" s="4" t="inlineStr">
        <is>
          <t>Holdings Count | Holding</t>
        </is>
      </c>
      <c r="B1325" s="7" t="n">
        <v>243</v>
      </c>
    </row>
    <row r="1326">
      <c r="A1326" s="4" t="inlineStr">
        <is>
          <t>Investment Company Portfolio Turnover</t>
        </is>
      </c>
      <c r="B1326" s="8" t="n">
        <v>0.09</v>
      </c>
    </row>
    <row r="1327">
      <c r="A1327" s="4" t="inlineStr">
        <is>
          <t>Additional Fund Statistics [Text Block]</t>
        </is>
      </c>
      <c r="B1327" s="4" t="inlineStr">
        <is>
          <t>FUND STATISTICS AS OF 9/30/24
Net Assets ($): 165,757,753 Average Effective Maturity (yrs): 17.7
Total Number of Holdings: 243 Average Effective Duration (yrs): 7.2
Portfolio Turnover Rate (%): 9 Where the fund holds derivatives, they are not included in the total number of portfolio holdings.</t>
        </is>
      </c>
    </row>
    <row r="1328">
      <c r="A1328" s="4" t="inlineStr">
        <is>
          <t>Holdings [Text Block]</t>
        </is>
      </c>
      <c r="B1328" s="4" t="inlineStr">
        <is>
          <t>PORTFOLIO COMPOSITION (BASED ON TOTAL INVESTMENTS AS OF 9/30/24) Portfolio structure
Fixed Income 99.3 %
Money Market Funds 0.7 % Industries
Healthcare Revenue - Hospitals 15.3 %
Universities - Colleges 13.6 %
General Obligations - Schools 10.2 %
Single Family Housing - State 8.7 %
General Obligations - General Purpose 7.9 %
Water &amp; Sewer Utility Revenue 7.7 %
Healthcare Revenue - Long Term Care 4.7 %
Student Loan Revenue 4.1 %
Tax - Other 3.7 %
Airport Revenue 3.5 %
Other Industries 20.6 % Composition including fixed income credit quality
AAA 1.6 %
AA 35.5 %
A 37.8 %
BBB 13.3 %
BB 3.5 %
B 0.7 %
CC 0.0 %
Not Rated 6.9 %
Money Market Funds 0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</t>
        </is>
      </c>
    </row>
    <row r="1329">
      <c r="A1329" s="4" t="inlineStr">
        <is>
          <t>Credit Ratings Selection [Text Block]</t>
        </is>
      </c>
      <c r="B13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330">
      <c r="A1330" s="4" t="inlineStr">
        <is>
          <t>C000194232 [Member]</t>
        </is>
      </c>
      <c r="B1330" s="4" t="inlineStr">
        <is>
          <t xml:space="preserve"> </t>
        </is>
      </c>
    </row>
    <row r="1331">
      <c r="A1331" s="3" t="inlineStr">
        <is>
          <t>Shareholder Report [Line Items]</t>
        </is>
      </c>
      <c r="B1331" s="4" t="inlineStr">
        <is>
          <t xml:space="preserve"> </t>
        </is>
      </c>
    </row>
    <row r="1332">
      <c r="A1332" s="4" t="inlineStr">
        <is>
          <t>Fund Name</t>
        </is>
      </c>
      <c r="B1332" s="4" t="inlineStr">
        <is>
          <t>MFS® PennsylvaniaMunicipal Bond Fund</t>
        </is>
      </c>
    </row>
    <row r="1333">
      <c r="A1333" s="4" t="inlineStr">
        <is>
          <t>Class Name</t>
        </is>
      </c>
      <c r="B1333" s="4" t="inlineStr">
        <is>
          <t>Class R6</t>
        </is>
      </c>
    </row>
    <row r="1334">
      <c r="A1334" s="4" t="inlineStr">
        <is>
          <t>Trading Symbol</t>
        </is>
      </c>
      <c r="B1334" s="4" t="inlineStr">
        <is>
          <t>MPPAX</t>
        </is>
      </c>
    </row>
    <row r="1335">
      <c r="A1335" s="4" t="inlineStr">
        <is>
          <t>Annual or Semi-Annual Statement [Text Block]</t>
        </is>
      </c>
      <c r="B1335" s="4" t="inlineStr">
        <is>
          <t>This semiannual shareholder report</t>
        </is>
      </c>
    </row>
    <row r="1336">
      <c r="A1336" s="4" t="inlineStr">
        <is>
          <t>Shareholder Report Annual or Semi-Annual</t>
        </is>
      </c>
      <c r="B1336" s="4" t="inlineStr">
        <is>
          <t>semi-annual shareholder report</t>
        </is>
      </c>
    </row>
    <row r="1337">
      <c r="A1337" s="4" t="inlineStr">
        <is>
          <t>Additional Information [Text Block]</t>
        </is>
      </c>
      <c r="B1337" s="4" t="inlineStr">
        <is>
          <t>You can find additional information about the fund at funds.mfs.com</t>
        </is>
      </c>
    </row>
    <row r="1338">
      <c r="A1338" s="4" t="inlineStr">
        <is>
          <t>Additional Information Phone Number</t>
        </is>
      </c>
      <c r="B1338" s="4" t="inlineStr">
        <is>
          <t>1‑800‑225‑2606</t>
        </is>
      </c>
    </row>
    <row r="1339">
      <c r="A1339" s="4" t="inlineStr">
        <is>
          <t>Additional Information Email</t>
        </is>
      </c>
      <c r="B1339" s="4" t="inlineStr">
        <is>
          <t>orderliterature@mfs.com</t>
        </is>
      </c>
    </row>
    <row r="1340">
      <c r="A1340" s="4" t="inlineStr">
        <is>
          <t>Additional Information Website</t>
        </is>
      </c>
      <c r="B1340" s="4" t="inlineStr">
        <is>
          <t>funds.mfs.com</t>
        </is>
      </c>
    </row>
    <row r="1341">
      <c r="A1341" s="4" t="inlineStr">
        <is>
          <t>Expenses [Text Block]</t>
        </is>
      </c>
      <c r="B1341" s="4" t="inlineStr">
        <is>
          <t>FUND EXPENSES What were the fund costs for the last six months?
(based on a hypothetical $10,000 investment)
Class Name Costs of a $10,000 investment Costs paid as a percentage of a $10,000 investment (annualized)
R6 $ 0.52 %</t>
        </is>
      </c>
    </row>
    <row r="1342">
      <c r="A1342" s="4" t="inlineStr">
        <is>
          <t>Expenses Paid, Amount</t>
        </is>
      </c>
      <c r="B1342" s="5" t="n">
        <v>27</v>
      </c>
    </row>
    <row r="1343">
      <c r="A1343" s="4" t="inlineStr">
        <is>
          <t>Expense Ratio, Percent</t>
        </is>
      </c>
      <c r="B1343" s="6" t="n">
        <v>0.0052</v>
      </c>
    </row>
    <row r="1344">
      <c r="A1344" s="4" t="inlineStr">
        <is>
          <t>Net Assets</t>
        </is>
      </c>
      <c r="B1344" s="5" t="n">
        <v>165757753</v>
      </c>
    </row>
    <row r="1345">
      <c r="A1345" s="4" t="inlineStr">
        <is>
          <t>Holdings Count | Holding</t>
        </is>
      </c>
      <c r="B1345" s="7" t="n">
        <v>243</v>
      </c>
    </row>
    <row r="1346">
      <c r="A1346" s="4" t="inlineStr">
        <is>
          <t>Investment Company Portfolio Turnover</t>
        </is>
      </c>
      <c r="B1346" s="8" t="n">
        <v>0.09</v>
      </c>
    </row>
    <row r="1347">
      <c r="A1347" s="4" t="inlineStr">
        <is>
          <t>Additional Fund Statistics [Text Block]</t>
        </is>
      </c>
      <c r="B1347" s="4" t="inlineStr">
        <is>
          <t>FUND STATISTICS AS OF 9/30/24
Net Assets ($): 165,757,753 Average Effective Maturity (yrs): 17.7
Total Number of Holdings: 243 Average Effective Duration (yrs): 7.2
Portfolio Turnover Rate (%): 9 Where the fund holds derivatives, they are not included in the total number of portfolio holdings.</t>
        </is>
      </c>
    </row>
    <row r="1348">
      <c r="A1348" s="4" t="inlineStr">
        <is>
          <t>Holdings [Text Block]</t>
        </is>
      </c>
      <c r="B1348" s="4" t="inlineStr">
        <is>
          <t>PORTFOLIO COMPOSITION (BASED ON TOTAL INVESTMENTS AS OF 9/30/24) Portfolio structure
Fixed Income 99.3 %
Money Market Funds 0.7 % Industries
Healthcare Revenue - Hospitals 15.3 %
Universities - Colleges 13.6 %
General Obligations - Schools 10.2 %
Single Family Housing - State 8.7 %
General Obligations - General Purpose 7.9 %
Water &amp; Sewer Utility Revenue 7.7 %
Healthcare Revenue - Long Term Care 4.7 %
Student Loan Revenue 4.1 %
Tax - Other 3.7 %
Airport Revenue 3.5 %
Other Industries 20.6 % Composition including fixed income credit quality
AAA 1.6 %
AA 35.5 %
A 37.8 %
BBB 13.3 %
BB 3.5 %
B 0.7 %
CC 0.0 %
Not Rated 6.9 %
Money Market Funds 0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 For purposes of these classifications, MFS uses its own internal sector/industry classification methodology, which may deviate from classification methodologies used by other industry participants (e.g., the Global Industry Classification Standard).</t>
        </is>
      </c>
    </row>
    <row r="1349">
      <c r="A1349" s="4" t="inlineStr">
        <is>
          <t>Credit Ratings Selection [Text Block]</t>
        </is>
      </c>
      <c r="B13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9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6957 [Member] | Fitch, AA Rat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64</v>
      </c>
    </row>
    <row r="5">
      <c r="A5" s="4" t="inlineStr">
        <is>
          <t>C000006957 [Member] | Fitch, A Rat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36</v>
      </c>
    </row>
    <row r="8">
      <c r="A8" s="4" t="inlineStr">
        <is>
          <t>C000006957 [Member] | Fitch, BBB Rat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16</v>
      </c>
    </row>
    <row r="11">
      <c r="A11" s="4" t="inlineStr">
        <is>
          <t>C000006957 [Member] | Fitch, BB Rat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2</v>
      </c>
    </row>
    <row r="14">
      <c r="A14" s="4" t="inlineStr">
        <is>
          <t>C000006957 [Member] | Fitch, CC Rat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1</v>
      </c>
    </row>
    <row r="17">
      <c r="A17" s="4" t="inlineStr">
        <is>
          <t>C000006957 [Member] | Not Rate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68</v>
      </c>
    </row>
    <row r="20">
      <c r="A20" s="4" t="inlineStr">
        <is>
          <t>C000006957 [Member] | Moody's, Aaa Rating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3</v>
      </c>
    </row>
    <row r="23">
      <c r="A23" s="4" t="inlineStr">
        <is>
          <t>C000006957 [Member] | Money Market Funds Qualit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6</v>
      </c>
    </row>
    <row r="26">
      <c r="A26" s="4" t="inlineStr">
        <is>
          <t>C000006957 [Member] | Unclassified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55</v>
      </c>
    </row>
    <row r="29">
      <c r="A29" s="4" t="inlineStr">
        <is>
          <t>C000006957 [Member] | Water And Sewer Utility Revenu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41</v>
      </c>
    </row>
    <row r="32">
      <c r="A32" s="4" t="inlineStr">
        <is>
          <t>C000006957 [Member] | Universities Colleg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22</v>
      </c>
    </row>
    <row r="35">
      <c r="A35" s="4" t="inlineStr">
        <is>
          <t>C000006957 [Member] | General Obligations General Purpos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8</v>
      </c>
    </row>
    <row r="38">
      <c r="A38" s="4" t="inlineStr">
        <is>
          <t>C000006957 [Member] | Tax Oth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1</v>
      </c>
    </row>
    <row r="41">
      <c r="A41" s="4" t="inlineStr">
        <is>
          <t>C000006957 [Member] | Sales And Excise Tax Revenu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6</v>
      </c>
    </row>
    <row r="44">
      <c r="A44" s="4" t="inlineStr">
        <is>
          <t>C000006957 [Member] | Healthcare Revenue Hospit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8</v>
      </c>
    </row>
    <row r="47">
      <c r="A47" s="4" t="inlineStr">
        <is>
          <t>C000006957 [Member] | State And Local Agenc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6</v>
      </c>
    </row>
    <row r="50">
      <c r="A50" s="4" t="inlineStr">
        <is>
          <t>C000006957 [Member] | Utilities Oth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3</v>
      </c>
    </row>
    <row r="53">
      <c r="A53" s="4" t="inlineStr">
        <is>
          <t>C000006957 [Member] | Single Family Housing 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3</v>
      </c>
    </row>
    <row r="56">
      <c r="A56" s="4" t="inlineStr">
        <is>
          <t>C000006957 [Member] | General Obligations Schoo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8</v>
      </c>
    </row>
    <row r="59">
      <c r="A59" s="4" t="inlineStr">
        <is>
          <t>C000006957 [Member] | Fixed Income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974</v>
      </c>
    </row>
    <row r="62">
      <c r="A62" s="4" t="inlineStr">
        <is>
          <t>C000006957 [Member] | Money Market Fu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</v>
      </c>
    </row>
    <row r="65">
      <c r="A65" s="4" t="inlineStr">
        <is>
          <t>C000006958 [Member] | Fitch, AA Rating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364</v>
      </c>
    </row>
    <row r="68">
      <c r="A68" s="4" t="inlineStr">
        <is>
          <t>C000006958 [Member] | Fitch, A Rating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36</v>
      </c>
    </row>
    <row r="71">
      <c r="A71" s="4" t="inlineStr">
        <is>
          <t>C000006958 [Member] | Fitch, BBB Ratin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16</v>
      </c>
    </row>
    <row r="74">
      <c r="A74" s="4" t="inlineStr">
        <is>
          <t>C000006958 [Member] | Fitch, BB Rati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2</v>
      </c>
    </row>
    <row r="77">
      <c r="A77" s="4" t="inlineStr">
        <is>
          <t>C000006958 [Member] | Fitch, CC Rating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1</v>
      </c>
    </row>
    <row r="80">
      <c r="A80" s="4" t="inlineStr">
        <is>
          <t>C000006958 [Member] | Not Rate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68</v>
      </c>
    </row>
    <row r="83">
      <c r="A83" s="4" t="inlineStr">
        <is>
          <t>C000006958 [Member] | Moody's, Aaa Rating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53</v>
      </c>
    </row>
    <row r="86">
      <c r="A86" s="4" t="inlineStr">
        <is>
          <t>C000006958 [Member] | Money Market Funds Qualit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6</v>
      </c>
    </row>
    <row r="89">
      <c r="A89" s="4" t="inlineStr">
        <is>
          <t>C000006958 [Member] | Unclassified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55</v>
      </c>
    </row>
    <row r="92">
      <c r="A92" s="4" t="inlineStr">
        <is>
          <t>C000006958 [Member] | Water And Sewer Utility Revenu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41</v>
      </c>
    </row>
    <row r="95">
      <c r="A95" s="4" t="inlineStr">
        <is>
          <t>C000006958 [Member] | Universities Colleg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22</v>
      </c>
    </row>
    <row r="98">
      <c r="A98" s="4" t="inlineStr">
        <is>
          <t>C000006958 [Member] | General Obligations General Purpos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18</v>
      </c>
    </row>
    <row r="101">
      <c r="A101" s="4" t="inlineStr">
        <is>
          <t>C000006958 [Member] | Tax Oth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11</v>
      </c>
    </row>
    <row r="104">
      <c r="A104" s="4" t="inlineStr">
        <is>
          <t>C000006958 [Member] | Sales And Excise Tax Revenu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96</v>
      </c>
    </row>
    <row r="107">
      <c r="A107" s="4" t="inlineStr">
        <is>
          <t>C000006958 [Member] | Healthcare Revenue Hospit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8</v>
      </c>
    </row>
    <row r="110">
      <c r="A110" s="4" t="inlineStr">
        <is>
          <t>C000006958 [Member] | State And Local Agenci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56</v>
      </c>
    </row>
    <row r="113">
      <c r="A113" s="4" t="inlineStr">
        <is>
          <t>C000006958 [Member] | Utilities Othe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3</v>
      </c>
    </row>
    <row r="116">
      <c r="A116" s="4" t="inlineStr">
        <is>
          <t>C000006958 [Member] | Single Family Housing Stat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43</v>
      </c>
    </row>
    <row r="119">
      <c r="A119" s="4" t="inlineStr">
        <is>
          <t>C000006958 [Member] | General Obligations Schoo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8</v>
      </c>
    </row>
    <row r="122">
      <c r="A122" s="4" t="inlineStr">
        <is>
          <t>C000006958 [Member] | Fixed Income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974</v>
      </c>
    </row>
    <row r="125">
      <c r="A125" s="4" t="inlineStr">
        <is>
          <t>C000006958 [Member] | Money Market Fund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6</v>
      </c>
    </row>
    <row r="128">
      <c r="A128" s="4" t="inlineStr">
        <is>
          <t>C000169758 [Member] | Fitch, AA Rating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364</v>
      </c>
    </row>
    <row r="131">
      <c r="A131" s="4" t="inlineStr">
        <is>
          <t>C000169758 [Member] | Fitch, A Rating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36</v>
      </c>
    </row>
    <row r="134">
      <c r="A134" s="4" t="inlineStr">
        <is>
          <t>C000169758 [Member] | Fitch, BBB Rating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16</v>
      </c>
    </row>
    <row r="137">
      <c r="A137" s="4" t="inlineStr">
        <is>
          <t>C000169758 [Member] | Fitch, BB Rating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2</v>
      </c>
    </row>
    <row r="140">
      <c r="A140" s="4" t="inlineStr">
        <is>
          <t>C000169758 [Member] | Fitch, CC Rating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1</v>
      </c>
    </row>
    <row r="143">
      <c r="A143" s="4" t="inlineStr">
        <is>
          <t>C000169758 [Member] | Not Rated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68</v>
      </c>
    </row>
    <row r="146">
      <c r="A146" s="4" t="inlineStr">
        <is>
          <t>C000169758 [Member] | Moody's, Aaa Rating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53</v>
      </c>
    </row>
    <row r="149">
      <c r="A149" s="4" t="inlineStr">
        <is>
          <t>C000169758 [Member] | Money Market Funds Qualit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6</v>
      </c>
    </row>
    <row r="152">
      <c r="A152" s="4" t="inlineStr">
        <is>
          <t>C000169758 [Member] | Unclassified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55</v>
      </c>
    </row>
    <row r="155">
      <c r="A155" s="4" t="inlineStr">
        <is>
          <t>C000169758 [Member] | Water And Sewer Utility Revenu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41</v>
      </c>
    </row>
    <row r="158">
      <c r="A158" s="4" t="inlineStr">
        <is>
          <t>C000169758 [Member] | Universities Colleg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22</v>
      </c>
    </row>
    <row r="161">
      <c r="A161" s="4" t="inlineStr">
        <is>
          <t>C000169758 [Member] | General Obligations General Purpos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18</v>
      </c>
    </row>
    <row r="164">
      <c r="A164" s="4" t="inlineStr">
        <is>
          <t>C000169758 [Member] | Tax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11</v>
      </c>
    </row>
    <row r="167">
      <c r="A167" s="4" t="inlineStr">
        <is>
          <t>C000169758 [Member] | Sales And Excise Tax Revenue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96</v>
      </c>
    </row>
    <row r="170">
      <c r="A170" s="4" t="inlineStr">
        <is>
          <t>C000169758 [Member] | Healthcare Revenue Hospital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78</v>
      </c>
    </row>
    <row r="173">
      <c r="A173" s="4" t="inlineStr">
        <is>
          <t>C000169758 [Member] | State And Local Agenc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56</v>
      </c>
    </row>
    <row r="176">
      <c r="A176" s="4" t="inlineStr">
        <is>
          <t>C000169758 [Member] | Utilities Othe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3</v>
      </c>
    </row>
    <row r="179">
      <c r="A179" s="4" t="inlineStr">
        <is>
          <t>C000169758 [Member] | Single Family Housing State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3</v>
      </c>
    </row>
    <row r="182">
      <c r="A182" s="4" t="inlineStr">
        <is>
          <t>C000169758 [Member] | General Obligations Schoo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8</v>
      </c>
    </row>
    <row r="185">
      <c r="A185" s="4" t="inlineStr">
        <is>
          <t>C000169758 [Member] | Fixed Income Securiti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974</v>
      </c>
    </row>
    <row r="188">
      <c r="A188" s="4" t="inlineStr">
        <is>
          <t>C000169758 [Member] | Money Market Fund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6</v>
      </c>
    </row>
    <row r="191">
      <c r="A191" s="4" t="inlineStr">
        <is>
          <t>C000194226 [Member] | Fitch, AA Rating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364</v>
      </c>
    </row>
    <row r="194">
      <c r="A194" s="4" t="inlineStr">
        <is>
          <t>C000194226 [Member] | Fitch, A Rating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36</v>
      </c>
    </row>
    <row r="197">
      <c r="A197" s="4" t="inlineStr">
        <is>
          <t>C000194226 [Member] | Fitch, BBB Rating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16</v>
      </c>
    </row>
    <row r="200">
      <c r="A200" s="4" t="inlineStr">
        <is>
          <t>C000194226 [Member] | Fitch, BB Rating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2</v>
      </c>
    </row>
    <row r="203">
      <c r="A203" s="4" t="inlineStr">
        <is>
          <t>C000194226 [Member] | Fitch, CC Rating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01</v>
      </c>
    </row>
    <row r="206">
      <c r="A206" s="4" t="inlineStr">
        <is>
          <t>C000194226 [Member] | Not Rate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68</v>
      </c>
    </row>
    <row r="209">
      <c r="A209" s="4" t="inlineStr">
        <is>
          <t>C000194226 [Member] | Moody's, Aaa Rating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53</v>
      </c>
    </row>
    <row r="212">
      <c r="A212" s="4" t="inlineStr">
        <is>
          <t>C000194226 [Member] | Money Market Funds Qualit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6</v>
      </c>
    </row>
    <row r="215">
      <c r="A215" s="4" t="inlineStr">
        <is>
          <t>C000194226 [Member] | Unclassified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55</v>
      </c>
    </row>
    <row r="218">
      <c r="A218" s="4" t="inlineStr">
        <is>
          <t>C000194226 [Member] | Water And Sewer Utility Revenu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41</v>
      </c>
    </row>
    <row r="221">
      <c r="A221" s="4" t="inlineStr">
        <is>
          <t>C000194226 [Member] | Universities Colleg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22</v>
      </c>
    </row>
    <row r="224">
      <c r="A224" s="4" t="inlineStr">
        <is>
          <t>C000194226 [Member] | General Obligations General Purpos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18</v>
      </c>
    </row>
    <row r="227">
      <c r="A227" s="4" t="inlineStr">
        <is>
          <t>C000194226 [Member] | Tax Othe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11</v>
      </c>
    </row>
    <row r="230">
      <c r="A230" s="4" t="inlineStr">
        <is>
          <t>C000194226 [Member] | Sales And Excise Tax Revenue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96</v>
      </c>
    </row>
    <row r="233">
      <c r="A233" s="4" t="inlineStr">
        <is>
          <t>C000194226 [Member] | Healthcare Revenue Hospital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78</v>
      </c>
    </row>
    <row r="236">
      <c r="A236" s="4" t="inlineStr">
        <is>
          <t>C000194226 [Member] | State And Local Agenc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56</v>
      </c>
    </row>
    <row r="239">
      <c r="A239" s="4" t="inlineStr">
        <is>
          <t>C000194226 [Member] | Utilities Othe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3</v>
      </c>
    </row>
    <row r="242">
      <c r="A242" s="4" t="inlineStr">
        <is>
          <t>C000194226 [Member] | Single Family Housing Stat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3</v>
      </c>
    </row>
    <row r="245">
      <c r="A245" s="4" t="inlineStr">
        <is>
          <t>C000194226 [Member] | General Obligations School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8</v>
      </c>
    </row>
    <row r="248">
      <c r="A248" s="4" t="inlineStr">
        <is>
          <t>C000194226 [Member] | Fixed Income Secur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974</v>
      </c>
    </row>
    <row r="251">
      <c r="A251" s="4" t="inlineStr">
        <is>
          <t>C000194226 [Member] | Money Market Fund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6</v>
      </c>
    </row>
    <row r="254">
      <c r="A254" s="4" t="inlineStr">
        <is>
          <t>C000006959 [Member] | Fitch, AA Rating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293</v>
      </c>
    </row>
    <row r="257">
      <c r="A257" s="4" t="inlineStr">
        <is>
          <t>C000006959 [Member] | Fitch, A Rating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203</v>
      </c>
    </row>
    <row r="260">
      <c r="A260" s="4" t="inlineStr">
        <is>
          <t>C000006959 [Member] | Fitch, BBB Rating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236</v>
      </c>
    </row>
    <row r="263">
      <c r="A263" s="4" t="inlineStr">
        <is>
          <t>C000006959 [Member] | Fitch, BB Rating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6</v>
      </c>
    </row>
    <row r="266">
      <c r="A266" s="4" t="inlineStr">
        <is>
          <t>C000006959 [Member] | Fitch, CC Rating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7</v>
      </c>
    </row>
    <row r="269">
      <c r="A269" s="4" t="inlineStr">
        <is>
          <t>C000006959 [Member] | Fitch, B Rating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2</v>
      </c>
    </row>
    <row r="272">
      <c r="A272" s="4" t="inlineStr">
        <is>
          <t>C000006959 [Member] | Fitch, CCC Rating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7</v>
      </c>
    </row>
    <row r="275">
      <c r="A275" s="4" t="inlineStr">
        <is>
          <t>C000006959 [Member] | Not Rate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96</v>
      </c>
    </row>
    <row r="278">
      <c r="A278" s="4" t="inlineStr">
        <is>
          <t>C000006959 [Member] | Moody's, Aaa Rating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7099999999999999</v>
      </c>
    </row>
    <row r="281">
      <c r="A281" s="4" t="inlineStr">
        <is>
          <t>C000006959 [Member] | Money Market Funds Quality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9</v>
      </c>
    </row>
    <row r="284">
      <c r="A284" s="4" t="inlineStr">
        <is>
          <t>C000006959 [Member] | Unclassified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239</v>
      </c>
    </row>
    <row r="287">
      <c r="A287" s="4" t="inlineStr">
        <is>
          <t>C000006959 [Member] | Universities Colleg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52</v>
      </c>
    </row>
    <row r="290">
      <c r="A290" s="4" t="inlineStr">
        <is>
          <t>C000006959 [Member] | General Obligations General Purpos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53</v>
      </c>
    </row>
    <row r="293">
      <c r="A293" s="4" t="inlineStr">
        <is>
          <t>C000006959 [Member] | Tax Othe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55</v>
      </c>
    </row>
    <row r="296">
      <c r="A296" s="4" t="inlineStr">
        <is>
          <t>C000006959 [Member] | Healthcare Revenue Hospital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08</v>
      </c>
    </row>
    <row r="299">
      <c r="A299" s="4" t="inlineStr">
        <is>
          <t>C000006959 [Member] | Multi Family Housing Revenue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66</v>
      </c>
    </row>
    <row r="302">
      <c r="A302" s="4" t="inlineStr">
        <is>
          <t>C000006959 [Member] | Transportation Special Tax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8599999999999999</v>
      </c>
    </row>
    <row r="305">
      <c r="A305" s="4" t="inlineStr">
        <is>
          <t>C000006959 [Member] | Airport Revenue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.07000000000000001</v>
      </c>
    </row>
    <row r="308">
      <c r="A308" s="4" t="inlineStr">
        <is>
          <t>C000006959 [Member] | Secondary School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59</v>
      </c>
    </row>
    <row r="311">
      <c r="A311" s="4" t="inlineStr">
        <is>
          <t>C000006959 [Member] | Industrial Revenue Airlin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57</v>
      </c>
    </row>
    <row r="314">
      <c r="A314" s="4" t="inlineStr">
        <is>
          <t>C000006959 [Member] | Miscellaneous Revenue Othe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55</v>
      </c>
    </row>
    <row r="317">
      <c r="A317" s="4" t="inlineStr">
        <is>
          <t>C000006959 [Member] | Fixed Income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961</v>
      </c>
    </row>
    <row r="320">
      <c r="A320" s="4" t="inlineStr">
        <is>
          <t>C000006959 [Member] | Money Market Fund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9</v>
      </c>
    </row>
    <row r="323">
      <c r="A323" s="4" t="inlineStr">
        <is>
          <t>C000006960 [Member] | Fitch, AA Rating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93</v>
      </c>
    </row>
    <row r="326">
      <c r="A326" s="4" t="inlineStr">
        <is>
          <t>C000006960 [Member] | Fitch, A Rating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203</v>
      </c>
    </row>
    <row r="329">
      <c r="A329" s="4" t="inlineStr">
        <is>
          <t>C000006960 [Member] | Fitch, BBB Rating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236</v>
      </c>
    </row>
    <row r="332">
      <c r="A332" s="4" t="inlineStr">
        <is>
          <t>C000006960 [Member] | Fitch, BB Rating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36</v>
      </c>
    </row>
    <row r="335">
      <c r="A335" s="4" t="inlineStr">
        <is>
          <t>C000006960 [Member] | Fitch, CC Rating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07</v>
      </c>
    </row>
    <row r="338">
      <c r="A338" s="4" t="inlineStr">
        <is>
          <t>C000006960 [Member] | Fitch, B Rating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12</v>
      </c>
    </row>
    <row r="341">
      <c r="A341" s="4" t="inlineStr">
        <is>
          <t>C000006960 [Member] | Fitch, CCC Rating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7</v>
      </c>
    </row>
    <row r="344">
      <c r="A344" s="4" t="inlineStr">
        <is>
          <t>C000006960 [Member] | Not Rate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96</v>
      </c>
    </row>
    <row r="347">
      <c r="A347" s="4" t="inlineStr">
        <is>
          <t>C000006960 [Member] | Moody's, Aaa Rating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7099999999999999</v>
      </c>
    </row>
    <row r="350">
      <c r="A350" s="4" t="inlineStr">
        <is>
          <t>C000006960 [Member] | Money Market Funds Qualit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9</v>
      </c>
    </row>
    <row r="353">
      <c r="A353" s="4" t="inlineStr">
        <is>
          <t>C000006960 [Member] | Unclassified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239</v>
      </c>
    </row>
    <row r="356">
      <c r="A356" s="4" t="inlineStr">
        <is>
          <t>C000006960 [Member] | Universities Colleg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52</v>
      </c>
    </row>
    <row r="359">
      <c r="A359" s="4" t="inlineStr">
        <is>
          <t>C000006960 [Member] | General Obligations General Purpose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53</v>
      </c>
    </row>
    <row r="362">
      <c r="A362" s="4" t="inlineStr">
        <is>
          <t>C000006960 [Member] | Tax Othe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55</v>
      </c>
    </row>
    <row r="365">
      <c r="A365" s="4" t="inlineStr">
        <is>
          <t>C000006960 [Member] | Healthcare Revenue Hospital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08</v>
      </c>
    </row>
    <row r="368">
      <c r="A368" s="4" t="inlineStr">
        <is>
          <t>C000006960 [Member] | Multi Family Housing Revenue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66</v>
      </c>
    </row>
    <row r="371">
      <c r="A371" s="4" t="inlineStr">
        <is>
          <t>C000006960 [Member] | Transportation Special Tax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8599999999999999</v>
      </c>
    </row>
    <row r="374">
      <c r="A374" s="4" t="inlineStr">
        <is>
          <t>C000006960 [Member] | Airport Revenue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07000000000000001</v>
      </c>
    </row>
    <row r="377">
      <c r="A377" s="4" t="inlineStr">
        <is>
          <t>C000006960 [Member] | Secondary School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59</v>
      </c>
    </row>
    <row r="380">
      <c r="A380" s="4" t="inlineStr">
        <is>
          <t>C000006960 [Member] | Industrial Revenue Airlin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57</v>
      </c>
    </row>
    <row r="383">
      <c r="A383" s="4" t="inlineStr">
        <is>
          <t>C000006960 [Member] | Miscellaneous Revenue Othe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55</v>
      </c>
    </row>
    <row r="386">
      <c r="A386" s="4" t="inlineStr">
        <is>
          <t>C000006960 [Member] | Fixed Income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961</v>
      </c>
    </row>
    <row r="389">
      <c r="A389" s="4" t="inlineStr">
        <is>
          <t>C000006960 [Member] | Money Market Fund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9</v>
      </c>
    </row>
    <row r="392">
      <c r="A392" s="4" t="inlineStr">
        <is>
          <t>C000006961 [Member] | Fitch, AA Rating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293</v>
      </c>
    </row>
    <row r="395">
      <c r="A395" s="4" t="inlineStr">
        <is>
          <t>C000006961 [Member] | Fitch, A Rating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203</v>
      </c>
    </row>
    <row r="398">
      <c r="A398" s="4" t="inlineStr">
        <is>
          <t>C000006961 [Member] | Fitch, BBB Rating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236</v>
      </c>
    </row>
    <row r="401">
      <c r="A401" s="4" t="inlineStr">
        <is>
          <t>C000006961 [Member] | Fitch, BB Rating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36</v>
      </c>
    </row>
    <row r="404">
      <c r="A404" s="4" t="inlineStr">
        <is>
          <t>C000006961 [Member] | Fitch, CC Rating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7</v>
      </c>
    </row>
    <row r="407">
      <c r="A407" s="4" t="inlineStr">
        <is>
          <t>C000006961 [Member] | Fitch, B Rating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12</v>
      </c>
    </row>
    <row r="410">
      <c r="A410" s="4" t="inlineStr">
        <is>
          <t>C000006961 [Member] | Fitch, CCC Rating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7</v>
      </c>
    </row>
    <row r="413">
      <c r="A413" s="4" t="inlineStr">
        <is>
          <t>C000006961 [Member] | Not Rated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96</v>
      </c>
    </row>
    <row r="416">
      <c r="A416" s="4" t="inlineStr">
        <is>
          <t>C000006961 [Member] | Moody's, Aaa Rating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7099999999999999</v>
      </c>
    </row>
    <row r="419">
      <c r="A419" s="4" t="inlineStr">
        <is>
          <t>C000006961 [Member] | Money Market Funds Quality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39</v>
      </c>
    </row>
    <row r="422">
      <c r="A422" s="4" t="inlineStr">
        <is>
          <t>C000006961 [Member] | Unclassified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239</v>
      </c>
    </row>
    <row r="425">
      <c r="A425" s="4" t="inlineStr">
        <is>
          <t>C000006961 [Member] | Universities Colleg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52</v>
      </c>
    </row>
    <row r="428">
      <c r="A428" s="4" t="inlineStr">
        <is>
          <t>C000006961 [Member] | General Obligations General Purpose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53</v>
      </c>
    </row>
    <row r="431">
      <c r="A431" s="4" t="inlineStr">
        <is>
          <t>C000006961 [Member] | Tax Othe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55</v>
      </c>
    </row>
    <row r="434">
      <c r="A434" s="4" t="inlineStr">
        <is>
          <t>C000006961 [Member] | Healthcare Revenue Hospital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08</v>
      </c>
    </row>
    <row r="437">
      <c r="A437" s="4" t="inlineStr">
        <is>
          <t>C000006961 [Member] | Multi Family Housing Revenue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66</v>
      </c>
    </row>
    <row r="440">
      <c r="A440" s="4" t="inlineStr">
        <is>
          <t>C000006961 [Member] | Transportation Special Tax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8599999999999999</v>
      </c>
    </row>
    <row r="443">
      <c r="A443" s="4" t="inlineStr">
        <is>
          <t>C000006961 [Member] | Airport Revenue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8" t="n">
        <v>0.07000000000000001</v>
      </c>
    </row>
    <row r="446">
      <c r="A446" s="4" t="inlineStr">
        <is>
          <t>C000006961 [Member] | Secondary School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59</v>
      </c>
    </row>
    <row r="449">
      <c r="A449" s="4" t="inlineStr">
        <is>
          <t>C000006961 [Member] | Industrial Revenue Airlin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57</v>
      </c>
    </row>
    <row r="452">
      <c r="A452" s="4" t="inlineStr">
        <is>
          <t>C000006961 [Member] | Miscellaneous Revenue Othe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55</v>
      </c>
    </row>
    <row r="455">
      <c r="A455" s="4" t="inlineStr">
        <is>
          <t>C000006961 [Member] | Fixed Income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961</v>
      </c>
    </row>
    <row r="458">
      <c r="A458" s="4" t="inlineStr">
        <is>
          <t>C000006961 [Member] | Money Market Fu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39</v>
      </c>
    </row>
    <row r="461">
      <c r="A461" s="4" t="inlineStr">
        <is>
          <t>C000169759 [Member] | Fitch, AA Rating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293</v>
      </c>
    </row>
    <row r="464">
      <c r="A464" s="4" t="inlineStr">
        <is>
          <t>C000169759 [Member] | Fitch, A Rating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203</v>
      </c>
    </row>
    <row r="467">
      <c r="A467" s="4" t="inlineStr">
        <is>
          <t>C000169759 [Member] | Fitch, BBB Rating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236</v>
      </c>
    </row>
    <row r="470">
      <c r="A470" s="4" t="inlineStr">
        <is>
          <t>C000169759 [Member] | Fitch, BB Rating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36</v>
      </c>
    </row>
    <row r="473">
      <c r="A473" s="4" t="inlineStr">
        <is>
          <t>C000169759 [Member] | Fitch, CC Rating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07</v>
      </c>
    </row>
    <row r="476">
      <c r="A476" s="4" t="inlineStr">
        <is>
          <t>C000169759 [Member] | Fitch, B Rating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2</v>
      </c>
    </row>
    <row r="479">
      <c r="A479" s="4" t="inlineStr">
        <is>
          <t>C000169759 [Member] | Fitch, CCC Rating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7</v>
      </c>
    </row>
    <row r="482">
      <c r="A482" s="4" t="inlineStr">
        <is>
          <t>C000169759 [Member] | Not Rate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96</v>
      </c>
    </row>
    <row r="485">
      <c r="A485" s="4" t="inlineStr">
        <is>
          <t>C000169759 [Member] | Moody's, Aaa Rating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7099999999999999</v>
      </c>
    </row>
    <row r="488">
      <c r="A488" s="4" t="inlineStr">
        <is>
          <t>C000169759 [Member] | Money Market Funds Quality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39</v>
      </c>
    </row>
    <row r="491">
      <c r="A491" s="4" t="inlineStr">
        <is>
          <t>C000169759 [Member] | Unclassified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239</v>
      </c>
    </row>
    <row r="494">
      <c r="A494" s="4" t="inlineStr">
        <is>
          <t>C000169759 [Member] | Universities Colleg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52</v>
      </c>
    </row>
    <row r="497">
      <c r="A497" s="4" t="inlineStr">
        <is>
          <t>C000169759 [Member] | General Obligations General Purpose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53</v>
      </c>
    </row>
    <row r="500">
      <c r="A500" s="4" t="inlineStr">
        <is>
          <t>C000169759 [Member] | Tax Othe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55</v>
      </c>
    </row>
    <row r="503">
      <c r="A503" s="4" t="inlineStr">
        <is>
          <t>C000169759 [Member] | Healthcare Revenue Hospital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08</v>
      </c>
    </row>
    <row r="506">
      <c r="A506" s="4" t="inlineStr">
        <is>
          <t>C000169759 [Member] | Multi Family Housing Revenue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66</v>
      </c>
    </row>
    <row r="509">
      <c r="A509" s="4" t="inlineStr">
        <is>
          <t>C000169759 [Member] | Transportation Special Tax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8599999999999999</v>
      </c>
    </row>
    <row r="512">
      <c r="A512" s="4" t="inlineStr">
        <is>
          <t>C000169759 [Member] | Airport Revenue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7000000000000001</v>
      </c>
    </row>
    <row r="515">
      <c r="A515" s="4" t="inlineStr">
        <is>
          <t>C000169759 [Member] | Secondary School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59</v>
      </c>
    </row>
    <row r="518">
      <c r="A518" s="4" t="inlineStr">
        <is>
          <t>C000169759 [Member] | Industrial Revenue Airlin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57</v>
      </c>
    </row>
    <row r="521">
      <c r="A521" s="4" t="inlineStr">
        <is>
          <t>C000169759 [Member] | Miscellaneous Revenue Othe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5</v>
      </c>
    </row>
    <row r="524">
      <c r="A524" s="4" t="inlineStr">
        <is>
          <t>C000169759 [Member] | Fixed Income Secur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961</v>
      </c>
    </row>
    <row r="527">
      <c r="A527" s="4" t="inlineStr">
        <is>
          <t>C000169759 [Member] | Money Market Fund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39</v>
      </c>
    </row>
    <row r="530">
      <c r="A530" s="4" t="inlineStr">
        <is>
          <t>C000194228 [Member] | Fitch, AA Rating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293</v>
      </c>
    </row>
    <row r="533">
      <c r="A533" s="4" t="inlineStr">
        <is>
          <t>C000194228 [Member] | Fitch, A Rating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203</v>
      </c>
    </row>
    <row r="536">
      <c r="A536" s="4" t="inlineStr">
        <is>
          <t>C000194228 [Member] | Fitch, BBB Rating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236</v>
      </c>
    </row>
    <row r="539">
      <c r="A539" s="4" t="inlineStr">
        <is>
          <t>C000194228 [Member] | Fitch, BB Rating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6</v>
      </c>
    </row>
    <row r="542">
      <c r="A542" s="4" t="inlineStr">
        <is>
          <t>C000194228 [Member] | Fitch, CC Rating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07</v>
      </c>
    </row>
    <row r="545">
      <c r="A545" s="4" t="inlineStr">
        <is>
          <t>C000194228 [Member] | Fitch, B Rating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2</v>
      </c>
    </row>
    <row r="548">
      <c r="A548" s="4" t="inlineStr">
        <is>
          <t>C000194228 [Member] | Fitch, CCC Rating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07</v>
      </c>
    </row>
    <row r="551">
      <c r="A551" s="4" t="inlineStr">
        <is>
          <t>C000194228 [Member] | Not Rated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96</v>
      </c>
    </row>
    <row r="554">
      <c r="A554" s="4" t="inlineStr">
        <is>
          <t>C000194228 [Member] | Moody's, Aaa Rating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7099999999999999</v>
      </c>
    </row>
    <row r="557">
      <c r="A557" s="4" t="inlineStr">
        <is>
          <t>C000194228 [Member] | Money Market Funds Quality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39</v>
      </c>
    </row>
    <row r="560">
      <c r="A560" s="4" t="inlineStr">
        <is>
          <t>C000194228 [Member] | Unclassified Sector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239</v>
      </c>
    </row>
    <row r="563">
      <c r="A563" s="4" t="inlineStr">
        <is>
          <t>C000194228 [Member] | Universities Colleg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52</v>
      </c>
    </row>
    <row r="566">
      <c r="A566" s="4" t="inlineStr">
        <is>
          <t>C000194228 [Member] | General Obligations General Purpose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53</v>
      </c>
    </row>
    <row r="569">
      <c r="A569" s="4" t="inlineStr">
        <is>
          <t>C000194228 [Member] | Tax Othe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55</v>
      </c>
    </row>
    <row r="572">
      <c r="A572" s="4" t="inlineStr">
        <is>
          <t>C000194228 [Member] | Healthcare Revenue Hospital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08</v>
      </c>
    </row>
    <row r="575">
      <c r="A575" s="4" t="inlineStr">
        <is>
          <t>C000194228 [Member] | Multi Family Housing Revenue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66</v>
      </c>
    </row>
    <row r="578">
      <c r="A578" s="4" t="inlineStr">
        <is>
          <t>C000194228 [Member] | Transportation Special Tax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8599999999999999</v>
      </c>
    </row>
    <row r="581">
      <c r="A581" s="4" t="inlineStr">
        <is>
          <t>C000194228 [Member] | Airport Revenu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8" t="n">
        <v>0.07000000000000001</v>
      </c>
    </row>
    <row r="584">
      <c r="A584" s="4" t="inlineStr">
        <is>
          <t>C000194228 [Member] | Secondary School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59</v>
      </c>
    </row>
    <row r="587">
      <c r="A587" s="4" t="inlineStr">
        <is>
          <t>C000194228 [Member] | Industrial Revenue Airlin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57</v>
      </c>
    </row>
    <row r="590">
      <c r="A590" s="4" t="inlineStr">
        <is>
          <t>C000194228 [Member] | Miscellaneous Revenue Othe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55</v>
      </c>
    </row>
    <row r="593">
      <c r="A593" s="4" t="inlineStr">
        <is>
          <t>C000194228 [Member] | Fixed Income Secur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961</v>
      </c>
    </row>
    <row r="596">
      <c r="A596" s="4" t="inlineStr">
        <is>
          <t>C000194228 [Member] | Money Market Fu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39</v>
      </c>
    </row>
    <row r="599">
      <c r="A599" s="4" t="inlineStr">
        <is>
          <t>C000006962 [Member] | Fitch, AA Rating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8" t="n">
        <v>0.5</v>
      </c>
    </row>
    <row r="602">
      <c r="A602" s="4" t="inlineStr">
        <is>
          <t>C000006962 [Member] | Fitch, A Rating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92</v>
      </c>
    </row>
    <row r="605">
      <c r="A605" s="4" t="inlineStr">
        <is>
          <t>C000006962 [Member] | Fitch, BBB Rating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127</v>
      </c>
    </row>
    <row r="608">
      <c r="A608" s="4" t="inlineStr">
        <is>
          <t>C000006962 [Member] | Fitch, BB Rating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11</v>
      </c>
    </row>
    <row r="611">
      <c r="A611" s="4" t="inlineStr">
        <is>
          <t>C000006962 [Member] | Fitch, B Rating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05</v>
      </c>
    </row>
    <row r="614">
      <c r="A614" s="4" t="inlineStr">
        <is>
          <t>C000006962 [Member] | Fitch, CCC Rating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</v>
      </c>
    </row>
    <row r="617">
      <c r="A617" s="4" t="inlineStr">
        <is>
          <t>C000006962 [Member] | Not Rated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8500000000000001</v>
      </c>
    </row>
    <row r="620">
      <c r="A620" s="4" t="inlineStr">
        <is>
          <t>C000006962 [Member] | Moody's, Aaa Rating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54</v>
      </c>
    </row>
    <row r="623">
      <c r="A623" s="4" t="inlineStr">
        <is>
          <t>C000006962 [Member] | Money Market Funds Quality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26</v>
      </c>
    </row>
    <row r="626">
      <c r="A626" s="4" t="inlineStr">
        <is>
          <t>C000006962 [Member] | Unclassified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138</v>
      </c>
    </row>
    <row r="629">
      <c r="A629" s="4" t="inlineStr">
        <is>
          <t>C000006962 [Member] | Water And Sewer Utility Revenue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122</v>
      </c>
    </row>
    <row r="632">
      <c r="A632" s="4" t="inlineStr">
        <is>
          <t>C000006962 [Member] | Universities College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12</v>
      </c>
    </row>
    <row r="635">
      <c r="A635" s="4" t="inlineStr">
        <is>
          <t>C000006962 [Member] | General Obligations General Purpose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04</v>
      </c>
    </row>
    <row r="638">
      <c r="A638" s="4" t="inlineStr">
        <is>
          <t>C000006962 [Member] | Healthcare Revenue Hospital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119</v>
      </c>
    </row>
    <row r="641">
      <c r="A641" s="4" t="inlineStr">
        <is>
          <t>C000006962 [Member] | State And Local Agenci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07</v>
      </c>
    </row>
    <row r="644">
      <c r="A644" s="4" t="inlineStr">
        <is>
          <t>C000006962 [Member] | Single Family Housing State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121</v>
      </c>
    </row>
    <row r="647">
      <c r="A647" s="4" t="inlineStr">
        <is>
          <t>C000006962 [Member] | Multi Family Housing Revenue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42</v>
      </c>
    </row>
    <row r="650">
      <c r="A650" s="4" t="inlineStr">
        <is>
          <t>C000006962 [Member] | Airport Revenue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68</v>
      </c>
    </row>
    <row r="653">
      <c r="A653" s="4" t="inlineStr">
        <is>
          <t>C000006962 [Member] | Healthcare Revenue Long Term Care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8" t="n">
        <v>0.08</v>
      </c>
    </row>
    <row r="656">
      <c r="A656" s="4" t="inlineStr">
        <is>
          <t>C000006962 [Member] | Toll Road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43</v>
      </c>
    </row>
    <row r="659">
      <c r="A659" s="4" t="inlineStr">
        <is>
          <t>C000006962 [Member] | Fixed Income Secur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974</v>
      </c>
    </row>
    <row r="662">
      <c r="A662" s="4" t="inlineStr">
        <is>
          <t>C000006962 [Member] | Money Market Fund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6</v>
      </c>
    </row>
    <row r="665">
      <c r="A665" s="4" t="inlineStr">
        <is>
          <t>C000006963 [Member] | Fitch, AA Rating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8" t="n">
        <v>0.5</v>
      </c>
    </row>
    <row r="668">
      <c r="A668" s="4" t="inlineStr">
        <is>
          <t>C000006963 [Member] | Fitch, A Rating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192</v>
      </c>
    </row>
    <row r="671">
      <c r="A671" s="4" t="inlineStr">
        <is>
          <t>C000006963 [Member] | Fitch, BBB Rating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27</v>
      </c>
    </row>
    <row r="674">
      <c r="A674" s="4" t="inlineStr">
        <is>
          <t>C000006963 [Member] | Fitch, BB Rating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1</v>
      </c>
    </row>
    <row r="677">
      <c r="A677" s="4" t="inlineStr">
        <is>
          <t>C000006963 [Member] | Fitch, B Rating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05</v>
      </c>
    </row>
    <row r="680">
      <c r="A680" s="4" t="inlineStr">
        <is>
          <t>C000006963 [Member] | Fitch, CCC Rating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8" t="n">
        <v>0</v>
      </c>
    </row>
    <row r="683">
      <c r="A683" s="4" t="inlineStr">
        <is>
          <t>C000006963 [Member] | Not Rated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8500000000000001</v>
      </c>
    </row>
    <row r="686">
      <c r="A686" s="4" t="inlineStr">
        <is>
          <t>C000006963 [Member] | Moody's, Aaa Rating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54</v>
      </c>
    </row>
    <row r="689">
      <c r="A689" s="4" t="inlineStr">
        <is>
          <t>C000006963 [Member] | Money Market Funds Quality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26</v>
      </c>
    </row>
    <row r="692">
      <c r="A692" s="4" t="inlineStr">
        <is>
          <t>C000006963 [Member] | Unclassified Sector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138</v>
      </c>
    </row>
    <row r="695">
      <c r="A695" s="4" t="inlineStr">
        <is>
          <t>C000006963 [Member] | Water And Sewer Utility Revenue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122</v>
      </c>
    </row>
    <row r="698">
      <c r="A698" s="4" t="inlineStr">
        <is>
          <t>C000006963 [Member] | Universities College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12</v>
      </c>
    </row>
    <row r="701">
      <c r="A701" s="4" t="inlineStr">
        <is>
          <t>C000006963 [Member] | General Obligations General Purpose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8" t="n">
        <v>0.04</v>
      </c>
    </row>
    <row r="704">
      <c r="A704" s="4" t="inlineStr">
        <is>
          <t>C000006963 [Member] | Healthcare Revenue Hospital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119</v>
      </c>
    </row>
    <row r="707">
      <c r="A707" s="4" t="inlineStr">
        <is>
          <t>C000006963 [Member] | State And Local Agencie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107</v>
      </c>
    </row>
    <row r="710">
      <c r="A710" s="4" t="inlineStr">
        <is>
          <t>C000006963 [Member] | Single Family Housing State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121</v>
      </c>
    </row>
    <row r="713">
      <c r="A713" s="4" t="inlineStr">
        <is>
          <t>C000006963 [Member] | Multi Family Housing Revenue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42</v>
      </c>
    </row>
    <row r="716">
      <c r="A716" s="4" t="inlineStr">
        <is>
          <t>C000006963 [Member] | Airport Revenue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68</v>
      </c>
    </row>
    <row r="719">
      <c r="A719" s="4" t="inlineStr">
        <is>
          <t>C000006963 [Member] | Healthcare Revenue Long Term Care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08</v>
      </c>
    </row>
    <row r="722">
      <c r="A722" s="4" t="inlineStr">
        <is>
          <t>C000006963 [Member] | Toll Road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43</v>
      </c>
    </row>
    <row r="725">
      <c r="A725" s="4" t="inlineStr">
        <is>
          <t>C000006963 [Member] | Fixed Income Securitie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974</v>
      </c>
    </row>
    <row r="728">
      <c r="A728" s="4" t="inlineStr">
        <is>
          <t>C000006963 [Member] | Money Market Fund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26</v>
      </c>
    </row>
    <row r="731">
      <c r="A731" s="4" t="inlineStr">
        <is>
          <t>C000006964 [Member] | Fitch, AA Rating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5</v>
      </c>
    </row>
    <row r="734">
      <c r="A734" s="4" t="inlineStr">
        <is>
          <t>C000006964 [Member] | Fitch, A Rating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92</v>
      </c>
    </row>
    <row r="737">
      <c r="A737" s="4" t="inlineStr">
        <is>
          <t>C000006964 [Member] | Fitch, BBB Rating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127</v>
      </c>
    </row>
    <row r="740">
      <c r="A740" s="4" t="inlineStr">
        <is>
          <t>C000006964 [Member] | Fitch, BB Rating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11</v>
      </c>
    </row>
    <row r="743">
      <c r="A743" s="4" t="inlineStr">
        <is>
          <t>C000006964 [Member] | Fitch, B Rating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05</v>
      </c>
    </row>
    <row r="746">
      <c r="A746" s="4" t="inlineStr">
        <is>
          <t>C000006964 [Member] | Fitch, CCC Rating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</v>
      </c>
    </row>
    <row r="749">
      <c r="A749" s="4" t="inlineStr">
        <is>
          <t>C000006964 [Member] | Not Rated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8500000000000001</v>
      </c>
    </row>
    <row r="752">
      <c r="A752" s="4" t="inlineStr">
        <is>
          <t>C000006964 [Member] | Moody's, Aaa Rating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54</v>
      </c>
    </row>
    <row r="755">
      <c r="A755" s="4" t="inlineStr">
        <is>
          <t>C000006964 [Member] | Money Market Funds Quality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26</v>
      </c>
    </row>
    <row r="758">
      <c r="A758" s="4" t="inlineStr">
        <is>
          <t>C000006964 [Member] | Unclassified Sector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138</v>
      </c>
    </row>
    <row r="761">
      <c r="A761" s="4" t="inlineStr">
        <is>
          <t>C000006964 [Member] | Water And Sewer Utility Revenue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122</v>
      </c>
    </row>
    <row r="764">
      <c r="A764" s="4" t="inlineStr">
        <is>
          <t>C000006964 [Member] | Universities Colleg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12</v>
      </c>
    </row>
    <row r="767">
      <c r="A767" s="4" t="inlineStr">
        <is>
          <t>C000006964 [Member] | General Obligations General Purpose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.04</v>
      </c>
    </row>
    <row r="770">
      <c r="A770" s="4" t="inlineStr">
        <is>
          <t>C000006964 [Member] | Healthcare Revenue Hospital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119</v>
      </c>
    </row>
    <row r="773">
      <c r="A773" s="4" t="inlineStr">
        <is>
          <t>C000006964 [Member] | State And Local Agenci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107</v>
      </c>
    </row>
    <row r="776">
      <c r="A776" s="4" t="inlineStr">
        <is>
          <t>C000006964 [Member] | Single Family Housing State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121</v>
      </c>
    </row>
    <row r="779">
      <c r="A779" s="4" t="inlineStr">
        <is>
          <t>C000006964 [Member] | Multi Family Housing Revenue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42</v>
      </c>
    </row>
    <row r="782">
      <c r="A782" s="4" t="inlineStr">
        <is>
          <t>C000006964 [Member] | Airport Revenue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68</v>
      </c>
    </row>
    <row r="785">
      <c r="A785" s="4" t="inlineStr">
        <is>
          <t>C000006964 [Member] | Healthcare Revenue Long Term Care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08</v>
      </c>
    </row>
    <row r="788">
      <c r="A788" s="4" t="inlineStr">
        <is>
          <t>C000006964 [Member] | Toll Road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43</v>
      </c>
    </row>
    <row r="791">
      <c r="A791" s="4" t="inlineStr">
        <is>
          <t>C000006964 [Member] | Fixed Income Securitie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974</v>
      </c>
    </row>
    <row r="794">
      <c r="A794" s="4" t="inlineStr">
        <is>
          <t>C000006964 [Member] | Money Market Fund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26</v>
      </c>
    </row>
    <row r="797">
      <c r="A797" s="4" t="inlineStr">
        <is>
          <t>C000169760 [Member] | Fitch, AA Rating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8" t="n">
        <v>0.5</v>
      </c>
    </row>
    <row r="800">
      <c r="A800" s="4" t="inlineStr">
        <is>
          <t>C000169760 [Member] | Fitch, A Rating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192</v>
      </c>
    </row>
    <row r="803">
      <c r="A803" s="4" t="inlineStr">
        <is>
          <t>C000169760 [Member] | Fitch, BBB Rating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127</v>
      </c>
    </row>
    <row r="806">
      <c r="A806" s="4" t="inlineStr">
        <is>
          <t>C000169760 [Member] | Fitch, BB Rating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11</v>
      </c>
    </row>
    <row r="809">
      <c r="A809" s="4" t="inlineStr">
        <is>
          <t>C000169760 [Member] | Fitch, B Rating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05</v>
      </c>
    </row>
    <row r="812">
      <c r="A812" s="4" t="inlineStr">
        <is>
          <t>C000169760 [Member] | Fitch, CCC Rating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</v>
      </c>
    </row>
    <row r="815">
      <c r="A815" s="4" t="inlineStr">
        <is>
          <t>C000169760 [Member] | Not Rated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8500000000000001</v>
      </c>
    </row>
    <row r="818">
      <c r="A818" s="4" t="inlineStr">
        <is>
          <t>C000169760 [Member] | Moody's, Aaa Rating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54</v>
      </c>
    </row>
    <row r="821">
      <c r="A821" s="4" t="inlineStr">
        <is>
          <t>C000169760 [Member] | Money Market Funds Quality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26</v>
      </c>
    </row>
    <row r="824">
      <c r="A824" s="4" t="inlineStr">
        <is>
          <t>C000169760 [Member] | Unclassified Sector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138</v>
      </c>
    </row>
    <row r="827">
      <c r="A827" s="4" t="inlineStr">
        <is>
          <t>C000169760 [Member] | Water And Sewer Utility Revenue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122</v>
      </c>
    </row>
    <row r="830">
      <c r="A830" s="4" t="inlineStr">
        <is>
          <t>C000169760 [Member] | Universities College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8" t="n">
        <v>0.12</v>
      </c>
    </row>
    <row r="833">
      <c r="A833" s="4" t="inlineStr">
        <is>
          <t>C000169760 [Member] | General Obligations General Purpose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8" t="n">
        <v>0.04</v>
      </c>
    </row>
    <row r="836">
      <c r="A836" s="4" t="inlineStr">
        <is>
          <t>C000169760 [Member] | Healthcare Revenue Hospital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119</v>
      </c>
    </row>
    <row r="839">
      <c r="A839" s="4" t="inlineStr">
        <is>
          <t>C000169760 [Member] | State And Local Agencie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107</v>
      </c>
    </row>
    <row r="842">
      <c r="A842" s="4" t="inlineStr">
        <is>
          <t>C000169760 [Member] | Single Family Housing State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121</v>
      </c>
    </row>
    <row r="845">
      <c r="A845" s="4" t="inlineStr">
        <is>
          <t>C000169760 [Member] | Multi Family Housing Revenue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42</v>
      </c>
    </row>
    <row r="848">
      <c r="A848" s="4" t="inlineStr">
        <is>
          <t>C000169760 [Member] | Airport Revenue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68</v>
      </c>
    </row>
    <row r="851">
      <c r="A851" s="4" t="inlineStr">
        <is>
          <t>C000169760 [Member] | Healthcare Revenue Long Term Care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8" t="n">
        <v>0.08</v>
      </c>
    </row>
    <row r="854">
      <c r="A854" s="4" t="inlineStr">
        <is>
          <t>C000169760 [Member] | Toll Road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43</v>
      </c>
    </row>
    <row r="857">
      <c r="A857" s="4" t="inlineStr">
        <is>
          <t>C000169760 [Member] | Fixed Income Securitie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974</v>
      </c>
    </row>
    <row r="860">
      <c r="A860" s="4" t="inlineStr">
        <is>
          <t>C000169760 [Member] | Money Market Fund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26</v>
      </c>
    </row>
    <row r="863">
      <c r="A863" s="4" t="inlineStr">
        <is>
          <t>C000194230 [Member] | Fitch, AA Rating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5</v>
      </c>
    </row>
    <row r="866">
      <c r="A866" s="4" t="inlineStr">
        <is>
          <t>C000194230 [Member] | Fitch, A Rating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92</v>
      </c>
    </row>
    <row r="869">
      <c r="A869" s="4" t="inlineStr">
        <is>
          <t>C000194230 [Member] | Fitch, BBB Rating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127</v>
      </c>
    </row>
    <row r="872">
      <c r="A872" s="4" t="inlineStr">
        <is>
          <t>C000194230 [Member] | Fitch, BB Rating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11</v>
      </c>
    </row>
    <row r="875">
      <c r="A875" s="4" t="inlineStr">
        <is>
          <t>C000194230 [Member] | Fitch, B Rating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05</v>
      </c>
    </row>
    <row r="878">
      <c r="A878" s="4" t="inlineStr">
        <is>
          <t>C000194230 [Member] | Fitch, CCC Rating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</v>
      </c>
    </row>
    <row r="881">
      <c r="A881" s="4" t="inlineStr">
        <is>
          <t>C000194230 [Member] | Not Rated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8500000000000001</v>
      </c>
    </row>
    <row r="884">
      <c r="A884" s="4" t="inlineStr">
        <is>
          <t>C000194230 [Member] | Moody's, Aaa Rating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54</v>
      </c>
    </row>
    <row r="887">
      <c r="A887" s="4" t="inlineStr">
        <is>
          <t>C000194230 [Member] | Money Market Funds Quality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26</v>
      </c>
    </row>
    <row r="890">
      <c r="A890" s="4" t="inlineStr">
        <is>
          <t>C000194230 [Member] | Unclassified Sector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138</v>
      </c>
    </row>
    <row r="893">
      <c r="A893" s="4" t="inlineStr">
        <is>
          <t>C000194230 [Member] | Water And Sewer Utility Revenue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122</v>
      </c>
    </row>
    <row r="896">
      <c r="A896" s="4" t="inlineStr">
        <is>
          <t>C000194230 [Member] | Universities Colleg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8" t="n">
        <v>0.12</v>
      </c>
    </row>
    <row r="899">
      <c r="A899" s="4" t="inlineStr">
        <is>
          <t>C000194230 [Member] | General Obligations General Purpose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8" t="n">
        <v>0.04</v>
      </c>
    </row>
    <row r="902">
      <c r="A902" s="4" t="inlineStr">
        <is>
          <t>C000194230 [Member] | Healthcare Revenue Hospital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119</v>
      </c>
    </row>
    <row r="905">
      <c r="A905" s="4" t="inlineStr">
        <is>
          <t>C000194230 [Member] | State And Local Agencie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07</v>
      </c>
    </row>
    <row r="908">
      <c r="A908" s="4" t="inlineStr">
        <is>
          <t>C000194230 [Member] | Single Family Housing State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121</v>
      </c>
    </row>
    <row r="911">
      <c r="A911" s="4" t="inlineStr">
        <is>
          <t>C000194230 [Member] | Multi Family Housing Revenue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42</v>
      </c>
    </row>
    <row r="914">
      <c r="A914" s="4" t="inlineStr">
        <is>
          <t>C000194230 [Member] | Airport Revenue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68</v>
      </c>
    </row>
    <row r="917">
      <c r="A917" s="4" t="inlineStr">
        <is>
          <t>C000194230 [Member] | Healthcare Revenue Long Term Care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0.08</v>
      </c>
    </row>
    <row r="920">
      <c r="A920" s="4" t="inlineStr">
        <is>
          <t>C000194230 [Member] | Toll Road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43</v>
      </c>
    </row>
    <row r="923">
      <c r="A923" s="4" t="inlineStr">
        <is>
          <t>C000194230 [Member] | Fixed Income Securit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974</v>
      </c>
    </row>
    <row r="926">
      <c r="A926" s="4" t="inlineStr">
        <is>
          <t>C000194230 [Member] | Money Market Fund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26</v>
      </c>
    </row>
    <row r="929">
      <c r="A929" s="4" t="inlineStr">
        <is>
          <t>C000006967 [Member] | Fitch, AA Rating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323</v>
      </c>
    </row>
    <row r="932">
      <c r="A932" s="4" t="inlineStr">
        <is>
          <t>C000006967 [Member] | Fitch, A Rating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376</v>
      </c>
    </row>
    <row r="935">
      <c r="A935" s="4" t="inlineStr">
        <is>
          <t>C000006967 [Member] | Fitch, BBB Rating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54</v>
      </c>
    </row>
    <row r="938">
      <c r="A938" s="4" t="inlineStr">
        <is>
          <t>C000006967 [Member] | Fitch, BB Rating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14</v>
      </c>
    </row>
    <row r="941">
      <c r="A941" s="4" t="inlineStr">
        <is>
          <t>C000006967 [Member] | Fitch, CC Rating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8" t="n">
        <v>0</v>
      </c>
    </row>
    <row r="944">
      <c r="A944" s="4" t="inlineStr">
        <is>
          <t>C000006967 [Member] | Fitch, B Rating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8" t="n">
        <v>0</v>
      </c>
    </row>
    <row r="947">
      <c r="A947" s="4" t="inlineStr">
        <is>
          <t>C000006967 [Member] | Not Rated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73</v>
      </c>
    </row>
    <row r="950">
      <c r="A950" s="4" t="inlineStr">
        <is>
          <t>C000006967 [Member] | Moody's, Aaa Rating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127</v>
      </c>
    </row>
    <row r="953">
      <c r="A953" s="4" t="inlineStr">
        <is>
          <t>C000006967 [Member] | Money Market Funds Quality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33</v>
      </c>
    </row>
    <row r="956">
      <c r="A956" s="4" t="inlineStr">
        <is>
          <t>C000006967 [Member] | Unclassified Sector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211</v>
      </c>
    </row>
    <row r="959">
      <c r="A959" s="4" t="inlineStr">
        <is>
          <t>C000006967 [Member] | Water And Sewer Utility Revenue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136</v>
      </c>
    </row>
    <row r="962">
      <c r="A962" s="4" t="inlineStr">
        <is>
          <t>C000006967 [Member] | Universities Colleg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51</v>
      </c>
    </row>
    <row r="965">
      <c r="A965" s="4" t="inlineStr">
        <is>
          <t>C000006967 [Member] | General Obligations General Purpose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45</v>
      </c>
    </row>
    <row r="968">
      <c r="A968" s="4" t="inlineStr">
        <is>
          <t>C000006967 [Member] | Healthcare Revenue Hospital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127</v>
      </c>
    </row>
    <row r="971">
      <c r="A971" s="4" t="inlineStr">
        <is>
          <t>C000006967 [Member] | State And Local Agenci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77</v>
      </c>
    </row>
    <row r="974">
      <c r="A974" s="4" t="inlineStr">
        <is>
          <t>C000006967 [Member] | Single Family Housing State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109</v>
      </c>
    </row>
    <row r="977">
      <c r="A977" s="4" t="inlineStr">
        <is>
          <t>C000006967 [Member] | General Obligations School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66</v>
      </c>
    </row>
    <row r="980">
      <c r="A980" s="4" t="inlineStr">
        <is>
          <t>C000006967 [Member] | Airport Revenue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53</v>
      </c>
    </row>
    <row r="983">
      <c r="A983" s="4" t="inlineStr">
        <is>
          <t>C000006967 [Member] | Port Revenue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66</v>
      </c>
    </row>
    <row r="986">
      <c r="A986" s="4" t="inlineStr">
        <is>
          <t>C000006967 [Member] | Utilities Municipal Owned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59</v>
      </c>
    </row>
    <row r="989">
      <c r="A989" s="4" t="inlineStr">
        <is>
          <t>C000006967 [Member] | Fixed Income Securitie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967</v>
      </c>
    </row>
    <row r="992">
      <c r="A992" s="4" t="inlineStr">
        <is>
          <t>C000006967 [Member] | Money Market Fund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33</v>
      </c>
    </row>
    <row r="995">
      <c r="A995" s="4" t="inlineStr">
        <is>
          <t>C000006968 [Member] | Fitch, AA Rating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323</v>
      </c>
    </row>
    <row r="998">
      <c r="A998" s="4" t="inlineStr">
        <is>
          <t>C000006968 [Member] | Fitch, A Rating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376</v>
      </c>
    </row>
    <row r="1001">
      <c r="A1001" s="4" t="inlineStr">
        <is>
          <t>C000006968 [Member] | Fitch, BBB Rating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54</v>
      </c>
    </row>
    <row r="1004">
      <c r="A1004" s="4" t="inlineStr">
        <is>
          <t>C000006968 [Member] | Fitch, BB Rating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14</v>
      </c>
    </row>
    <row r="1007">
      <c r="A1007" s="4" t="inlineStr">
        <is>
          <t>C000006968 [Member] | Fitch, CC Rating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8" t="n">
        <v>0</v>
      </c>
    </row>
    <row r="1010">
      <c r="A1010" s="4" t="inlineStr">
        <is>
          <t>C000006968 [Member] | Fitch, B Rating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8" t="n">
        <v>0</v>
      </c>
    </row>
    <row r="1013">
      <c r="A1013" s="4" t="inlineStr">
        <is>
          <t>C000006968 [Member] | Not Rated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73</v>
      </c>
    </row>
    <row r="1016">
      <c r="A1016" s="4" t="inlineStr">
        <is>
          <t>C000006968 [Member] | Moody's, Aaa Rating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127</v>
      </c>
    </row>
    <row r="1019">
      <c r="A1019" s="4" t="inlineStr">
        <is>
          <t>C000006968 [Member] | Money Market Funds Quality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33</v>
      </c>
    </row>
    <row r="1022">
      <c r="A1022" s="4" t="inlineStr">
        <is>
          <t>C000006968 [Member] | Unclassified Sector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211</v>
      </c>
    </row>
    <row r="1025">
      <c r="A1025" s="4" t="inlineStr">
        <is>
          <t>C000006968 [Member] | Water And Sewer Utility Revenue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136</v>
      </c>
    </row>
    <row r="1028">
      <c r="A1028" s="4" t="inlineStr">
        <is>
          <t>C000006968 [Member] | Universities College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51</v>
      </c>
    </row>
    <row r="1031">
      <c r="A1031" s="4" t="inlineStr">
        <is>
          <t>C000006968 [Member] | General Obligations General Purpose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45</v>
      </c>
    </row>
    <row r="1034">
      <c r="A1034" s="4" t="inlineStr">
        <is>
          <t>C000006968 [Member] | Healthcare Revenue Hospital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127</v>
      </c>
    </row>
    <row r="1037">
      <c r="A1037" s="4" t="inlineStr">
        <is>
          <t>C000006968 [Member] | State And Local Agencie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77</v>
      </c>
    </row>
    <row r="1040">
      <c r="A1040" s="4" t="inlineStr">
        <is>
          <t>C000006968 [Member] | Single Family Housing State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109</v>
      </c>
    </row>
    <row r="1043">
      <c r="A1043" s="4" t="inlineStr">
        <is>
          <t>C000006968 [Member] | General Obligations School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66</v>
      </c>
    </row>
    <row r="1046">
      <c r="A1046" s="4" t="inlineStr">
        <is>
          <t>C000006968 [Member] | Airport Revenue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53</v>
      </c>
    </row>
    <row r="1049">
      <c r="A1049" s="4" t="inlineStr">
        <is>
          <t>C000006968 [Member] | Port Revenue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66</v>
      </c>
    </row>
    <row r="1052">
      <c r="A1052" s="4" t="inlineStr">
        <is>
          <t>C000006968 [Member] | Utilities Municipal Owned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59</v>
      </c>
    </row>
    <row r="1055">
      <c r="A1055" s="4" t="inlineStr">
        <is>
          <t>C000006968 [Member] | Fixed Income Securitie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967</v>
      </c>
    </row>
    <row r="1058">
      <c r="A1058" s="4" t="inlineStr">
        <is>
          <t>C000006968 [Member] | Money Market Fund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33</v>
      </c>
    </row>
    <row r="1061">
      <c r="A1061" s="4" t="inlineStr">
        <is>
          <t>C000169762 [Member] | Fitch, AA Rating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323</v>
      </c>
    </row>
    <row r="1064">
      <c r="A1064" s="4" t="inlineStr">
        <is>
          <t>C000169762 [Member] | Fitch, A Rating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376</v>
      </c>
    </row>
    <row r="1067">
      <c r="A1067" s="4" t="inlineStr">
        <is>
          <t>C000169762 [Member] | Fitch, BBB Rating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54</v>
      </c>
    </row>
    <row r="1070">
      <c r="A1070" s="4" t="inlineStr">
        <is>
          <t>C000169762 [Member] | Fitch, BB Rating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014</v>
      </c>
    </row>
    <row r="1073">
      <c r="A1073" s="4" t="inlineStr">
        <is>
          <t>C000169762 [Member] | Fitch, CC Rating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8" t="n">
        <v>0</v>
      </c>
    </row>
    <row r="1076">
      <c r="A1076" s="4" t="inlineStr">
        <is>
          <t>C000169762 [Member] | Fitch, B Rating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8" t="n">
        <v>0</v>
      </c>
    </row>
    <row r="1079">
      <c r="A1079" s="4" t="inlineStr">
        <is>
          <t>C000169762 [Member] | Not Rated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073</v>
      </c>
    </row>
    <row r="1082">
      <c r="A1082" s="4" t="inlineStr">
        <is>
          <t>C000169762 [Member] | Moody's, Aaa Rating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127</v>
      </c>
    </row>
    <row r="1085">
      <c r="A1085" s="4" t="inlineStr">
        <is>
          <t>C000169762 [Member] | Money Market Funds Quality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33</v>
      </c>
    </row>
    <row r="1088">
      <c r="A1088" s="4" t="inlineStr">
        <is>
          <t>C000169762 [Member] | Unclassified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211</v>
      </c>
    </row>
    <row r="1091">
      <c r="A1091" s="4" t="inlineStr">
        <is>
          <t>C000169762 [Member] | Water And Sewer Utility Revenue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136</v>
      </c>
    </row>
    <row r="1094">
      <c r="A1094" s="4" t="inlineStr">
        <is>
          <t>C000169762 [Member] | Universities College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51</v>
      </c>
    </row>
    <row r="1097">
      <c r="A1097" s="4" t="inlineStr">
        <is>
          <t>C000169762 [Member] | General Obligations General Purpose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45</v>
      </c>
    </row>
    <row r="1100">
      <c r="A1100" s="4" t="inlineStr">
        <is>
          <t>C000169762 [Member] | Healthcare Revenue Hospital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127</v>
      </c>
    </row>
    <row r="1103">
      <c r="A1103" s="4" t="inlineStr">
        <is>
          <t>C000169762 [Member] | State And Local Agencie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077</v>
      </c>
    </row>
    <row r="1106">
      <c r="A1106" s="4" t="inlineStr">
        <is>
          <t>C000169762 [Member] | Single Family Housing State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109</v>
      </c>
    </row>
    <row r="1109">
      <c r="A1109" s="4" t="inlineStr">
        <is>
          <t>C000169762 [Member] | General Obligations School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66</v>
      </c>
    </row>
    <row r="1112">
      <c r="A1112" s="4" t="inlineStr">
        <is>
          <t>C000169762 [Member] | Airport Revenue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53</v>
      </c>
    </row>
    <row r="1115">
      <c r="A1115" s="4" t="inlineStr">
        <is>
          <t>C000169762 [Member] | Port Revenue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066</v>
      </c>
    </row>
    <row r="1118">
      <c r="A1118" s="4" t="inlineStr">
        <is>
          <t>C000169762 [Member] | Utilities Municipal Owned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59</v>
      </c>
    </row>
    <row r="1121">
      <c r="A1121" s="4" t="inlineStr">
        <is>
          <t>C000169762 [Member] | Fixed Income Securitie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967</v>
      </c>
    </row>
    <row r="1124">
      <c r="A1124" s="4" t="inlineStr">
        <is>
          <t>C000169762 [Member] | Money Market Fund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33</v>
      </c>
    </row>
    <row r="1127">
      <c r="A1127" s="4" t="inlineStr">
        <is>
          <t>C000194234 [Member] | Fitch, AA Rating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323</v>
      </c>
    </row>
    <row r="1130">
      <c r="A1130" s="4" t="inlineStr">
        <is>
          <t>C000194234 [Member] | Fitch, A Rating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376</v>
      </c>
    </row>
    <row r="1133">
      <c r="A1133" s="4" t="inlineStr">
        <is>
          <t>C000194234 [Member] | Fitch, BBB Rating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54</v>
      </c>
    </row>
    <row r="1136">
      <c r="A1136" s="4" t="inlineStr">
        <is>
          <t>C000194234 [Member] | Fitch, BB Rating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14</v>
      </c>
    </row>
    <row r="1139">
      <c r="A1139" s="4" t="inlineStr">
        <is>
          <t>C000194234 [Member] | Fitch, CC Rating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8" t="n">
        <v>0</v>
      </c>
    </row>
    <row r="1142">
      <c r="A1142" s="4" t="inlineStr">
        <is>
          <t>C000194234 [Member] | Fitch, B Rating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8" t="n">
        <v>0</v>
      </c>
    </row>
    <row r="1145">
      <c r="A1145" s="4" t="inlineStr">
        <is>
          <t>C000194234 [Member] | Not Rated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73</v>
      </c>
    </row>
    <row r="1148">
      <c r="A1148" s="4" t="inlineStr">
        <is>
          <t>C000194234 [Member] | Moody's, Aaa Rating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127</v>
      </c>
    </row>
    <row r="1151">
      <c r="A1151" s="4" t="inlineStr">
        <is>
          <t>C000194234 [Member] | Money Market Funds Quality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33</v>
      </c>
    </row>
    <row r="1154">
      <c r="A1154" s="4" t="inlineStr">
        <is>
          <t>C000194234 [Member] | Unclassified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211</v>
      </c>
    </row>
    <row r="1157">
      <c r="A1157" s="4" t="inlineStr">
        <is>
          <t>C000194234 [Member] | Water And Sewer Utility Revenue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136</v>
      </c>
    </row>
    <row r="1160">
      <c r="A1160" s="4" t="inlineStr">
        <is>
          <t>C000194234 [Member] | Universities College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51</v>
      </c>
    </row>
    <row r="1163">
      <c r="A1163" s="4" t="inlineStr">
        <is>
          <t>C000194234 [Member] | General Obligations General Purpose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45</v>
      </c>
    </row>
    <row r="1166">
      <c r="A1166" s="4" t="inlineStr">
        <is>
          <t>C000194234 [Member] | Healthcare Revenue Hospital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127</v>
      </c>
    </row>
    <row r="1169">
      <c r="A1169" s="4" t="inlineStr">
        <is>
          <t>C000194234 [Member] | State And Local Agencie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077</v>
      </c>
    </row>
    <row r="1172">
      <c r="A1172" s="4" t="inlineStr">
        <is>
          <t>C000194234 [Member] | Single Family Housing State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109</v>
      </c>
    </row>
    <row r="1175">
      <c r="A1175" s="4" t="inlineStr">
        <is>
          <t>C000194234 [Member] | General Obligations School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66</v>
      </c>
    </row>
    <row r="1178">
      <c r="A1178" s="4" t="inlineStr">
        <is>
          <t>C000194234 [Member] | Airport Revenue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053</v>
      </c>
    </row>
    <row r="1181">
      <c r="A1181" s="4" t="inlineStr">
        <is>
          <t>C000194234 [Member] | Port Revenue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66</v>
      </c>
    </row>
    <row r="1184">
      <c r="A1184" s="4" t="inlineStr">
        <is>
          <t>C000194234 [Member] | Utilities Municipal Owned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59</v>
      </c>
    </row>
    <row r="1187">
      <c r="A1187" s="4" t="inlineStr">
        <is>
          <t>C000194234 [Member] | Fixed Income Securitie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967</v>
      </c>
    </row>
    <row r="1190">
      <c r="A1190" s="4" t="inlineStr">
        <is>
          <t>C000194234 [Member] | Money Market Fund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33</v>
      </c>
    </row>
    <row r="1193">
      <c r="A1193" s="4" t="inlineStr">
        <is>
          <t>C000006971 [Member] | Fitch, AA Rating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461</v>
      </c>
    </row>
    <row r="1196">
      <c r="A1196" s="4" t="inlineStr">
        <is>
          <t>C000006971 [Member] | Fitch, A Rating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171</v>
      </c>
    </row>
    <row r="1199">
      <c r="A1199" s="4" t="inlineStr">
        <is>
          <t>C000006971 [Member] | Fitch, BBB Rating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8599999999999999</v>
      </c>
    </row>
    <row r="1202">
      <c r="A1202" s="4" t="inlineStr">
        <is>
          <t>C000006971 [Member] | Fitch, BB Rating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15</v>
      </c>
    </row>
    <row r="1205">
      <c r="A1205" s="4" t="inlineStr">
        <is>
          <t>C000006971 [Member] | Fitch, CC Rating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001</v>
      </c>
    </row>
    <row r="1208">
      <c r="A1208" s="4" t="inlineStr">
        <is>
          <t>C000006971 [Member] | Fitch, B Rating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03</v>
      </c>
    </row>
    <row r="1211">
      <c r="A1211" s="4" t="inlineStr">
        <is>
          <t>C000006971 [Member] | Fitch, CCC Rating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06</v>
      </c>
    </row>
    <row r="1214">
      <c r="A1214" s="4" t="inlineStr">
        <is>
          <t>C000006971 [Member] | Not Rated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73</v>
      </c>
    </row>
    <row r="1217">
      <c r="A1217" s="4" t="inlineStr">
        <is>
          <t>C000006971 [Member] | Moody's, Aaa Rating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175</v>
      </c>
    </row>
    <row r="1220">
      <c r="A1220" s="4" t="inlineStr">
        <is>
          <t>C000006971 [Member] | Money Market Funds Quality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08999999999999999</v>
      </c>
    </row>
    <row r="1223">
      <c r="A1223" s="4" t="inlineStr">
        <is>
          <t>C000006971 [Member] | Unclassified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192</v>
      </c>
    </row>
    <row r="1226">
      <c r="A1226" s="4" t="inlineStr">
        <is>
          <t>C000006971 [Member] | Water And Sewer Utility Revenue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8599999999999999</v>
      </c>
    </row>
    <row r="1229">
      <c r="A1229" s="4" t="inlineStr">
        <is>
          <t>C000006971 [Member] | Universities College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75</v>
      </c>
    </row>
    <row r="1232">
      <c r="A1232" s="4" t="inlineStr">
        <is>
          <t>C000006971 [Member] | General Obligations General Purpose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78</v>
      </c>
    </row>
    <row r="1235">
      <c r="A1235" s="4" t="inlineStr">
        <is>
          <t>C000006971 [Member] | Sales And Excise Tax Revenue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46</v>
      </c>
    </row>
    <row r="1238">
      <c r="A1238" s="4" t="inlineStr">
        <is>
          <t>C000006971 [Member] | Healthcare Revenue Hospital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136</v>
      </c>
    </row>
    <row r="1241">
      <c r="A1241" s="4" t="inlineStr">
        <is>
          <t>C000006971 [Member] | State And Local Agencie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8" t="n">
        <v>0.09</v>
      </c>
    </row>
    <row r="1244">
      <c r="A1244" s="4" t="inlineStr">
        <is>
          <t>C000006971 [Member] | Multi Family Housing Revenue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148</v>
      </c>
    </row>
    <row r="1247">
      <c r="A1247" s="4" t="inlineStr">
        <is>
          <t>C000006971 [Member] | Transportation Special Tax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43</v>
      </c>
    </row>
    <row r="1250">
      <c r="A1250" s="4" t="inlineStr">
        <is>
          <t>C000006971 [Member] | Airport Revenue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45</v>
      </c>
    </row>
    <row r="1253">
      <c r="A1253" s="4" t="inlineStr">
        <is>
          <t>C000006971 [Member] | Toll Road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61</v>
      </c>
    </row>
    <row r="1256">
      <c r="A1256" s="4" t="inlineStr">
        <is>
          <t>C000006971 [Member] | Fixed Income Securitie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991</v>
      </c>
    </row>
    <row r="1259">
      <c r="A1259" s="4" t="inlineStr">
        <is>
          <t>C000006971 [Member] | Money Market Fund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08999999999999999</v>
      </c>
    </row>
    <row r="1262">
      <c r="A1262" s="4" t="inlineStr">
        <is>
          <t>C000006972 [Member] | Fitch, AA Rating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461</v>
      </c>
    </row>
    <row r="1265">
      <c r="A1265" s="4" t="inlineStr">
        <is>
          <t>C000006972 [Member] | Fitch, A Rating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171</v>
      </c>
    </row>
    <row r="1268">
      <c r="A1268" s="4" t="inlineStr">
        <is>
          <t>C000006972 [Member] | Fitch, BBB Rating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6" t="n">
        <v>0.08599999999999999</v>
      </c>
    </row>
    <row r="1271">
      <c r="A1271" s="4" t="inlineStr">
        <is>
          <t>C000006972 [Member] | Fitch, BB Rating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15</v>
      </c>
    </row>
    <row r="1274">
      <c r="A1274" s="4" t="inlineStr">
        <is>
          <t>C000006972 [Member] | Fitch, CC Rating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01</v>
      </c>
    </row>
    <row r="1277">
      <c r="A1277" s="4" t="inlineStr">
        <is>
          <t>C000006972 [Member] | Fitch, B Rating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03</v>
      </c>
    </row>
    <row r="1280">
      <c r="A1280" s="4" t="inlineStr">
        <is>
          <t>C000006972 [Member] | Fitch, CCC Rating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06</v>
      </c>
    </row>
    <row r="1283">
      <c r="A1283" s="4" t="inlineStr">
        <is>
          <t>C000006972 [Member] | Not Rated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6" t="n">
        <v>0.073</v>
      </c>
    </row>
    <row r="1286">
      <c r="A1286" s="4" t="inlineStr">
        <is>
          <t>C000006972 [Member] | Moody's, Aaa Rating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175</v>
      </c>
    </row>
    <row r="1289">
      <c r="A1289" s="4" t="inlineStr">
        <is>
          <t>C000006972 [Member] | Money Market Funds Quality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08999999999999999</v>
      </c>
    </row>
    <row r="1292">
      <c r="A1292" s="4" t="inlineStr">
        <is>
          <t>C000006972 [Member] | Unclassified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192</v>
      </c>
    </row>
    <row r="1295">
      <c r="A1295" s="4" t="inlineStr">
        <is>
          <t>C000006972 [Member] | Water And Sewer Utility Revenue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08599999999999999</v>
      </c>
    </row>
    <row r="1298">
      <c r="A1298" s="4" t="inlineStr">
        <is>
          <t>C000006972 [Member] | Universities College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075</v>
      </c>
    </row>
    <row r="1301">
      <c r="A1301" s="4" t="inlineStr">
        <is>
          <t>C000006972 [Member] | General Obligations General Purpose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78</v>
      </c>
    </row>
    <row r="1304">
      <c r="A1304" s="4" t="inlineStr">
        <is>
          <t>C000006972 [Member] | Sales And Excise Tax Revenue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46</v>
      </c>
    </row>
    <row r="1307">
      <c r="A1307" s="4" t="inlineStr">
        <is>
          <t>C000006972 [Member] | Healthcare Revenue Hospital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136</v>
      </c>
    </row>
    <row r="1310">
      <c r="A1310" s="4" t="inlineStr">
        <is>
          <t>C000006972 [Member] | State And Local Agencie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8" t="n">
        <v>0.09</v>
      </c>
    </row>
    <row r="1313">
      <c r="A1313" s="4" t="inlineStr">
        <is>
          <t>C000006972 [Member] | Multi Family Housing Revenue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148</v>
      </c>
    </row>
    <row r="1316">
      <c r="A1316" s="4" t="inlineStr">
        <is>
          <t>C000006972 [Member] | Transportation Special Tax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43</v>
      </c>
    </row>
    <row r="1319">
      <c r="A1319" s="4" t="inlineStr">
        <is>
          <t>C000006972 [Member] | Airport Revenue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45</v>
      </c>
    </row>
    <row r="1322">
      <c r="A1322" s="4" t="inlineStr">
        <is>
          <t>C000006972 [Member] | Toll Road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61</v>
      </c>
    </row>
    <row r="1325">
      <c r="A1325" s="4" t="inlineStr">
        <is>
          <t>C000006972 [Member] | Fixed Income Securitie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991</v>
      </c>
    </row>
    <row r="1328">
      <c r="A1328" s="4" t="inlineStr">
        <is>
          <t>C000006972 [Member] | Money Market Fund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08999999999999999</v>
      </c>
    </row>
    <row r="1331">
      <c r="A1331" s="4" t="inlineStr">
        <is>
          <t>C000006973 [Member] | Fitch, AA Rating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6" t="n">
        <v>0.461</v>
      </c>
    </row>
    <row r="1334">
      <c r="A1334" s="4" t="inlineStr">
        <is>
          <t>C000006973 [Member] | Fitch, A Rating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171</v>
      </c>
    </row>
    <row r="1337">
      <c r="A1337" s="4" t="inlineStr">
        <is>
          <t>C000006973 [Member] | Fitch, BBB Rating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8599999999999999</v>
      </c>
    </row>
    <row r="1340">
      <c r="A1340" s="4" t="inlineStr">
        <is>
          <t>C000006973 [Member] | Fitch, BB Rating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15</v>
      </c>
    </row>
    <row r="1343">
      <c r="A1343" s="4" t="inlineStr">
        <is>
          <t>C000006973 [Member] | Fitch, CC Rating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01</v>
      </c>
    </row>
    <row r="1346">
      <c r="A1346" s="4" t="inlineStr">
        <is>
          <t>C000006973 [Member] | Fitch, B Rating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6" t="n">
        <v>0.003</v>
      </c>
    </row>
    <row r="1349">
      <c r="A1349" s="4" t="inlineStr">
        <is>
          <t>C000006973 [Member] | Fitch, CCC Rating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06</v>
      </c>
    </row>
    <row r="1352">
      <c r="A1352" s="4" t="inlineStr">
        <is>
          <t>C000006973 [Member] | Not Rated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73</v>
      </c>
    </row>
    <row r="1355">
      <c r="A1355" s="4" t="inlineStr">
        <is>
          <t>C000006973 [Member] | Moody's, Aaa Rating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175</v>
      </c>
    </row>
    <row r="1358">
      <c r="A1358" s="4" t="inlineStr">
        <is>
          <t>C000006973 [Member] | Money Market Funds Quality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008999999999999999</v>
      </c>
    </row>
    <row r="1361">
      <c r="A1361" s="4" t="inlineStr">
        <is>
          <t>C000006973 [Member] | Unclassified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192</v>
      </c>
    </row>
    <row r="1364">
      <c r="A1364" s="4" t="inlineStr">
        <is>
          <t>C000006973 [Member] | Water And Sewer Utility Revenue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8599999999999999</v>
      </c>
    </row>
    <row r="1367">
      <c r="A1367" s="4" t="inlineStr">
        <is>
          <t>C000006973 [Member] | Universities College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075</v>
      </c>
    </row>
    <row r="1370">
      <c r="A1370" s="4" t="inlineStr">
        <is>
          <t>C000006973 [Member] | General Obligations General Purpose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78</v>
      </c>
    </row>
    <row r="1373">
      <c r="A1373" s="4" t="inlineStr">
        <is>
          <t>C000006973 [Member] | Sales And Excise Tax Revenue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46</v>
      </c>
    </row>
    <row r="1376">
      <c r="A1376" s="4" t="inlineStr">
        <is>
          <t>C000006973 [Member] | Healthcare Revenue Hospital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136</v>
      </c>
    </row>
    <row r="1379">
      <c r="A1379" s="4" t="inlineStr">
        <is>
          <t>C000006973 [Member] | State And Local Agencie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8" t="n">
        <v>0.09</v>
      </c>
    </row>
    <row r="1382">
      <c r="A1382" s="4" t="inlineStr">
        <is>
          <t>C000006973 [Member] | Multi Family Housing Revenue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148</v>
      </c>
    </row>
    <row r="1385">
      <c r="A1385" s="4" t="inlineStr">
        <is>
          <t>C000006973 [Member] | Transportation Special Tax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43</v>
      </c>
    </row>
    <row r="1388">
      <c r="A1388" s="4" t="inlineStr">
        <is>
          <t>C000006973 [Member] | Airport Revenue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45</v>
      </c>
    </row>
    <row r="1391">
      <c r="A1391" s="4" t="inlineStr">
        <is>
          <t>C000006973 [Member] | Toll Road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61</v>
      </c>
    </row>
    <row r="1394">
      <c r="A1394" s="4" t="inlineStr">
        <is>
          <t>C000006973 [Member] | Fixed Income Securitie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991</v>
      </c>
    </row>
    <row r="1397">
      <c r="A1397" s="4" t="inlineStr">
        <is>
          <t>C000006973 [Member] | Money Market Fund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08999999999999999</v>
      </c>
    </row>
    <row r="1400">
      <c r="A1400" s="4" t="inlineStr">
        <is>
          <t>C000169764 [Member] | Fitch, AA Rating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461</v>
      </c>
    </row>
    <row r="1403">
      <c r="A1403" s="4" t="inlineStr">
        <is>
          <t>C000169764 [Member] | Fitch, A Rating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171</v>
      </c>
    </row>
    <row r="1406">
      <c r="A1406" s="4" t="inlineStr">
        <is>
          <t>C000169764 [Member] | Fitch, BBB Rating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8599999999999999</v>
      </c>
    </row>
    <row r="1409">
      <c r="A1409" s="4" t="inlineStr">
        <is>
          <t>C000169764 [Member] | Fitch, BB Rating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15</v>
      </c>
    </row>
    <row r="1412">
      <c r="A1412" s="4" t="inlineStr">
        <is>
          <t>C000169764 [Member] | Fitch, CC Rating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01</v>
      </c>
    </row>
    <row r="1415">
      <c r="A1415" s="4" t="inlineStr">
        <is>
          <t>C000169764 [Member] | Fitch, B Rating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03</v>
      </c>
    </row>
    <row r="1418">
      <c r="A1418" s="4" t="inlineStr">
        <is>
          <t>C000169764 [Member] | Fitch, CCC Rating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006</v>
      </c>
    </row>
    <row r="1421">
      <c r="A1421" s="4" t="inlineStr">
        <is>
          <t>C000169764 [Member] | Not Rated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073</v>
      </c>
    </row>
    <row r="1424">
      <c r="A1424" s="4" t="inlineStr">
        <is>
          <t>C000169764 [Member] | Moody's, Aaa Rating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175</v>
      </c>
    </row>
    <row r="1427">
      <c r="A1427" s="4" t="inlineStr">
        <is>
          <t>C000169764 [Member] | Money Market Funds Quality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08999999999999999</v>
      </c>
    </row>
    <row r="1430">
      <c r="A1430" s="4" t="inlineStr">
        <is>
          <t>C000169764 [Member] | Unclassified Sector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192</v>
      </c>
    </row>
    <row r="1433">
      <c r="A1433" s="4" t="inlineStr">
        <is>
          <t>C000169764 [Member] | Water And Sewer Utility Revenue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8599999999999999</v>
      </c>
    </row>
    <row r="1436">
      <c r="A1436" s="4" t="inlineStr">
        <is>
          <t>C000169764 [Member] | Universities Colleges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075</v>
      </c>
    </row>
    <row r="1439">
      <c r="A1439" s="4" t="inlineStr">
        <is>
          <t>C000169764 [Member] | General Obligations General Purpose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78</v>
      </c>
    </row>
    <row r="1442">
      <c r="A1442" s="4" t="inlineStr">
        <is>
          <t>C000169764 [Member] | Sales And Excise Tax Revenue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46</v>
      </c>
    </row>
    <row r="1445">
      <c r="A1445" s="4" t="inlineStr">
        <is>
          <t>C000169764 [Member] | Healthcare Revenue Hospital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136</v>
      </c>
    </row>
    <row r="1448">
      <c r="A1448" s="4" t="inlineStr">
        <is>
          <t>C000169764 [Member] | State And Local Agencie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8" t="n">
        <v>0.09</v>
      </c>
    </row>
    <row r="1451">
      <c r="A1451" s="4" t="inlineStr">
        <is>
          <t>C000169764 [Member] | Multi Family Housing Revenue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148</v>
      </c>
    </row>
    <row r="1454">
      <c r="A1454" s="4" t="inlineStr">
        <is>
          <t>C000169764 [Member] | Transportation Special Tax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43</v>
      </c>
    </row>
    <row r="1457">
      <c r="A1457" s="4" t="inlineStr">
        <is>
          <t>C000169764 [Member] | Airport Revenue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45</v>
      </c>
    </row>
    <row r="1460">
      <c r="A1460" s="4" t="inlineStr">
        <is>
          <t>C000169764 [Member] | Toll Roads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61</v>
      </c>
    </row>
    <row r="1463">
      <c r="A1463" s="4" t="inlineStr">
        <is>
          <t>C000169764 [Member] | Fixed Income Securitie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991</v>
      </c>
    </row>
    <row r="1466">
      <c r="A1466" s="4" t="inlineStr">
        <is>
          <t>C000169764 [Member] | Money Market Fund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08999999999999999</v>
      </c>
    </row>
    <row r="1469">
      <c r="A1469" s="4" t="inlineStr">
        <is>
          <t>C000194238 [Member] | Fitch, AA Rating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461</v>
      </c>
    </row>
    <row r="1472">
      <c r="A1472" s="4" t="inlineStr">
        <is>
          <t>C000194238 [Member] | Fitch, A Rating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171</v>
      </c>
    </row>
    <row r="1475">
      <c r="A1475" s="4" t="inlineStr">
        <is>
          <t>C000194238 [Member] | Fitch, BBB Rating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8599999999999999</v>
      </c>
    </row>
    <row r="1478">
      <c r="A1478" s="4" t="inlineStr">
        <is>
          <t>C000194238 [Member] | Fitch, BB Rating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015</v>
      </c>
    </row>
    <row r="1481">
      <c r="A1481" s="4" t="inlineStr">
        <is>
          <t>C000194238 [Member] | Fitch, CC Rating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01</v>
      </c>
    </row>
    <row r="1484">
      <c r="A1484" s="4" t="inlineStr">
        <is>
          <t>C000194238 [Member] | Fitch, B Rating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03</v>
      </c>
    </row>
    <row r="1487">
      <c r="A1487" s="4" t="inlineStr">
        <is>
          <t>C000194238 [Member] | Fitch, CCC Rating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06</v>
      </c>
    </row>
    <row r="1490">
      <c r="A1490" s="4" t="inlineStr">
        <is>
          <t>C000194238 [Member] | Not Rated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73</v>
      </c>
    </row>
    <row r="1493">
      <c r="A1493" s="4" t="inlineStr">
        <is>
          <t>C000194238 [Member] | Moody's, Aaa Rating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175</v>
      </c>
    </row>
    <row r="1496">
      <c r="A1496" s="4" t="inlineStr">
        <is>
          <t>C000194238 [Member] | Money Market Funds Quality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08999999999999999</v>
      </c>
    </row>
    <row r="1499">
      <c r="A1499" s="4" t="inlineStr">
        <is>
          <t>C000194238 [Member] | Unclassified Sector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192</v>
      </c>
    </row>
    <row r="1502">
      <c r="A1502" s="4" t="inlineStr">
        <is>
          <t>C000194238 [Member] | Water And Sewer Utility Revenue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6" t="n">
        <v>0.08599999999999999</v>
      </c>
    </row>
    <row r="1505">
      <c r="A1505" s="4" t="inlineStr">
        <is>
          <t>C000194238 [Member] | Universities College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75</v>
      </c>
    </row>
    <row r="1508">
      <c r="A1508" s="4" t="inlineStr">
        <is>
          <t>C000194238 [Member] | General Obligations General Purpose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78</v>
      </c>
    </row>
    <row r="1511">
      <c r="A1511" s="4" t="inlineStr">
        <is>
          <t>C000194238 [Member] | Sales And Excise Tax Revenue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46</v>
      </c>
    </row>
    <row r="1514">
      <c r="A1514" s="4" t="inlineStr">
        <is>
          <t>C000194238 [Member] | Healthcare Revenue Hospitals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136</v>
      </c>
    </row>
    <row r="1517">
      <c r="A1517" s="4" t="inlineStr">
        <is>
          <t>C000194238 [Member] | State And Local Agencie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8" t="n">
        <v>0.09</v>
      </c>
    </row>
    <row r="1520">
      <c r="A1520" s="4" t="inlineStr">
        <is>
          <t>C000194238 [Member] | Multi Family Housing Revenue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148</v>
      </c>
    </row>
    <row r="1523">
      <c r="A1523" s="4" t="inlineStr">
        <is>
          <t>C000194238 [Member] | Transportation Special Tax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43</v>
      </c>
    </row>
    <row r="1526">
      <c r="A1526" s="4" t="inlineStr">
        <is>
          <t>C000194238 [Member] | Airport Revenue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45</v>
      </c>
    </row>
    <row r="1529">
      <c r="A1529" s="4" t="inlineStr">
        <is>
          <t>C000194238 [Member] | Toll Road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61</v>
      </c>
    </row>
    <row r="1532">
      <c r="A1532" s="4" t="inlineStr">
        <is>
          <t>C000194238 [Member] | Fixed Income Securitie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991</v>
      </c>
    </row>
    <row r="1535">
      <c r="A1535" s="4" t="inlineStr">
        <is>
          <t>C000194238 [Member] | Money Market Fund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008999999999999999</v>
      </c>
    </row>
    <row r="1538">
      <c r="A1538" s="4" t="inlineStr">
        <is>
          <t>C000006974 [Member] | Fitch, AA Rating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278</v>
      </c>
    </row>
    <row r="1541">
      <c r="A1541" s="4" t="inlineStr">
        <is>
          <t>C000006974 [Member] | Fitch, A Rating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349</v>
      </c>
    </row>
    <row r="1544">
      <c r="A1544" s="4" t="inlineStr">
        <is>
          <t>C000006974 [Member] | Fitch, BBB Rating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106</v>
      </c>
    </row>
    <row r="1547">
      <c r="A1547" s="4" t="inlineStr">
        <is>
          <t>C000006974 [Member] | Fitch, BB Rating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05</v>
      </c>
    </row>
    <row r="1550">
      <c r="A1550" s="4" t="inlineStr">
        <is>
          <t>C000006974 [Member] | Fitch, B Rating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8" t="n">
        <v>0</v>
      </c>
    </row>
    <row r="1553">
      <c r="A1553" s="4" t="inlineStr">
        <is>
          <t>C000006974 [Member] | Not Rated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8" t="n">
        <v>0.09</v>
      </c>
    </row>
    <row r="1556">
      <c r="A1556" s="4" t="inlineStr">
        <is>
          <t>C000006974 [Member] | Moody's, Aaa Rating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8" t="n">
        <v>0.14</v>
      </c>
    </row>
    <row r="1559">
      <c r="A1559" s="4" t="inlineStr">
        <is>
          <t>C000006974 [Member] | Money Market Funds Quality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32</v>
      </c>
    </row>
    <row r="1562">
      <c r="A1562" s="4" t="inlineStr">
        <is>
          <t>C000006974 [Member] | Unclassified Sector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163</v>
      </c>
    </row>
    <row r="1565">
      <c r="A1565" s="4" t="inlineStr">
        <is>
          <t>C000006974 [Member] | Water And Sewer Utility Revenue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104</v>
      </c>
    </row>
    <row r="1568">
      <c r="A1568" s="4" t="inlineStr">
        <is>
          <t>C000006974 [Member] | Universities College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89</v>
      </c>
    </row>
    <row r="1571">
      <c r="A1571" s="4" t="inlineStr">
        <is>
          <t>C000006974 [Member] | General Obligations General Purpose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64</v>
      </c>
    </row>
    <row r="1574">
      <c r="A1574" s="4" t="inlineStr">
        <is>
          <t>C000006974 [Member] | Tax Other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36</v>
      </c>
    </row>
    <row r="1577">
      <c r="A1577" s="4" t="inlineStr">
        <is>
          <t>C000006974 [Member] | Sales And Excise Tax Revenue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45</v>
      </c>
    </row>
    <row r="1580">
      <c r="A1580" s="4" t="inlineStr">
        <is>
          <t>C000006974 [Member] | Healthcare Revenue Hospital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8" t="n">
        <v>0.14</v>
      </c>
    </row>
    <row r="1583">
      <c r="A1583" s="4" t="inlineStr">
        <is>
          <t>C000006974 [Member] | State And Local Agencie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99</v>
      </c>
    </row>
    <row r="1586">
      <c r="A1586" s="4" t="inlineStr">
        <is>
          <t>C000006974 [Member] | Single Family Housing State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144</v>
      </c>
    </row>
    <row r="1589">
      <c r="A1589" s="4" t="inlineStr">
        <is>
          <t>C000006974 [Member] | General Obligations School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51</v>
      </c>
    </row>
    <row r="1592">
      <c r="A1592" s="4" t="inlineStr">
        <is>
          <t>C000006974 [Member] | Miscellaneous Revenue Other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65</v>
      </c>
    </row>
    <row r="1595">
      <c r="A1595" s="4" t="inlineStr">
        <is>
          <t>C000006974 [Member] | Fixed Income Securities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968</v>
      </c>
    </row>
    <row r="1598">
      <c r="A1598" s="4" t="inlineStr">
        <is>
          <t>C000006974 [Member] | Money Market Funds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32</v>
      </c>
    </row>
    <row r="1601">
      <c r="A1601" s="4" t="inlineStr">
        <is>
          <t>C000006975 [Member] | Fitch, AA Rating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278</v>
      </c>
    </row>
    <row r="1604">
      <c r="A1604" s="4" t="inlineStr">
        <is>
          <t>C000006975 [Member] | Fitch, A Rating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349</v>
      </c>
    </row>
    <row r="1607">
      <c r="A1607" s="4" t="inlineStr">
        <is>
          <t>C000006975 [Member] | Fitch, BBB Rating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106</v>
      </c>
    </row>
    <row r="1610">
      <c r="A1610" s="4" t="inlineStr">
        <is>
          <t>C000006975 [Member] | Fitch, BB Rating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05</v>
      </c>
    </row>
    <row r="1613">
      <c r="A1613" s="4" t="inlineStr">
        <is>
          <t>C000006975 [Member] | Fitch, B Rating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8" t="n">
        <v>0</v>
      </c>
    </row>
    <row r="1616">
      <c r="A1616" s="4" t="inlineStr">
        <is>
          <t>C000006975 [Member] | Not Rated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8" t="n">
        <v>0.09</v>
      </c>
    </row>
    <row r="1619">
      <c r="A1619" s="4" t="inlineStr">
        <is>
          <t>C000006975 [Member] | Moody's, Aaa Rating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8" t="n">
        <v>0.14</v>
      </c>
    </row>
    <row r="1622">
      <c r="A1622" s="4" t="inlineStr">
        <is>
          <t>C000006975 [Member] | Money Market Funds Quality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32</v>
      </c>
    </row>
    <row r="1625">
      <c r="A1625" s="4" t="inlineStr">
        <is>
          <t>C000006975 [Member] | Unclassified Sector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163</v>
      </c>
    </row>
    <row r="1628">
      <c r="A1628" s="4" t="inlineStr">
        <is>
          <t>C000006975 [Member] | Water And Sewer Utility Revenue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104</v>
      </c>
    </row>
    <row r="1631">
      <c r="A1631" s="4" t="inlineStr">
        <is>
          <t>C000006975 [Member] | Universities College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89</v>
      </c>
    </row>
    <row r="1634">
      <c r="A1634" s="4" t="inlineStr">
        <is>
          <t>C000006975 [Member] | General Obligations General Purpose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64</v>
      </c>
    </row>
    <row r="1637">
      <c r="A1637" s="4" t="inlineStr">
        <is>
          <t>C000006975 [Member] | Tax Other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36</v>
      </c>
    </row>
    <row r="1640">
      <c r="A1640" s="4" t="inlineStr">
        <is>
          <t>C000006975 [Member] | Sales And Excise Tax Revenue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45</v>
      </c>
    </row>
    <row r="1643">
      <c r="A1643" s="4" t="inlineStr">
        <is>
          <t>C000006975 [Member] | Healthcare Revenue Hospital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8" t="n">
        <v>0.14</v>
      </c>
    </row>
    <row r="1646">
      <c r="A1646" s="4" t="inlineStr">
        <is>
          <t>C000006975 [Member] | State And Local Agencie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99</v>
      </c>
    </row>
    <row r="1649">
      <c r="A1649" s="4" t="inlineStr">
        <is>
          <t>C000006975 [Member] | Single Family Housing State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144</v>
      </c>
    </row>
    <row r="1652">
      <c r="A1652" s="4" t="inlineStr">
        <is>
          <t>C000006975 [Member] | General Obligations School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51</v>
      </c>
    </row>
    <row r="1655">
      <c r="A1655" s="4" t="inlineStr">
        <is>
          <t>C000006975 [Member] | Miscellaneous Revenue Other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065</v>
      </c>
    </row>
    <row r="1658">
      <c r="A1658" s="4" t="inlineStr">
        <is>
          <t>C000006975 [Member] | Fixed Income Securitie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968</v>
      </c>
    </row>
    <row r="1661">
      <c r="A1661" s="4" t="inlineStr">
        <is>
          <t>C000006975 [Member] | Money Market Funds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32</v>
      </c>
    </row>
    <row r="1664">
      <c r="A1664" s="4" t="inlineStr">
        <is>
          <t>C000169765 [Member] | Fitch, AA Rating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278</v>
      </c>
    </row>
    <row r="1667">
      <c r="A1667" s="4" t="inlineStr">
        <is>
          <t>C000169765 [Member] | Fitch, A Rating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349</v>
      </c>
    </row>
    <row r="1670">
      <c r="A1670" s="4" t="inlineStr">
        <is>
          <t>C000169765 [Member] | Fitch, BBB Rating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106</v>
      </c>
    </row>
    <row r="1673">
      <c r="A1673" s="4" t="inlineStr">
        <is>
          <t>C000169765 [Member] | Fitch, BB Rating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05</v>
      </c>
    </row>
    <row r="1676">
      <c r="A1676" s="4" t="inlineStr">
        <is>
          <t>C000169765 [Member] | Fitch, B Rating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8" t="n">
        <v>0</v>
      </c>
    </row>
    <row r="1679">
      <c r="A1679" s="4" t="inlineStr">
        <is>
          <t>C000169765 [Member] | Not Rated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8" t="n">
        <v>0.09</v>
      </c>
    </row>
    <row r="1682">
      <c r="A1682" s="4" t="inlineStr">
        <is>
          <t>C000169765 [Member] | Moody's, Aaa Rating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8" t="n">
        <v>0.14</v>
      </c>
    </row>
    <row r="1685">
      <c r="A1685" s="4" t="inlineStr">
        <is>
          <t>C000169765 [Member] | Money Market Funds Quality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032</v>
      </c>
    </row>
    <row r="1688">
      <c r="A1688" s="4" t="inlineStr">
        <is>
          <t>C000169765 [Member] | Unclassified Sector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163</v>
      </c>
    </row>
    <row r="1691">
      <c r="A1691" s="4" t="inlineStr">
        <is>
          <t>C000169765 [Member] | Water And Sewer Utility Revenue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104</v>
      </c>
    </row>
    <row r="1694">
      <c r="A1694" s="4" t="inlineStr">
        <is>
          <t>C000169765 [Member] | Universities College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89</v>
      </c>
    </row>
    <row r="1697">
      <c r="A1697" s="4" t="inlineStr">
        <is>
          <t>C000169765 [Member] | General Obligations General Purpose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64</v>
      </c>
    </row>
    <row r="1700">
      <c r="A1700" s="4" t="inlineStr">
        <is>
          <t>C000169765 [Member] | Tax Other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6" t="n">
        <v>0.036</v>
      </c>
    </row>
    <row r="1703">
      <c r="A1703" s="4" t="inlineStr">
        <is>
          <t>C000169765 [Member] | Sales And Excise Tax Revenue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45</v>
      </c>
    </row>
    <row r="1706">
      <c r="A1706" s="4" t="inlineStr">
        <is>
          <t>C000169765 [Member] | Healthcare Revenue Hospitals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8" t="n">
        <v>0.14</v>
      </c>
    </row>
    <row r="1709">
      <c r="A1709" s="4" t="inlineStr">
        <is>
          <t>C000169765 [Member] | State And Local Agencies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099</v>
      </c>
    </row>
    <row r="1712">
      <c r="A1712" s="4" t="inlineStr">
        <is>
          <t>C000169765 [Member] | Single Family Housing State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144</v>
      </c>
    </row>
    <row r="1715">
      <c r="A1715" s="4" t="inlineStr">
        <is>
          <t>C000169765 [Member] | General Obligations Schools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051</v>
      </c>
    </row>
    <row r="1718">
      <c r="A1718" s="4" t="inlineStr">
        <is>
          <t>C000169765 [Member] | Miscellaneous Revenue Other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065</v>
      </c>
    </row>
    <row r="1721">
      <c r="A1721" s="4" t="inlineStr">
        <is>
          <t>C000169765 [Member] | Fixed Income Securitie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968</v>
      </c>
    </row>
    <row r="1724">
      <c r="A1724" s="4" t="inlineStr">
        <is>
          <t>C000169765 [Member] | Money Market Fund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6" t="n">
        <v>0.032</v>
      </c>
    </row>
    <row r="1727">
      <c r="A1727" s="4" t="inlineStr">
        <is>
          <t>C000194240 [Member] | Fitch, AA Rating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278</v>
      </c>
    </row>
    <row r="1730">
      <c r="A1730" s="4" t="inlineStr">
        <is>
          <t>C000194240 [Member] | Fitch, A Rating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349</v>
      </c>
    </row>
    <row r="1733">
      <c r="A1733" s="4" t="inlineStr">
        <is>
          <t>C000194240 [Member] | Fitch, BBB Rating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106</v>
      </c>
    </row>
    <row r="1736">
      <c r="A1736" s="4" t="inlineStr">
        <is>
          <t>C000194240 [Member] | Fitch, BB Rating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05</v>
      </c>
    </row>
    <row r="1739">
      <c r="A1739" s="4" t="inlineStr">
        <is>
          <t>C000194240 [Member] | Fitch, B Rating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8" t="n">
        <v>0</v>
      </c>
    </row>
    <row r="1742">
      <c r="A1742" s="4" t="inlineStr">
        <is>
          <t>C000194240 [Member] | Not Rated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8" t="n">
        <v>0.09</v>
      </c>
    </row>
    <row r="1745">
      <c r="A1745" s="4" t="inlineStr">
        <is>
          <t>C000194240 [Member] | Moody's, Aaa Rating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8" t="n">
        <v>0.14</v>
      </c>
    </row>
    <row r="1748">
      <c r="A1748" s="4" t="inlineStr">
        <is>
          <t>C000194240 [Member] | Money Market Funds Quality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32</v>
      </c>
    </row>
    <row r="1751">
      <c r="A1751" s="4" t="inlineStr">
        <is>
          <t>C000194240 [Member] | Unclassified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163</v>
      </c>
    </row>
    <row r="1754">
      <c r="A1754" s="4" t="inlineStr">
        <is>
          <t>C000194240 [Member] | Water And Sewer Utility Revenue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104</v>
      </c>
    </row>
    <row r="1757">
      <c r="A1757" s="4" t="inlineStr">
        <is>
          <t>C000194240 [Member] | Universities Colleges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89</v>
      </c>
    </row>
    <row r="1760">
      <c r="A1760" s="4" t="inlineStr">
        <is>
          <t>C000194240 [Member] | General Obligations General Purpose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64</v>
      </c>
    </row>
    <row r="1763">
      <c r="A1763" s="4" t="inlineStr">
        <is>
          <t>C000194240 [Member] | Tax Othe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36</v>
      </c>
    </row>
    <row r="1766">
      <c r="A1766" s="4" t="inlineStr">
        <is>
          <t>C000194240 [Member] | Sales And Excise Tax Revenue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45</v>
      </c>
    </row>
    <row r="1769">
      <c r="A1769" s="4" t="inlineStr">
        <is>
          <t>C000194240 [Member] | Healthcare Revenue Hospital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8" t="n">
        <v>0.14</v>
      </c>
    </row>
    <row r="1772">
      <c r="A1772" s="4" t="inlineStr">
        <is>
          <t>C000194240 [Member] | State And Local Agencie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99</v>
      </c>
    </row>
    <row r="1775">
      <c r="A1775" s="4" t="inlineStr">
        <is>
          <t>C000194240 [Member] | Single Family Housing State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144</v>
      </c>
    </row>
    <row r="1778">
      <c r="A1778" s="4" t="inlineStr">
        <is>
          <t>C000194240 [Member] | General Obligations School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051</v>
      </c>
    </row>
    <row r="1781">
      <c r="A1781" s="4" t="inlineStr">
        <is>
          <t>C000194240 [Member] | Miscellaneous Revenue Other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065</v>
      </c>
    </row>
    <row r="1784">
      <c r="A1784" s="4" t="inlineStr">
        <is>
          <t>C000194240 [Member] | Fixed Income Securitie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968</v>
      </c>
    </row>
    <row r="1787">
      <c r="A1787" s="4" t="inlineStr">
        <is>
          <t>C000194240 [Member] | Money Market Funds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032</v>
      </c>
    </row>
    <row r="1790">
      <c r="A1790" s="4" t="inlineStr">
        <is>
          <t>C000006976 [Member] | Fitch, AA Rating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575</v>
      </c>
    </row>
    <row r="1793">
      <c r="A1793" s="4" t="inlineStr">
        <is>
          <t>C000006976 [Member] | Fitch, A Rating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229</v>
      </c>
    </row>
    <row r="1796">
      <c r="A1796" s="4" t="inlineStr">
        <is>
          <t>C000006976 [Member] | Fitch, BBB Rating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099</v>
      </c>
    </row>
    <row r="1799">
      <c r="A1799" s="4" t="inlineStr">
        <is>
          <t>C000006976 [Member] | Fitch, BB Rating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008</v>
      </c>
    </row>
    <row r="1802">
      <c r="A1802" s="4" t="inlineStr">
        <is>
          <t>C000006976 [Member] | Fitch, B Rating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8" t="n">
        <v>0</v>
      </c>
    </row>
    <row r="1805">
      <c r="A1805" s="4" t="inlineStr">
        <is>
          <t>C000006976 [Member] | Not Rated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77</v>
      </c>
    </row>
    <row r="1808">
      <c r="A1808" s="4" t="inlineStr">
        <is>
          <t>C000006976 [Member] | Money Market Funds Quality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012</v>
      </c>
    </row>
    <row r="1811">
      <c r="A1811" s="4" t="inlineStr">
        <is>
          <t>C000006976 [Member] | Unclassified Sector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8" t="n">
        <v>0.1</v>
      </c>
    </row>
    <row r="1814">
      <c r="A1814" s="4" t="inlineStr">
        <is>
          <t>C000006976 [Member] | Water And Sewer Utility Revenue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8" t="n">
        <v>0.13</v>
      </c>
    </row>
    <row r="1817">
      <c r="A1817" s="4" t="inlineStr">
        <is>
          <t>C000006976 [Member] | Universities College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132</v>
      </c>
    </row>
    <row r="1820">
      <c r="A1820" s="4" t="inlineStr">
        <is>
          <t>C000006976 [Member] | General Obligations General Purpose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39</v>
      </c>
    </row>
    <row r="1823">
      <c r="A1823" s="4" t="inlineStr">
        <is>
          <t>C000006976 [Member] | Tax Other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42</v>
      </c>
    </row>
    <row r="1826">
      <c r="A1826" s="4" t="inlineStr">
        <is>
          <t>C000006976 [Member] | Sales And Excise Tax Revenue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205</v>
      </c>
    </row>
    <row r="1829">
      <c r="A1829" s="4" t="inlineStr">
        <is>
          <t>C000006976 [Member] | Healthcare Revenue Hospital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118</v>
      </c>
    </row>
    <row r="1832">
      <c r="A1832" s="4" t="inlineStr">
        <is>
          <t>C000006976 [Member] | Utilities Other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039</v>
      </c>
    </row>
    <row r="1835">
      <c r="A1835" s="4" t="inlineStr">
        <is>
          <t>C000006976 [Member] | Single Family Housing State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38</v>
      </c>
    </row>
    <row r="1838">
      <c r="A1838" s="4" t="inlineStr">
        <is>
          <t>C000006976 [Member] | General Obligations Schools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112</v>
      </c>
    </row>
    <row r="1841">
      <c r="A1841" s="4" t="inlineStr">
        <is>
          <t>C000006976 [Member] | Miscellaneous Revenue Other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6" t="n">
        <v>0.045</v>
      </c>
    </row>
    <row r="1844">
      <c r="A1844" s="4" t="inlineStr">
        <is>
          <t>C000006976 [Member] | Fixed Income Securities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988</v>
      </c>
    </row>
    <row r="1847">
      <c r="A1847" s="4" t="inlineStr">
        <is>
          <t>C000006976 [Member] | Money Market Funds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012</v>
      </c>
    </row>
    <row r="1850">
      <c r="A1850" s="4" t="inlineStr">
        <is>
          <t>C000006977 [Member] | Fitch, AA Rating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575</v>
      </c>
    </row>
    <row r="1853">
      <c r="A1853" s="4" t="inlineStr">
        <is>
          <t>C000006977 [Member] | Fitch, A Rating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229</v>
      </c>
    </row>
    <row r="1856">
      <c r="A1856" s="4" t="inlineStr">
        <is>
          <t>C000006977 [Member] | Fitch, BBB Rating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6" t="n">
        <v>0.099</v>
      </c>
    </row>
    <row r="1859">
      <c r="A1859" s="4" t="inlineStr">
        <is>
          <t>C000006977 [Member] | Fitch, BB Rating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008</v>
      </c>
    </row>
    <row r="1862">
      <c r="A1862" s="4" t="inlineStr">
        <is>
          <t>C000006977 [Member] | Fitch, B Rating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8" t="n">
        <v>0</v>
      </c>
    </row>
    <row r="1865">
      <c r="A1865" s="4" t="inlineStr">
        <is>
          <t>C000006977 [Member] | Not Rated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077</v>
      </c>
    </row>
    <row r="1868">
      <c r="A1868" s="4" t="inlineStr">
        <is>
          <t>C000006977 [Member] | Money Market Funds Quality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012</v>
      </c>
    </row>
    <row r="1871">
      <c r="A1871" s="4" t="inlineStr">
        <is>
          <t>C000006977 [Member] | Unclassified Sector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8" t="n">
        <v>0.1</v>
      </c>
    </row>
    <row r="1874">
      <c r="A1874" s="4" t="inlineStr">
        <is>
          <t>C000006977 [Member] | Water And Sewer Utility Revenue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8" t="n">
        <v>0.13</v>
      </c>
    </row>
    <row r="1877">
      <c r="A1877" s="4" t="inlineStr">
        <is>
          <t>C000006977 [Member] | Universities Colleges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132</v>
      </c>
    </row>
    <row r="1880">
      <c r="A1880" s="4" t="inlineStr">
        <is>
          <t>C000006977 [Member] | General Obligations General Purpose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039</v>
      </c>
    </row>
    <row r="1883">
      <c r="A1883" s="4" t="inlineStr">
        <is>
          <t>C000006977 [Member] | Tax Other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042</v>
      </c>
    </row>
    <row r="1886">
      <c r="A1886" s="4" t="inlineStr">
        <is>
          <t>C000006977 [Member] | Sales And Excise Tax Revenue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205</v>
      </c>
    </row>
    <row r="1889">
      <c r="A1889" s="4" t="inlineStr">
        <is>
          <t>C000006977 [Member] | Healthcare Revenue Hospitals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118</v>
      </c>
    </row>
    <row r="1892">
      <c r="A1892" s="4" t="inlineStr">
        <is>
          <t>C000006977 [Member] | Utilities Other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39</v>
      </c>
    </row>
    <row r="1895">
      <c r="A1895" s="4" t="inlineStr">
        <is>
          <t>C000006977 [Member] | Single Family Housing State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38</v>
      </c>
    </row>
    <row r="1898">
      <c r="A1898" s="4" t="inlineStr">
        <is>
          <t>C000006977 [Member] | General Obligations School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112</v>
      </c>
    </row>
    <row r="1901">
      <c r="A1901" s="4" t="inlineStr">
        <is>
          <t>C000006977 [Member] | Miscellaneous Revenue Other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045</v>
      </c>
    </row>
    <row r="1904">
      <c r="A1904" s="4" t="inlineStr">
        <is>
          <t>C000006977 [Member] | Fixed Income Securitie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988</v>
      </c>
    </row>
    <row r="1907">
      <c r="A1907" s="4" t="inlineStr">
        <is>
          <t>C000006977 [Member] | Money Market Funds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012</v>
      </c>
    </row>
    <row r="1910">
      <c r="A1910" s="4" t="inlineStr">
        <is>
          <t>C000169766 [Member] | Fitch, AA Rating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575</v>
      </c>
    </row>
    <row r="1913">
      <c r="A1913" s="4" t="inlineStr">
        <is>
          <t>C000169766 [Member] | Fitch, A Rating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229</v>
      </c>
    </row>
    <row r="1916">
      <c r="A1916" s="4" t="inlineStr">
        <is>
          <t>C000169766 [Member] | Fitch, BBB Rating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099</v>
      </c>
    </row>
    <row r="1919">
      <c r="A1919" s="4" t="inlineStr">
        <is>
          <t>C000169766 [Member] | Fitch, BB Rating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008</v>
      </c>
    </row>
    <row r="1922">
      <c r="A1922" s="4" t="inlineStr">
        <is>
          <t>C000169766 [Member] | Fitch, B Rating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8" t="n">
        <v>0</v>
      </c>
    </row>
    <row r="1925">
      <c r="A1925" s="4" t="inlineStr">
        <is>
          <t>C000169766 [Member] | Not Rated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77</v>
      </c>
    </row>
    <row r="1928">
      <c r="A1928" s="4" t="inlineStr">
        <is>
          <t>C000169766 [Member] | Money Market Funds Quality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012</v>
      </c>
    </row>
    <row r="1931">
      <c r="A1931" s="4" t="inlineStr">
        <is>
          <t>C000169766 [Member] | Unclassified Sector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8" t="n">
        <v>0.1</v>
      </c>
    </row>
    <row r="1934">
      <c r="A1934" s="4" t="inlineStr">
        <is>
          <t>C000169766 [Member] | Water And Sewer Utility Revenue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8" t="n">
        <v>0.13</v>
      </c>
    </row>
    <row r="1937">
      <c r="A1937" s="4" t="inlineStr">
        <is>
          <t>C000169766 [Member] | Universities Colleges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132</v>
      </c>
    </row>
    <row r="1940">
      <c r="A1940" s="4" t="inlineStr">
        <is>
          <t>C000169766 [Member] | General Obligations General Purpose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39</v>
      </c>
    </row>
    <row r="1943">
      <c r="A1943" s="4" t="inlineStr">
        <is>
          <t>C000169766 [Member] | Tax Other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42</v>
      </c>
    </row>
    <row r="1946">
      <c r="A1946" s="4" t="inlineStr">
        <is>
          <t>C000169766 [Member] | Sales And Excise Tax Revenue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205</v>
      </c>
    </row>
    <row r="1949">
      <c r="A1949" s="4" t="inlineStr">
        <is>
          <t>C000169766 [Member] | Healthcare Revenue Hospital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118</v>
      </c>
    </row>
    <row r="1952">
      <c r="A1952" s="4" t="inlineStr">
        <is>
          <t>C000169766 [Member] | Utilities Other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39</v>
      </c>
    </row>
    <row r="1955">
      <c r="A1955" s="4" t="inlineStr">
        <is>
          <t>C000169766 [Member] | Single Family Housing State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038</v>
      </c>
    </row>
    <row r="1958">
      <c r="A1958" s="4" t="inlineStr">
        <is>
          <t>C000169766 [Member] | General Obligations School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112</v>
      </c>
    </row>
    <row r="1961">
      <c r="A1961" s="4" t="inlineStr">
        <is>
          <t>C000169766 [Member] | Miscellaneous Revenue Other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45</v>
      </c>
    </row>
    <row r="1964">
      <c r="A1964" s="4" t="inlineStr">
        <is>
          <t>C000169766 [Member] | Fixed Income Securitie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988</v>
      </c>
    </row>
    <row r="1967">
      <c r="A1967" s="4" t="inlineStr">
        <is>
          <t>C000169766 [Member] | Money Market Funds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012</v>
      </c>
    </row>
    <row r="1970">
      <c r="A1970" s="4" t="inlineStr">
        <is>
          <t>C000194242 [Member] | Fitch, AA Rating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575</v>
      </c>
    </row>
    <row r="1973">
      <c r="A1973" s="4" t="inlineStr">
        <is>
          <t>C000194242 [Member] | Fitch, A Rating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229</v>
      </c>
    </row>
    <row r="1976">
      <c r="A1976" s="4" t="inlineStr">
        <is>
          <t>C000194242 [Member] | Fitch, BBB Rating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6" t="n">
        <v>0.099</v>
      </c>
    </row>
    <row r="1979">
      <c r="A1979" s="4" t="inlineStr">
        <is>
          <t>C000194242 [Member] | Fitch, BB Rating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008</v>
      </c>
    </row>
    <row r="1982">
      <c r="A1982" s="4" t="inlineStr">
        <is>
          <t>C000194242 [Member] | Fitch, B Rating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8" t="n">
        <v>0</v>
      </c>
    </row>
    <row r="1985">
      <c r="A1985" s="4" t="inlineStr">
        <is>
          <t>C000194242 [Member] | Not Rated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077</v>
      </c>
    </row>
    <row r="1988">
      <c r="A1988" s="4" t="inlineStr">
        <is>
          <t>C000194242 [Member] | Money Market Funds Quality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12</v>
      </c>
    </row>
    <row r="1991">
      <c r="A1991" s="4" t="inlineStr">
        <is>
          <t>C000194242 [Member] | Unclassified Sector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8" t="n">
        <v>0.1</v>
      </c>
    </row>
    <row r="1994">
      <c r="A1994" s="4" t="inlineStr">
        <is>
          <t>C000194242 [Member] | Water And Sewer Utility Revenue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8" t="n">
        <v>0.13</v>
      </c>
    </row>
    <row r="1997">
      <c r="A1997" s="4" t="inlineStr">
        <is>
          <t>C000194242 [Member] | Universities Colleges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6" t="n">
        <v>0.132</v>
      </c>
    </row>
    <row r="2000">
      <c r="A2000" s="4" t="inlineStr">
        <is>
          <t>C000194242 [Member] | General Obligations General Purpose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039</v>
      </c>
    </row>
    <row r="2003">
      <c r="A2003" s="4" t="inlineStr">
        <is>
          <t>C000194242 [Member] | Tax Other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042</v>
      </c>
    </row>
    <row r="2006">
      <c r="A2006" s="4" t="inlineStr">
        <is>
          <t>C000194242 [Member] | Sales And Excise Tax Revenue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205</v>
      </c>
    </row>
    <row r="2009">
      <c r="A2009" s="4" t="inlineStr">
        <is>
          <t>C000194242 [Member] | Healthcare Revenue Hospitals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118</v>
      </c>
    </row>
    <row r="2012">
      <c r="A2012" s="4" t="inlineStr">
        <is>
          <t>C000194242 [Member] | Utilities Other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039</v>
      </c>
    </row>
    <row r="2015">
      <c r="A2015" s="4" t="inlineStr">
        <is>
          <t>C000194242 [Member] | Single Family Housing State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38</v>
      </c>
    </row>
    <row r="2018">
      <c r="A2018" s="4" t="inlineStr">
        <is>
          <t>C000194242 [Member] | General Obligations Schools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112</v>
      </c>
    </row>
    <row r="2021">
      <c r="A2021" s="4" t="inlineStr">
        <is>
          <t>C000194242 [Member] | Miscellaneous Revenue Other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45</v>
      </c>
    </row>
    <row r="2024">
      <c r="A2024" s="4" t="inlineStr">
        <is>
          <t>C000194242 [Member] | Fixed Income Securities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988</v>
      </c>
    </row>
    <row r="2027">
      <c r="A2027" s="4" t="inlineStr">
        <is>
          <t>C000194242 [Member] | Money Market Funds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012</v>
      </c>
    </row>
    <row r="2030">
      <c r="A2030" s="4" t="inlineStr">
        <is>
          <t>C000006978 [Member] | Fitch, AA Rating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328</v>
      </c>
    </row>
    <row r="2033">
      <c r="A2033" s="4" t="inlineStr">
        <is>
          <t>C000006978 [Member] | Fitch, A Rating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241</v>
      </c>
    </row>
    <row r="2036">
      <c r="A2036" s="4" t="inlineStr">
        <is>
          <t>C000006978 [Member] | Fitch, BBB Rating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6" t="n">
        <v>0.148</v>
      </c>
    </row>
    <row r="2039">
      <c r="A2039" s="4" t="inlineStr">
        <is>
          <t>C000006978 [Member] | Fitch, BB Rating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027</v>
      </c>
    </row>
    <row r="2042">
      <c r="A2042" s="4" t="inlineStr">
        <is>
          <t>C000006978 [Member] | Fitch, B Rating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6" t="n">
        <v>0.003</v>
      </c>
    </row>
    <row r="2045">
      <c r="A2045" s="4" t="inlineStr">
        <is>
          <t>C000006978 [Member] | Not Rated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108</v>
      </c>
    </row>
    <row r="2048">
      <c r="A2048" s="4" t="inlineStr">
        <is>
          <t>C000006978 [Member] | Moody's, Aaa Rating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6" t="n">
        <v>0.112</v>
      </c>
    </row>
    <row r="2051">
      <c r="A2051" s="4" t="inlineStr">
        <is>
          <t>C000006978 [Member] | Money Market Funds Quality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6" t="n">
        <v>0.033</v>
      </c>
    </row>
    <row r="2054">
      <c r="A2054" s="4" t="inlineStr">
        <is>
          <t>C000006978 [Member] | Unclassified Sector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251</v>
      </c>
    </row>
    <row r="2057">
      <c r="A2057" s="4" t="inlineStr">
        <is>
          <t>C000006978 [Member] | Water And Sewer Utility Revenue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036</v>
      </c>
    </row>
    <row r="2060">
      <c r="A2060" s="4" t="inlineStr">
        <is>
          <t>C000006978 [Member] | Universities Colleges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037</v>
      </c>
    </row>
    <row r="2063">
      <c r="A2063" s="4" t="inlineStr">
        <is>
          <t>C000006978 [Member] | Healthcare Revenue Hospitals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106</v>
      </c>
    </row>
    <row r="2066">
      <c r="A2066" s="4" t="inlineStr">
        <is>
          <t>C000006978 [Member] | State And Local Agencies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8" t="n">
        <v>0.04</v>
      </c>
    </row>
    <row r="2069">
      <c r="A2069" s="4" t="inlineStr">
        <is>
          <t>C000006978 [Member] | Utilities Other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8" t="n">
        <v>0.05</v>
      </c>
    </row>
    <row r="2072">
      <c r="A2072" s="4" t="inlineStr">
        <is>
          <t>C000006978 [Member] | General Obligations Schools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8" t="n">
        <v>0.14</v>
      </c>
    </row>
    <row r="2075">
      <c r="A2075" s="4" t="inlineStr">
        <is>
          <t>C000006978 [Member] | Multi Family Housing Revenue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146</v>
      </c>
    </row>
    <row r="2078">
      <c r="A2078" s="4" t="inlineStr">
        <is>
          <t>C000006978 [Member] | Airport Revenue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6" t="n">
        <v>0.095</v>
      </c>
    </row>
    <row r="2081">
      <c r="A2081" s="4" t="inlineStr">
        <is>
          <t>C000006978 [Member] | Secondary Schools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041</v>
      </c>
    </row>
    <row r="2084">
      <c r="A2084" s="4" t="inlineStr">
        <is>
          <t>C000006978 [Member] | Tax Assessment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058</v>
      </c>
    </row>
    <row r="2087">
      <c r="A2087" s="4" t="inlineStr">
        <is>
          <t>C000006978 [Member] | Fixed Income Securities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6" t="n">
        <v>0.967</v>
      </c>
    </row>
    <row r="2090">
      <c r="A2090" s="4" t="inlineStr">
        <is>
          <t>C000006978 [Member] | Money Market Funds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033</v>
      </c>
    </row>
    <row r="2093">
      <c r="A2093" s="4" t="inlineStr">
        <is>
          <t>C000006979 [Member] | Fitch, AA Rating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328</v>
      </c>
    </row>
    <row r="2096">
      <c r="A2096" s="4" t="inlineStr">
        <is>
          <t>C000006979 [Member] | Fitch, A Rating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6" t="n">
        <v>0.241</v>
      </c>
    </row>
    <row r="2099">
      <c r="A2099" s="4" t="inlineStr">
        <is>
          <t>C000006979 [Member] | Fitch, BBB Rating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148</v>
      </c>
    </row>
    <row r="2102">
      <c r="A2102" s="4" t="inlineStr">
        <is>
          <t>C000006979 [Member] | Fitch, BB Rating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027</v>
      </c>
    </row>
    <row r="2105">
      <c r="A2105" s="4" t="inlineStr">
        <is>
          <t>C000006979 [Member] | Fitch, B Rating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03</v>
      </c>
    </row>
    <row r="2108">
      <c r="A2108" s="4" t="inlineStr">
        <is>
          <t>C000006979 [Member] | Not Rated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6" t="n">
        <v>0.108</v>
      </c>
    </row>
    <row r="2111">
      <c r="A2111" s="4" t="inlineStr">
        <is>
          <t>C000006979 [Member] | Moody's, Aaa Rating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112</v>
      </c>
    </row>
    <row r="2114">
      <c r="A2114" s="4" t="inlineStr">
        <is>
          <t>C000006979 [Member] | Money Market Funds Quality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033</v>
      </c>
    </row>
    <row r="2117">
      <c r="A2117" s="4" t="inlineStr">
        <is>
          <t>C000006979 [Member] | Unclassified Sector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251</v>
      </c>
    </row>
    <row r="2120">
      <c r="A2120" s="4" t="inlineStr">
        <is>
          <t>C000006979 [Member] | Water And Sewer Utility Revenue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036</v>
      </c>
    </row>
    <row r="2123">
      <c r="A2123" s="4" t="inlineStr">
        <is>
          <t>C000006979 [Member] | Universities Colleges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37</v>
      </c>
    </row>
    <row r="2126">
      <c r="A2126" s="4" t="inlineStr">
        <is>
          <t>C000006979 [Member] | Healthcare Revenue Hospitals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6" t="n">
        <v>0.106</v>
      </c>
    </row>
    <row r="2129">
      <c r="A2129" s="4" t="inlineStr">
        <is>
          <t>C000006979 [Member] | State And Local Agencies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8" t="n">
        <v>0.04</v>
      </c>
    </row>
    <row r="2132">
      <c r="A2132" s="4" t="inlineStr">
        <is>
          <t>C000006979 [Member] | Utilities Other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8" t="n">
        <v>0.05</v>
      </c>
    </row>
    <row r="2135">
      <c r="A2135" s="4" t="inlineStr">
        <is>
          <t>C000006979 [Member] | General Obligations Schools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8" t="n">
        <v>0.14</v>
      </c>
    </row>
    <row r="2138">
      <c r="A2138" s="4" t="inlineStr">
        <is>
          <t>C000006979 [Member] | Multi Family Housing Revenue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146</v>
      </c>
    </row>
    <row r="2141">
      <c r="A2141" s="4" t="inlineStr">
        <is>
          <t>C000006979 [Member] | Airport Revenue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Total Investments</t>
        </is>
      </c>
      <c r="B2143" s="6" t="n">
        <v>0.095</v>
      </c>
    </row>
    <row r="2144">
      <c r="A2144" s="4" t="inlineStr">
        <is>
          <t>C000006979 [Member] | Secondary Schools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Total Investments</t>
        </is>
      </c>
      <c r="B2146" s="6" t="n">
        <v>0.041</v>
      </c>
    </row>
    <row r="2147">
      <c r="A2147" s="4" t="inlineStr">
        <is>
          <t>C000006979 [Member] | Tax Assessment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Total Investments</t>
        </is>
      </c>
      <c r="B2149" s="6" t="n">
        <v>0.058</v>
      </c>
    </row>
    <row r="2150">
      <c r="A2150" s="4" t="inlineStr">
        <is>
          <t>C000006979 [Member] | Fixed Income Securities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Total Investments</t>
        </is>
      </c>
      <c r="B2152" s="6" t="n">
        <v>0.967</v>
      </c>
    </row>
    <row r="2153">
      <c r="A2153" s="4" t="inlineStr">
        <is>
          <t>C000006979 [Member] | Money Market Funds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Total Investments</t>
        </is>
      </c>
      <c r="B2155" s="6" t="n">
        <v>0.033</v>
      </c>
    </row>
    <row r="2156">
      <c r="A2156" s="4" t="inlineStr">
        <is>
          <t>C000006980 [Member] | Fitch, AA Rating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Total Investments</t>
        </is>
      </c>
      <c r="B2158" s="6" t="n">
        <v>0.328</v>
      </c>
    </row>
    <row r="2159">
      <c r="A2159" s="4" t="inlineStr">
        <is>
          <t>C000006980 [Member] | Fitch, A Rating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Total Investments</t>
        </is>
      </c>
      <c r="B2161" s="6" t="n">
        <v>0.241</v>
      </c>
    </row>
    <row r="2162">
      <c r="A2162" s="4" t="inlineStr">
        <is>
          <t>C000006980 [Member] | Fitch, BBB Rating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6" t="n">
        <v>0.148</v>
      </c>
    </row>
    <row r="2165">
      <c r="A2165" s="4" t="inlineStr">
        <is>
          <t>C000006980 [Member] | Fitch, BB Rating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6" t="n">
        <v>0.027</v>
      </c>
    </row>
    <row r="2168">
      <c r="A2168" s="4" t="inlineStr">
        <is>
          <t>C000006980 [Member] | Fitch, B Rating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6" t="n">
        <v>0.003</v>
      </c>
    </row>
    <row r="2171">
      <c r="A2171" s="4" t="inlineStr">
        <is>
          <t>C000006980 [Member] | Not Rated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6" t="n">
        <v>0.108</v>
      </c>
    </row>
    <row r="2174">
      <c r="A2174" s="4" t="inlineStr">
        <is>
          <t>C000006980 [Member] | Moody's, Aaa Rating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112</v>
      </c>
    </row>
    <row r="2177">
      <c r="A2177" s="4" t="inlineStr">
        <is>
          <t>C000006980 [Member] | Money Market Funds Quality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6" t="n">
        <v>0.033</v>
      </c>
    </row>
    <row r="2180">
      <c r="A2180" s="4" t="inlineStr">
        <is>
          <t>C000006980 [Member] | Unclassified Sector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251</v>
      </c>
    </row>
    <row r="2183">
      <c r="A2183" s="4" t="inlineStr">
        <is>
          <t>C000006980 [Member] | Water And Sewer Utility Revenue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036</v>
      </c>
    </row>
    <row r="2186">
      <c r="A2186" s="4" t="inlineStr">
        <is>
          <t>C000006980 [Member] | Universities Colleges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6" t="n">
        <v>0.037</v>
      </c>
    </row>
    <row r="2189">
      <c r="A2189" s="4" t="inlineStr">
        <is>
          <t>C000006980 [Member] | Healthcare Revenue Hospitals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106</v>
      </c>
    </row>
    <row r="2192">
      <c r="A2192" s="4" t="inlineStr">
        <is>
          <t>C000006980 [Member] | State And Local Agencies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Total Investments</t>
        </is>
      </c>
      <c r="B2194" s="8" t="n">
        <v>0.04</v>
      </c>
    </row>
    <row r="2195">
      <c r="A2195" s="4" t="inlineStr">
        <is>
          <t>C000006980 [Member] | Utilities Other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Total Investments</t>
        </is>
      </c>
      <c r="B2197" s="8" t="n">
        <v>0.05</v>
      </c>
    </row>
    <row r="2198">
      <c r="A2198" s="4" t="inlineStr">
        <is>
          <t>C000006980 [Member] | General Obligations Schools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Total Investments</t>
        </is>
      </c>
      <c r="B2200" s="8" t="n">
        <v>0.14</v>
      </c>
    </row>
    <row r="2201">
      <c r="A2201" s="4" t="inlineStr">
        <is>
          <t>C000006980 [Member] | Multi Family Housing Revenue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Total Investments</t>
        </is>
      </c>
      <c r="B2203" s="6" t="n">
        <v>0.146</v>
      </c>
    </row>
    <row r="2204">
      <c r="A2204" s="4" t="inlineStr">
        <is>
          <t>C000006980 [Member] | Airport Revenue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Total Investments</t>
        </is>
      </c>
      <c r="B2206" s="6" t="n">
        <v>0.095</v>
      </c>
    </row>
    <row r="2207">
      <c r="A2207" s="4" t="inlineStr">
        <is>
          <t>C000006980 [Member] | Secondary Schools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Total Investments</t>
        </is>
      </c>
      <c r="B2209" s="6" t="n">
        <v>0.041</v>
      </c>
    </row>
    <row r="2210">
      <c r="A2210" s="4" t="inlineStr">
        <is>
          <t>C000006980 [Member] | Tax Assessment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Total Investments</t>
        </is>
      </c>
      <c r="B2212" s="6" t="n">
        <v>0.058</v>
      </c>
    </row>
    <row r="2213">
      <c r="A2213" s="4" t="inlineStr">
        <is>
          <t>C000006980 [Member] | Fixed Income Securities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Total Investments</t>
        </is>
      </c>
      <c r="B2215" s="6" t="n">
        <v>0.967</v>
      </c>
    </row>
    <row r="2216">
      <c r="A2216" s="4" t="inlineStr">
        <is>
          <t>C000006980 [Member] | Money Market Funds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Total Investments</t>
        </is>
      </c>
      <c r="B2218" s="6" t="n">
        <v>0.033</v>
      </c>
    </row>
    <row r="2219">
      <c r="A2219" s="4" t="inlineStr">
        <is>
          <t>C000169767 [Member] | Fitch, AA Rating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Total Investments</t>
        </is>
      </c>
      <c r="B2221" s="6" t="n">
        <v>0.328</v>
      </c>
    </row>
    <row r="2222">
      <c r="A2222" s="4" t="inlineStr">
        <is>
          <t>C000169767 [Member] | Fitch, A Rating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6" t="n">
        <v>0.241</v>
      </c>
    </row>
    <row r="2225">
      <c r="A2225" s="4" t="inlineStr">
        <is>
          <t>C000169767 [Member] | Fitch, BBB Rating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Total Investments</t>
        </is>
      </c>
      <c r="B2227" s="6" t="n">
        <v>0.148</v>
      </c>
    </row>
    <row r="2228">
      <c r="A2228" s="4" t="inlineStr">
        <is>
          <t>C000169767 [Member] | Fitch, BB Rating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Total Investments</t>
        </is>
      </c>
      <c r="B2230" s="6" t="n">
        <v>0.027</v>
      </c>
    </row>
    <row r="2231">
      <c r="A2231" s="4" t="inlineStr">
        <is>
          <t>C000169767 [Member] | Fitch, B Rating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Total Investments</t>
        </is>
      </c>
      <c r="B2233" s="6" t="n">
        <v>0.003</v>
      </c>
    </row>
    <row r="2234">
      <c r="A2234" s="4" t="inlineStr">
        <is>
          <t>C000169767 [Member] | Not Rated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Total Investments</t>
        </is>
      </c>
      <c r="B2236" s="6" t="n">
        <v>0.108</v>
      </c>
    </row>
    <row r="2237">
      <c r="A2237" s="4" t="inlineStr">
        <is>
          <t>C000169767 [Member] | Moody's, Aaa Rating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Total Investments</t>
        </is>
      </c>
      <c r="B2239" s="6" t="n">
        <v>0.112</v>
      </c>
    </row>
    <row r="2240">
      <c r="A2240" s="4" t="inlineStr">
        <is>
          <t>C000169767 [Member] | Money Market Funds Quality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Total Investments</t>
        </is>
      </c>
      <c r="B2242" s="6" t="n">
        <v>0.033</v>
      </c>
    </row>
    <row r="2243">
      <c r="A2243" s="4" t="inlineStr">
        <is>
          <t>C000169767 [Member] | Unclassified Sector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Total Investments</t>
        </is>
      </c>
      <c r="B2245" s="6" t="n">
        <v>0.251</v>
      </c>
    </row>
    <row r="2246">
      <c r="A2246" s="4" t="inlineStr">
        <is>
          <t>C000169767 [Member] | Water And Sewer Utility Revenue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6" t="n">
        <v>0.036</v>
      </c>
    </row>
    <row r="2249">
      <c r="A2249" s="4" t="inlineStr">
        <is>
          <t>C000169767 [Member] | Universities Colleges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6" t="n">
        <v>0.037</v>
      </c>
    </row>
    <row r="2252">
      <c r="A2252" s="4" t="inlineStr">
        <is>
          <t>C000169767 [Member] | Healthcare Revenue Hospitals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Total Investments</t>
        </is>
      </c>
      <c r="B2254" s="6" t="n">
        <v>0.106</v>
      </c>
    </row>
    <row r="2255">
      <c r="A2255" s="4" t="inlineStr">
        <is>
          <t>C000169767 [Member] | State And Local Agencies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8" t="n">
        <v>0.04</v>
      </c>
    </row>
    <row r="2258">
      <c r="A2258" s="4" t="inlineStr">
        <is>
          <t>C000169767 [Member] | Utilities Othe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8" t="n">
        <v>0.05</v>
      </c>
    </row>
    <row r="2261">
      <c r="A2261" s="4" t="inlineStr">
        <is>
          <t>C000169767 [Member] | General Obligations Schools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8" t="n">
        <v>0.14</v>
      </c>
    </row>
    <row r="2264">
      <c r="A2264" s="4" t="inlineStr">
        <is>
          <t>C000169767 [Member] | Multi Family Housing Revenue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6" t="n">
        <v>0.146</v>
      </c>
    </row>
    <row r="2267">
      <c r="A2267" s="4" t="inlineStr">
        <is>
          <t>C000169767 [Member] | Airport Revenue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Total Investments</t>
        </is>
      </c>
      <c r="B2269" s="6" t="n">
        <v>0.095</v>
      </c>
    </row>
    <row r="2270">
      <c r="A2270" s="4" t="inlineStr">
        <is>
          <t>C000169767 [Member] | Secondary Schools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Total Investments</t>
        </is>
      </c>
      <c r="B2272" s="6" t="n">
        <v>0.041</v>
      </c>
    </row>
    <row r="2273">
      <c r="A2273" s="4" t="inlineStr">
        <is>
          <t>C000169767 [Member] | Tax Assessment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Total Investments</t>
        </is>
      </c>
      <c r="B2275" s="6" t="n">
        <v>0.058</v>
      </c>
    </row>
    <row r="2276">
      <c r="A2276" s="4" t="inlineStr">
        <is>
          <t>C000169767 [Member] | Fixed Income Securities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Total Investments</t>
        </is>
      </c>
      <c r="B2278" s="6" t="n">
        <v>0.967</v>
      </c>
    </row>
    <row r="2279">
      <c r="A2279" s="4" t="inlineStr">
        <is>
          <t>C000169767 [Member] | Money Market Funds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Total Investments</t>
        </is>
      </c>
      <c r="B2281" s="6" t="n">
        <v>0.033</v>
      </c>
    </row>
    <row r="2282">
      <c r="A2282" s="4" t="inlineStr">
        <is>
          <t>C000194244 [Member] | Fitch, AA Rating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Total Investments</t>
        </is>
      </c>
      <c r="B2284" s="6" t="n">
        <v>0.328</v>
      </c>
    </row>
    <row r="2285">
      <c r="A2285" s="4" t="inlineStr">
        <is>
          <t>C000194244 [Member] | Fitch, A Rating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Total Investments</t>
        </is>
      </c>
      <c r="B2287" s="6" t="n">
        <v>0.241</v>
      </c>
    </row>
    <row r="2288">
      <c r="A2288" s="4" t="inlineStr">
        <is>
          <t>C000194244 [Member] | Fitch, BBB Rating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Total Investments</t>
        </is>
      </c>
      <c r="B2290" s="6" t="n">
        <v>0.148</v>
      </c>
    </row>
    <row r="2291">
      <c r="A2291" s="4" t="inlineStr">
        <is>
          <t>C000194244 [Member] | Fitch, BB Rating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Total Investments</t>
        </is>
      </c>
      <c r="B2293" s="6" t="n">
        <v>0.027</v>
      </c>
    </row>
    <row r="2294">
      <c r="A2294" s="4" t="inlineStr">
        <is>
          <t>C000194244 [Member] | Fitch, B Rating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Total Investments</t>
        </is>
      </c>
      <c r="B2296" s="6" t="n">
        <v>0.003</v>
      </c>
    </row>
    <row r="2297">
      <c r="A2297" s="4" t="inlineStr">
        <is>
          <t>C000194244 [Member] | Not Rated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Total Investments</t>
        </is>
      </c>
      <c r="B2299" s="6" t="n">
        <v>0.108</v>
      </c>
    </row>
    <row r="2300">
      <c r="A2300" s="4" t="inlineStr">
        <is>
          <t>C000194244 [Member] | Moody's, Aaa Rating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Total Investments</t>
        </is>
      </c>
      <c r="B2302" s="6" t="n">
        <v>0.112</v>
      </c>
    </row>
    <row r="2303">
      <c r="A2303" s="4" t="inlineStr">
        <is>
          <t>C000194244 [Member] | Money Market Funds Quality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Total Investments</t>
        </is>
      </c>
      <c r="B2305" s="6" t="n">
        <v>0.033</v>
      </c>
    </row>
    <row r="2306">
      <c r="A2306" s="4" t="inlineStr">
        <is>
          <t>C000194244 [Member] | Unclassified Sector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6" t="n">
        <v>0.251</v>
      </c>
    </row>
    <row r="2309">
      <c r="A2309" s="4" t="inlineStr">
        <is>
          <t>C000194244 [Member] | Water And Sewer Utility Revenue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Total Investments</t>
        </is>
      </c>
      <c r="B2311" s="6" t="n">
        <v>0.036</v>
      </c>
    </row>
    <row r="2312">
      <c r="A2312" s="4" t="inlineStr">
        <is>
          <t>C000194244 [Member] | Universities Colleges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Total Investments</t>
        </is>
      </c>
      <c r="B2314" s="6" t="n">
        <v>0.037</v>
      </c>
    </row>
    <row r="2315">
      <c r="A2315" s="4" t="inlineStr">
        <is>
          <t>C000194244 [Member] | Healthcare Revenue Hospital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6" t="n">
        <v>0.106</v>
      </c>
    </row>
    <row r="2318">
      <c r="A2318" s="4" t="inlineStr">
        <is>
          <t>C000194244 [Member] | State And Local Agencies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8" t="n">
        <v>0.04</v>
      </c>
    </row>
    <row r="2321">
      <c r="A2321" s="4" t="inlineStr">
        <is>
          <t>C000194244 [Member] | Utilities Other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8" t="n">
        <v>0.05</v>
      </c>
    </row>
    <row r="2324">
      <c r="A2324" s="4" t="inlineStr">
        <is>
          <t>C000194244 [Member] | General Obligations Schools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8" t="n">
        <v>0.14</v>
      </c>
    </row>
    <row r="2327">
      <c r="A2327" s="4" t="inlineStr">
        <is>
          <t>C000194244 [Member] | Multi Family Housing Revenue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6" t="n">
        <v>0.146</v>
      </c>
    </row>
    <row r="2330">
      <c r="A2330" s="4" t="inlineStr">
        <is>
          <t>C000194244 [Member] | Airport Revenue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Total Investments</t>
        </is>
      </c>
      <c r="B2332" s="6" t="n">
        <v>0.095</v>
      </c>
    </row>
    <row r="2333">
      <c r="A2333" s="4" t="inlineStr">
        <is>
          <t>C000194244 [Member] | Secondary Schools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Total Investments</t>
        </is>
      </c>
      <c r="B2335" s="6" t="n">
        <v>0.041</v>
      </c>
    </row>
    <row r="2336">
      <c r="A2336" s="4" t="inlineStr">
        <is>
          <t>C000194244 [Member] | Tax Assessment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Total Investments</t>
        </is>
      </c>
      <c r="B2338" s="6" t="n">
        <v>0.058</v>
      </c>
    </row>
    <row r="2339">
      <c r="A2339" s="4" t="inlineStr">
        <is>
          <t>C000194244 [Member] | Fixed Income Securities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Total Investments</t>
        </is>
      </c>
      <c r="B2341" s="6" t="n">
        <v>0.967</v>
      </c>
    </row>
    <row r="2342">
      <c r="A2342" s="4" t="inlineStr">
        <is>
          <t>C000194244 [Member] | Money Market Funds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Total Investments</t>
        </is>
      </c>
      <c r="B2344" s="6" t="n">
        <v>0.033</v>
      </c>
    </row>
    <row r="2345">
      <c r="A2345" s="4" t="inlineStr">
        <is>
          <t>C000006983 [Member] | Fitch, AA Rating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Total Investments</t>
        </is>
      </c>
      <c r="B2347" s="6" t="n">
        <v>0.315</v>
      </c>
    </row>
    <row r="2348">
      <c r="A2348" s="4" t="inlineStr">
        <is>
          <t>C000006983 [Member] | Fitch, A Rating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Total Investments</t>
        </is>
      </c>
      <c r="B2350" s="6" t="n">
        <v>0.377</v>
      </c>
    </row>
    <row r="2351">
      <c r="A2351" s="4" t="inlineStr">
        <is>
          <t>C000006983 [Member] | Fitch, BBB Rating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Total Investments</t>
        </is>
      </c>
      <c r="B2353" s="6" t="n">
        <v>0.089</v>
      </c>
    </row>
    <row r="2354">
      <c r="A2354" s="4" t="inlineStr">
        <is>
          <t>C000006983 [Member] | Fitch, BB Rating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Total Investments</t>
        </is>
      </c>
      <c r="B2356" s="6" t="n">
        <v>0.012</v>
      </c>
    </row>
    <row r="2357">
      <c r="A2357" s="4" t="inlineStr">
        <is>
          <t>C000006983 [Member] | Fitch, CC Rating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Total Investments</t>
        </is>
      </c>
      <c r="B2359" s="6" t="n">
        <v>0.001</v>
      </c>
    </row>
    <row r="2360">
      <c r="A2360" s="4" t="inlineStr">
        <is>
          <t>C000006983 [Member] | Fitch, B Rating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Total Investments</t>
        </is>
      </c>
      <c r="B2362" s="8" t="n">
        <v>0</v>
      </c>
    </row>
    <row r="2363">
      <c r="A2363" s="4" t="inlineStr">
        <is>
          <t>C000006983 [Member] | Not Rated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Total Investments</t>
        </is>
      </c>
      <c r="B2365" s="6" t="n">
        <v>0.066</v>
      </c>
    </row>
    <row r="2366">
      <c r="A2366" s="4" t="inlineStr">
        <is>
          <t>C000006983 [Member] | Moody's, Aaa Rating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Total Investments</t>
        </is>
      </c>
      <c r="B2368" s="6" t="n">
        <v>0.117</v>
      </c>
    </row>
    <row r="2369">
      <c r="A2369" s="4" t="inlineStr">
        <is>
          <t>C000006983 [Member] | Money Market Funds Quality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Total Investments</t>
        </is>
      </c>
      <c r="B2371" s="6" t="n">
        <v>0.023</v>
      </c>
    </row>
    <row r="2372">
      <c r="A2372" s="4" t="inlineStr">
        <is>
          <t>C000006983 [Member] | Unclassified Sector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Total Investments</t>
        </is>
      </c>
      <c r="B2374" s="6" t="n">
        <v>0.186</v>
      </c>
    </row>
    <row r="2375">
      <c r="A2375" s="4" t="inlineStr">
        <is>
          <t>C000006983 [Member] | Water And Sewer Utility Revenue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Total Investments</t>
        </is>
      </c>
      <c r="B2377" s="6" t="n">
        <v>0.093</v>
      </c>
    </row>
    <row r="2378">
      <c r="A2378" s="4" t="inlineStr">
        <is>
          <t>C000006983 [Member] | Universities Colleges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Total Investments</t>
        </is>
      </c>
      <c r="B2380" s="6" t="n">
        <v>0.146</v>
      </c>
    </row>
    <row r="2381">
      <c r="A2381" s="4" t="inlineStr">
        <is>
          <t>C000006983 [Member] | Sales And Excise Tax Revenue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6" t="n">
        <v>0.054</v>
      </c>
    </row>
    <row r="2384">
      <c r="A2384" s="4" t="inlineStr">
        <is>
          <t>C000006983 [Member] | Healthcare Revenue Hospitals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6" t="n">
        <v>0.131</v>
      </c>
    </row>
    <row r="2387">
      <c r="A2387" s="4" t="inlineStr">
        <is>
          <t>C000006983 [Member] | Single Family Housing State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6" t="n">
        <v>0.06900000000000001</v>
      </c>
    </row>
    <row r="2390">
      <c r="A2390" s="4" t="inlineStr">
        <is>
          <t>C000006983 [Member] | General Obligations Schools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6" t="n">
        <v>0.047</v>
      </c>
    </row>
    <row r="2393">
      <c r="A2393" s="4" t="inlineStr">
        <is>
          <t>C000006983 [Member] | Multi Family Housing Revenue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6" t="n">
        <v>0.057</v>
      </c>
    </row>
    <row r="2396">
      <c r="A2396" s="4" t="inlineStr">
        <is>
          <t>C000006983 [Member] | Airport Revenue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Total Investments</t>
        </is>
      </c>
      <c r="B2398" s="6" t="n">
        <v>0.057</v>
      </c>
    </row>
    <row r="2399">
      <c r="A2399" s="4" t="inlineStr">
        <is>
          <t>C000006983 [Member] | Miscellaneous Revenue Other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Total Investments</t>
        </is>
      </c>
      <c r="B2401" s="6" t="n">
        <v>0.064</v>
      </c>
    </row>
    <row r="2402">
      <c r="A2402" s="4" t="inlineStr">
        <is>
          <t>C000006983 [Member] | Utilities Municipal Owned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Total Investments</t>
        </is>
      </c>
      <c r="B2404" s="6" t="n">
        <v>0.096</v>
      </c>
    </row>
    <row r="2405">
      <c r="A2405" s="4" t="inlineStr">
        <is>
          <t>C000006983 [Member] | Fixed Income Securities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Total Investments</t>
        </is>
      </c>
      <c r="B2407" s="6" t="n">
        <v>0.977</v>
      </c>
    </row>
    <row r="2408">
      <c r="A2408" s="4" t="inlineStr">
        <is>
          <t>C000006983 [Member] | Money Market Funds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Total Investments</t>
        </is>
      </c>
      <c r="B2410" s="6" t="n">
        <v>0.023</v>
      </c>
    </row>
    <row r="2411">
      <c r="A2411" s="4" t="inlineStr">
        <is>
          <t>C000006984 [Member] | Fitch, AA Rating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Total Investments</t>
        </is>
      </c>
      <c r="B2413" s="6" t="n">
        <v>0.315</v>
      </c>
    </row>
    <row r="2414">
      <c r="A2414" s="4" t="inlineStr">
        <is>
          <t>C000006984 [Member] | Fitch, A Rating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Total Investments</t>
        </is>
      </c>
      <c r="B2416" s="6" t="n">
        <v>0.377</v>
      </c>
    </row>
    <row r="2417">
      <c r="A2417" s="4" t="inlineStr">
        <is>
          <t>C000006984 [Member] | Fitch, BBB Rating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Total Investments</t>
        </is>
      </c>
      <c r="B2419" s="6" t="n">
        <v>0.089</v>
      </c>
    </row>
    <row r="2420">
      <c r="A2420" s="4" t="inlineStr">
        <is>
          <t>C000006984 [Member] | Fitch, BB Rating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Total Investments</t>
        </is>
      </c>
      <c r="B2422" s="6" t="n">
        <v>0.012</v>
      </c>
    </row>
    <row r="2423">
      <c r="A2423" s="4" t="inlineStr">
        <is>
          <t>C000006984 [Member] | Fitch, CC Rating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Total Investments</t>
        </is>
      </c>
      <c r="B2425" s="6" t="n">
        <v>0.001</v>
      </c>
    </row>
    <row r="2426">
      <c r="A2426" s="4" t="inlineStr">
        <is>
          <t>C000006984 [Member] | Fitch, B Rating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8" t="n">
        <v>0</v>
      </c>
    </row>
    <row r="2429">
      <c r="A2429" s="4" t="inlineStr">
        <is>
          <t>C000006984 [Member] | Not Rated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6" t="n">
        <v>0.066</v>
      </c>
    </row>
    <row r="2432">
      <c r="A2432" s="4" t="inlineStr">
        <is>
          <t>C000006984 [Member] | Moody's, Aaa Rating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Total Investments</t>
        </is>
      </c>
      <c r="B2434" s="6" t="n">
        <v>0.117</v>
      </c>
    </row>
    <row r="2435">
      <c r="A2435" s="4" t="inlineStr">
        <is>
          <t>C000006984 [Member] | Money Market Funds Quality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Total Investments</t>
        </is>
      </c>
      <c r="B2437" s="6" t="n">
        <v>0.023</v>
      </c>
    </row>
    <row r="2438">
      <c r="A2438" s="4" t="inlineStr">
        <is>
          <t>C000006984 [Member] | Unclassified Sector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Total Investments</t>
        </is>
      </c>
      <c r="B2440" s="6" t="n">
        <v>0.186</v>
      </c>
    </row>
    <row r="2441">
      <c r="A2441" s="4" t="inlineStr">
        <is>
          <t>C000006984 [Member] | Water And Sewer Utility Revenue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Total Investments</t>
        </is>
      </c>
      <c r="B2443" s="6" t="n">
        <v>0.093</v>
      </c>
    </row>
    <row r="2444">
      <c r="A2444" s="4" t="inlineStr">
        <is>
          <t>C000006984 [Member] | Universities Colleges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Total Investments</t>
        </is>
      </c>
      <c r="B2446" s="6" t="n">
        <v>0.146</v>
      </c>
    </row>
    <row r="2447">
      <c r="A2447" s="4" t="inlineStr">
        <is>
          <t>C000006984 [Member] | Sales And Excise Tax Revenue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Total Investments</t>
        </is>
      </c>
      <c r="B2449" s="6" t="n">
        <v>0.054</v>
      </c>
    </row>
    <row r="2450">
      <c r="A2450" s="4" t="inlineStr">
        <is>
          <t>C000006984 [Member] | Healthcare Revenue Hospitals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Total Investments</t>
        </is>
      </c>
      <c r="B2452" s="6" t="n">
        <v>0.131</v>
      </c>
    </row>
    <row r="2453">
      <c r="A2453" s="4" t="inlineStr">
        <is>
          <t>C000006984 [Member] | Single Family Housing State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Total Investments</t>
        </is>
      </c>
      <c r="B2455" s="6" t="n">
        <v>0.06900000000000001</v>
      </c>
    </row>
    <row r="2456">
      <c r="A2456" s="4" t="inlineStr">
        <is>
          <t>C000006984 [Member] | General Obligations Schools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Total Investments</t>
        </is>
      </c>
      <c r="B2458" s="6" t="n">
        <v>0.047</v>
      </c>
    </row>
    <row r="2459">
      <c r="A2459" s="4" t="inlineStr">
        <is>
          <t>C000006984 [Member] | Multi Family Housing Revenue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Total Investments</t>
        </is>
      </c>
      <c r="B2461" s="6" t="n">
        <v>0.057</v>
      </c>
    </row>
    <row r="2462">
      <c r="A2462" s="4" t="inlineStr">
        <is>
          <t>C000006984 [Member] | Airport Revenue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Total Investments</t>
        </is>
      </c>
      <c r="B2464" s="6" t="n">
        <v>0.057</v>
      </c>
    </row>
    <row r="2465">
      <c r="A2465" s="4" t="inlineStr">
        <is>
          <t>C000006984 [Member] | Miscellaneous Revenue Other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Total Investments</t>
        </is>
      </c>
      <c r="B2467" s="6" t="n">
        <v>0.064</v>
      </c>
    </row>
    <row r="2468">
      <c r="A2468" s="4" t="inlineStr">
        <is>
          <t>C000006984 [Member] | Utilities Municipal Owned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Total Investments</t>
        </is>
      </c>
      <c r="B2470" s="6" t="n">
        <v>0.096</v>
      </c>
    </row>
    <row r="2471">
      <c r="A2471" s="4" t="inlineStr">
        <is>
          <t>C000006984 [Member] | Fixed Income Securitie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Total Investments</t>
        </is>
      </c>
      <c r="B2473" s="6" t="n">
        <v>0.977</v>
      </c>
    </row>
    <row r="2474">
      <c r="A2474" s="4" t="inlineStr">
        <is>
          <t>C000006984 [Member] | Money Market Funds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Total Investments</t>
        </is>
      </c>
      <c r="B2476" s="6" t="n">
        <v>0.023</v>
      </c>
    </row>
    <row r="2477">
      <c r="A2477" s="4" t="inlineStr">
        <is>
          <t>C000169768 [Member] | Fitch, AA Rating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Total Investments</t>
        </is>
      </c>
      <c r="B2479" s="6" t="n">
        <v>0.315</v>
      </c>
    </row>
    <row r="2480">
      <c r="A2480" s="4" t="inlineStr">
        <is>
          <t>C000169768 [Member] | Fitch, A Rating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Total Investments</t>
        </is>
      </c>
      <c r="B2482" s="6" t="n">
        <v>0.377</v>
      </c>
    </row>
    <row r="2483">
      <c r="A2483" s="4" t="inlineStr">
        <is>
          <t>C000169768 [Member] | Fitch, BBB Rating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Total Investments</t>
        </is>
      </c>
      <c r="B2485" s="6" t="n">
        <v>0.089</v>
      </c>
    </row>
    <row r="2486">
      <c r="A2486" s="4" t="inlineStr">
        <is>
          <t>C000169768 [Member] | Fitch, BB Rating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Total Investments</t>
        </is>
      </c>
      <c r="B2488" s="6" t="n">
        <v>0.012</v>
      </c>
    </row>
    <row r="2489">
      <c r="A2489" s="4" t="inlineStr">
        <is>
          <t>C000169768 [Member] | Fitch, CC Rating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Total Investments</t>
        </is>
      </c>
      <c r="B2491" s="6" t="n">
        <v>0.001</v>
      </c>
    </row>
    <row r="2492">
      <c r="A2492" s="4" t="inlineStr">
        <is>
          <t>C000169768 [Member] | Fitch, B Rating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Total Investments</t>
        </is>
      </c>
      <c r="B2494" s="8" t="n">
        <v>0</v>
      </c>
    </row>
    <row r="2495">
      <c r="A2495" s="4" t="inlineStr">
        <is>
          <t>C000169768 [Member] | Not Rated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Total Investments</t>
        </is>
      </c>
      <c r="B2497" s="6" t="n">
        <v>0.066</v>
      </c>
    </row>
    <row r="2498">
      <c r="A2498" s="4" t="inlineStr">
        <is>
          <t>C000169768 [Member] | Moody's, Aaa Rating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Total Investments</t>
        </is>
      </c>
      <c r="B2500" s="6" t="n">
        <v>0.117</v>
      </c>
    </row>
    <row r="2501">
      <c r="A2501" s="4" t="inlineStr">
        <is>
          <t>C000169768 [Member] | Money Market Funds Quality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Total Investments</t>
        </is>
      </c>
      <c r="B2503" s="6" t="n">
        <v>0.023</v>
      </c>
    </row>
    <row r="2504">
      <c r="A2504" s="4" t="inlineStr">
        <is>
          <t>C000169768 [Member] | Unclassified Sector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Total Investments</t>
        </is>
      </c>
      <c r="B2506" s="6" t="n">
        <v>0.186</v>
      </c>
    </row>
    <row r="2507">
      <c r="A2507" s="4" t="inlineStr">
        <is>
          <t>C000169768 [Member] | Water And Sewer Utility Revenue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Total Investments</t>
        </is>
      </c>
      <c r="B2509" s="6" t="n">
        <v>0.093</v>
      </c>
    </row>
    <row r="2510">
      <c r="A2510" s="4" t="inlineStr">
        <is>
          <t>C000169768 [Member] | Universities Colleges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Total Investments</t>
        </is>
      </c>
      <c r="B2512" s="6" t="n">
        <v>0.146</v>
      </c>
    </row>
    <row r="2513">
      <c r="A2513" s="4" t="inlineStr">
        <is>
          <t>C000169768 [Member] | Sales And Excise Tax Revenue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Total Investments</t>
        </is>
      </c>
      <c r="B2515" s="6" t="n">
        <v>0.054</v>
      </c>
    </row>
    <row r="2516">
      <c r="A2516" s="4" t="inlineStr">
        <is>
          <t>C000169768 [Member] | Healthcare Revenue Hospitals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Total Investments</t>
        </is>
      </c>
      <c r="B2518" s="6" t="n">
        <v>0.131</v>
      </c>
    </row>
    <row r="2519">
      <c r="A2519" s="4" t="inlineStr">
        <is>
          <t>C000169768 [Member] | Single Family Housing State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Total Investments</t>
        </is>
      </c>
      <c r="B2521" s="6" t="n">
        <v>0.06900000000000001</v>
      </c>
    </row>
    <row r="2522">
      <c r="A2522" s="4" t="inlineStr">
        <is>
          <t>C000169768 [Member] | General Obligations Schools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Total Investments</t>
        </is>
      </c>
      <c r="B2524" s="6" t="n">
        <v>0.047</v>
      </c>
    </row>
    <row r="2525">
      <c r="A2525" s="4" t="inlineStr">
        <is>
          <t>C000169768 [Member] | Multi Family Housing Revenue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Total Investments</t>
        </is>
      </c>
      <c r="B2527" s="6" t="n">
        <v>0.057</v>
      </c>
    </row>
    <row r="2528">
      <c r="A2528" s="4" t="inlineStr">
        <is>
          <t>C000169768 [Member] | Airport Revenue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Total Investments</t>
        </is>
      </c>
      <c r="B2530" s="6" t="n">
        <v>0.057</v>
      </c>
    </row>
    <row r="2531">
      <c r="A2531" s="4" t="inlineStr">
        <is>
          <t>C000169768 [Member] | Miscellaneous Revenue Other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Total Investments</t>
        </is>
      </c>
      <c r="B2533" s="6" t="n">
        <v>0.064</v>
      </c>
    </row>
    <row r="2534">
      <c r="A2534" s="4" t="inlineStr">
        <is>
          <t>C000169768 [Member] | Utilities Municipal Owned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Total Investments</t>
        </is>
      </c>
      <c r="B2536" s="6" t="n">
        <v>0.096</v>
      </c>
    </row>
    <row r="2537">
      <c r="A2537" s="4" t="inlineStr">
        <is>
          <t>C000169768 [Member] | Fixed Income Securities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Total Investments</t>
        </is>
      </c>
      <c r="B2539" s="6" t="n">
        <v>0.977</v>
      </c>
    </row>
    <row r="2540">
      <c r="A2540" s="4" t="inlineStr">
        <is>
          <t>C000169768 [Member] | Money Market Funds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Total Investments</t>
        </is>
      </c>
      <c r="B2542" s="6" t="n">
        <v>0.023</v>
      </c>
    </row>
    <row r="2543">
      <c r="A2543" s="4" t="inlineStr">
        <is>
          <t>C000194246 [Member] | Fitch, AA Rating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Total Investments</t>
        </is>
      </c>
      <c r="B2545" s="6" t="n">
        <v>0.315</v>
      </c>
    </row>
    <row r="2546">
      <c r="A2546" s="4" t="inlineStr">
        <is>
          <t>C000194246 [Member] | Fitch, A Rating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Total Investments</t>
        </is>
      </c>
      <c r="B2548" s="6" t="n">
        <v>0.377</v>
      </c>
    </row>
    <row r="2549">
      <c r="A2549" s="4" t="inlineStr">
        <is>
          <t>C000194246 [Member] | Fitch, BBB Rating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Total Investments</t>
        </is>
      </c>
      <c r="B2551" s="6" t="n">
        <v>0.089</v>
      </c>
    </row>
    <row r="2552">
      <c r="A2552" s="4" t="inlineStr">
        <is>
          <t>C000194246 [Member] | Fitch, BB Rating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Total Investments</t>
        </is>
      </c>
      <c r="B2554" s="6" t="n">
        <v>0.012</v>
      </c>
    </row>
    <row r="2555">
      <c r="A2555" s="4" t="inlineStr">
        <is>
          <t>C000194246 [Member] | Fitch, CC Rating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Total Investments</t>
        </is>
      </c>
      <c r="B2557" s="6" t="n">
        <v>0.001</v>
      </c>
    </row>
    <row r="2558">
      <c r="A2558" s="4" t="inlineStr">
        <is>
          <t>C000194246 [Member] | Fitch, B Rating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Total Investments</t>
        </is>
      </c>
      <c r="B2560" s="8" t="n">
        <v>0</v>
      </c>
    </row>
    <row r="2561">
      <c r="A2561" s="4" t="inlineStr">
        <is>
          <t>C000194246 [Member] | Not Rated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Total Investments</t>
        </is>
      </c>
      <c r="B2563" s="6" t="n">
        <v>0.066</v>
      </c>
    </row>
    <row r="2564">
      <c r="A2564" s="4" t="inlineStr">
        <is>
          <t>C000194246 [Member] | Moody's, Aaa Rating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Total Investments</t>
        </is>
      </c>
      <c r="B2566" s="6" t="n">
        <v>0.117</v>
      </c>
    </row>
    <row r="2567">
      <c r="A2567" s="4" t="inlineStr">
        <is>
          <t>C000194246 [Member] | Money Market Funds Quality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Total Investments</t>
        </is>
      </c>
      <c r="B2569" s="6" t="n">
        <v>0.023</v>
      </c>
    </row>
    <row r="2570">
      <c r="A2570" s="4" t="inlineStr">
        <is>
          <t>C000194246 [Member] | Unclassified Sector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Total Investments</t>
        </is>
      </c>
      <c r="B2572" s="6" t="n">
        <v>0.186</v>
      </c>
    </row>
    <row r="2573">
      <c r="A2573" s="4" t="inlineStr">
        <is>
          <t>C000194246 [Member] | Water And Sewer Utility Revenue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Total Investments</t>
        </is>
      </c>
      <c r="B2575" s="6" t="n">
        <v>0.093</v>
      </c>
    </row>
    <row r="2576">
      <c r="A2576" s="4" t="inlineStr">
        <is>
          <t>C000194246 [Member] | Universities Colleges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Total Investments</t>
        </is>
      </c>
      <c r="B2578" s="6" t="n">
        <v>0.146</v>
      </c>
    </row>
    <row r="2579">
      <c r="A2579" s="4" t="inlineStr">
        <is>
          <t>C000194246 [Member] | Sales And Excise Tax Revenue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Total Investments</t>
        </is>
      </c>
      <c r="B2581" s="6" t="n">
        <v>0.054</v>
      </c>
    </row>
    <row r="2582">
      <c r="A2582" s="4" t="inlineStr">
        <is>
          <t>C000194246 [Member] | Healthcare Revenue Hospitals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Total Investments</t>
        </is>
      </c>
      <c r="B2584" s="6" t="n">
        <v>0.131</v>
      </c>
    </row>
    <row r="2585">
      <c r="A2585" s="4" t="inlineStr">
        <is>
          <t>C000194246 [Member] | Single Family Housing State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Total Investments</t>
        </is>
      </c>
      <c r="B2587" s="6" t="n">
        <v>0.06900000000000001</v>
      </c>
    </row>
    <row r="2588">
      <c r="A2588" s="4" t="inlineStr">
        <is>
          <t>C000194246 [Member] | General Obligations Schools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Total Investments</t>
        </is>
      </c>
      <c r="B2590" s="6" t="n">
        <v>0.047</v>
      </c>
    </row>
    <row r="2591">
      <c r="A2591" s="4" t="inlineStr">
        <is>
          <t>C000194246 [Member] | Multi Family Housing Revenue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Total Investments</t>
        </is>
      </c>
      <c r="B2593" s="6" t="n">
        <v>0.057</v>
      </c>
    </row>
    <row r="2594">
      <c r="A2594" s="4" t="inlineStr">
        <is>
          <t>C000194246 [Member] | Airport Revenue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Total Investments</t>
        </is>
      </c>
      <c r="B2596" s="6" t="n">
        <v>0.057</v>
      </c>
    </row>
    <row r="2597">
      <c r="A2597" s="4" t="inlineStr">
        <is>
          <t>C000194246 [Member] | Miscellaneous Revenue Other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Total Investments</t>
        </is>
      </c>
      <c r="B2599" s="6" t="n">
        <v>0.064</v>
      </c>
    </row>
    <row r="2600">
      <c r="A2600" s="4" t="inlineStr">
        <is>
          <t>C000194246 [Member] | Utilities Municipal Owned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Total Investments</t>
        </is>
      </c>
      <c r="B2602" s="6" t="n">
        <v>0.096</v>
      </c>
    </row>
    <row r="2603">
      <c r="A2603" s="4" t="inlineStr">
        <is>
          <t>C000194246 [Member] | Fixed Income Securities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Total Investments</t>
        </is>
      </c>
      <c r="B2605" s="6" t="n">
        <v>0.977</v>
      </c>
    </row>
    <row r="2606">
      <c r="A2606" s="4" t="inlineStr">
        <is>
          <t>C000194246 [Member] | Money Market Funds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Total Investments</t>
        </is>
      </c>
      <c r="B2608" s="6" t="n">
        <v>0.023</v>
      </c>
    </row>
    <row r="2609">
      <c r="A2609" s="4" t="inlineStr">
        <is>
          <t>C000006985 [Member] | Fitch, AA Rating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Total Investments</t>
        </is>
      </c>
      <c r="B2611" s="6" t="n">
        <v>0.338</v>
      </c>
    </row>
    <row r="2612">
      <c r="A2612" s="4" t="inlineStr">
        <is>
          <t>C000006985 [Member] | Fitch, A Rating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Total Investments</t>
        </is>
      </c>
      <c r="B2614" s="6" t="n">
        <v>0.265</v>
      </c>
    </row>
    <row r="2615">
      <c r="A2615" s="4" t="inlineStr">
        <is>
          <t>C000006985 [Member] | Fitch, BBB Rating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Total Investments</t>
        </is>
      </c>
      <c r="B2617" s="6" t="n">
        <v>0.126</v>
      </c>
    </row>
    <row r="2618">
      <c r="A2618" s="4" t="inlineStr">
        <is>
          <t>C000006985 [Member] | Fitch, BB Rating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Total Investments</t>
        </is>
      </c>
      <c r="B2620" s="6" t="n">
        <v>0.008999999999999999</v>
      </c>
    </row>
    <row r="2621">
      <c r="A2621" s="4" t="inlineStr">
        <is>
          <t>C000006985 [Member] | Fitch, B Rating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Total Investments</t>
        </is>
      </c>
      <c r="B2623" s="6" t="n">
        <v>0.002</v>
      </c>
    </row>
    <row r="2624">
      <c r="A2624" s="4" t="inlineStr">
        <is>
          <t>C000006985 [Member] | Fitch, CCC Rating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Total Investments</t>
        </is>
      </c>
      <c r="B2626" s="6" t="n">
        <v>0.001</v>
      </c>
    </row>
    <row r="2627">
      <c r="A2627" s="4" t="inlineStr">
        <is>
          <t>C000006985 [Member] | Not Rated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Total Investments</t>
        </is>
      </c>
      <c r="B2629" s="6" t="n">
        <v>0.093</v>
      </c>
    </row>
    <row r="2630">
      <c r="A2630" s="4" t="inlineStr">
        <is>
          <t>C000006985 [Member] | Moody's, Aaa Rating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Total Investments</t>
        </is>
      </c>
      <c r="B2632" s="6" t="n">
        <v>0.136</v>
      </c>
    </row>
    <row r="2633">
      <c r="A2633" s="4" t="inlineStr">
        <is>
          <t>C000006985 [Member] | Money Market Funds Quality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Total Investments</t>
        </is>
      </c>
      <c r="B2635" s="8" t="n">
        <v>0.03</v>
      </c>
    </row>
    <row r="2636">
      <c r="A2636" s="4" t="inlineStr">
        <is>
          <t>C000006985 [Member] | Unclassified Sector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Total Investments</t>
        </is>
      </c>
      <c r="B2638" s="6" t="n">
        <v>0.203</v>
      </c>
    </row>
    <row r="2639">
      <c r="A2639" s="4" t="inlineStr">
        <is>
          <t>C000006985 [Member] | Universities Colleges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Total Investments</t>
        </is>
      </c>
      <c r="B2641" s="6" t="n">
        <v>0.041</v>
      </c>
    </row>
    <row r="2642">
      <c r="A2642" s="4" t="inlineStr">
        <is>
          <t>C000006985 [Member] | General Obligations General Purpose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Total Investments</t>
        </is>
      </c>
      <c r="B2644" s="8" t="n">
        <v>0.12</v>
      </c>
    </row>
    <row r="2645">
      <c r="A2645" s="4" t="inlineStr">
        <is>
          <t>C000006985 [Member] | Healthcare Revenue Hospitals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Total Investments</t>
        </is>
      </c>
      <c r="B2647" s="6" t="n">
        <v>0.164</v>
      </c>
    </row>
    <row r="2648">
      <c r="A2648" s="4" t="inlineStr">
        <is>
          <t>C000006985 [Member] | State And Local Agencies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Total Investments</t>
        </is>
      </c>
      <c r="B2650" s="6" t="n">
        <v>0.131</v>
      </c>
    </row>
    <row r="2651">
      <c r="A2651" s="4" t="inlineStr">
        <is>
          <t>C000006985 [Member] | Single Family Housing State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Total Investments</t>
        </is>
      </c>
      <c r="B2653" s="6" t="n">
        <v>0.104</v>
      </c>
    </row>
    <row r="2654">
      <c r="A2654" s="4" t="inlineStr">
        <is>
          <t>C000006985 [Member] | Multi Family Housing Revenue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Total Investments</t>
        </is>
      </c>
      <c r="B2656" s="6" t="n">
        <v>0.095</v>
      </c>
    </row>
    <row r="2657">
      <c r="A2657" s="4" t="inlineStr">
        <is>
          <t>C000006985 [Member] | Transportation Special Tax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Total Investments</t>
        </is>
      </c>
      <c r="B2659" s="8" t="n">
        <v>0.05</v>
      </c>
    </row>
    <row r="2660">
      <c r="A2660" s="4" t="inlineStr">
        <is>
          <t>C000006985 [Member] | Healthcare Revenue Long Term Care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Total Investments</t>
        </is>
      </c>
      <c r="B2662" s="6" t="n">
        <v>0.027</v>
      </c>
    </row>
    <row r="2663">
      <c r="A2663" s="4" t="inlineStr">
        <is>
          <t>C000006985 [Member] | Tax Assessment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Total Investments</t>
        </is>
      </c>
      <c r="B2665" s="6" t="n">
        <v>0.039</v>
      </c>
    </row>
    <row r="2666">
      <c r="A2666" s="4" t="inlineStr">
        <is>
          <t>C000006985 [Member] | Universities Dormitories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Total Investments</t>
        </is>
      </c>
      <c r="B2668" s="6" t="n">
        <v>0.026</v>
      </c>
    </row>
    <row r="2669">
      <c r="A2669" s="4" t="inlineStr">
        <is>
          <t>C000006985 [Member] | Fixed Income Securities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Total Investments</t>
        </is>
      </c>
      <c r="B2671" s="8" t="n">
        <v>0.97</v>
      </c>
    </row>
    <row r="2672">
      <c r="A2672" s="4" t="inlineStr">
        <is>
          <t>C000006985 [Member] | Money Market Funds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Total Investments</t>
        </is>
      </c>
      <c r="B2674" s="8" t="n">
        <v>0.03</v>
      </c>
    </row>
    <row r="2675">
      <c r="A2675" s="4" t="inlineStr">
        <is>
          <t>C000006986 [Member] | Fitch, AA Rating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Total Investments</t>
        </is>
      </c>
      <c r="B2677" s="6" t="n">
        <v>0.338</v>
      </c>
    </row>
    <row r="2678">
      <c r="A2678" s="4" t="inlineStr">
        <is>
          <t>C000006986 [Member] | Fitch, A Rating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Total Investments</t>
        </is>
      </c>
      <c r="B2680" s="6" t="n">
        <v>0.265</v>
      </c>
    </row>
    <row r="2681">
      <c r="A2681" s="4" t="inlineStr">
        <is>
          <t>C000006986 [Member] | Fitch, BBB Rating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Total Investments</t>
        </is>
      </c>
      <c r="B2683" s="6" t="n">
        <v>0.126</v>
      </c>
    </row>
    <row r="2684">
      <c r="A2684" s="4" t="inlineStr">
        <is>
          <t>C000006986 [Member] | Fitch, BB Rating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Total Investments</t>
        </is>
      </c>
      <c r="B2686" s="6" t="n">
        <v>0.008999999999999999</v>
      </c>
    </row>
    <row r="2687">
      <c r="A2687" s="4" t="inlineStr">
        <is>
          <t>C000006986 [Member] | Fitch, B Rating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Total Investments</t>
        </is>
      </c>
      <c r="B2689" s="6" t="n">
        <v>0.002</v>
      </c>
    </row>
    <row r="2690">
      <c r="A2690" s="4" t="inlineStr">
        <is>
          <t>C000006986 [Member] | Fitch, CCC Rating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Total Investments</t>
        </is>
      </c>
      <c r="B2692" s="6" t="n">
        <v>0.001</v>
      </c>
    </row>
    <row r="2693">
      <c r="A2693" s="4" t="inlineStr">
        <is>
          <t>C000006986 [Member] | Not Rated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Total Investments</t>
        </is>
      </c>
      <c r="B2695" s="6" t="n">
        <v>0.093</v>
      </c>
    </row>
    <row r="2696">
      <c r="A2696" s="4" t="inlineStr">
        <is>
          <t>C000006986 [Member] | Moody's, Aaa Rating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Total Investments</t>
        </is>
      </c>
      <c r="B2698" s="6" t="n">
        <v>0.136</v>
      </c>
    </row>
    <row r="2699">
      <c r="A2699" s="4" t="inlineStr">
        <is>
          <t>C000006986 [Member] | Money Market Funds Quality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Total Investments</t>
        </is>
      </c>
      <c r="B2701" s="8" t="n">
        <v>0.03</v>
      </c>
    </row>
    <row r="2702">
      <c r="A2702" s="4" t="inlineStr">
        <is>
          <t>C000006986 [Member] | Unclassified Sector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Total Investments</t>
        </is>
      </c>
      <c r="B2704" s="6" t="n">
        <v>0.203</v>
      </c>
    </row>
    <row r="2705">
      <c r="A2705" s="4" t="inlineStr">
        <is>
          <t>C000006986 [Member] | Universities Colleges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Total Investments</t>
        </is>
      </c>
      <c r="B2707" s="6" t="n">
        <v>0.041</v>
      </c>
    </row>
    <row r="2708">
      <c r="A2708" s="4" t="inlineStr">
        <is>
          <t>C000006986 [Member] | General Obligations General Purpose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Total Investments</t>
        </is>
      </c>
      <c r="B2710" s="8" t="n">
        <v>0.12</v>
      </c>
    </row>
    <row r="2711">
      <c r="A2711" s="4" t="inlineStr">
        <is>
          <t>C000006986 [Member] | Healthcare Revenue Hospitals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Total Investments</t>
        </is>
      </c>
      <c r="B2713" s="6" t="n">
        <v>0.164</v>
      </c>
    </row>
    <row r="2714">
      <c r="A2714" s="4" t="inlineStr">
        <is>
          <t>C000006986 [Member] | State And Local Agencies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Total Investments</t>
        </is>
      </c>
      <c r="B2716" s="6" t="n">
        <v>0.131</v>
      </c>
    </row>
    <row r="2717">
      <c r="A2717" s="4" t="inlineStr">
        <is>
          <t>C000006986 [Member] | Single Family Housing State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Total Investments</t>
        </is>
      </c>
      <c r="B2719" s="6" t="n">
        <v>0.104</v>
      </c>
    </row>
    <row r="2720">
      <c r="A2720" s="4" t="inlineStr">
        <is>
          <t>C000006986 [Member] | Multi Family Housing Revenue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Total Investments</t>
        </is>
      </c>
      <c r="B2722" s="6" t="n">
        <v>0.095</v>
      </c>
    </row>
    <row r="2723">
      <c r="A2723" s="4" t="inlineStr">
        <is>
          <t>C000006986 [Member] | Transportation Special Tax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Total Investments</t>
        </is>
      </c>
      <c r="B2725" s="8" t="n">
        <v>0.05</v>
      </c>
    </row>
    <row r="2726">
      <c r="A2726" s="4" t="inlineStr">
        <is>
          <t>C000006986 [Member] | Healthcare Revenue Long Term Care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Total Investments</t>
        </is>
      </c>
      <c r="B2728" s="6" t="n">
        <v>0.027</v>
      </c>
    </row>
    <row r="2729">
      <c r="A2729" s="4" t="inlineStr">
        <is>
          <t>C000006986 [Member] | Tax Assessment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Total Investments</t>
        </is>
      </c>
      <c r="B2731" s="6" t="n">
        <v>0.039</v>
      </c>
    </row>
    <row r="2732">
      <c r="A2732" s="4" t="inlineStr">
        <is>
          <t>C000006986 [Member] | Universities Dormitories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Total Investments</t>
        </is>
      </c>
      <c r="B2734" s="6" t="n">
        <v>0.026</v>
      </c>
    </row>
    <row r="2735">
      <c r="A2735" s="4" t="inlineStr">
        <is>
          <t>C000006986 [Member] | Fixed Income Securities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Total Investments</t>
        </is>
      </c>
      <c r="B2737" s="8" t="n">
        <v>0.97</v>
      </c>
    </row>
    <row r="2738">
      <c r="A2738" s="4" t="inlineStr">
        <is>
          <t>C000006986 [Member] | Money Market Funds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Total Investments</t>
        </is>
      </c>
      <c r="B2740" s="8" t="n">
        <v>0.03</v>
      </c>
    </row>
    <row r="2741">
      <c r="A2741" s="4" t="inlineStr">
        <is>
          <t>C000169769 [Member] | Fitch, AA Rating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Total Investments</t>
        </is>
      </c>
      <c r="B2743" s="6" t="n">
        <v>0.338</v>
      </c>
    </row>
    <row r="2744">
      <c r="A2744" s="4" t="inlineStr">
        <is>
          <t>C000169769 [Member] | Fitch, A Rating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Total Investments</t>
        </is>
      </c>
      <c r="B2746" s="6" t="n">
        <v>0.265</v>
      </c>
    </row>
    <row r="2747">
      <c r="A2747" s="4" t="inlineStr">
        <is>
          <t>C000169769 [Member] | Fitch, BBB Rating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Total Investments</t>
        </is>
      </c>
      <c r="B2749" s="6" t="n">
        <v>0.126</v>
      </c>
    </row>
    <row r="2750">
      <c r="A2750" s="4" t="inlineStr">
        <is>
          <t>C000169769 [Member] | Fitch, BB Rating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Total Investments</t>
        </is>
      </c>
      <c r="B2752" s="6" t="n">
        <v>0.008999999999999999</v>
      </c>
    </row>
    <row r="2753">
      <c r="A2753" s="4" t="inlineStr">
        <is>
          <t>C000169769 [Member] | Fitch, B Rating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Total Investments</t>
        </is>
      </c>
      <c r="B2755" s="6" t="n">
        <v>0.002</v>
      </c>
    </row>
    <row r="2756">
      <c r="A2756" s="4" t="inlineStr">
        <is>
          <t>C000169769 [Member] | Fitch, CCC Rating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Total Investments</t>
        </is>
      </c>
      <c r="B2758" s="6" t="n">
        <v>0.001</v>
      </c>
    </row>
    <row r="2759">
      <c r="A2759" s="4" t="inlineStr">
        <is>
          <t>C000169769 [Member] | Not Rated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Total Investments</t>
        </is>
      </c>
      <c r="B2761" s="6" t="n">
        <v>0.093</v>
      </c>
    </row>
    <row r="2762">
      <c r="A2762" s="4" t="inlineStr">
        <is>
          <t>C000169769 [Member] | Moody's, Aaa Rating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Total Investments</t>
        </is>
      </c>
      <c r="B2764" s="6" t="n">
        <v>0.136</v>
      </c>
    </row>
    <row r="2765">
      <c r="A2765" s="4" t="inlineStr">
        <is>
          <t>C000169769 [Member] | Money Market Funds Quality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Total Investments</t>
        </is>
      </c>
      <c r="B2767" s="8" t="n">
        <v>0.03</v>
      </c>
    </row>
    <row r="2768">
      <c r="A2768" s="4" t="inlineStr">
        <is>
          <t>C000169769 [Member] | Unclassified Sector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Total Investments</t>
        </is>
      </c>
      <c r="B2770" s="6" t="n">
        <v>0.203</v>
      </c>
    </row>
    <row r="2771">
      <c r="A2771" s="4" t="inlineStr">
        <is>
          <t>C000169769 [Member] | Universities Colleges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Total Investments</t>
        </is>
      </c>
      <c r="B2773" s="6" t="n">
        <v>0.041</v>
      </c>
    </row>
    <row r="2774">
      <c r="A2774" s="4" t="inlineStr">
        <is>
          <t>C000169769 [Member] | General Obligations General Purpose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Total Investments</t>
        </is>
      </c>
      <c r="B2776" s="8" t="n">
        <v>0.12</v>
      </c>
    </row>
    <row r="2777">
      <c r="A2777" s="4" t="inlineStr">
        <is>
          <t>C000169769 [Member] | Healthcare Revenue Hospitals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Total Investments</t>
        </is>
      </c>
      <c r="B2779" s="6" t="n">
        <v>0.164</v>
      </c>
    </row>
    <row r="2780">
      <c r="A2780" s="4" t="inlineStr">
        <is>
          <t>C000169769 [Member] | State And Local Agencies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Total Investments</t>
        </is>
      </c>
      <c r="B2782" s="6" t="n">
        <v>0.131</v>
      </c>
    </row>
    <row r="2783">
      <c r="A2783" s="4" t="inlineStr">
        <is>
          <t>C000169769 [Member] | Single Family Housing State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Total Investments</t>
        </is>
      </c>
      <c r="B2785" s="6" t="n">
        <v>0.104</v>
      </c>
    </row>
    <row r="2786">
      <c r="A2786" s="4" t="inlineStr">
        <is>
          <t>C000169769 [Member] | Multi Family Housing Revenue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Total Investments</t>
        </is>
      </c>
      <c r="B2788" s="6" t="n">
        <v>0.095</v>
      </c>
    </row>
    <row r="2789">
      <c r="A2789" s="4" t="inlineStr">
        <is>
          <t>C000169769 [Member] | Transportation Special Tax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Total Investments</t>
        </is>
      </c>
      <c r="B2791" s="8" t="n">
        <v>0.05</v>
      </c>
    </row>
    <row r="2792">
      <c r="A2792" s="4" t="inlineStr">
        <is>
          <t>C000169769 [Member] | Healthcare Revenue Long Term Care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Total Investments</t>
        </is>
      </c>
      <c r="B2794" s="6" t="n">
        <v>0.027</v>
      </c>
    </row>
    <row r="2795">
      <c r="A2795" s="4" t="inlineStr">
        <is>
          <t>C000169769 [Member] | Tax Assessment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Total Investments</t>
        </is>
      </c>
      <c r="B2797" s="6" t="n">
        <v>0.039</v>
      </c>
    </row>
    <row r="2798">
      <c r="A2798" s="4" t="inlineStr">
        <is>
          <t>C000169769 [Member] | Universities Dormitories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Total Investments</t>
        </is>
      </c>
      <c r="B2800" s="6" t="n">
        <v>0.026</v>
      </c>
    </row>
    <row r="2801">
      <c r="A2801" s="4" t="inlineStr">
        <is>
          <t>C000169769 [Member] | Fixed Income Securities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Total Investments</t>
        </is>
      </c>
      <c r="B2803" s="8" t="n">
        <v>0.97</v>
      </c>
    </row>
    <row r="2804">
      <c r="A2804" s="4" t="inlineStr">
        <is>
          <t>C000169769 [Member] | Money Market Funds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Total Investments</t>
        </is>
      </c>
      <c r="B2806" s="8" t="n">
        <v>0.03</v>
      </c>
    </row>
    <row r="2807">
      <c r="A2807" s="4" t="inlineStr">
        <is>
          <t>C000194249 [Member] | Fitch, AA Rating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Total Investments</t>
        </is>
      </c>
      <c r="B2809" s="6" t="n">
        <v>0.338</v>
      </c>
    </row>
    <row r="2810">
      <c r="A2810" s="4" t="inlineStr">
        <is>
          <t>C000194249 [Member] | Fitch, A Rating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Total Investments</t>
        </is>
      </c>
      <c r="B2812" s="6" t="n">
        <v>0.265</v>
      </c>
    </row>
    <row r="2813">
      <c r="A2813" s="4" t="inlineStr">
        <is>
          <t>C000194249 [Member] | Fitch, BBB Rating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Total Investments</t>
        </is>
      </c>
      <c r="B2815" s="6" t="n">
        <v>0.126</v>
      </c>
    </row>
    <row r="2816">
      <c r="A2816" s="4" t="inlineStr">
        <is>
          <t>C000194249 [Member] | Fitch, BB Rating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Total Investments</t>
        </is>
      </c>
      <c r="B2818" s="6" t="n">
        <v>0.008999999999999999</v>
      </c>
    </row>
    <row r="2819">
      <c r="A2819" s="4" t="inlineStr">
        <is>
          <t>C000194249 [Member] | Fitch, B Rating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Total Investments</t>
        </is>
      </c>
      <c r="B2821" s="6" t="n">
        <v>0.002</v>
      </c>
    </row>
    <row r="2822">
      <c r="A2822" s="4" t="inlineStr">
        <is>
          <t>C000194249 [Member] | Fitch, CCC Rating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Total Investments</t>
        </is>
      </c>
      <c r="B2824" s="6" t="n">
        <v>0.001</v>
      </c>
    </row>
    <row r="2825">
      <c r="A2825" s="4" t="inlineStr">
        <is>
          <t>C000194249 [Member] | Not Rated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Total Investments</t>
        </is>
      </c>
      <c r="B2827" s="6" t="n">
        <v>0.093</v>
      </c>
    </row>
    <row r="2828">
      <c r="A2828" s="4" t="inlineStr">
        <is>
          <t>C000194249 [Member] | Moody's, Aaa Rating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Total Investments</t>
        </is>
      </c>
      <c r="B2830" s="6" t="n">
        <v>0.136</v>
      </c>
    </row>
    <row r="2831">
      <c r="A2831" s="4" t="inlineStr">
        <is>
          <t>C000194249 [Member] | Money Market Funds Quality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Total Investments</t>
        </is>
      </c>
      <c r="B2833" s="8" t="n">
        <v>0.03</v>
      </c>
    </row>
    <row r="2834">
      <c r="A2834" s="4" t="inlineStr">
        <is>
          <t>C000194249 [Member] | Unclassified Sector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Total Investments</t>
        </is>
      </c>
      <c r="B2836" s="6" t="n">
        <v>0.203</v>
      </c>
    </row>
    <row r="2837">
      <c r="A2837" s="4" t="inlineStr">
        <is>
          <t>C000194249 [Member] | Universities Colleges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Total Investments</t>
        </is>
      </c>
      <c r="B2839" s="6" t="n">
        <v>0.041</v>
      </c>
    </row>
    <row r="2840">
      <c r="A2840" s="4" t="inlineStr">
        <is>
          <t>C000194249 [Member] | General Obligations General Purpose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Total Investments</t>
        </is>
      </c>
      <c r="B2842" s="8" t="n">
        <v>0.12</v>
      </c>
    </row>
    <row r="2843">
      <c r="A2843" s="4" t="inlineStr">
        <is>
          <t>C000194249 [Member] | Healthcare Revenue Hospitals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Total Investments</t>
        </is>
      </c>
      <c r="B2845" s="6" t="n">
        <v>0.164</v>
      </c>
    </row>
    <row r="2846">
      <c r="A2846" s="4" t="inlineStr">
        <is>
          <t>C000194249 [Member] | State And Local Agencies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Total Investments</t>
        </is>
      </c>
      <c r="B2848" s="6" t="n">
        <v>0.131</v>
      </c>
    </row>
    <row r="2849">
      <c r="A2849" s="4" t="inlineStr">
        <is>
          <t>C000194249 [Member] | Single Family Housing State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Total Investments</t>
        </is>
      </c>
      <c r="B2851" s="6" t="n">
        <v>0.104</v>
      </c>
    </row>
    <row r="2852">
      <c r="A2852" s="4" t="inlineStr">
        <is>
          <t>C000194249 [Member] | Multi Family Housing Revenue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Total Investments</t>
        </is>
      </c>
      <c r="B2854" s="6" t="n">
        <v>0.095</v>
      </c>
    </row>
    <row r="2855">
      <c r="A2855" s="4" t="inlineStr">
        <is>
          <t>C000194249 [Member] | Transportation Special Tax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Total Investments</t>
        </is>
      </c>
      <c r="B2857" s="8" t="n">
        <v>0.05</v>
      </c>
    </row>
    <row r="2858">
      <c r="A2858" s="4" t="inlineStr">
        <is>
          <t>C000194249 [Member] | Healthcare Revenue Long Term Care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Total Investments</t>
        </is>
      </c>
      <c r="B2860" s="6" t="n">
        <v>0.027</v>
      </c>
    </row>
    <row r="2861">
      <c r="A2861" s="4" t="inlineStr">
        <is>
          <t>C000194249 [Member] | Tax Assessment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Total Investments</t>
        </is>
      </c>
      <c r="B2863" s="6" t="n">
        <v>0.039</v>
      </c>
    </row>
    <row r="2864">
      <c r="A2864" s="4" t="inlineStr">
        <is>
          <t>C000194249 [Member] | Universities Dormitories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Total Investments</t>
        </is>
      </c>
      <c r="B2866" s="6" t="n">
        <v>0.026</v>
      </c>
    </row>
    <row r="2867">
      <c r="A2867" s="4" t="inlineStr">
        <is>
          <t>C000194249 [Member] | Fixed Income Securities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Total Investments</t>
        </is>
      </c>
      <c r="B2869" s="8" t="n">
        <v>0.97</v>
      </c>
    </row>
    <row r="2870">
      <c r="A2870" s="4" t="inlineStr">
        <is>
          <t>C000194249 [Member] | Money Market Funds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Total Investments</t>
        </is>
      </c>
      <c r="B2872" s="8" t="n">
        <v>0.03</v>
      </c>
    </row>
    <row r="2873">
      <c r="A2873" s="4" t="inlineStr">
        <is>
          <t>C000006989 [Member] | Fitch, AA Rating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Total Investments</t>
        </is>
      </c>
      <c r="B2875" s="6" t="n">
        <v>0.527</v>
      </c>
    </row>
    <row r="2876">
      <c r="A2876" s="4" t="inlineStr">
        <is>
          <t>C000006989 [Member] | Fitch, A Rating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Total Investments</t>
        </is>
      </c>
      <c r="B2878" s="8" t="n">
        <v>0.19</v>
      </c>
    </row>
    <row r="2879">
      <c r="A2879" s="4" t="inlineStr">
        <is>
          <t>C000006989 [Member] | Fitch, BBB Rating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Total Investments</t>
        </is>
      </c>
      <c r="B2881" s="8" t="n">
        <v>0.08</v>
      </c>
    </row>
    <row r="2882">
      <c r="A2882" s="4" t="inlineStr">
        <is>
          <t>C000006989 [Member] | Fitch, BB Rating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Total Investments</t>
        </is>
      </c>
      <c r="B2884" s="8" t="n">
        <v>0.01</v>
      </c>
    </row>
    <row r="2885">
      <c r="A2885" s="4" t="inlineStr">
        <is>
          <t>C000006989 [Member] | Not Rated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Total Investments</t>
        </is>
      </c>
      <c r="B2887" s="6" t="n">
        <v>0.075</v>
      </c>
    </row>
    <row r="2888">
      <c r="A2888" s="4" t="inlineStr">
        <is>
          <t>C000006989 [Member] | Moody's, Aaa Rating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Total Investments</t>
        </is>
      </c>
      <c r="B2890" s="6" t="n">
        <v>0.112</v>
      </c>
    </row>
    <row r="2891">
      <c r="A2891" s="4" t="inlineStr">
        <is>
          <t>C000006989 [Member] | Money Market Funds Quality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Total Investments</t>
        </is>
      </c>
      <c r="B2893" s="6" t="n">
        <v>0.006</v>
      </c>
    </row>
    <row r="2894">
      <c r="A2894" s="4" t="inlineStr">
        <is>
          <t>C000006989 [Member] | Unclassified Sector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Total Investments</t>
        </is>
      </c>
      <c r="B2896" s="6" t="n">
        <v>0.113</v>
      </c>
    </row>
    <row r="2897">
      <c r="A2897" s="4" t="inlineStr">
        <is>
          <t>C000006989 [Member] | Water And Sewer Utility Revenue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Total Investments</t>
        </is>
      </c>
      <c r="B2899" s="6" t="n">
        <v>0.091</v>
      </c>
    </row>
    <row r="2900">
      <c r="A2900" s="4" t="inlineStr">
        <is>
          <t>C000006989 [Member] | Universities Colleges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Total Investments</t>
        </is>
      </c>
      <c r="B2902" s="6" t="n">
        <v>0.133</v>
      </c>
    </row>
    <row r="2903">
      <c r="A2903" s="4" t="inlineStr">
        <is>
          <t>C000006989 [Member] | General Obligations General Purpose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Total Investments</t>
        </is>
      </c>
      <c r="B2905" s="6" t="n">
        <v>0.185</v>
      </c>
    </row>
    <row r="2906">
      <c r="A2906" s="4" t="inlineStr">
        <is>
          <t>C000006989 [Member] | Tax Other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Total Investments</t>
        </is>
      </c>
      <c r="B2908" s="6" t="n">
        <v>0.042</v>
      </c>
    </row>
    <row r="2909">
      <c r="A2909" s="4" t="inlineStr">
        <is>
          <t>C000006989 [Member] | Sales And Excise Tax Revenue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Total Investments</t>
        </is>
      </c>
      <c r="B2911" s="6" t="n">
        <v>0.057</v>
      </c>
    </row>
    <row r="2912">
      <c r="A2912" s="4" t="inlineStr">
        <is>
          <t>C000006989 [Member] | Healthcare Revenue Hospitals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Total Investments</t>
        </is>
      </c>
      <c r="B2914" s="6" t="n">
        <v>0.064</v>
      </c>
    </row>
    <row r="2915">
      <c r="A2915" s="4" t="inlineStr">
        <is>
          <t>C000006989 [Member] | State And Local Agencies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Total Investments</t>
        </is>
      </c>
      <c r="B2917" s="8" t="n">
        <v>0.06</v>
      </c>
    </row>
    <row r="2918">
      <c r="A2918" s="4" t="inlineStr">
        <is>
          <t>C000006989 [Member] | Single Family Housing State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Total Investments</t>
        </is>
      </c>
      <c r="B2920" s="6" t="n">
        <v>0.112</v>
      </c>
    </row>
    <row r="2921">
      <c r="A2921" s="4" t="inlineStr">
        <is>
          <t>C000006989 [Member] | General Obligations Schools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Total Investments</t>
        </is>
      </c>
      <c r="B2923" s="6" t="n">
        <v>0.117</v>
      </c>
    </row>
    <row r="2924">
      <c r="A2924" s="4" t="inlineStr">
        <is>
          <t>C000006989 [Member] | Utilities Municipal Owned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Total Investments</t>
        </is>
      </c>
      <c r="B2926" s="6" t="n">
        <v>0.026</v>
      </c>
    </row>
    <row r="2927">
      <c r="A2927" s="4" t="inlineStr">
        <is>
          <t>C000006989 [Member] | Fixed Income Securities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Total Investments</t>
        </is>
      </c>
      <c r="B2929" s="6" t="n">
        <v>0.994</v>
      </c>
    </row>
    <row r="2930">
      <c r="A2930" s="4" t="inlineStr">
        <is>
          <t>C000006989 [Member] | Money Market Funds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Total Investments</t>
        </is>
      </c>
      <c r="B2932" s="6" t="n">
        <v>0.006</v>
      </c>
    </row>
    <row r="2933">
      <c r="A2933" s="4" t="inlineStr">
        <is>
          <t>C000006990 [Member] | Fitch, AA Rating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Total Investments</t>
        </is>
      </c>
      <c r="B2935" s="6" t="n">
        <v>0.527</v>
      </c>
    </row>
    <row r="2936">
      <c r="A2936" s="4" t="inlineStr">
        <is>
          <t>C000006990 [Member] | Fitch, A Rating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Total Investments</t>
        </is>
      </c>
      <c r="B2938" s="8" t="n">
        <v>0.19</v>
      </c>
    </row>
    <row r="2939">
      <c r="A2939" s="4" t="inlineStr">
        <is>
          <t>C000006990 [Member] | Fitch, BBB Rating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Total Investments</t>
        </is>
      </c>
      <c r="B2941" s="8" t="n">
        <v>0.08</v>
      </c>
    </row>
    <row r="2942">
      <c r="A2942" s="4" t="inlineStr">
        <is>
          <t>C000006990 [Member] | Fitch, BB Rating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Total Investments</t>
        </is>
      </c>
      <c r="B2944" s="8" t="n">
        <v>0.01</v>
      </c>
    </row>
    <row r="2945">
      <c r="A2945" s="4" t="inlineStr">
        <is>
          <t>C000006990 [Member] | Not Rated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Total Investments</t>
        </is>
      </c>
      <c r="B2947" s="6" t="n">
        <v>0.075</v>
      </c>
    </row>
    <row r="2948">
      <c r="A2948" s="4" t="inlineStr">
        <is>
          <t>C000006990 [Member] | Moody's, Aaa Rating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Total Investments</t>
        </is>
      </c>
      <c r="B2950" s="6" t="n">
        <v>0.112</v>
      </c>
    </row>
    <row r="2951">
      <c r="A2951" s="4" t="inlineStr">
        <is>
          <t>C000006990 [Member] | Money Market Funds Quality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Total Investments</t>
        </is>
      </c>
      <c r="B2953" s="6" t="n">
        <v>0.006</v>
      </c>
    </row>
    <row r="2954">
      <c r="A2954" s="4" t="inlineStr">
        <is>
          <t>C000006990 [Member] | Unclassified Sector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Total Investments</t>
        </is>
      </c>
      <c r="B2956" s="6" t="n">
        <v>0.113</v>
      </c>
    </row>
    <row r="2957">
      <c r="A2957" s="4" t="inlineStr">
        <is>
          <t>C000006990 [Member] | Water And Sewer Utility Revenue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Total Investments</t>
        </is>
      </c>
      <c r="B2959" s="6" t="n">
        <v>0.091</v>
      </c>
    </row>
    <row r="2960">
      <c r="A2960" s="4" t="inlineStr">
        <is>
          <t>C000006990 [Member] | Universities Colleges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Total Investments</t>
        </is>
      </c>
      <c r="B2962" s="6" t="n">
        <v>0.133</v>
      </c>
    </row>
    <row r="2963">
      <c r="A2963" s="4" t="inlineStr">
        <is>
          <t>C000006990 [Member] | General Obligations General Purpose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Total Investments</t>
        </is>
      </c>
      <c r="B2965" s="6" t="n">
        <v>0.185</v>
      </c>
    </row>
    <row r="2966">
      <c r="A2966" s="4" t="inlineStr">
        <is>
          <t>C000006990 [Member] | Tax Other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Total Investments</t>
        </is>
      </c>
      <c r="B2968" s="6" t="n">
        <v>0.042</v>
      </c>
    </row>
    <row r="2969">
      <c r="A2969" s="4" t="inlineStr">
        <is>
          <t>C000006990 [Member] | Sales And Excise Tax Revenue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Total Investments</t>
        </is>
      </c>
      <c r="B2971" s="6" t="n">
        <v>0.057</v>
      </c>
    </row>
    <row r="2972">
      <c r="A2972" s="4" t="inlineStr">
        <is>
          <t>C000006990 [Member] | Healthcare Revenue Hospitals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Total Investments</t>
        </is>
      </c>
      <c r="B2974" s="6" t="n">
        <v>0.064</v>
      </c>
    </row>
    <row r="2975">
      <c r="A2975" s="4" t="inlineStr">
        <is>
          <t>C000006990 [Member] | State And Local Agencies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Total Investments</t>
        </is>
      </c>
      <c r="B2977" s="8" t="n">
        <v>0.06</v>
      </c>
    </row>
    <row r="2978">
      <c r="A2978" s="4" t="inlineStr">
        <is>
          <t>C000006990 [Member] | Single Family Housing State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Total Investments</t>
        </is>
      </c>
      <c r="B2980" s="6" t="n">
        <v>0.112</v>
      </c>
    </row>
    <row r="2981">
      <c r="A2981" s="4" t="inlineStr">
        <is>
          <t>C000006990 [Member] | General Obligations Schools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Total Investments</t>
        </is>
      </c>
      <c r="B2983" s="6" t="n">
        <v>0.117</v>
      </c>
    </row>
    <row r="2984">
      <c r="A2984" s="4" t="inlineStr">
        <is>
          <t>C000006990 [Member] | Utilities Investor Owned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Total Investments</t>
        </is>
      </c>
      <c r="B2986" s="6" t="n">
        <v>0.026</v>
      </c>
    </row>
    <row r="2987">
      <c r="A2987" s="4" t="inlineStr">
        <is>
          <t>C000006990 [Member] | Fixed Income Securities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Total Investments</t>
        </is>
      </c>
      <c r="B2989" s="6" t="n">
        <v>0.994</v>
      </c>
    </row>
    <row r="2990">
      <c r="A2990" s="4" t="inlineStr">
        <is>
          <t>C000006990 [Member] | Money Market Funds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Total Investments</t>
        </is>
      </c>
      <c r="B2992" s="6" t="n">
        <v>0.006</v>
      </c>
    </row>
    <row r="2993">
      <c r="A2993" s="4" t="inlineStr">
        <is>
          <t>C000169771 [Member] | Fitch, AA Rating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Total Investments</t>
        </is>
      </c>
      <c r="B2995" s="6" t="n">
        <v>0.527</v>
      </c>
    </row>
    <row r="2996">
      <c r="A2996" s="4" t="inlineStr">
        <is>
          <t>C000169771 [Member] | Fitch, A Rating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Total Investments</t>
        </is>
      </c>
      <c r="B2998" s="8" t="n">
        <v>0.19</v>
      </c>
    </row>
    <row r="2999">
      <c r="A2999" s="4" t="inlineStr">
        <is>
          <t>C000169771 [Member] | Fitch, BBB Rating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Total Investments</t>
        </is>
      </c>
      <c r="B3001" s="8" t="n">
        <v>0.08</v>
      </c>
    </row>
    <row r="3002">
      <c r="A3002" s="4" t="inlineStr">
        <is>
          <t>C000169771 [Member] | Fitch, BB Rating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Total Investments</t>
        </is>
      </c>
      <c r="B3004" s="8" t="n">
        <v>0.01</v>
      </c>
    </row>
    <row r="3005">
      <c r="A3005" s="4" t="inlineStr">
        <is>
          <t>C000169771 [Member] | Not Rated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Total Investments</t>
        </is>
      </c>
      <c r="B3007" s="6" t="n">
        <v>0.075</v>
      </c>
    </row>
    <row r="3008">
      <c r="A3008" s="4" t="inlineStr">
        <is>
          <t>C000169771 [Member] | Moody's, Aaa Rating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Total Investments</t>
        </is>
      </c>
      <c r="B3010" s="6" t="n">
        <v>0.112</v>
      </c>
    </row>
    <row r="3011">
      <c r="A3011" s="4" t="inlineStr">
        <is>
          <t>C000169771 [Member] | Money Market Funds Quality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Total Investments</t>
        </is>
      </c>
      <c r="B3013" s="6" t="n">
        <v>0.006</v>
      </c>
    </row>
    <row r="3014">
      <c r="A3014" s="4" t="inlineStr">
        <is>
          <t>C000169771 [Member] | Unclassified Sector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Total Investments</t>
        </is>
      </c>
      <c r="B3016" s="6" t="n">
        <v>0.113</v>
      </c>
    </row>
    <row r="3017">
      <c r="A3017" s="4" t="inlineStr">
        <is>
          <t>C000169771 [Member] | Water And Sewer Utility Revenue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Total Investments</t>
        </is>
      </c>
      <c r="B3019" s="6" t="n">
        <v>0.091</v>
      </c>
    </row>
    <row r="3020">
      <c r="A3020" s="4" t="inlineStr">
        <is>
          <t>C000169771 [Member] | Universities Colleges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Total Investments</t>
        </is>
      </c>
      <c r="B3022" s="6" t="n">
        <v>0.133</v>
      </c>
    </row>
    <row r="3023">
      <c r="A3023" s="4" t="inlineStr">
        <is>
          <t>C000169771 [Member] | General Obligations General Purpose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Total Investments</t>
        </is>
      </c>
      <c r="B3025" s="6" t="n">
        <v>0.185</v>
      </c>
    </row>
    <row r="3026">
      <c r="A3026" s="4" t="inlineStr">
        <is>
          <t>C000169771 [Member] | Tax Other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Total Investments</t>
        </is>
      </c>
      <c r="B3028" s="6" t="n">
        <v>0.042</v>
      </c>
    </row>
    <row r="3029">
      <c r="A3029" s="4" t="inlineStr">
        <is>
          <t>C000169771 [Member] | Sales And Excise Tax Revenue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Total Investments</t>
        </is>
      </c>
      <c r="B3031" s="6" t="n">
        <v>0.057</v>
      </c>
    </row>
    <row r="3032">
      <c r="A3032" s="4" t="inlineStr">
        <is>
          <t>C000169771 [Member] | Healthcare Revenue Hospitals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Total Investments</t>
        </is>
      </c>
      <c r="B3034" s="6" t="n">
        <v>0.064</v>
      </c>
    </row>
    <row r="3035">
      <c r="A3035" s="4" t="inlineStr">
        <is>
          <t>C000169771 [Member] | State And Local Agencies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Total Investments</t>
        </is>
      </c>
      <c r="B3037" s="8" t="n">
        <v>0.06</v>
      </c>
    </row>
    <row r="3038">
      <c r="A3038" s="4" t="inlineStr">
        <is>
          <t>C000169771 [Member] | Single Family Housing State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Total Investments</t>
        </is>
      </c>
      <c r="B3040" s="6" t="n">
        <v>0.112</v>
      </c>
    </row>
    <row r="3041">
      <c r="A3041" s="4" t="inlineStr">
        <is>
          <t>C000169771 [Member] | General Obligations Schools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Total Investments</t>
        </is>
      </c>
      <c r="B3043" s="6" t="n">
        <v>0.117</v>
      </c>
    </row>
    <row r="3044">
      <c r="A3044" s="4" t="inlineStr">
        <is>
          <t>C000169771 [Member] | Utilities Municipal Owned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Total Investments</t>
        </is>
      </c>
      <c r="B3046" s="6" t="n">
        <v>0.026</v>
      </c>
    </row>
    <row r="3047">
      <c r="A3047" s="4" t="inlineStr">
        <is>
          <t>C000169771 [Member] | Fixed Income Securities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Total Investments</t>
        </is>
      </c>
      <c r="B3049" s="6" t="n">
        <v>0.994</v>
      </c>
    </row>
    <row r="3050">
      <c r="A3050" s="4" t="inlineStr">
        <is>
          <t>C000169771 [Member] | Money Market Funds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Total Investments</t>
        </is>
      </c>
      <c r="B3052" s="6" t="n">
        <v>0.006</v>
      </c>
    </row>
    <row r="3053">
      <c r="A3053" s="4" t="inlineStr">
        <is>
          <t>C000194252 [Member] | Fitch, AA Rating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Total Investments</t>
        </is>
      </c>
      <c r="B3055" s="6" t="n">
        <v>0.527</v>
      </c>
    </row>
    <row r="3056">
      <c r="A3056" s="4" t="inlineStr">
        <is>
          <t>C000194252 [Member] | Fitch, A Rating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Total Investments</t>
        </is>
      </c>
      <c r="B3058" s="8" t="n">
        <v>0.19</v>
      </c>
    </row>
    <row r="3059">
      <c r="A3059" s="4" t="inlineStr">
        <is>
          <t>C000194252 [Member] | Fitch, BBB Rating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Total Investments</t>
        </is>
      </c>
      <c r="B3061" s="8" t="n">
        <v>0.08</v>
      </c>
    </row>
    <row r="3062">
      <c r="A3062" s="4" t="inlineStr">
        <is>
          <t>C000194252 [Member] | Fitch, BB Rating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Total Investments</t>
        </is>
      </c>
      <c r="B3064" s="8" t="n">
        <v>0.01</v>
      </c>
    </row>
    <row r="3065">
      <c r="A3065" s="4" t="inlineStr">
        <is>
          <t>C000194252 [Member] | Not Rated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Total Investments</t>
        </is>
      </c>
      <c r="B3067" s="6" t="n">
        <v>0.075</v>
      </c>
    </row>
    <row r="3068">
      <c r="A3068" s="4" t="inlineStr">
        <is>
          <t>C000194252 [Member] | Moody's, Aaa Rating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Total Investments</t>
        </is>
      </c>
      <c r="B3070" s="6" t="n">
        <v>0.112</v>
      </c>
    </row>
    <row r="3071">
      <c r="A3071" s="4" t="inlineStr">
        <is>
          <t>C000194252 [Member] | Money Market Funds Quality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Total Investments</t>
        </is>
      </c>
      <c r="B3073" s="6" t="n">
        <v>0.006</v>
      </c>
    </row>
    <row r="3074">
      <c r="A3074" s="4" t="inlineStr">
        <is>
          <t>C000194252 [Member] | Unclassified Sector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Total Investments</t>
        </is>
      </c>
      <c r="B3076" s="6" t="n">
        <v>0.113</v>
      </c>
    </row>
    <row r="3077">
      <c r="A3077" s="4" t="inlineStr">
        <is>
          <t>C000194252 [Member] | Water And Sewer Utility Revenue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Total Investments</t>
        </is>
      </c>
      <c r="B3079" s="6" t="n">
        <v>0.091</v>
      </c>
    </row>
    <row r="3080">
      <c r="A3080" s="4" t="inlineStr">
        <is>
          <t>C000194252 [Member] | Universities Colleges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Total Investments</t>
        </is>
      </c>
      <c r="B3082" s="6" t="n">
        <v>0.133</v>
      </c>
    </row>
    <row r="3083">
      <c r="A3083" s="4" t="inlineStr">
        <is>
          <t>C000194252 [Member] | General Obligations General Purpose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Total Investments</t>
        </is>
      </c>
      <c r="B3085" s="6" t="n">
        <v>0.185</v>
      </c>
    </row>
    <row r="3086">
      <c r="A3086" s="4" t="inlineStr">
        <is>
          <t>C000194252 [Member] | Tax Other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Total Investments</t>
        </is>
      </c>
      <c r="B3088" s="6" t="n">
        <v>0.042</v>
      </c>
    </row>
    <row r="3089">
      <c r="A3089" s="4" t="inlineStr">
        <is>
          <t>C000194252 [Member] | Sales And Excise Tax Revenue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Total Investments</t>
        </is>
      </c>
      <c r="B3091" s="6" t="n">
        <v>0.057</v>
      </c>
    </row>
    <row r="3092">
      <c r="A3092" s="4" t="inlineStr">
        <is>
          <t>C000194252 [Member] | Healthcare Revenue Hospitals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Total Investments</t>
        </is>
      </c>
      <c r="B3094" s="6" t="n">
        <v>0.064</v>
      </c>
    </row>
    <row r="3095">
      <c r="A3095" s="4" t="inlineStr">
        <is>
          <t>C000194252 [Member] | State And Local Agencies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Total Investments</t>
        </is>
      </c>
      <c r="B3097" s="8" t="n">
        <v>0.06</v>
      </c>
    </row>
    <row r="3098">
      <c r="A3098" s="4" t="inlineStr">
        <is>
          <t>C000194252 [Member] | Single Family Housing State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Total Investments</t>
        </is>
      </c>
      <c r="B3100" s="6" t="n">
        <v>0.112</v>
      </c>
    </row>
    <row r="3101">
      <c r="A3101" s="4" t="inlineStr">
        <is>
          <t>C000194252 [Member] | General Obligations Schools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Total Investments</t>
        </is>
      </c>
      <c r="B3103" s="6" t="n">
        <v>0.117</v>
      </c>
    </row>
    <row r="3104">
      <c r="A3104" s="4" t="inlineStr">
        <is>
          <t>C000194252 [Member] | Utilities Municipal Owned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Total Investments</t>
        </is>
      </c>
      <c r="B3106" s="6" t="n">
        <v>0.026</v>
      </c>
    </row>
    <row r="3107">
      <c r="A3107" s="4" t="inlineStr">
        <is>
          <t>C000194252 [Member] | Fixed Income Securities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Total Investments</t>
        </is>
      </c>
      <c r="B3109" s="6" t="n">
        <v>0.994</v>
      </c>
    </row>
    <row r="3110">
      <c r="A3110" s="4" t="inlineStr">
        <is>
          <t>C000194252 [Member] | Money Market Funds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Total Investments</t>
        </is>
      </c>
      <c r="B3112" s="6" t="n">
        <v>0.006</v>
      </c>
    </row>
    <row r="3113">
      <c r="A3113" s="4" t="inlineStr">
        <is>
          <t>C000006991 [Member] | Fitch, AA Rating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Total Investments</t>
        </is>
      </c>
      <c r="B3115" s="6" t="n">
        <v>0.268</v>
      </c>
    </row>
    <row r="3116">
      <c r="A3116" s="4" t="inlineStr">
        <is>
          <t>C000006991 [Member] | Fitch, A Rating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Total Investments</t>
        </is>
      </c>
      <c r="B3118" s="6" t="n">
        <v>0.308</v>
      </c>
    </row>
    <row r="3119">
      <c r="A3119" s="4" t="inlineStr">
        <is>
          <t>C000006991 [Member] | Fitch, BBB Rating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Total Investments</t>
        </is>
      </c>
      <c r="B3121" s="6" t="n">
        <v>0.166</v>
      </c>
    </row>
    <row r="3122">
      <c r="A3122" s="4" t="inlineStr">
        <is>
          <t>C000006991 [Member] | Fitch, BB Rating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Total Investments</t>
        </is>
      </c>
      <c r="B3124" s="6" t="n">
        <v>0.046</v>
      </c>
    </row>
    <row r="3125">
      <c r="A3125" s="4" t="inlineStr">
        <is>
          <t>C000006991 [Member] | Fitch, CC Rating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Total Investments</t>
        </is>
      </c>
      <c r="B3127" s="6" t="n">
        <v>0.002</v>
      </c>
    </row>
    <row r="3128">
      <c r="A3128" s="4" t="inlineStr">
        <is>
          <t>C000006991 [Member] | Fitch, B Rating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Total Investments</t>
        </is>
      </c>
      <c r="B3130" s="6" t="n">
        <v>0.003</v>
      </c>
    </row>
    <row r="3131">
      <c r="A3131" s="4" t="inlineStr">
        <is>
          <t>C000006991 [Member] | Fitch, CCC Rating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Total Investments</t>
        </is>
      </c>
      <c r="B3133" s="6" t="n">
        <v>0.001</v>
      </c>
    </row>
    <row r="3134">
      <c r="A3134" s="4" t="inlineStr">
        <is>
          <t>C000006991 [Member] | Not Rated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Total Investments</t>
        </is>
      </c>
      <c r="B3136" s="6" t="n">
        <v>0.107</v>
      </c>
    </row>
    <row r="3137">
      <c r="A3137" s="4" t="inlineStr">
        <is>
          <t>C000006991 [Member] | Moody's, Aaa Rating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Total Investments</t>
        </is>
      </c>
      <c r="B3139" s="8" t="n">
        <v>0.07000000000000001</v>
      </c>
    </row>
    <row r="3140">
      <c r="A3140" s="4" t="inlineStr">
        <is>
          <t>C000006991 [Member] | Money Market Funds Quality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Total Investments</t>
        </is>
      </c>
      <c r="B3142" s="6" t="n">
        <v>0.029</v>
      </c>
    </row>
    <row r="3143">
      <c r="A3143" s="4" t="inlineStr">
        <is>
          <t>C000006991 [Member] | Unclassified Sector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Total Investments</t>
        </is>
      </c>
      <c r="B3145" s="8" t="n">
        <v>0.34</v>
      </c>
    </row>
    <row r="3146">
      <c r="A3146" s="4" t="inlineStr">
        <is>
          <t>C000006991 [Member] | Universities Colleges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Total Investments</t>
        </is>
      </c>
      <c r="B3148" s="6" t="n">
        <v>0.041</v>
      </c>
    </row>
    <row r="3149">
      <c r="A3149" s="4" t="inlineStr">
        <is>
          <t>C000006991 [Member] | Healthcare Revenue Hospitals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Total Investments</t>
        </is>
      </c>
      <c r="B3151" s="8" t="n">
        <v>0.17</v>
      </c>
    </row>
    <row r="3152">
      <c r="A3152" s="4" t="inlineStr">
        <is>
          <t>C000006991 [Member] | Utilities Other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Total Investments</t>
        </is>
      </c>
      <c r="B3154" s="6" t="n">
        <v>0.062</v>
      </c>
    </row>
    <row r="3155">
      <c r="A3155" s="4" t="inlineStr">
        <is>
          <t>C000006991 [Member] | Single Family Housing State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Total Investments</t>
        </is>
      </c>
      <c r="B3157" s="6" t="n">
        <v>0.053</v>
      </c>
    </row>
    <row r="3158">
      <c r="A3158" s="4" t="inlineStr">
        <is>
          <t>C000006991 [Member] | General Obligations Schools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Total Investments</t>
        </is>
      </c>
      <c r="B3160" s="6" t="n">
        <v>0.045</v>
      </c>
    </row>
    <row r="3161">
      <c r="A3161" s="4" t="inlineStr">
        <is>
          <t>C000006991 [Member] | Multi Family Housing Revenue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Total Investments</t>
        </is>
      </c>
      <c r="B3163" s="8" t="n">
        <v>0.08</v>
      </c>
    </row>
    <row r="3164">
      <c r="A3164" s="4" t="inlineStr">
        <is>
          <t>C000006991 [Member] | Airport Revenue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Total Investments</t>
        </is>
      </c>
      <c r="B3166" s="6" t="n">
        <v>0.073</v>
      </c>
    </row>
    <row r="3167">
      <c r="A3167" s="4" t="inlineStr">
        <is>
          <t>C000006991 [Member] | Miscellaneous Revenue Other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Total Investments</t>
        </is>
      </c>
      <c r="B3169" s="6" t="n">
        <v>0.048</v>
      </c>
    </row>
    <row r="3170">
      <c r="A3170" s="4" t="inlineStr">
        <is>
          <t>C000006991 [Member] | Healthcare Revenue Long Term Care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Total Investments</t>
        </is>
      </c>
      <c r="B3172" s="6" t="n">
        <v>0.048</v>
      </c>
    </row>
    <row r="3173">
      <c r="A3173" s="4" t="inlineStr">
        <is>
          <t>C000006991 [Member] | Student Loan Revenue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Total Investments</t>
        </is>
      </c>
      <c r="B3175" s="8" t="n">
        <v>0.04</v>
      </c>
    </row>
    <row r="3176">
      <c r="A3176" s="4" t="inlineStr">
        <is>
          <t>C000006991 [Member] | Fixed Income Securities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Total Investments</t>
        </is>
      </c>
      <c r="B3178" s="6" t="n">
        <v>0.971</v>
      </c>
    </row>
    <row r="3179">
      <c r="A3179" s="4" t="inlineStr">
        <is>
          <t>C000006991 [Member] | Money Market Funds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Total Investments</t>
        </is>
      </c>
      <c r="B3181" s="6" t="n">
        <v>0.029</v>
      </c>
    </row>
    <row r="3182">
      <c r="A3182" s="4" t="inlineStr">
        <is>
          <t>C000042676 [Member] | Fitch, AA Rating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Total Investments</t>
        </is>
      </c>
      <c r="B3184" s="6" t="n">
        <v>0.268</v>
      </c>
    </row>
    <row r="3185">
      <c r="A3185" s="4" t="inlineStr">
        <is>
          <t>C000042676 [Member] | Fitch, A Rating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Total Investments</t>
        </is>
      </c>
      <c r="B3187" s="6" t="n">
        <v>0.308</v>
      </c>
    </row>
    <row r="3188">
      <c r="A3188" s="4" t="inlineStr">
        <is>
          <t>C000042676 [Member] | Fitch, BBB Rating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Total Investments</t>
        </is>
      </c>
      <c r="B3190" s="6" t="n">
        <v>0.166</v>
      </c>
    </row>
    <row r="3191">
      <c r="A3191" s="4" t="inlineStr">
        <is>
          <t>C000042676 [Member] | Fitch, BB Rating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Total Investments</t>
        </is>
      </c>
      <c r="B3193" s="6" t="n">
        <v>0.046</v>
      </c>
    </row>
    <row r="3194">
      <c r="A3194" s="4" t="inlineStr">
        <is>
          <t>C000042676 [Member] | Fitch, CC Rating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Total Investments</t>
        </is>
      </c>
      <c r="B3196" s="6" t="n">
        <v>0.002</v>
      </c>
    </row>
    <row r="3197">
      <c r="A3197" s="4" t="inlineStr">
        <is>
          <t>C000042676 [Member] | Fitch, B Rating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Total Investments</t>
        </is>
      </c>
      <c r="B3199" s="6" t="n">
        <v>0.003</v>
      </c>
    </row>
    <row r="3200">
      <c r="A3200" s="4" t="inlineStr">
        <is>
          <t>C000042676 [Member] | Fitch, CCC Rating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Total Investments</t>
        </is>
      </c>
      <c r="B3202" s="6" t="n">
        <v>0.001</v>
      </c>
    </row>
    <row r="3203">
      <c r="A3203" s="4" t="inlineStr">
        <is>
          <t>C000042676 [Member] | Not Rated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Total Investments</t>
        </is>
      </c>
      <c r="B3205" s="6" t="n">
        <v>0.107</v>
      </c>
    </row>
    <row r="3206">
      <c r="A3206" s="4" t="inlineStr">
        <is>
          <t>C000042676 [Member] | Moody's, Aaa Rating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Total Investments</t>
        </is>
      </c>
      <c r="B3208" s="8" t="n">
        <v>0.07000000000000001</v>
      </c>
    </row>
    <row r="3209">
      <c r="A3209" s="4" t="inlineStr">
        <is>
          <t>C000042676 [Member] | Money Market Funds Quality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Total Investments</t>
        </is>
      </c>
      <c r="B3211" s="6" t="n">
        <v>0.029</v>
      </c>
    </row>
    <row r="3212">
      <c r="A3212" s="4" t="inlineStr">
        <is>
          <t>C000042676 [Member] | Unclassified Sector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Total Investments</t>
        </is>
      </c>
      <c r="B3214" s="8" t="n">
        <v>0.34</v>
      </c>
    </row>
    <row r="3215">
      <c r="A3215" s="4" t="inlineStr">
        <is>
          <t>C000042676 [Member] | Universities Colleges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Total Investments</t>
        </is>
      </c>
      <c r="B3217" s="6" t="n">
        <v>0.041</v>
      </c>
    </row>
    <row r="3218">
      <c r="A3218" s="4" t="inlineStr">
        <is>
          <t>C000042676 [Member] | Healthcare Revenue Hospitals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Total Investments</t>
        </is>
      </c>
      <c r="B3220" s="8" t="n">
        <v>0.17</v>
      </c>
    </row>
    <row r="3221">
      <c r="A3221" s="4" t="inlineStr">
        <is>
          <t>C000042676 [Member] | Utilities Other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Total Investments</t>
        </is>
      </c>
      <c r="B3223" s="6" t="n">
        <v>0.062</v>
      </c>
    </row>
    <row r="3224">
      <c r="A3224" s="4" t="inlineStr">
        <is>
          <t>C000042676 [Member] | Single Family Housing State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Total Investments</t>
        </is>
      </c>
      <c r="B3226" s="6" t="n">
        <v>0.053</v>
      </c>
    </row>
    <row r="3227">
      <c r="A3227" s="4" t="inlineStr">
        <is>
          <t>C000042676 [Member] | General Obligations Schools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Total Investments</t>
        </is>
      </c>
      <c r="B3229" s="6" t="n">
        <v>0.045</v>
      </c>
    </row>
    <row r="3230">
      <c r="A3230" s="4" t="inlineStr">
        <is>
          <t>C000042676 [Member] | Multi Family Housing Revenue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Total Investments</t>
        </is>
      </c>
      <c r="B3232" s="8" t="n">
        <v>0.08</v>
      </c>
    </row>
    <row r="3233">
      <c r="A3233" s="4" t="inlineStr">
        <is>
          <t>C000042676 [Member] | Airport Revenue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Total Investments</t>
        </is>
      </c>
      <c r="B3235" s="6" t="n">
        <v>0.073</v>
      </c>
    </row>
    <row r="3236">
      <c r="A3236" s="4" t="inlineStr">
        <is>
          <t>C000042676 [Member] | Miscellaneous Revenue Other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Total Investments</t>
        </is>
      </c>
      <c r="B3238" s="6" t="n">
        <v>0.048</v>
      </c>
    </row>
    <row r="3239">
      <c r="A3239" s="4" t="inlineStr">
        <is>
          <t>C000042676 [Member] | Healthcare Revenue Long Term Care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Total Investments</t>
        </is>
      </c>
      <c r="B3241" s="6" t="n">
        <v>0.048</v>
      </c>
    </row>
    <row r="3242">
      <c r="A3242" s="4" t="inlineStr">
        <is>
          <t>C000042676 [Member] | Student Loan Revenue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Total Investments</t>
        </is>
      </c>
      <c r="B3244" s="8" t="n">
        <v>0.04</v>
      </c>
    </row>
    <row r="3245">
      <c r="A3245" s="4" t="inlineStr">
        <is>
          <t>C000042676 [Member] | Fixed Income Securities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Total Investments</t>
        </is>
      </c>
      <c r="B3247" s="6" t="n">
        <v>0.971</v>
      </c>
    </row>
    <row r="3248">
      <c r="A3248" s="4" t="inlineStr">
        <is>
          <t>C000042676 [Member] | Money Market Funds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Total Investments</t>
        </is>
      </c>
      <c r="B3250" s="6" t="n">
        <v>0.029</v>
      </c>
    </row>
    <row r="3251">
      <c r="A3251" s="4" t="inlineStr">
        <is>
          <t>C000006992 [Member] | Fitch, AA Rating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Total Investments</t>
        </is>
      </c>
      <c r="B3253" s="6" t="n">
        <v>0.268</v>
      </c>
    </row>
    <row r="3254">
      <c r="A3254" s="4" t="inlineStr">
        <is>
          <t>C000006992 [Member] | Fitch, A Rating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Total Investments</t>
        </is>
      </c>
      <c r="B3256" s="6" t="n">
        <v>0.308</v>
      </c>
    </row>
    <row r="3257">
      <c r="A3257" s="4" t="inlineStr">
        <is>
          <t>C000006992 [Member] | Fitch, BBB Rating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Total Investments</t>
        </is>
      </c>
      <c r="B3259" s="6" t="n">
        <v>0.166</v>
      </c>
    </row>
    <row r="3260">
      <c r="A3260" s="4" t="inlineStr">
        <is>
          <t>C000006992 [Member] | Fitch, BB Rating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Total Investments</t>
        </is>
      </c>
      <c r="B3262" s="6" t="n">
        <v>0.046</v>
      </c>
    </row>
    <row r="3263">
      <c r="A3263" s="4" t="inlineStr">
        <is>
          <t>C000006992 [Member] | Fitch, CC Rating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Total Investments</t>
        </is>
      </c>
      <c r="B3265" s="6" t="n">
        <v>0.002</v>
      </c>
    </row>
    <row r="3266">
      <c r="A3266" s="4" t="inlineStr">
        <is>
          <t>C000006992 [Member] | Fitch, B Rating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Total Investments</t>
        </is>
      </c>
      <c r="B3268" s="6" t="n">
        <v>0.003</v>
      </c>
    </row>
    <row r="3269">
      <c r="A3269" s="4" t="inlineStr">
        <is>
          <t>C000006992 [Member] | Fitch, CCC Rating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Total Investments</t>
        </is>
      </c>
      <c r="B3271" s="6" t="n">
        <v>0.001</v>
      </c>
    </row>
    <row r="3272">
      <c r="A3272" s="4" t="inlineStr">
        <is>
          <t>C000006992 [Member] | Not Rated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Total Investments</t>
        </is>
      </c>
      <c r="B3274" s="6" t="n">
        <v>0.107</v>
      </c>
    </row>
    <row r="3275">
      <c r="A3275" s="4" t="inlineStr">
        <is>
          <t>C000006992 [Member] | Moody's, Aaa Rating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Total Investments</t>
        </is>
      </c>
      <c r="B3277" s="8" t="n">
        <v>0.07000000000000001</v>
      </c>
    </row>
    <row r="3278">
      <c r="A3278" s="4" t="inlineStr">
        <is>
          <t>C000006992 [Member] | Money Market Funds Quality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Total Investments</t>
        </is>
      </c>
      <c r="B3280" s="6" t="n">
        <v>0.029</v>
      </c>
    </row>
    <row r="3281">
      <c r="A3281" s="4" t="inlineStr">
        <is>
          <t>C000006992 [Member] | Unclassified Sector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Total Investments</t>
        </is>
      </c>
      <c r="B3283" s="8" t="n">
        <v>0.34</v>
      </c>
    </row>
    <row r="3284">
      <c r="A3284" s="4" t="inlineStr">
        <is>
          <t>C000006992 [Member] | Universities Colleges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Total Investments</t>
        </is>
      </c>
      <c r="B3286" s="6" t="n">
        <v>0.041</v>
      </c>
    </row>
    <row r="3287">
      <c r="A3287" s="4" t="inlineStr">
        <is>
          <t>C000006992 [Member] | Healthcare Revenue Hospitals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Total Investments</t>
        </is>
      </c>
      <c r="B3289" s="8" t="n">
        <v>0.17</v>
      </c>
    </row>
    <row r="3290">
      <c r="A3290" s="4" t="inlineStr">
        <is>
          <t>C000006992 [Member] | Utilities Other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Total Investments</t>
        </is>
      </c>
      <c r="B3292" s="6" t="n">
        <v>0.062</v>
      </c>
    </row>
    <row r="3293">
      <c r="A3293" s="4" t="inlineStr">
        <is>
          <t>C000006992 [Member] | Single Family Housing State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Total Investments</t>
        </is>
      </c>
      <c r="B3295" s="6" t="n">
        <v>0.053</v>
      </c>
    </row>
    <row r="3296">
      <c r="A3296" s="4" t="inlineStr">
        <is>
          <t>C000006992 [Member] | General Obligations Schools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Total Investments</t>
        </is>
      </c>
      <c r="B3298" s="6" t="n">
        <v>0.045</v>
      </c>
    </row>
    <row r="3299">
      <c r="A3299" s="4" t="inlineStr">
        <is>
          <t>C000006992 [Member] | Multi Family Housing Revenue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Total Investments</t>
        </is>
      </c>
      <c r="B3301" s="8" t="n">
        <v>0.08</v>
      </c>
    </row>
    <row r="3302">
      <c r="A3302" s="4" t="inlineStr">
        <is>
          <t>C000006992 [Member] | Airport Revenue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Total Investments</t>
        </is>
      </c>
      <c r="B3304" s="6" t="n">
        <v>0.073</v>
      </c>
    </row>
    <row r="3305">
      <c r="A3305" s="4" t="inlineStr">
        <is>
          <t>C000006992 [Member] | Miscellaneous Revenue Other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Total Investments</t>
        </is>
      </c>
      <c r="B3307" s="6" t="n">
        <v>0.048</v>
      </c>
    </row>
    <row r="3308">
      <c r="A3308" s="4" t="inlineStr">
        <is>
          <t>C000006992 [Member] | Healthcare Revenue Long Term Care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Total Investments</t>
        </is>
      </c>
      <c r="B3310" s="6" t="n">
        <v>0.048</v>
      </c>
    </row>
    <row r="3311">
      <c r="A3311" s="4" t="inlineStr">
        <is>
          <t>C000006992 [Member] | Student Loan Revenue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Total Investments</t>
        </is>
      </c>
      <c r="B3313" s="8" t="n">
        <v>0.04</v>
      </c>
    </row>
    <row r="3314">
      <c r="A3314" s="4" t="inlineStr">
        <is>
          <t>C000006992 [Member] | Fixed Income Securities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Total Investments</t>
        </is>
      </c>
      <c r="B3316" s="6" t="n">
        <v>0.971</v>
      </c>
    </row>
    <row r="3317">
      <c r="A3317" s="4" t="inlineStr">
        <is>
          <t>C000006992 [Member] | Money Market Funds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Total Investments</t>
        </is>
      </c>
      <c r="B3319" s="6" t="n">
        <v>0.029</v>
      </c>
    </row>
    <row r="3320">
      <c r="A3320" s="4" t="inlineStr">
        <is>
          <t>C000042677 [Member] | Fitch, AA Rating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Total Investments</t>
        </is>
      </c>
      <c r="B3322" s="6" t="n">
        <v>0.268</v>
      </c>
    </row>
    <row r="3323">
      <c r="A3323" s="4" t="inlineStr">
        <is>
          <t>C000042677 [Member] | Fitch, A Rating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Total Investments</t>
        </is>
      </c>
      <c r="B3325" s="6" t="n">
        <v>0.308</v>
      </c>
    </row>
    <row r="3326">
      <c r="A3326" s="4" t="inlineStr">
        <is>
          <t>C000042677 [Member] | Fitch, BBB Rating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Total Investments</t>
        </is>
      </c>
      <c r="B3328" s="6" t="n">
        <v>0.166</v>
      </c>
    </row>
    <row r="3329">
      <c r="A3329" s="4" t="inlineStr">
        <is>
          <t>C000042677 [Member] | Fitch, BB Rating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Total Investments</t>
        </is>
      </c>
      <c r="B3331" s="6" t="n">
        <v>0.046</v>
      </c>
    </row>
    <row r="3332">
      <c r="A3332" s="4" t="inlineStr">
        <is>
          <t>C000042677 [Member] | Fitch, CC Rating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Total Investments</t>
        </is>
      </c>
      <c r="B3334" s="6" t="n">
        <v>0.002</v>
      </c>
    </row>
    <row r="3335">
      <c r="A3335" s="4" t="inlineStr">
        <is>
          <t>C000042677 [Member] | Fitch, B Rating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Total Investments</t>
        </is>
      </c>
      <c r="B3337" s="6" t="n">
        <v>0.003</v>
      </c>
    </row>
    <row r="3338">
      <c r="A3338" s="4" t="inlineStr">
        <is>
          <t>C000042677 [Member] | Fitch, CCC Rating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Total Investments</t>
        </is>
      </c>
      <c r="B3340" s="6" t="n">
        <v>0.001</v>
      </c>
    </row>
    <row r="3341">
      <c r="A3341" s="4" t="inlineStr">
        <is>
          <t>C000042677 [Member] | Not Rated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Total Investments</t>
        </is>
      </c>
      <c r="B3343" s="6" t="n">
        <v>0.107</v>
      </c>
    </row>
    <row r="3344">
      <c r="A3344" s="4" t="inlineStr">
        <is>
          <t>C000042677 [Member] | Moody's, Aaa Rating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Total Investments</t>
        </is>
      </c>
      <c r="B3346" s="8" t="n">
        <v>0.07000000000000001</v>
      </c>
    </row>
    <row r="3347">
      <c r="A3347" s="4" t="inlineStr">
        <is>
          <t>C000042677 [Member] | Money Market Funds Quality [Member]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Total Investments</t>
        </is>
      </c>
      <c r="B3349" s="6" t="n">
        <v>0.029</v>
      </c>
    </row>
    <row r="3350">
      <c r="A3350" s="4" t="inlineStr">
        <is>
          <t>C000042677 [Member] | Unclassified Sector [Member]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Total Investments</t>
        </is>
      </c>
      <c r="B3352" s="8" t="n">
        <v>0.34</v>
      </c>
    </row>
    <row r="3353">
      <c r="A3353" s="4" t="inlineStr">
        <is>
          <t>C000042677 [Member] | Universities Colleges [Member]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Total Investments</t>
        </is>
      </c>
      <c r="B3355" s="6" t="n">
        <v>0.041</v>
      </c>
    </row>
    <row r="3356">
      <c r="A3356" s="4" t="inlineStr">
        <is>
          <t>C000042677 [Member] | Healthcare Revenue Hospitals [Member]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Total Investments</t>
        </is>
      </c>
      <c r="B3358" s="8" t="n">
        <v>0.17</v>
      </c>
    </row>
    <row r="3359">
      <c r="A3359" s="4" t="inlineStr">
        <is>
          <t>C000042677 [Member] | Utilities Other [Member]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Total Investments</t>
        </is>
      </c>
      <c r="B3361" s="6" t="n">
        <v>0.062</v>
      </c>
    </row>
    <row r="3362">
      <c r="A3362" s="4" t="inlineStr">
        <is>
          <t>C000042677 [Member] | Single Family Housing State [Member]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Total Investments</t>
        </is>
      </c>
      <c r="B3364" s="6" t="n">
        <v>0.053</v>
      </c>
    </row>
    <row r="3365">
      <c r="A3365" s="4" t="inlineStr">
        <is>
          <t>C000042677 [Member] | General Obligations Schools [Member]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Total Investments</t>
        </is>
      </c>
      <c r="B3367" s="6" t="n">
        <v>0.045</v>
      </c>
    </row>
    <row r="3368">
      <c r="A3368" s="4" t="inlineStr">
        <is>
          <t>C000042677 [Member] | Multi Family Housing Revenue [Member]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Total Investments</t>
        </is>
      </c>
      <c r="B3370" s="8" t="n">
        <v>0.08</v>
      </c>
    </row>
    <row r="3371">
      <c r="A3371" s="4" t="inlineStr">
        <is>
          <t>C000042677 [Member] | Airport Revenue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Total Investments</t>
        </is>
      </c>
      <c r="B3373" s="6" t="n">
        <v>0.073</v>
      </c>
    </row>
    <row r="3374">
      <c r="A3374" s="4" t="inlineStr">
        <is>
          <t>C000042677 [Member] | Miscellaneous Revenue Other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Total Investments</t>
        </is>
      </c>
      <c r="B3376" s="6" t="n">
        <v>0.048</v>
      </c>
    </row>
    <row r="3377">
      <c r="A3377" s="4" t="inlineStr">
        <is>
          <t>C000042677 [Member] | Healthcare Revenue Long Term Care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Total Investments</t>
        </is>
      </c>
      <c r="B3379" s="6" t="n">
        <v>0.048</v>
      </c>
    </row>
    <row r="3380">
      <c r="A3380" s="4" t="inlineStr">
        <is>
          <t>C000042677 [Member] | Student Loan Revenue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Total Investments</t>
        </is>
      </c>
      <c r="B3382" s="8" t="n">
        <v>0.04</v>
      </c>
    </row>
    <row r="3383">
      <c r="A3383" s="4" t="inlineStr">
        <is>
          <t>C000042677 [Member] | Fixed Income Securities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Total Investments</t>
        </is>
      </c>
      <c r="B3385" s="6" t="n">
        <v>0.971</v>
      </c>
    </row>
    <row r="3386">
      <c r="A3386" s="4" t="inlineStr">
        <is>
          <t>C000042677 [Member] | Money Market Funds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Total Investments</t>
        </is>
      </c>
      <c r="B3388" s="6" t="n">
        <v>0.029</v>
      </c>
    </row>
    <row r="3389">
      <c r="A3389" s="4" t="inlineStr">
        <is>
          <t>C000006993 [Member] | Fitch, AA Rating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Total Investments</t>
        </is>
      </c>
      <c r="B3391" s="6" t="n">
        <v>0.268</v>
      </c>
    </row>
    <row r="3392">
      <c r="A3392" s="4" t="inlineStr">
        <is>
          <t>C000006993 [Member] | Fitch, A Rating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Total Investments</t>
        </is>
      </c>
      <c r="B3394" s="6" t="n">
        <v>0.308</v>
      </c>
    </row>
    <row r="3395">
      <c r="A3395" s="4" t="inlineStr">
        <is>
          <t>C000006993 [Member] | Fitch, BBB Rating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Total Investments</t>
        </is>
      </c>
      <c r="B3397" s="6" t="n">
        <v>0.166</v>
      </c>
    </row>
    <row r="3398">
      <c r="A3398" s="4" t="inlineStr">
        <is>
          <t>C000006993 [Member] | Fitch, BB Rating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Total Investments</t>
        </is>
      </c>
      <c r="B3400" s="6" t="n">
        <v>0.046</v>
      </c>
    </row>
    <row r="3401">
      <c r="A3401" s="4" t="inlineStr">
        <is>
          <t>C000006993 [Member] | Fitch, CC Rating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Total Investments</t>
        </is>
      </c>
      <c r="B3403" s="6" t="n">
        <v>0.002</v>
      </c>
    </row>
    <row r="3404">
      <c r="A3404" s="4" t="inlineStr">
        <is>
          <t>C000006993 [Member] | Fitch, B Rating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Total Investments</t>
        </is>
      </c>
      <c r="B3406" s="6" t="n">
        <v>0.003</v>
      </c>
    </row>
    <row r="3407">
      <c r="A3407" s="4" t="inlineStr">
        <is>
          <t>C000006993 [Member] | Fitch, CCC Rating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Total Investments</t>
        </is>
      </c>
      <c r="B3409" s="6" t="n">
        <v>0.001</v>
      </c>
    </row>
    <row r="3410">
      <c r="A3410" s="4" t="inlineStr">
        <is>
          <t>C000006993 [Member] | Not Rated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Total Investments</t>
        </is>
      </c>
      <c r="B3412" s="6" t="n">
        <v>0.107</v>
      </c>
    </row>
    <row r="3413">
      <c r="A3413" s="4" t="inlineStr">
        <is>
          <t>C000006993 [Member] | Moody's, Aaa Rating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Total Investments</t>
        </is>
      </c>
      <c r="B3415" s="8" t="n">
        <v>0.07000000000000001</v>
      </c>
    </row>
    <row r="3416">
      <c r="A3416" s="4" t="inlineStr">
        <is>
          <t>C000006993 [Member] | Money Market Funds Quality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Total Investments</t>
        </is>
      </c>
      <c r="B3418" s="6" t="n">
        <v>0.029</v>
      </c>
    </row>
    <row r="3419">
      <c r="A3419" s="4" t="inlineStr">
        <is>
          <t>C000006993 [Member] | Unclassified Sector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Total Investments</t>
        </is>
      </c>
      <c r="B3421" s="8" t="n">
        <v>0.34</v>
      </c>
    </row>
    <row r="3422">
      <c r="A3422" s="4" t="inlineStr">
        <is>
          <t>C000006993 [Member] | Universities Colleges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Total Investments</t>
        </is>
      </c>
      <c r="B3424" s="6" t="n">
        <v>0.041</v>
      </c>
    </row>
    <row r="3425">
      <c r="A3425" s="4" t="inlineStr">
        <is>
          <t>C000006993 [Member] | Healthcare Revenue Hospitals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Total Investments</t>
        </is>
      </c>
      <c r="B3427" s="8" t="n">
        <v>0.17</v>
      </c>
    </row>
    <row r="3428">
      <c r="A3428" s="4" t="inlineStr">
        <is>
          <t>C000006993 [Member] | Utilities Other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Total Investments</t>
        </is>
      </c>
      <c r="B3430" s="6" t="n">
        <v>0.062</v>
      </c>
    </row>
    <row r="3431">
      <c r="A3431" s="4" t="inlineStr">
        <is>
          <t>C000006993 [Member] | Single Family Housing State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Total Investments</t>
        </is>
      </c>
      <c r="B3433" s="6" t="n">
        <v>0.053</v>
      </c>
    </row>
    <row r="3434">
      <c r="A3434" s="4" t="inlineStr">
        <is>
          <t>C000006993 [Member] | General Obligations Schools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Total Investments</t>
        </is>
      </c>
      <c r="B3436" s="6" t="n">
        <v>0.045</v>
      </c>
    </row>
    <row r="3437">
      <c r="A3437" s="4" t="inlineStr">
        <is>
          <t>C000006993 [Member] | Multi Family Housing Revenue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Total Investments</t>
        </is>
      </c>
      <c r="B3439" s="8" t="n">
        <v>0.08</v>
      </c>
    </row>
    <row r="3440">
      <c r="A3440" s="4" t="inlineStr">
        <is>
          <t>C000006993 [Member] | Airport Revenue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Total Investments</t>
        </is>
      </c>
      <c r="B3442" s="6" t="n">
        <v>0.073</v>
      </c>
    </row>
    <row r="3443">
      <c r="A3443" s="4" t="inlineStr">
        <is>
          <t>C000006993 [Member] | Miscellaneous Revenue Other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Total Investments</t>
        </is>
      </c>
      <c r="B3445" s="6" t="n">
        <v>0.048</v>
      </c>
    </row>
    <row r="3446">
      <c r="A3446" s="4" t="inlineStr">
        <is>
          <t>C000006993 [Member] | Healthcare Revenue Long Term Care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Total Investments</t>
        </is>
      </c>
      <c r="B3448" s="6" t="n">
        <v>0.048</v>
      </c>
    </row>
    <row r="3449">
      <c r="A3449" s="4" t="inlineStr">
        <is>
          <t>C000006993 [Member] | Student Loan Revenue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Total Investments</t>
        </is>
      </c>
      <c r="B3451" s="8" t="n">
        <v>0.04</v>
      </c>
    </row>
    <row r="3452">
      <c r="A3452" s="4" t="inlineStr">
        <is>
          <t>C000006993 [Member] | Fixed Income Securities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Total Investments</t>
        </is>
      </c>
      <c r="B3454" s="6" t="n">
        <v>0.971</v>
      </c>
    </row>
    <row r="3455">
      <c r="A3455" s="4" t="inlineStr">
        <is>
          <t>C000006993 [Member] | Money Market Funds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Total Investments</t>
        </is>
      </c>
      <c r="B3457" s="6" t="n">
        <v>0.029</v>
      </c>
    </row>
    <row r="3458">
      <c r="A3458" s="4" t="inlineStr">
        <is>
          <t>C000105400 [Member] | Fitch, AA Rating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Total Investments</t>
        </is>
      </c>
      <c r="B3460" s="6" t="n">
        <v>0.268</v>
      </c>
    </row>
    <row r="3461">
      <c r="A3461" s="4" t="inlineStr">
        <is>
          <t>C000105400 [Member] | Fitch, A Rating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Total Investments</t>
        </is>
      </c>
      <c r="B3463" s="6" t="n">
        <v>0.308</v>
      </c>
    </row>
    <row r="3464">
      <c r="A3464" s="4" t="inlineStr">
        <is>
          <t>C000105400 [Member] | Fitch, BBB Rating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Total Investments</t>
        </is>
      </c>
      <c r="B3466" s="6" t="n">
        <v>0.166</v>
      </c>
    </row>
    <row r="3467">
      <c r="A3467" s="4" t="inlineStr">
        <is>
          <t>C000105400 [Member] | Fitch, BB Rating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Total Investments</t>
        </is>
      </c>
      <c r="B3469" s="6" t="n">
        <v>0.046</v>
      </c>
    </row>
    <row r="3470">
      <c r="A3470" s="4" t="inlineStr">
        <is>
          <t>C000105400 [Member] | Fitch, CC Rating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Total Investments</t>
        </is>
      </c>
      <c r="B3472" s="6" t="n">
        <v>0.002</v>
      </c>
    </row>
    <row r="3473">
      <c r="A3473" s="4" t="inlineStr">
        <is>
          <t>C000105400 [Member] | Fitch, B Rating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Total Investments</t>
        </is>
      </c>
      <c r="B3475" s="6" t="n">
        <v>0.003</v>
      </c>
    </row>
    <row r="3476">
      <c r="A3476" s="4" t="inlineStr">
        <is>
          <t>C000105400 [Member] | Fitch, CCC Rating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Total Investments</t>
        </is>
      </c>
      <c r="B3478" s="6" t="n">
        <v>0.001</v>
      </c>
    </row>
    <row r="3479">
      <c r="A3479" s="4" t="inlineStr">
        <is>
          <t>C000105400 [Member] | Not Rated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Total Investments</t>
        </is>
      </c>
      <c r="B3481" s="6" t="n">
        <v>0.107</v>
      </c>
    </row>
    <row r="3482">
      <c r="A3482" s="4" t="inlineStr">
        <is>
          <t>C000105400 [Member] | Moody's, Aaa Rating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Total Investments</t>
        </is>
      </c>
      <c r="B3484" s="8" t="n">
        <v>0.07000000000000001</v>
      </c>
    </row>
    <row r="3485">
      <c r="A3485" s="4" t="inlineStr">
        <is>
          <t>C000105400 [Member] | Money Market Funds Quality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Total Investments</t>
        </is>
      </c>
      <c r="B3487" s="6" t="n">
        <v>0.029</v>
      </c>
    </row>
    <row r="3488">
      <c r="A3488" s="4" t="inlineStr">
        <is>
          <t>C000105400 [Member] | Unclassified Sector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Total Investments</t>
        </is>
      </c>
      <c r="B3490" s="8" t="n">
        <v>0.34</v>
      </c>
    </row>
    <row r="3491">
      <c r="A3491" s="4" t="inlineStr">
        <is>
          <t>C000105400 [Member] | Universities Colleges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Total Investments</t>
        </is>
      </c>
      <c r="B3493" s="6" t="n">
        <v>0.041</v>
      </c>
    </row>
    <row r="3494">
      <c r="A3494" s="4" t="inlineStr">
        <is>
          <t>C000105400 [Member] | Healthcare Revenue Hospitals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Total Investments</t>
        </is>
      </c>
      <c r="B3496" s="8" t="n">
        <v>0.17</v>
      </c>
    </row>
    <row r="3497">
      <c r="A3497" s="4" t="inlineStr">
        <is>
          <t>C000105400 [Member] | Utilities Other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Total Investments</t>
        </is>
      </c>
      <c r="B3499" s="6" t="n">
        <v>0.062</v>
      </c>
    </row>
    <row r="3500">
      <c r="A3500" s="4" t="inlineStr">
        <is>
          <t>C000105400 [Member] | Single Family Housing State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Total Investments</t>
        </is>
      </c>
      <c r="B3502" s="6" t="n">
        <v>0.053</v>
      </c>
    </row>
    <row r="3503">
      <c r="A3503" s="4" t="inlineStr">
        <is>
          <t>C000105400 [Member] | General Obligations Schools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Total Investments</t>
        </is>
      </c>
      <c r="B3505" s="6" t="n">
        <v>0.045</v>
      </c>
    </row>
    <row r="3506">
      <c r="A3506" s="4" t="inlineStr">
        <is>
          <t>C000105400 [Member] | Multi Family Housing Revenue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Total Investments</t>
        </is>
      </c>
      <c r="B3508" s="8" t="n">
        <v>0.08</v>
      </c>
    </row>
    <row r="3509">
      <c r="A3509" s="4" t="inlineStr">
        <is>
          <t>C000105400 [Member] | Airport Revenue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Total Investments</t>
        </is>
      </c>
      <c r="B3511" s="6" t="n">
        <v>0.073</v>
      </c>
    </row>
    <row r="3512">
      <c r="A3512" s="4" t="inlineStr">
        <is>
          <t>C000105400 [Member] | Miscellaneous Revenue Other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Total Investments</t>
        </is>
      </c>
      <c r="B3514" s="6" t="n">
        <v>0.048</v>
      </c>
    </row>
    <row r="3515">
      <c r="A3515" s="4" t="inlineStr">
        <is>
          <t>C000105400 [Member] | Healthcare Revenue Long Term Care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Total Investments</t>
        </is>
      </c>
      <c r="B3517" s="6" t="n">
        <v>0.048</v>
      </c>
    </row>
    <row r="3518">
      <c r="A3518" s="4" t="inlineStr">
        <is>
          <t>C000105400 [Member] | Student Loan Revenue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Total Investments</t>
        </is>
      </c>
      <c r="B3520" s="8" t="n">
        <v>0.04</v>
      </c>
    </row>
    <row r="3521">
      <c r="A3521" s="4" t="inlineStr">
        <is>
          <t>C000105400 [Member] | Fixed Income Securities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Total Investments</t>
        </is>
      </c>
      <c r="B3523" s="6" t="n">
        <v>0.971</v>
      </c>
    </row>
    <row r="3524">
      <c r="A3524" s="4" t="inlineStr">
        <is>
          <t>C000105400 [Member] | Money Market Funds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Total Investments</t>
        </is>
      </c>
      <c r="B3526" s="6" t="n">
        <v>0.029</v>
      </c>
    </row>
    <row r="3527">
      <c r="A3527" s="4" t="inlineStr">
        <is>
          <t>C000194254 [Member] | Fitch, AA Rating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Total Investments</t>
        </is>
      </c>
      <c r="B3529" s="6" t="n">
        <v>0.268</v>
      </c>
    </row>
    <row r="3530">
      <c r="A3530" s="4" t="inlineStr">
        <is>
          <t>C000194254 [Member] | Fitch, A Rating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Total Investments</t>
        </is>
      </c>
      <c r="B3532" s="6" t="n">
        <v>0.308</v>
      </c>
    </row>
    <row r="3533">
      <c r="A3533" s="4" t="inlineStr">
        <is>
          <t>C000194254 [Member] | Fitch, BBB Rating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Total Investments</t>
        </is>
      </c>
      <c r="B3535" s="6" t="n">
        <v>0.166</v>
      </c>
    </row>
    <row r="3536">
      <c r="A3536" s="4" t="inlineStr">
        <is>
          <t>C000194254 [Member] | Fitch, BB Rating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Total Investments</t>
        </is>
      </c>
      <c r="B3538" s="6" t="n">
        <v>0.046</v>
      </c>
    </row>
    <row r="3539">
      <c r="A3539" s="4" t="inlineStr">
        <is>
          <t>C000194254 [Member] | Fitch, CC Rating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Total Investments</t>
        </is>
      </c>
      <c r="B3541" s="6" t="n">
        <v>0.002</v>
      </c>
    </row>
    <row r="3542">
      <c r="A3542" s="4" t="inlineStr">
        <is>
          <t>C000194254 [Member] | Fitch, B Rating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Total Investments</t>
        </is>
      </c>
      <c r="B3544" s="6" t="n">
        <v>0.003</v>
      </c>
    </row>
    <row r="3545">
      <c r="A3545" s="4" t="inlineStr">
        <is>
          <t>C000194254 [Member] | Fitch, CCC Rating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Total Investments</t>
        </is>
      </c>
      <c r="B3547" s="6" t="n">
        <v>0.001</v>
      </c>
    </row>
    <row r="3548">
      <c r="A3548" s="4" t="inlineStr">
        <is>
          <t>C000194254 [Member] | Not Rated [Member]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Total Investments</t>
        </is>
      </c>
      <c r="B3550" s="6" t="n">
        <v>0.107</v>
      </c>
    </row>
    <row r="3551">
      <c r="A3551" s="4" t="inlineStr">
        <is>
          <t>C000194254 [Member] | Moody's, Aaa Rating [Member]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Total Investments</t>
        </is>
      </c>
      <c r="B3553" s="8" t="n">
        <v>0.07000000000000001</v>
      </c>
    </row>
    <row r="3554">
      <c r="A3554" s="4" t="inlineStr">
        <is>
          <t>C000194254 [Member] | Money Market Funds Quality [Member]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Total Investments</t>
        </is>
      </c>
      <c r="B3556" s="6" t="n">
        <v>0.029</v>
      </c>
    </row>
    <row r="3557">
      <c r="A3557" s="4" t="inlineStr">
        <is>
          <t>C000194254 [Member] | Unclassified Sector [Member]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Total Investments</t>
        </is>
      </c>
      <c r="B3559" s="8" t="n">
        <v>0.34</v>
      </c>
    </row>
    <row r="3560">
      <c r="A3560" s="4" t="inlineStr">
        <is>
          <t>C000194254 [Member] | Universities Colleges [Member]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Total Investments</t>
        </is>
      </c>
      <c r="B3562" s="6" t="n">
        <v>0.041</v>
      </c>
    </row>
    <row r="3563">
      <c r="A3563" s="4" t="inlineStr">
        <is>
          <t>C000194254 [Member] | Healthcare Revenue Hospitals [Member]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Total Investments</t>
        </is>
      </c>
      <c r="B3565" s="8" t="n">
        <v>0.17</v>
      </c>
    </row>
    <row r="3566">
      <c r="A3566" s="4" t="inlineStr">
        <is>
          <t>C000194254 [Member] | Utilities Other [Member]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Total Investments</t>
        </is>
      </c>
      <c r="B3568" s="6" t="n">
        <v>0.062</v>
      </c>
    </row>
    <row r="3569">
      <c r="A3569" s="4" t="inlineStr">
        <is>
          <t>C000194254 [Member] | Single Family Housing State [Member]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Total Investments</t>
        </is>
      </c>
      <c r="B3571" s="6" t="n">
        <v>0.053</v>
      </c>
    </row>
    <row r="3572">
      <c r="A3572" s="4" t="inlineStr">
        <is>
          <t>C000194254 [Member] | General Obligations Schools [Member]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Total Investments</t>
        </is>
      </c>
      <c r="B3574" s="6" t="n">
        <v>0.045</v>
      </c>
    </row>
    <row r="3575">
      <c r="A3575" s="4" t="inlineStr">
        <is>
          <t>C000194254 [Member] | Multi Family Housing Revenue [Member]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Total Investments</t>
        </is>
      </c>
      <c r="B3577" s="8" t="n">
        <v>0.08</v>
      </c>
    </row>
    <row r="3578">
      <c r="A3578" s="4" t="inlineStr">
        <is>
          <t>C000194254 [Member] | Airport Revenue [Member]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Total Investments</t>
        </is>
      </c>
      <c r="B3580" s="6" t="n">
        <v>0.073</v>
      </c>
    </row>
    <row r="3581">
      <c r="A3581" s="4" t="inlineStr">
        <is>
          <t>C000194254 [Member] | Miscellaneous Revenue Other [Member]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Total Investments</t>
        </is>
      </c>
      <c r="B3583" s="6" t="n">
        <v>0.048</v>
      </c>
    </row>
    <row r="3584">
      <c r="A3584" s="4" t="inlineStr">
        <is>
          <t>C000194254 [Member] | Healthcare Revenue Long Term Care [Member]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Total Investments</t>
        </is>
      </c>
      <c r="B3586" s="6" t="n">
        <v>0.048</v>
      </c>
    </row>
    <row r="3587">
      <c r="A3587" s="4" t="inlineStr">
        <is>
          <t>C000194254 [Member] | Student Loan Revenue [Member]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Total Investments</t>
        </is>
      </c>
      <c r="B3589" s="8" t="n">
        <v>0.04</v>
      </c>
    </row>
    <row r="3590">
      <c r="A3590" s="4" t="inlineStr">
        <is>
          <t>C000194254 [Member] | Fixed Income Securities [Member]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Total Investments</t>
        </is>
      </c>
      <c r="B3592" s="6" t="n">
        <v>0.971</v>
      </c>
    </row>
    <row r="3593">
      <c r="A3593" s="4" t="inlineStr">
        <is>
          <t>C000194254 [Member] | Money Market Funds [Member]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Total Investments</t>
        </is>
      </c>
      <c r="B3595" s="6" t="n">
        <v>0.029</v>
      </c>
    </row>
    <row r="3596">
      <c r="A3596" s="4" t="inlineStr">
        <is>
          <t>C000227170 [Member] | Fitch, AA Rating [Member]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Total Investments</t>
        </is>
      </c>
      <c r="B3598" s="6" t="n">
        <v>0.226</v>
      </c>
    </row>
    <row r="3599">
      <c r="A3599" s="4" t="inlineStr">
        <is>
          <t>C000227170 [Member] | Fitch, A Rating [Member]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Total Investments</t>
        </is>
      </c>
      <c r="B3601" s="6" t="n">
        <v>0.297</v>
      </c>
    </row>
    <row r="3602">
      <c r="A3602" s="4" t="inlineStr">
        <is>
          <t>C000227170 [Member] | Fitch, BBB Rating [Member]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Total Investments</t>
        </is>
      </c>
      <c r="B3604" s="8" t="n">
        <v>0.22</v>
      </c>
    </row>
    <row r="3605">
      <c r="A3605" s="4" t="inlineStr">
        <is>
          <t>C000227170 [Member] | Fitch, BB Rating [Member]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Total Investments</t>
        </is>
      </c>
      <c r="B3607" s="6" t="n">
        <v>0.065</v>
      </c>
    </row>
    <row r="3608">
      <c r="A3608" s="4" t="inlineStr">
        <is>
          <t>C000227170 [Member] | Fitch, CC Rating [Member]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Total Investments</t>
        </is>
      </c>
      <c r="B3610" s="8" t="n">
        <v>0</v>
      </c>
    </row>
    <row r="3611">
      <c r="A3611" s="4" t="inlineStr">
        <is>
          <t>C000227170 [Member] | Fitch, B Rating [Member]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Total Investments</t>
        </is>
      </c>
      <c r="B3613" s="6" t="n">
        <v>0.002</v>
      </c>
    </row>
    <row r="3614">
      <c r="A3614" s="4" t="inlineStr">
        <is>
          <t>C000227170 [Member] | Fitch, D Rating [Member]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Total Investments</t>
        </is>
      </c>
      <c r="B3616" s="8" t="n">
        <v>0</v>
      </c>
    </row>
    <row r="3617">
      <c r="A3617" s="4" t="inlineStr">
        <is>
          <t>C000227170 [Member] | Not Rated [Member]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Total Investments</t>
        </is>
      </c>
      <c r="B3619" s="6" t="n">
        <v>0.083</v>
      </c>
    </row>
    <row r="3620">
      <c r="A3620" s="4" t="inlineStr">
        <is>
          <t>C000227170 [Member] | Moody's, Aaa Rating [Member]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Total Investments</t>
        </is>
      </c>
      <c r="B3622" s="6" t="n">
        <v>0.077</v>
      </c>
    </row>
    <row r="3623">
      <c r="A3623" s="4" t="inlineStr">
        <is>
          <t>C000227170 [Member] | Money Market Funds Quality [Member]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Total Investments</t>
        </is>
      </c>
      <c r="B3625" s="8" t="n">
        <v>0.03</v>
      </c>
    </row>
    <row r="3626">
      <c r="A3626" s="4" t="inlineStr">
        <is>
          <t>C000227170 [Member] | Unclassified Sector [Member]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Total Investments</t>
        </is>
      </c>
      <c r="B3628" s="6" t="n">
        <v>0.292</v>
      </c>
    </row>
    <row r="3629">
      <c r="A3629" s="4" t="inlineStr">
        <is>
          <t>C000227170 [Member] | Universities Colleges [Member]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Total Investments</t>
        </is>
      </c>
      <c r="B3631" s="6" t="n">
        <v>0.062</v>
      </c>
    </row>
    <row r="3632">
      <c r="A3632" s="4" t="inlineStr">
        <is>
          <t>C000227170 [Member] | Healthcare Revenue Hospitals [Member]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Total Investments</t>
        </is>
      </c>
      <c r="B3634" s="6" t="n">
        <v>0.078</v>
      </c>
    </row>
    <row r="3635">
      <c r="A3635" s="4" t="inlineStr">
        <is>
          <t>C000227170 [Member] | Utilities Other [Member]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Total Investments</t>
        </is>
      </c>
      <c r="B3637" s="6" t="n">
        <v>0.063</v>
      </c>
    </row>
    <row r="3638">
      <c r="A3638" s="4" t="inlineStr">
        <is>
          <t>C000227170 [Member] | Single Family Housing State [Member]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Total Investments</t>
        </is>
      </c>
      <c r="B3640" s="6" t="n">
        <v>0.045</v>
      </c>
    </row>
    <row r="3641">
      <c r="A3641" s="4" t="inlineStr">
        <is>
          <t>C000227170 [Member] | Multi Family Housing Revenue [Member]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Total Investments</t>
        </is>
      </c>
      <c r="B3643" s="6" t="n">
        <v>0.126</v>
      </c>
    </row>
    <row r="3644">
      <c r="A3644" s="4" t="inlineStr">
        <is>
          <t>C000227170 [Member] | Airport Revenue [Member]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Total Investments</t>
        </is>
      </c>
      <c r="B3646" s="6" t="n">
        <v>0.064</v>
      </c>
    </row>
    <row r="3647">
      <c r="A3647" s="4" t="inlineStr">
        <is>
          <t>C000227170 [Member] | Secondary Schools [Member]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Total Investments</t>
        </is>
      </c>
      <c r="B3649" s="6" t="n">
        <v>0.042</v>
      </c>
    </row>
    <row r="3650">
      <c r="A3650" s="4" t="inlineStr">
        <is>
          <t>C000227170 [Member] | Healthcare Revenue Long Term Care [Member]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Total Investments</t>
        </is>
      </c>
      <c r="B3652" s="6" t="n">
        <v>0.08599999999999999</v>
      </c>
    </row>
    <row r="3653">
      <c r="A3653" s="4" t="inlineStr">
        <is>
          <t>C000227170 [Member] | Student Loan Revenue [Member]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Total Investments</t>
        </is>
      </c>
      <c r="B3655" s="8" t="n">
        <v>0.09</v>
      </c>
    </row>
    <row r="3656">
      <c r="A3656" s="4" t="inlineStr">
        <is>
          <t>C000227170 [Member] | Utilities Investor Owned [Member]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Total Investments</t>
        </is>
      </c>
      <c r="B3658" s="6" t="n">
        <v>0.052</v>
      </c>
    </row>
    <row r="3659">
      <c r="A3659" s="4" t="inlineStr">
        <is>
          <t>C000227170 [Member] | Fixed Income Securities [Member]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Total Investments</t>
        </is>
      </c>
      <c r="B3661" s="8" t="n">
        <v>0.97</v>
      </c>
    </row>
    <row r="3662">
      <c r="A3662" s="4" t="inlineStr">
        <is>
          <t>C000227170 [Member] | Money Market Funds [Member]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Total Investments</t>
        </is>
      </c>
      <c r="B3664" s="8" t="n">
        <v>0.03</v>
      </c>
    </row>
    <row r="3665">
      <c r="A3665" s="4" t="inlineStr">
        <is>
          <t>C000227169 [Member] | Fitch, AA Rating [Member]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Total Investments</t>
        </is>
      </c>
      <c r="B3667" s="6" t="n">
        <v>0.226</v>
      </c>
    </row>
    <row r="3668">
      <c r="A3668" s="4" t="inlineStr">
        <is>
          <t>C000227169 [Member] | Fitch, A Rating [Member]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Total Investments</t>
        </is>
      </c>
      <c r="B3670" s="6" t="n">
        <v>0.297</v>
      </c>
    </row>
    <row r="3671">
      <c r="A3671" s="4" t="inlineStr">
        <is>
          <t>C000227169 [Member] | Fitch, BBB Rating [Member]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Total Investments</t>
        </is>
      </c>
      <c r="B3673" s="8" t="n">
        <v>0.22</v>
      </c>
    </row>
    <row r="3674">
      <c r="A3674" s="4" t="inlineStr">
        <is>
          <t>C000227169 [Member] | Fitch, BB Rating [Member]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Total Investments</t>
        </is>
      </c>
      <c r="B3676" s="6" t="n">
        <v>0.065</v>
      </c>
    </row>
    <row r="3677">
      <c r="A3677" s="4" t="inlineStr">
        <is>
          <t>C000227169 [Member] | Fitch, CC Rating [Member]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Total Investments</t>
        </is>
      </c>
      <c r="B3679" s="8" t="n">
        <v>0</v>
      </c>
    </row>
    <row r="3680">
      <c r="A3680" s="4" t="inlineStr">
        <is>
          <t>C000227169 [Member] | Fitch, B Rating [Member]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Total Investments</t>
        </is>
      </c>
      <c r="B3682" s="6" t="n">
        <v>0.002</v>
      </c>
    </row>
    <row r="3683">
      <c r="A3683" s="4" t="inlineStr">
        <is>
          <t>C000227169 [Member] | Fitch, D Rating [Member]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Total Investments</t>
        </is>
      </c>
      <c r="B3685" s="8" t="n">
        <v>0</v>
      </c>
    </row>
    <row r="3686">
      <c r="A3686" s="4" t="inlineStr">
        <is>
          <t>C000227169 [Member] | Not Rated [Member]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Total Investments</t>
        </is>
      </c>
      <c r="B3688" s="6" t="n">
        <v>0.083</v>
      </c>
    </row>
    <row r="3689">
      <c r="A3689" s="4" t="inlineStr">
        <is>
          <t>C000227169 [Member] | Moody's, Aaa Rating [Member]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Total Investments</t>
        </is>
      </c>
      <c r="B3691" s="6" t="n">
        <v>0.077</v>
      </c>
    </row>
    <row r="3692">
      <c r="A3692" s="4" t="inlineStr">
        <is>
          <t>C000227169 [Member] | Money Market Funds Quality [Member]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Total Investments</t>
        </is>
      </c>
      <c r="B3694" s="8" t="n">
        <v>0.03</v>
      </c>
    </row>
    <row r="3695">
      <c r="A3695" s="4" t="inlineStr">
        <is>
          <t>C000227169 [Member] | Unclassified Sector [Member]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Total Investments</t>
        </is>
      </c>
      <c r="B3697" s="6" t="n">
        <v>0.292</v>
      </c>
    </row>
    <row r="3698">
      <c r="A3698" s="4" t="inlineStr">
        <is>
          <t>C000227169 [Member] | Universities Colleges [Member]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Total Investments</t>
        </is>
      </c>
      <c r="B3700" s="6" t="n">
        <v>0.062</v>
      </c>
    </row>
    <row r="3701">
      <c r="A3701" s="4" t="inlineStr">
        <is>
          <t>C000227169 [Member] | Healthcare Revenue Hospitals [Member]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Total Investments</t>
        </is>
      </c>
      <c r="B3703" s="6" t="n">
        <v>0.078</v>
      </c>
    </row>
    <row r="3704">
      <c r="A3704" s="4" t="inlineStr">
        <is>
          <t>C000227169 [Member] | Utilities Other [Member]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Total Investments</t>
        </is>
      </c>
      <c r="B3706" s="6" t="n">
        <v>0.063</v>
      </c>
    </row>
    <row r="3707">
      <c r="A3707" s="4" t="inlineStr">
        <is>
          <t>C000227169 [Member] | Single Family Housing State [Member]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Total Investments</t>
        </is>
      </c>
      <c r="B3709" s="6" t="n">
        <v>0.045</v>
      </c>
    </row>
    <row r="3710">
      <c r="A3710" s="4" t="inlineStr">
        <is>
          <t>C000227169 [Member] | Multi Family Housing Revenue [Member]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Total Investments</t>
        </is>
      </c>
      <c r="B3712" s="6" t="n">
        <v>0.126</v>
      </c>
    </row>
    <row r="3713">
      <c r="A3713" s="4" t="inlineStr">
        <is>
          <t>C000227169 [Member] | Airport Revenue [Member]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Total Investments</t>
        </is>
      </c>
      <c r="B3715" s="6" t="n">
        <v>0.064</v>
      </c>
    </row>
    <row r="3716">
      <c r="A3716" s="4" t="inlineStr">
        <is>
          <t>C000227169 [Member] | Secondary Schools [Member]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Total Investments</t>
        </is>
      </c>
      <c r="B3718" s="6" t="n">
        <v>0.042</v>
      </c>
    </row>
    <row r="3719">
      <c r="A3719" s="4" t="inlineStr">
        <is>
          <t>C000227169 [Member] | Healthcare Revenue Long Term Care [Member]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Total Investments</t>
        </is>
      </c>
      <c r="B3721" s="6" t="n">
        <v>0.08599999999999999</v>
      </c>
    </row>
    <row r="3722">
      <c r="A3722" s="4" t="inlineStr">
        <is>
          <t>C000227169 [Member] | Student Loan Revenue [Member]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Total Investments</t>
        </is>
      </c>
      <c r="B3724" s="8" t="n">
        <v>0.09</v>
      </c>
    </row>
    <row r="3725">
      <c r="A3725" s="4" t="inlineStr">
        <is>
          <t>C000227169 [Member] | Utilities Investor Owned [Member]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Total Investments</t>
        </is>
      </c>
      <c r="B3727" s="6" t="n">
        <v>0.052</v>
      </c>
    </row>
    <row r="3728">
      <c r="A3728" s="4" t="inlineStr">
        <is>
          <t>C000227169 [Member] | Fixed Income Securities [Member]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Total Investments</t>
        </is>
      </c>
      <c r="B3730" s="8" t="n">
        <v>0.97</v>
      </c>
    </row>
    <row r="3731">
      <c r="A3731" s="4" t="inlineStr">
        <is>
          <t>C000227169 [Member] | Money Market Funds [Member]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Total Investments</t>
        </is>
      </c>
      <c r="B3733" s="8" t="n">
        <v>0.03</v>
      </c>
    </row>
    <row r="3734">
      <c r="A3734" s="4" t="inlineStr">
        <is>
          <t>C000227171 [Member] | Fitch, AA Rating [Member]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Total Investments</t>
        </is>
      </c>
      <c r="B3736" s="6" t="n">
        <v>0.226</v>
      </c>
    </row>
    <row r="3737">
      <c r="A3737" s="4" t="inlineStr">
        <is>
          <t>C000227171 [Member] | Fitch, A Rating [Member]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Total Investments</t>
        </is>
      </c>
      <c r="B3739" s="6" t="n">
        <v>0.297</v>
      </c>
    </row>
    <row r="3740">
      <c r="A3740" s="4" t="inlineStr">
        <is>
          <t>C000227171 [Member] | Fitch, BBB Rating [Member]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Total Investments</t>
        </is>
      </c>
      <c r="B3742" s="8" t="n">
        <v>0.22</v>
      </c>
    </row>
    <row r="3743">
      <c r="A3743" s="4" t="inlineStr">
        <is>
          <t>C000227171 [Member] | Fitch, BB Rating [Member]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Total Investments</t>
        </is>
      </c>
      <c r="B3745" s="6" t="n">
        <v>0.065</v>
      </c>
    </row>
    <row r="3746">
      <c r="A3746" s="4" t="inlineStr">
        <is>
          <t>C000227171 [Member] | Fitch, CC Rating [Member]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Total Investments</t>
        </is>
      </c>
      <c r="B3748" s="8" t="n">
        <v>0</v>
      </c>
    </row>
    <row r="3749">
      <c r="A3749" s="4" t="inlineStr">
        <is>
          <t>C000227171 [Member] | Fitch, B Rating [Member]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Total Investments</t>
        </is>
      </c>
      <c r="B3751" s="6" t="n">
        <v>0.002</v>
      </c>
    </row>
    <row r="3752">
      <c r="A3752" s="4" t="inlineStr">
        <is>
          <t>C000227171 [Member] | Fitch, D Rating [Member]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Total Investments</t>
        </is>
      </c>
      <c r="B3754" s="8" t="n">
        <v>0</v>
      </c>
    </row>
    <row r="3755">
      <c r="A3755" s="4" t="inlineStr">
        <is>
          <t>C000227171 [Member] | Not Rated [Member]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Total Investments</t>
        </is>
      </c>
      <c r="B3757" s="6" t="n">
        <v>0.083</v>
      </c>
    </row>
    <row r="3758">
      <c r="A3758" s="4" t="inlineStr">
        <is>
          <t>C000227171 [Member] | Moody's, Aaa Rating [Member]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Total Investments</t>
        </is>
      </c>
      <c r="B3760" s="6" t="n">
        <v>0.077</v>
      </c>
    </row>
    <row r="3761">
      <c r="A3761" s="4" t="inlineStr">
        <is>
          <t>C000227171 [Member] | Money Market Funds Quality [Member]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Total Investments</t>
        </is>
      </c>
      <c r="B3763" s="8" t="n">
        <v>0.03</v>
      </c>
    </row>
    <row r="3764">
      <c r="A3764" s="4" t="inlineStr">
        <is>
          <t>C000227171 [Member] | Unclassified Sector [Member]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Total Investments</t>
        </is>
      </c>
      <c r="B3766" s="6" t="n">
        <v>0.292</v>
      </c>
    </row>
    <row r="3767">
      <c r="A3767" s="4" t="inlineStr">
        <is>
          <t>C000227171 [Member] | Universities Colleges [Member]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Total Investments</t>
        </is>
      </c>
      <c r="B3769" s="6" t="n">
        <v>0.062</v>
      </c>
    </row>
    <row r="3770">
      <c r="A3770" s="4" t="inlineStr">
        <is>
          <t>C000227171 [Member] | Healthcare Revenue Hospitals [Member]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Total Investments</t>
        </is>
      </c>
      <c r="B3772" s="6" t="n">
        <v>0.078</v>
      </c>
    </row>
    <row r="3773">
      <c r="A3773" s="4" t="inlineStr">
        <is>
          <t>C000227171 [Member] | Utilities Other [Member]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Total Investments</t>
        </is>
      </c>
      <c r="B3775" s="6" t="n">
        <v>0.063</v>
      </c>
    </row>
    <row r="3776">
      <c r="A3776" s="4" t="inlineStr">
        <is>
          <t>C000227171 [Member] | Single Family Housing State [Member]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Total Investments</t>
        </is>
      </c>
      <c r="B3778" s="6" t="n">
        <v>0.045</v>
      </c>
    </row>
    <row r="3779">
      <c r="A3779" s="4" t="inlineStr">
        <is>
          <t>C000227171 [Member] | Multi Family Housing Revenue [Member]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Total Investments</t>
        </is>
      </c>
      <c r="B3781" s="6" t="n">
        <v>0.126</v>
      </c>
    </row>
    <row r="3782">
      <c r="A3782" s="4" t="inlineStr">
        <is>
          <t>C000227171 [Member] | Airport Revenue [Member]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Total Investments</t>
        </is>
      </c>
      <c r="B3784" s="6" t="n">
        <v>0.064</v>
      </c>
    </row>
    <row r="3785">
      <c r="A3785" s="4" t="inlineStr">
        <is>
          <t>C000227171 [Member] | Secondary Schools [Member]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Total Investments</t>
        </is>
      </c>
      <c r="B3787" s="6" t="n">
        <v>0.042</v>
      </c>
    </row>
    <row r="3788">
      <c r="A3788" s="4" t="inlineStr">
        <is>
          <t>C000227171 [Member] | Healthcare Revenue Long Term Care [Member]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Total Investments</t>
        </is>
      </c>
      <c r="B3790" s="6" t="n">
        <v>0.08599999999999999</v>
      </c>
    </row>
    <row r="3791">
      <c r="A3791" s="4" t="inlineStr">
        <is>
          <t>C000227171 [Member] | Student Loan Revenue [Member]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Total Investments</t>
        </is>
      </c>
      <c r="B3793" s="8" t="n">
        <v>0.09</v>
      </c>
    </row>
    <row r="3794">
      <c r="A3794" s="4" t="inlineStr">
        <is>
          <t>C000227171 [Member] | Utilities Investor Owned [Member]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Total Investments</t>
        </is>
      </c>
      <c r="B3796" s="6" t="n">
        <v>0.052</v>
      </c>
    </row>
    <row r="3797">
      <c r="A3797" s="4" t="inlineStr">
        <is>
          <t>C000227171 [Member] | Fixed Income Securities [Member]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Total Investments</t>
        </is>
      </c>
      <c r="B3799" s="8" t="n">
        <v>0.97</v>
      </c>
    </row>
    <row r="3800">
      <c r="A3800" s="4" t="inlineStr">
        <is>
          <t>C000227171 [Member] | Money Market Funds [Member]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Total Investments</t>
        </is>
      </c>
      <c r="B3802" s="8" t="n">
        <v>0.03</v>
      </c>
    </row>
    <row r="3803">
      <c r="A3803" s="4" t="inlineStr">
        <is>
          <t>C000227172 [Member] | Fitch, AA Rating [Member]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Total Investments</t>
        </is>
      </c>
      <c r="B3805" s="6" t="n">
        <v>0.226</v>
      </c>
    </row>
    <row r="3806">
      <c r="A3806" s="4" t="inlineStr">
        <is>
          <t>C000227172 [Member] | Fitch, A Rating [Member]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Total Investments</t>
        </is>
      </c>
      <c r="B3808" s="6" t="n">
        <v>0.297</v>
      </c>
    </row>
    <row r="3809">
      <c r="A3809" s="4" t="inlineStr">
        <is>
          <t>C000227172 [Member] | Fitch, BBB Rating [Member]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Total Investments</t>
        </is>
      </c>
      <c r="B3811" s="8" t="n">
        <v>0.22</v>
      </c>
    </row>
    <row r="3812">
      <c r="A3812" s="4" t="inlineStr">
        <is>
          <t>C000227172 [Member] | Fitch, BB Rating [Member]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Total Investments</t>
        </is>
      </c>
      <c r="B3814" s="6" t="n">
        <v>0.065</v>
      </c>
    </row>
    <row r="3815">
      <c r="A3815" s="4" t="inlineStr">
        <is>
          <t>C000227172 [Member] | Fitch, CC Rating [Member]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Total Investments</t>
        </is>
      </c>
      <c r="B3817" s="8" t="n">
        <v>0</v>
      </c>
    </row>
    <row r="3818">
      <c r="A3818" s="4" t="inlineStr">
        <is>
          <t>C000227172 [Member] | Fitch, B Rating [Member]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Total Investments</t>
        </is>
      </c>
      <c r="B3820" s="6" t="n">
        <v>0.002</v>
      </c>
    </row>
    <row r="3821">
      <c r="A3821" s="4" t="inlineStr">
        <is>
          <t>C000227172 [Member] | Fitch, D Rating [Member]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Total Investments</t>
        </is>
      </c>
      <c r="B3823" s="8" t="n">
        <v>0</v>
      </c>
    </row>
    <row r="3824">
      <c r="A3824" s="4" t="inlineStr">
        <is>
          <t>C000227172 [Member] | Not Rated [Member]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Total Investments</t>
        </is>
      </c>
      <c r="B3826" s="6" t="n">
        <v>0.083</v>
      </c>
    </row>
    <row r="3827">
      <c r="A3827" s="4" t="inlineStr">
        <is>
          <t>C000227172 [Member] | Moody's, Aaa Rating [Member]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Total Investments</t>
        </is>
      </c>
      <c r="B3829" s="6" t="n">
        <v>0.077</v>
      </c>
    </row>
    <row r="3830">
      <c r="A3830" s="4" t="inlineStr">
        <is>
          <t>C000227172 [Member] | Money Market Funds Quality [Member]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Total Investments</t>
        </is>
      </c>
      <c r="B3832" s="8" t="n">
        <v>0.03</v>
      </c>
    </row>
    <row r="3833">
      <c r="A3833" s="4" t="inlineStr">
        <is>
          <t>C000227172 [Member] | Unclassified Sector [Member]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Total Investments</t>
        </is>
      </c>
      <c r="B3835" s="6" t="n">
        <v>0.292</v>
      </c>
    </row>
    <row r="3836">
      <c r="A3836" s="4" t="inlineStr">
        <is>
          <t>C000227172 [Member] | Universities Colleges [Member]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Total Investments</t>
        </is>
      </c>
      <c r="B3838" s="6" t="n">
        <v>0.062</v>
      </c>
    </row>
    <row r="3839">
      <c r="A3839" s="4" t="inlineStr">
        <is>
          <t>C000227172 [Member] | Healthcare Revenue Hospitals [Member]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Total Investments</t>
        </is>
      </c>
      <c r="B3841" s="6" t="n">
        <v>0.078</v>
      </c>
    </row>
    <row r="3842">
      <c r="A3842" s="4" t="inlineStr">
        <is>
          <t>C000227172 [Member] | Utilities Other [Member]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Total Investments</t>
        </is>
      </c>
      <c r="B3844" s="6" t="n">
        <v>0.063</v>
      </c>
    </row>
    <row r="3845">
      <c r="A3845" s="4" t="inlineStr">
        <is>
          <t>C000227172 [Member] | Single Family Housing State [Member]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Total Investments</t>
        </is>
      </c>
      <c r="B3847" s="6" t="n">
        <v>0.045</v>
      </c>
    </row>
    <row r="3848">
      <c r="A3848" s="4" t="inlineStr">
        <is>
          <t>C000227172 [Member] | Multi Family Housing Revenue [Member]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Total Investments</t>
        </is>
      </c>
      <c r="B3850" s="6" t="n">
        <v>0.126</v>
      </c>
    </row>
    <row r="3851">
      <c r="A3851" s="4" t="inlineStr">
        <is>
          <t>C000227172 [Member] | Airport Revenue [Member]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Total Investments</t>
        </is>
      </c>
      <c r="B3853" s="6" t="n">
        <v>0.064</v>
      </c>
    </row>
    <row r="3854">
      <c r="A3854" s="4" t="inlineStr">
        <is>
          <t>C000227172 [Member] | Secondary Schools [Member]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Total Investments</t>
        </is>
      </c>
      <c r="B3856" s="6" t="n">
        <v>0.042</v>
      </c>
    </row>
    <row r="3857">
      <c r="A3857" s="4" t="inlineStr">
        <is>
          <t>C000227172 [Member] | Healthcare Revenue Long Term Care [Member]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Total Investments</t>
        </is>
      </c>
      <c r="B3859" s="6" t="n">
        <v>0.08599999999999999</v>
      </c>
    </row>
    <row r="3860">
      <c r="A3860" s="4" t="inlineStr">
        <is>
          <t>C000227172 [Member] | Student Loan Revenue [Member]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Total Investments</t>
        </is>
      </c>
      <c r="B3862" s="8" t="n">
        <v>0.09</v>
      </c>
    </row>
    <row r="3863">
      <c r="A3863" s="4" t="inlineStr">
        <is>
          <t>C000227172 [Member] | Utilities Investor Owned [Member]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Total Investments</t>
        </is>
      </c>
      <c r="B3865" s="6" t="n">
        <v>0.052</v>
      </c>
    </row>
    <row r="3866">
      <c r="A3866" s="4" t="inlineStr">
        <is>
          <t>C000227172 [Member] | Fixed Income Securities [Member]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Total Investments</t>
        </is>
      </c>
      <c r="B3868" s="8" t="n">
        <v>0.97</v>
      </c>
    </row>
    <row r="3869">
      <c r="A3869" s="4" t="inlineStr">
        <is>
          <t>C000227172 [Member] | Money Market Funds [Member]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Total Investments</t>
        </is>
      </c>
      <c r="B3871" s="8" t="n">
        <v>0.03</v>
      </c>
    </row>
    <row r="3872">
      <c r="A3872" s="4" t="inlineStr">
        <is>
          <t>C000006987 [Member] | Fitch, AA Rating [Member]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Total Investments</t>
        </is>
      </c>
      <c r="B3874" s="6" t="n">
        <v>0.463</v>
      </c>
    </row>
    <row r="3875">
      <c r="A3875" s="4" t="inlineStr">
        <is>
          <t>C000006987 [Member] | Fitch, A Rating [Member]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Total Investments</t>
        </is>
      </c>
      <c r="B3877" s="6" t="n">
        <v>0.188</v>
      </c>
    </row>
    <row r="3878">
      <c r="A3878" s="4" t="inlineStr">
        <is>
          <t>C000006987 [Member] | Fitch, BBB Rating [Member]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Total Investments</t>
        </is>
      </c>
      <c r="B3880" s="6" t="n">
        <v>0.206</v>
      </c>
    </row>
    <row r="3881">
      <c r="A3881" s="4" t="inlineStr">
        <is>
          <t>C000006987 [Member] | Fitch, BB Rating [Member]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Total Investments</t>
        </is>
      </c>
      <c r="B3883" s="6" t="n">
        <v>0.019</v>
      </c>
    </row>
    <row r="3884">
      <c r="A3884" s="4" t="inlineStr">
        <is>
          <t>C000006987 [Member] | Fitch, CC Rating [Member]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Total Investments</t>
        </is>
      </c>
      <c r="B3886" s="6" t="n">
        <v>0.001</v>
      </c>
    </row>
    <row r="3887">
      <c r="A3887" s="4" t="inlineStr">
        <is>
          <t>C000006987 [Member] | Fitch, B Rating [Member]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Total Investments</t>
        </is>
      </c>
      <c r="B3889" s="6" t="n">
        <v>0.006</v>
      </c>
    </row>
    <row r="3890">
      <c r="A3890" s="4" t="inlineStr">
        <is>
          <t>C000006987 [Member] | Not Rated [Member]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Total Investments</t>
        </is>
      </c>
      <c r="B3892" s="6" t="n">
        <v>0.055</v>
      </c>
    </row>
    <row r="3893">
      <c r="A3893" s="4" t="inlineStr">
        <is>
          <t>C000006987 [Member] | Moody's, Aaa Rating [Member]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Total Investments</t>
        </is>
      </c>
      <c r="B3895" s="6" t="n">
        <v>0.041</v>
      </c>
    </row>
    <row r="3896">
      <c r="A3896" s="4" t="inlineStr">
        <is>
          <t>C000006987 [Member] | Money Market Funds Quality [Member]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Total Investments</t>
        </is>
      </c>
      <c r="B3898" s="6" t="n">
        <v>0.021</v>
      </c>
    </row>
    <row r="3899">
      <c r="A3899" s="4" t="inlineStr">
        <is>
          <t>C000006987 [Member] | Unclassified Sector [Member]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Total Investments</t>
        </is>
      </c>
      <c r="B3901" s="6" t="n">
        <v>0.127</v>
      </c>
    </row>
    <row r="3902">
      <c r="A3902" s="4" t="inlineStr">
        <is>
          <t>C000006987 [Member] | Universities Colleges [Member]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Total Investments</t>
        </is>
      </c>
      <c r="B3904" s="6" t="n">
        <v>0.196</v>
      </c>
    </row>
    <row r="3905">
      <c r="A3905" s="4" t="inlineStr">
        <is>
          <t>C000006987 [Member] | General Obligations General Purpose [Member]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Total Investments</t>
        </is>
      </c>
      <c r="B3907" s="6" t="n">
        <v>0.136</v>
      </c>
    </row>
    <row r="3908">
      <c r="A3908" s="4" t="inlineStr">
        <is>
          <t>C000006987 [Member] | Sales And Excise Tax Revenue [Member]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Total Investments</t>
        </is>
      </c>
      <c r="B3910" s="6" t="n">
        <v>0.057</v>
      </c>
    </row>
    <row r="3911">
      <c r="A3911" s="4" t="inlineStr">
        <is>
          <t>C000006987 [Member] | Healthcare Revenue Hospitals [Member]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Total Investments</t>
        </is>
      </c>
      <c r="B3913" s="6" t="n">
        <v>0.163</v>
      </c>
    </row>
    <row r="3914">
      <c r="A3914" s="4" t="inlineStr">
        <is>
          <t>C000006987 [Member] | Utilities Other [Member]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Total Investments</t>
        </is>
      </c>
      <c r="B3916" s="6" t="n">
        <v>0.039</v>
      </c>
    </row>
    <row r="3917">
      <c r="A3917" s="4" t="inlineStr">
        <is>
          <t>C000006987 [Member] | Single Family Housing State [Member]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Total Investments</t>
        </is>
      </c>
      <c r="B3919" s="6" t="n">
        <v>0.048</v>
      </c>
    </row>
    <row r="3920">
      <c r="A3920" s="4" t="inlineStr">
        <is>
          <t>C000006987 [Member] | Multi Family Housing Revenue [Member]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Total Investments</t>
        </is>
      </c>
      <c r="B3922" s="8" t="n">
        <v>0.07000000000000001</v>
      </c>
    </row>
    <row r="3923">
      <c r="A3923" s="4" t="inlineStr">
        <is>
          <t>C000006987 [Member] | Transportation Special Tax [Member]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Total Investments</t>
        </is>
      </c>
      <c r="B3925" s="6" t="n">
        <v>0.043</v>
      </c>
    </row>
    <row r="3926">
      <c r="A3926" s="4" t="inlineStr">
        <is>
          <t>C000006987 [Member] | Airport Revenue [Member]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Total Investments</t>
        </is>
      </c>
      <c r="B3928" s="8" t="n">
        <v>0.06</v>
      </c>
    </row>
    <row r="3929">
      <c r="A3929" s="4" t="inlineStr">
        <is>
          <t>C000006987 [Member] | Student Loan Revenue [Member]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Total Investments</t>
        </is>
      </c>
      <c r="B3931" s="6" t="n">
        <v>0.061</v>
      </c>
    </row>
    <row r="3932">
      <c r="A3932" s="4" t="inlineStr">
        <is>
          <t>C000006987 [Member] | Fixed Income Securities [Member]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Total Investments</t>
        </is>
      </c>
      <c r="B3934" s="6" t="n">
        <v>0.979</v>
      </c>
    </row>
    <row r="3935">
      <c r="A3935" s="4" t="inlineStr">
        <is>
          <t>C000006987 [Member] | Money Market Funds [Member]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Total Investments</t>
        </is>
      </c>
      <c r="B3937" s="6" t="n">
        <v>0.021</v>
      </c>
    </row>
    <row r="3938">
      <c r="A3938" s="4" t="inlineStr">
        <is>
          <t>C000006988 [Member] | Fitch, AA Rating [Member]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Total Investments</t>
        </is>
      </c>
      <c r="B3940" s="6" t="n">
        <v>0.463</v>
      </c>
    </row>
    <row r="3941">
      <c r="A3941" s="4" t="inlineStr">
        <is>
          <t>C000006988 [Member] | Fitch, A Rating [Member]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Total Investments</t>
        </is>
      </c>
      <c r="B3943" s="6" t="n">
        <v>0.188</v>
      </c>
    </row>
    <row r="3944">
      <c r="A3944" s="4" t="inlineStr">
        <is>
          <t>C000006988 [Member] | Fitch, BBB Rating [Member]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Total Investments</t>
        </is>
      </c>
      <c r="B3946" s="6" t="n">
        <v>0.206</v>
      </c>
    </row>
    <row r="3947">
      <c r="A3947" s="4" t="inlineStr">
        <is>
          <t>C000006988 [Member] | Fitch, BB Rating [Member]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Total Investments</t>
        </is>
      </c>
      <c r="B3949" s="6" t="n">
        <v>0.019</v>
      </c>
    </row>
    <row r="3950">
      <c r="A3950" s="4" t="inlineStr">
        <is>
          <t>C000006988 [Member] | Fitch, CC Rating [Member]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Total Investments</t>
        </is>
      </c>
      <c r="B3952" s="6" t="n">
        <v>0.001</v>
      </c>
    </row>
    <row r="3953">
      <c r="A3953" s="4" t="inlineStr">
        <is>
          <t>C000006988 [Member] | Fitch, B Rating [Member]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Total Investments</t>
        </is>
      </c>
      <c r="B3955" s="6" t="n">
        <v>0.006</v>
      </c>
    </row>
    <row r="3956">
      <c r="A3956" s="4" t="inlineStr">
        <is>
          <t>C000006988 [Member] | Not Rated [Member]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Total Investments</t>
        </is>
      </c>
      <c r="B3958" s="6" t="n">
        <v>0.055</v>
      </c>
    </row>
    <row r="3959">
      <c r="A3959" s="4" t="inlineStr">
        <is>
          <t>C000006988 [Member] | Moody's, Aaa Rating [Member]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Total Investments</t>
        </is>
      </c>
      <c r="B3961" s="6" t="n">
        <v>0.041</v>
      </c>
    </row>
    <row r="3962">
      <c r="A3962" s="4" t="inlineStr">
        <is>
          <t>C000006988 [Member] | Money Market Funds Quality [Member]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Total Investments</t>
        </is>
      </c>
      <c r="B3964" s="6" t="n">
        <v>0.021</v>
      </c>
    </row>
    <row r="3965">
      <c r="A3965" s="4" t="inlineStr">
        <is>
          <t>C000006988 [Member] | Unclassified Sector [Member]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Total Investments</t>
        </is>
      </c>
      <c r="B3967" s="6" t="n">
        <v>0.127</v>
      </c>
    </row>
    <row r="3968">
      <c r="A3968" s="4" t="inlineStr">
        <is>
          <t>C000006988 [Member] | Universities Colleges [Member]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Total Investments</t>
        </is>
      </c>
      <c r="B3970" s="6" t="n">
        <v>0.196</v>
      </c>
    </row>
    <row r="3971">
      <c r="A3971" s="4" t="inlineStr">
        <is>
          <t>C000006988 [Member] | General Obligations General Purpose [Member]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Total Investments</t>
        </is>
      </c>
      <c r="B3973" s="6" t="n">
        <v>0.136</v>
      </c>
    </row>
    <row r="3974">
      <c r="A3974" s="4" t="inlineStr">
        <is>
          <t>C000006988 [Member] | Sales And Excise Tax Revenue [Member]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Total Investments</t>
        </is>
      </c>
      <c r="B3976" s="6" t="n">
        <v>0.057</v>
      </c>
    </row>
    <row r="3977">
      <c r="A3977" s="4" t="inlineStr">
        <is>
          <t>C000006988 [Member] | Healthcare Revenue Hospitals [Member]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Total Investments</t>
        </is>
      </c>
      <c r="B3979" s="6" t="n">
        <v>0.163</v>
      </c>
    </row>
    <row r="3980">
      <c r="A3980" s="4" t="inlineStr">
        <is>
          <t>C000006988 [Member] | Utilities Other [Member]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Total Investments</t>
        </is>
      </c>
      <c r="B3982" s="6" t="n">
        <v>0.039</v>
      </c>
    </row>
    <row r="3983">
      <c r="A3983" s="4" t="inlineStr">
        <is>
          <t>C000006988 [Member] | Single Family Housing State [Member]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Total Investments</t>
        </is>
      </c>
      <c r="B3985" s="6" t="n">
        <v>0.048</v>
      </c>
    </row>
    <row r="3986">
      <c r="A3986" s="4" t="inlineStr">
        <is>
          <t>C000006988 [Member] | Multi Family Housing Revenue [Member]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Total Investments</t>
        </is>
      </c>
      <c r="B3988" s="8" t="n">
        <v>0.07000000000000001</v>
      </c>
    </row>
    <row r="3989">
      <c r="A3989" s="4" t="inlineStr">
        <is>
          <t>C000006988 [Member] | Transportation Special Tax [Member]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Total Investments</t>
        </is>
      </c>
      <c r="B3991" s="6" t="n">
        <v>0.043</v>
      </c>
    </row>
    <row r="3992">
      <c r="A3992" s="4" t="inlineStr">
        <is>
          <t>C000006988 [Member] | Airport Revenue [Member]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Total Investments</t>
        </is>
      </c>
      <c r="B3994" s="8" t="n">
        <v>0.06</v>
      </c>
    </row>
    <row r="3995">
      <c r="A3995" s="4" t="inlineStr">
        <is>
          <t>C000006988 [Member] | Student Loan Revenue [Member]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Total Investments</t>
        </is>
      </c>
      <c r="B3997" s="6" t="n">
        <v>0.061</v>
      </c>
    </row>
    <row r="3998">
      <c r="A3998" s="4" t="inlineStr">
        <is>
          <t>C000006988 [Member] | Fixed Income Securities [Member]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Total Investments</t>
        </is>
      </c>
      <c r="B4000" s="6" t="n">
        <v>0.979</v>
      </c>
    </row>
    <row r="4001">
      <c r="A4001" s="4" t="inlineStr">
        <is>
          <t>C000006988 [Member] | Money Market Funds [Member]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Total Investments</t>
        </is>
      </c>
      <c r="B4003" s="6" t="n">
        <v>0.021</v>
      </c>
    </row>
    <row r="4004">
      <c r="A4004" s="4" t="inlineStr">
        <is>
          <t>C000169770 [Member] | Fitch, AA Rating [Member]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Total Investments</t>
        </is>
      </c>
      <c r="B4006" s="6" t="n">
        <v>0.463</v>
      </c>
    </row>
    <row r="4007">
      <c r="A4007" s="4" t="inlineStr">
        <is>
          <t>C000169770 [Member] | Fitch, A Rating [Member]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Total Investments</t>
        </is>
      </c>
      <c r="B4009" s="6" t="n">
        <v>0.188</v>
      </c>
    </row>
    <row r="4010">
      <c r="A4010" s="4" t="inlineStr">
        <is>
          <t>C000169770 [Member] | Fitch, BBB Rating [Member]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Total Investments</t>
        </is>
      </c>
      <c r="B4012" s="6" t="n">
        <v>0.206</v>
      </c>
    </row>
    <row r="4013">
      <c r="A4013" s="4" t="inlineStr">
        <is>
          <t>C000169770 [Member] | Fitch, BB Rating [Member]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Total Investments</t>
        </is>
      </c>
      <c r="B4015" s="6" t="n">
        <v>0.019</v>
      </c>
    </row>
    <row r="4016">
      <c r="A4016" s="4" t="inlineStr">
        <is>
          <t>C000169770 [Member] | Fitch, CC Rating [Member]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Total Investments</t>
        </is>
      </c>
      <c r="B4018" s="6" t="n">
        <v>0.001</v>
      </c>
    </row>
    <row r="4019">
      <c r="A4019" s="4" t="inlineStr">
        <is>
          <t>C000169770 [Member] | Fitch, B Rating [Member]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Total Investments</t>
        </is>
      </c>
      <c r="B4021" s="6" t="n">
        <v>0.006</v>
      </c>
    </row>
    <row r="4022">
      <c r="A4022" s="4" t="inlineStr">
        <is>
          <t>C000169770 [Member] | Not Rated [Member]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Total Investments</t>
        </is>
      </c>
      <c r="B4024" s="6" t="n">
        <v>0.055</v>
      </c>
    </row>
    <row r="4025">
      <c r="A4025" s="4" t="inlineStr">
        <is>
          <t>C000169770 [Member] | Moody's, Aaa Rating [Member]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Total Investments</t>
        </is>
      </c>
      <c r="B4027" s="6" t="n">
        <v>0.041</v>
      </c>
    </row>
    <row r="4028">
      <c r="A4028" s="4" t="inlineStr">
        <is>
          <t>C000169770 [Member] | Money Market Funds Quality [Member]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Total Investments</t>
        </is>
      </c>
      <c r="B4030" s="6" t="n">
        <v>0.021</v>
      </c>
    </row>
    <row r="4031">
      <c r="A4031" s="4" t="inlineStr">
        <is>
          <t>C000169770 [Member] | Unclassified Sector [Member]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Total Investments</t>
        </is>
      </c>
      <c r="B4033" s="6" t="n">
        <v>0.127</v>
      </c>
    </row>
    <row r="4034">
      <c r="A4034" s="4" t="inlineStr">
        <is>
          <t>C000169770 [Member] | Universities Colleges [Member]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Total Investments</t>
        </is>
      </c>
      <c r="B4036" s="6" t="n">
        <v>0.196</v>
      </c>
    </row>
    <row r="4037">
      <c r="A4037" s="4" t="inlineStr">
        <is>
          <t>C000169770 [Member] | General Obligations General Purpose [Member]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Total Investments</t>
        </is>
      </c>
      <c r="B4039" s="6" t="n">
        <v>0.136</v>
      </c>
    </row>
    <row r="4040">
      <c r="A4040" s="4" t="inlineStr">
        <is>
          <t>C000169770 [Member] | Sales And Excise Tax Revenue [Member]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Total Investments</t>
        </is>
      </c>
      <c r="B4042" s="6" t="n">
        <v>0.057</v>
      </c>
    </row>
    <row r="4043">
      <c r="A4043" s="4" t="inlineStr">
        <is>
          <t>C000169770 [Member] | Healthcare Revenue Hospitals [Member]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Total Investments</t>
        </is>
      </c>
      <c r="B4045" s="6" t="n">
        <v>0.163</v>
      </c>
    </row>
    <row r="4046">
      <c r="A4046" s="4" t="inlineStr">
        <is>
          <t>C000169770 [Member] | Utilities Other [Member]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Total Investments</t>
        </is>
      </c>
      <c r="B4048" s="6" t="n">
        <v>0.039</v>
      </c>
    </row>
    <row r="4049">
      <c r="A4049" s="4" t="inlineStr">
        <is>
          <t>C000169770 [Member] | Single Family Housing State [Member]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Total Investments</t>
        </is>
      </c>
      <c r="B4051" s="6" t="n">
        <v>0.048</v>
      </c>
    </row>
    <row r="4052">
      <c r="A4052" s="4" t="inlineStr">
        <is>
          <t>C000169770 [Member] | Multi Family Housing Revenue [Member]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Total Investments</t>
        </is>
      </c>
      <c r="B4054" s="8" t="n">
        <v>0.07000000000000001</v>
      </c>
    </row>
    <row r="4055">
      <c r="A4055" s="4" t="inlineStr">
        <is>
          <t>C000169770 [Member] | Transportation Special Tax [Member]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Total Investments</t>
        </is>
      </c>
      <c r="B4057" s="6" t="n">
        <v>0.043</v>
      </c>
    </row>
    <row r="4058">
      <c r="A4058" s="4" t="inlineStr">
        <is>
          <t>C000169770 [Member] | Airport Revenue [Member]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Total Investments</t>
        </is>
      </c>
      <c r="B4060" s="8" t="n">
        <v>0.06</v>
      </c>
    </row>
    <row r="4061">
      <c r="A4061" s="4" t="inlineStr">
        <is>
          <t>C000169770 [Member] | Student Loan Revenue [Member]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Total Investments</t>
        </is>
      </c>
      <c r="B4063" s="6" t="n">
        <v>0.061</v>
      </c>
    </row>
    <row r="4064">
      <c r="A4064" s="4" t="inlineStr">
        <is>
          <t>C000169770 [Member] | Fixed Income Securities [Member]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Total Investments</t>
        </is>
      </c>
      <c r="B4066" s="6" t="n">
        <v>0.979</v>
      </c>
    </row>
    <row r="4067">
      <c r="A4067" s="4" t="inlineStr">
        <is>
          <t>C000169770 [Member] | Money Market Funds [Member]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Total Investments</t>
        </is>
      </c>
      <c r="B4069" s="6" t="n">
        <v>0.021</v>
      </c>
    </row>
    <row r="4070">
      <c r="A4070" s="4" t="inlineStr">
        <is>
          <t>C000194250 [Member] | Fitch, AA Rating [Member]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Total Investments</t>
        </is>
      </c>
      <c r="B4072" s="6" t="n">
        <v>0.463</v>
      </c>
    </row>
    <row r="4073">
      <c r="A4073" s="4" t="inlineStr">
        <is>
          <t>C000194250 [Member] | Fitch, A Rating [Member]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Total Investments</t>
        </is>
      </c>
      <c r="B4075" s="6" t="n">
        <v>0.188</v>
      </c>
    </row>
    <row r="4076">
      <c r="A4076" s="4" t="inlineStr">
        <is>
          <t>C000194250 [Member] | Fitch, BBB Rating [Member]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Total Investments</t>
        </is>
      </c>
      <c r="B4078" s="6" t="n">
        <v>0.206</v>
      </c>
    </row>
    <row r="4079">
      <c r="A4079" s="4" t="inlineStr">
        <is>
          <t>C000194250 [Member] | Fitch, BB Rating [Member]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Total Investments</t>
        </is>
      </c>
      <c r="B4081" s="6" t="n">
        <v>0.019</v>
      </c>
    </row>
    <row r="4082">
      <c r="A4082" s="4" t="inlineStr">
        <is>
          <t>C000194250 [Member] | Fitch, CC Rating [Member]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Total Investments</t>
        </is>
      </c>
      <c r="B4084" s="6" t="n">
        <v>0.001</v>
      </c>
    </row>
    <row r="4085">
      <c r="A4085" s="4" t="inlineStr">
        <is>
          <t>C000194250 [Member] | Fitch, B Rating [Member]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Total Investments</t>
        </is>
      </c>
      <c r="B4087" s="6" t="n">
        <v>0.006</v>
      </c>
    </row>
    <row r="4088">
      <c r="A4088" s="4" t="inlineStr">
        <is>
          <t>C000194250 [Member] | Not Rated [Member]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Total Investments</t>
        </is>
      </c>
      <c r="B4090" s="6" t="n">
        <v>0.055</v>
      </c>
    </row>
    <row r="4091">
      <c r="A4091" s="4" t="inlineStr">
        <is>
          <t>C000194250 [Member] | Moody's, Aaa Rating [Member]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Total Investments</t>
        </is>
      </c>
      <c r="B4093" s="6" t="n">
        <v>0.041</v>
      </c>
    </row>
    <row r="4094">
      <c r="A4094" s="4" t="inlineStr">
        <is>
          <t>C000194250 [Member] | Money Market Funds Quality [Member]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Total Investments</t>
        </is>
      </c>
      <c r="B4096" s="6" t="n">
        <v>0.021</v>
      </c>
    </row>
    <row r="4097">
      <c r="A4097" s="4" t="inlineStr">
        <is>
          <t>C000194250 [Member] | Unclassified Sector [Member]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Total Investments</t>
        </is>
      </c>
      <c r="B4099" s="6" t="n">
        <v>0.127</v>
      </c>
    </row>
    <row r="4100">
      <c r="A4100" s="4" t="inlineStr">
        <is>
          <t>C000194250 [Member] | Universities Colleges [Member]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Total Investments</t>
        </is>
      </c>
      <c r="B4102" s="6" t="n">
        <v>0.196</v>
      </c>
    </row>
    <row r="4103">
      <c r="A4103" s="4" t="inlineStr">
        <is>
          <t>C000194250 [Member] | General Obligations General Purpose [Member]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Total Investments</t>
        </is>
      </c>
      <c r="B4105" s="6" t="n">
        <v>0.136</v>
      </c>
    </row>
    <row r="4106">
      <c r="A4106" s="4" t="inlineStr">
        <is>
          <t>C000194250 [Member] | Sales And Excise Tax Revenue [Member]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Total Investments</t>
        </is>
      </c>
      <c r="B4108" s="6" t="n">
        <v>0.057</v>
      </c>
    </row>
    <row r="4109">
      <c r="A4109" s="4" t="inlineStr">
        <is>
          <t>C000194250 [Member] | Healthcare Revenue Hospitals [Member]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Total Investments</t>
        </is>
      </c>
      <c r="B4111" s="6" t="n">
        <v>0.163</v>
      </c>
    </row>
    <row r="4112">
      <c r="A4112" s="4" t="inlineStr">
        <is>
          <t>C000194250 [Member] | Utilities Other [Member]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Total Investments</t>
        </is>
      </c>
      <c r="B4114" s="6" t="n">
        <v>0.039</v>
      </c>
    </row>
    <row r="4115">
      <c r="A4115" s="4" t="inlineStr">
        <is>
          <t>C000194250 [Member] | Single Family Housing State [Member]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Total Investments</t>
        </is>
      </c>
      <c r="B4117" s="6" t="n">
        <v>0.048</v>
      </c>
    </row>
    <row r="4118">
      <c r="A4118" s="4" t="inlineStr">
        <is>
          <t>C000194250 [Member] | Multi Family Housing Revenue [Member]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Total Investments</t>
        </is>
      </c>
      <c r="B4120" s="8" t="n">
        <v>0.07000000000000001</v>
      </c>
    </row>
    <row r="4121">
      <c r="A4121" s="4" t="inlineStr">
        <is>
          <t>C000194250 [Member] | Transportation Special Tax [Member]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Total Investments</t>
        </is>
      </c>
      <c r="B4123" s="6" t="n">
        <v>0.043</v>
      </c>
    </row>
    <row r="4124">
      <c r="A4124" s="4" t="inlineStr">
        <is>
          <t>C000194250 [Member] | Airport Revenue [Member]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Total Investments</t>
        </is>
      </c>
      <c r="B4126" s="8" t="n">
        <v>0.06</v>
      </c>
    </row>
    <row r="4127">
      <c r="A4127" s="4" t="inlineStr">
        <is>
          <t>C000194250 [Member] | Student Loan Revenue [Member]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Total Investments</t>
        </is>
      </c>
      <c r="B4129" s="6" t="n">
        <v>0.061</v>
      </c>
    </row>
    <row r="4130">
      <c r="A4130" s="4" t="inlineStr">
        <is>
          <t>C000194250 [Member] | Fixed Income Securities [Member]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Total Investments</t>
        </is>
      </c>
      <c r="B4132" s="6" t="n">
        <v>0.979</v>
      </c>
    </row>
    <row r="4133">
      <c r="A4133" s="4" t="inlineStr">
        <is>
          <t>C000194250 [Member] | Money Market Funds [Member]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Total Investments</t>
        </is>
      </c>
      <c r="B4135" s="6" t="n">
        <v>0.021</v>
      </c>
    </row>
    <row r="4136">
      <c r="A4136" s="4" t="inlineStr">
        <is>
          <t>C000006965 [Member] | Fitch, AA Rating [Member]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Total Investments</t>
        </is>
      </c>
      <c r="B4138" s="6" t="n">
        <v>0.355</v>
      </c>
    </row>
    <row r="4139">
      <c r="A4139" s="4" t="inlineStr">
        <is>
          <t>C000006965 [Member] | Fitch, A Rating [Member]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Total Investments</t>
        </is>
      </c>
      <c r="B4141" s="6" t="n">
        <v>0.378</v>
      </c>
    </row>
    <row r="4142">
      <c r="A4142" s="4" t="inlineStr">
        <is>
          <t>C000006965 [Member] | Fitch, BBB Rating [Member]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Total Investments</t>
        </is>
      </c>
      <c r="B4144" s="6" t="n">
        <v>0.133</v>
      </c>
    </row>
    <row r="4145">
      <c r="A4145" s="4" t="inlineStr">
        <is>
          <t>C000006965 [Member] | Fitch, BB Rating [Member]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Total Investments</t>
        </is>
      </c>
      <c r="B4147" s="6" t="n">
        <v>0.035</v>
      </c>
    </row>
    <row r="4148">
      <c r="A4148" s="4" t="inlineStr">
        <is>
          <t>C000006965 [Member] | Fitch, CC Rating [Member]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Total Investments</t>
        </is>
      </c>
      <c r="B4150" s="8" t="n">
        <v>0</v>
      </c>
    </row>
    <row r="4151">
      <c r="A4151" s="4" t="inlineStr">
        <is>
          <t>C000006965 [Member] | Fitch, B Rating [Member]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Total Investments</t>
        </is>
      </c>
      <c r="B4153" s="6" t="n">
        <v>0.007</v>
      </c>
    </row>
    <row r="4154">
      <c r="A4154" s="4" t="inlineStr">
        <is>
          <t>C000006965 [Member] | Not Rated [Member]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Total Investments</t>
        </is>
      </c>
      <c r="B4156" s="6" t="n">
        <v>0.06900000000000001</v>
      </c>
    </row>
    <row r="4157">
      <c r="A4157" s="4" t="inlineStr">
        <is>
          <t>C000006965 [Member] | Moody's, Aaa Rating [Member]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Total Investments</t>
        </is>
      </c>
      <c r="B4159" s="6" t="n">
        <v>0.016</v>
      </c>
    </row>
    <row r="4160">
      <c r="A4160" s="4" t="inlineStr">
        <is>
          <t>C000006965 [Member] | Money Market Funds Quality [Member]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Total Investments</t>
        </is>
      </c>
      <c r="B4162" s="6" t="n">
        <v>0.007</v>
      </c>
    </row>
    <row r="4163">
      <c r="A4163" s="4" t="inlineStr">
        <is>
          <t>C000006965 [Member] | Unclassified Sector [Member]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Total Investments</t>
        </is>
      </c>
      <c r="B4165" s="6" t="n">
        <v>0.206</v>
      </c>
    </row>
    <row r="4166">
      <c r="A4166" s="4" t="inlineStr">
        <is>
          <t>C000006965 [Member] | Water And Sewer Utility Revenue [Member]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Total Investments</t>
        </is>
      </c>
      <c r="B4168" s="6" t="n">
        <v>0.077</v>
      </c>
    </row>
    <row r="4169">
      <c r="A4169" s="4" t="inlineStr">
        <is>
          <t>C000006965 [Member] | Universities Colleges [Member]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Total Investments</t>
        </is>
      </c>
      <c r="B4171" s="6" t="n">
        <v>0.136</v>
      </c>
    </row>
    <row r="4172">
      <c r="A4172" s="4" t="inlineStr">
        <is>
          <t>C000006965 [Member] | General Obligations General Purpose [Member]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Total Investments</t>
        </is>
      </c>
      <c r="B4174" s="6" t="n">
        <v>0.079</v>
      </c>
    </row>
    <row r="4175">
      <c r="A4175" s="4" t="inlineStr">
        <is>
          <t>C000006965 [Member] | Tax Other [Member]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Total Investments</t>
        </is>
      </c>
      <c r="B4177" s="6" t="n">
        <v>0.037</v>
      </c>
    </row>
    <row r="4178">
      <c r="A4178" s="4" t="inlineStr">
        <is>
          <t>C000006965 [Member] | Healthcare Revenue Hospitals [Member]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Total Investments</t>
        </is>
      </c>
      <c r="B4180" s="6" t="n">
        <v>0.153</v>
      </c>
    </row>
    <row r="4181">
      <c r="A4181" s="4" t="inlineStr">
        <is>
          <t>C000006965 [Member] | Single Family Housing State [Member]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Total Investments</t>
        </is>
      </c>
      <c r="B4183" s="6" t="n">
        <v>0.08699999999999999</v>
      </c>
    </row>
    <row r="4184">
      <c r="A4184" s="4" t="inlineStr">
        <is>
          <t>C000006965 [Member] | General Obligations Schools [Member]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Total Investments</t>
        </is>
      </c>
      <c r="B4186" s="6" t="n">
        <v>0.102</v>
      </c>
    </row>
    <row r="4187">
      <c r="A4187" s="4" t="inlineStr">
        <is>
          <t>C000006965 [Member] | Airport Revenue [Member]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Total Investments</t>
        </is>
      </c>
      <c r="B4189" s="6" t="n">
        <v>0.035</v>
      </c>
    </row>
    <row r="4190">
      <c r="A4190" s="4" t="inlineStr">
        <is>
          <t>C000006965 [Member] | Healthcare Revenue Long Term Care [Member]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Total Investments</t>
        </is>
      </c>
      <c r="B4192" s="6" t="n">
        <v>0.047</v>
      </c>
    </row>
    <row r="4193">
      <c r="A4193" s="4" t="inlineStr">
        <is>
          <t>C000006965 [Member] | Student Loan Revenue [Member]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Total Investments</t>
        </is>
      </c>
      <c r="B4195" s="6" t="n">
        <v>0.041</v>
      </c>
    </row>
    <row r="4196">
      <c r="A4196" s="4" t="inlineStr">
        <is>
          <t>C000006965 [Member] | Fixed Income Securities [Member]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Total Investments</t>
        </is>
      </c>
      <c r="B4198" s="6" t="n">
        <v>0.993</v>
      </c>
    </row>
    <row r="4199">
      <c r="A4199" s="4" t="inlineStr">
        <is>
          <t>C000006965 [Member] | Money Market Funds [Member]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Total Investments</t>
        </is>
      </c>
      <c r="B4201" s="6" t="n">
        <v>0.007</v>
      </c>
    </row>
    <row r="4202">
      <c r="A4202" s="4" t="inlineStr">
        <is>
          <t>C000006966 [Member] | Fitch, AA Rating [Member]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Total Investments</t>
        </is>
      </c>
      <c r="B4204" s="6" t="n">
        <v>0.355</v>
      </c>
    </row>
    <row r="4205">
      <c r="A4205" s="4" t="inlineStr">
        <is>
          <t>C000006966 [Member] | Fitch, A Rating [Member]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Total Investments</t>
        </is>
      </c>
      <c r="B4207" s="6" t="n">
        <v>0.378</v>
      </c>
    </row>
    <row r="4208">
      <c r="A4208" s="4" t="inlineStr">
        <is>
          <t>C000006966 [Member] | Fitch, BBB Rating [Member]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Total Investments</t>
        </is>
      </c>
      <c r="B4210" s="6" t="n">
        <v>0.133</v>
      </c>
    </row>
    <row r="4211">
      <c r="A4211" s="4" t="inlineStr">
        <is>
          <t>C000006966 [Member] | Fitch, BB Rating [Member]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Total Investments</t>
        </is>
      </c>
      <c r="B4213" s="6" t="n">
        <v>0.035</v>
      </c>
    </row>
    <row r="4214">
      <c r="A4214" s="4" t="inlineStr">
        <is>
          <t>C000006966 [Member] | Fitch, CC Rating [Member]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Total Investments</t>
        </is>
      </c>
      <c r="B4216" s="8" t="n">
        <v>0</v>
      </c>
    </row>
    <row r="4217">
      <c r="A4217" s="4" t="inlineStr">
        <is>
          <t>C000006966 [Member] | Fitch, B Rating [Member]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Total Investments</t>
        </is>
      </c>
      <c r="B4219" s="6" t="n">
        <v>0.007</v>
      </c>
    </row>
    <row r="4220">
      <c r="A4220" s="4" t="inlineStr">
        <is>
          <t>C000006966 [Member] | Not Rated [Member]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Total Investments</t>
        </is>
      </c>
      <c r="B4222" s="6" t="n">
        <v>0.06900000000000001</v>
      </c>
    </row>
    <row r="4223">
      <c r="A4223" s="4" t="inlineStr">
        <is>
          <t>C000006966 [Member] | Moody's, Aaa Rating [Member]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Total Investments</t>
        </is>
      </c>
      <c r="B4225" s="6" t="n">
        <v>0.016</v>
      </c>
    </row>
    <row r="4226">
      <c r="A4226" s="4" t="inlineStr">
        <is>
          <t>C000006966 [Member] | Money Market Funds Quality [Member]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Total Investments</t>
        </is>
      </c>
      <c r="B4228" s="6" t="n">
        <v>0.007</v>
      </c>
    </row>
    <row r="4229">
      <c r="A4229" s="4" t="inlineStr">
        <is>
          <t>C000006966 [Member] | Unclassified Sector [Member]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Total Investments</t>
        </is>
      </c>
      <c r="B4231" s="6" t="n">
        <v>0.206</v>
      </c>
    </row>
    <row r="4232">
      <c r="A4232" s="4" t="inlineStr">
        <is>
          <t>C000006966 [Member] | Water And Sewer Utility Revenue [Member]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Total Investments</t>
        </is>
      </c>
      <c r="B4234" s="6" t="n">
        <v>0.077</v>
      </c>
    </row>
    <row r="4235">
      <c r="A4235" s="4" t="inlineStr">
        <is>
          <t>C000006966 [Member] | Universities Colleges [Member]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Total Investments</t>
        </is>
      </c>
      <c r="B4237" s="6" t="n">
        <v>0.136</v>
      </c>
    </row>
    <row r="4238">
      <c r="A4238" s="4" t="inlineStr">
        <is>
          <t>C000006966 [Member] | General Obligations General Purpose [Member]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Total Investments</t>
        </is>
      </c>
      <c r="B4240" s="6" t="n">
        <v>0.079</v>
      </c>
    </row>
    <row r="4241">
      <c r="A4241" s="4" t="inlineStr">
        <is>
          <t>C000006966 [Member] | Tax Other [Member]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Total Investments</t>
        </is>
      </c>
      <c r="B4243" s="6" t="n">
        <v>0.037</v>
      </c>
    </row>
    <row r="4244">
      <c r="A4244" s="4" t="inlineStr">
        <is>
          <t>C000006966 [Member] | Healthcare Revenue Hospitals [Member]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Total Investments</t>
        </is>
      </c>
      <c r="B4246" s="6" t="n">
        <v>0.153</v>
      </c>
    </row>
    <row r="4247">
      <c r="A4247" s="4" t="inlineStr">
        <is>
          <t>C000006966 [Member] | Single Family Housing State [Member]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Total Investments</t>
        </is>
      </c>
      <c r="B4249" s="6" t="n">
        <v>0.08699999999999999</v>
      </c>
    </row>
    <row r="4250">
      <c r="A4250" s="4" t="inlineStr">
        <is>
          <t>C000006966 [Member] | General Obligations Schools [Member]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Total Investments</t>
        </is>
      </c>
      <c r="B4252" s="6" t="n">
        <v>0.102</v>
      </c>
    </row>
    <row r="4253">
      <c r="A4253" s="4" t="inlineStr">
        <is>
          <t>C000006966 [Member] | Airport Revenue [Member]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Total Investments</t>
        </is>
      </c>
      <c r="B4255" s="6" t="n">
        <v>0.035</v>
      </c>
    </row>
    <row r="4256">
      <c r="A4256" s="4" t="inlineStr">
        <is>
          <t>C000006966 [Member] | Healthcare Revenue Long Term Care [Member]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Total Investments</t>
        </is>
      </c>
      <c r="B4258" s="6" t="n">
        <v>0.047</v>
      </c>
    </row>
    <row r="4259">
      <c r="A4259" s="4" t="inlineStr">
        <is>
          <t>C000006966 [Member] | Student Loan Revenue [Member]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Total Investments</t>
        </is>
      </c>
      <c r="B4261" s="6" t="n">
        <v>0.041</v>
      </c>
    </row>
    <row r="4262">
      <c r="A4262" s="4" t="inlineStr">
        <is>
          <t>C000006966 [Member] | Fixed Income Securities [Member]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Total Investments</t>
        </is>
      </c>
      <c r="B4264" s="6" t="n">
        <v>0.993</v>
      </c>
    </row>
    <row r="4265">
      <c r="A4265" s="4" t="inlineStr">
        <is>
          <t>C000006966 [Member] | Money Market Funds [Member]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Total Investments</t>
        </is>
      </c>
      <c r="B4267" s="6" t="n">
        <v>0.007</v>
      </c>
    </row>
    <row r="4268">
      <c r="A4268" s="4" t="inlineStr">
        <is>
          <t>C000169761 [Member] | Fitch, AA Rating [Member]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Total Investments</t>
        </is>
      </c>
      <c r="B4270" s="6" t="n">
        <v>0.355</v>
      </c>
    </row>
    <row r="4271">
      <c r="A4271" s="4" t="inlineStr">
        <is>
          <t>C000169761 [Member] | Fitch, A Rating [Member]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Total Investments</t>
        </is>
      </c>
      <c r="B4273" s="6" t="n">
        <v>0.378</v>
      </c>
    </row>
    <row r="4274">
      <c r="A4274" s="4" t="inlineStr">
        <is>
          <t>C000169761 [Member] | Fitch, BBB Rating [Member]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Total Investments</t>
        </is>
      </c>
      <c r="B4276" s="6" t="n">
        <v>0.133</v>
      </c>
    </row>
    <row r="4277">
      <c r="A4277" s="4" t="inlineStr">
        <is>
          <t>C000169761 [Member] | Fitch, BB Rating [Member]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Total Investments</t>
        </is>
      </c>
      <c r="B4279" s="6" t="n">
        <v>0.035</v>
      </c>
    </row>
    <row r="4280">
      <c r="A4280" s="4" t="inlineStr">
        <is>
          <t>C000169761 [Member] | Fitch, CC Rating [Member]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Total Investments</t>
        </is>
      </c>
      <c r="B4282" s="8" t="n">
        <v>0</v>
      </c>
    </row>
    <row r="4283">
      <c r="A4283" s="4" t="inlineStr">
        <is>
          <t>C000169761 [Member] | Fitch, B Rating [Member]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Total Investments</t>
        </is>
      </c>
      <c r="B4285" s="6" t="n">
        <v>0.007</v>
      </c>
    </row>
    <row r="4286">
      <c r="A4286" s="4" t="inlineStr">
        <is>
          <t>C000169761 [Member] | Not Rated [Member]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Total Investments</t>
        </is>
      </c>
      <c r="B4288" s="6" t="n">
        <v>0.06900000000000001</v>
      </c>
    </row>
    <row r="4289">
      <c r="A4289" s="4" t="inlineStr">
        <is>
          <t>C000169761 [Member] | Moody's, Aaa Rating [Member]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Total Investments</t>
        </is>
      </c>
      <c r="B4291" s="6" t="n">
        <v>0.016</v>
      </c>
    </row>
    <row r="4292">
      <c r="A4292" s="4" t="inlineStr">
        <is>
          <t>C000169761 [Member] | Money Market Funds Quality [Member]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Total Investments</t>
        </is>
      </c>
      <c r="B4294" s="6" t="n">
        <v>0.007</v>
      </c>
    </row>
    <row r="4295">
      <c r="A4295" s="4" t="inlineStr">
        <is>
          <t>C000169761 [Member] | Unclassified Sector [Member]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Total Investments</t>
        </is>
      </c>
      <c r="B4297" s="6" t="n">
        <v>0.206</v>
      </c>
    </row>
    <row r="4298">
      <c r="A4298" s="4" t="inlineStr">
        <is>
          <t>C000169761 [Member] | Water And Sewer Utility Revenue [Member]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Total Investments</t>
        </is>
      </c>
      <c r="B4300" s="6" t="n">
        <v>0.077</v>
      </c>
    </row>
    <row r="4301">
      <c r="A4301" s="4" t="inlineStr">
        <is>
          <t>C000169761 [Member] | Universities Colleges [Member]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Total Investments</t>
        </is>
      </c>
      <c r="B4303" s="6" t="n">
        <v>0.136</v>
      </c>
    </row>
    <row r="4304">
      <c r="A4304" s="4" t="inlineStr">
        <is>
          <t>C000169761 [Member] | General Obligations General Purpose [Member]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Total Investments</t>
        </is>
      </c>
      <c r="B4306" s="6" t="n">
        <v>0.079</v>
      </c>
    </row>
    <row r="4307">
      <c r="A4307" s="4" t="inlineStr">
        <is>
          <t>C000169761 [Member] | Tax Other [Member]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Total Investments</t>
        </is>
      </c>
      <c r="B4309" s="6" t="n">
        <v>0.037</v>
      </c>
    </row>
    <row r="4310">
      <c r="A4310" s="4" t="inlineStr">
        <is>
          <t>C000169761 [Member] | Healthcare Revenue Hospitals [Member]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Total Investments</t>
        </is>
      </c>
      <c r="B4312" s="6" t="n">
        <v>0.153</v>
      </c>
    </row>
    <row r="4313">
      <c r="A4313" s="4" t="inlineStr">
        <is>
          <t>C000169761 [Member] | Single Family Housing State [Member]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Total Investments</t>
        </is>
      </c>
      <c r="B4315" s="6" t="n">
        <v>0.08699999999999999</v>
      </c>
    </row>
    <row r="4316">
      <c r="A4316" s="4" t="inlineStr">
        <is>
          <t>C000169761 [Member] | General Obligations Schools [Member]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Total Investments</t>
        </is>
      </c>
      <c r="B4318" s="6" t="n">
        <v>0.102</v>
      </c>
    </row>
    <row r="4319">
      <c r="A4319" s="4" t="inlineStr">
        <is>
          <t>C000169761 [Member] | Airport Revenue [Member]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Total Investments</t>
        </is>
      </c>
      <c r="B4321" s="6" t="n">
        <v>0.035</v>
      </c>
    </row>
    <row r="4322">
      <c r="A4322" s="4" t="inlineStr">
        <is>
          <t>C000169761 [Member] | Healthcare Revenue Long Term Care [Member]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Total Investments</t>
        </is>
      </c>
      <c r="B4324" s="6" t="n">
        <v>0.047</v>
      </c>
    </row>
    <row r="4325">
      <c r="A4325" s="4" t="inlineStr">
        <is>
          <t>C000169761 [Member] | Student Loan Revenue [Member]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Total Investments</t>
        </is>
      </c>
      <c r="B4327" s="6" t="n">
        <v>0.041</v>
      </c>
    </row>
    <row r="4328">
      <c r="A4328" s="4" t="inlineStr">
        <is>
          <t>C000169761 [Member] | Fixed Income Securities [Member]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Total Investments</t>
        </is>
      </c>
      <c r="B4330" s="6" t="n">
        <v>0.993</v>
      </c>
    </row>
    <row r="4331">
      <c r="A4331" s="4" t="inlineStr">
        <is>
          <t>C000169761 [Member] | Money Market Funds [Member]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Total Investments</t>
        </is>
      </c>
      <c r="B4333" s="6" t="n">
        <v>0.007</v>
      </c>
    </row>
    <row r="4334">
      <c r="A4334" s="4" t="inlineStr">
        <is>
          <t>C000194232 [Member] | Fitch, AA Rating [Member]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Total Investments</t>
        </is>
      </c>
      <c r="B4336" s="6" t="n">
        <v>0.355</v>
      </c>
    </row>
    <row r="4337">
      <c r="A4337" s="4" t="inlineStr">
        <is>
          <t>C000194232 [Member] | Fitch, A Rating [Member]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Total Investments</t>
        </is>
      </c>
      <c r="B4339" s="6" t="n">
        <v>0.378</v>
      </c>
    </row>
    <row r="4340">
      <c r="A4340" s="4" t="inlineStr">
        <is>
          <t>C000194232 [Member] | Fitch, BBB Rating [Member]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Total Investments</t>
        </is>
      </c>
      <c r="B4342" s="6" t="n">
        <v>0.133</v>
      </c>
    </row>
    <row r="4343">
      <c r="A4343" s="4" t="inlineStr">
        <is>
          <t>C000194232 [Member] | Fitch, BB Rating [Member]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Total Investments</t>
        </is>
      </c>
      <c r="B4345" s="6" t="n">
        <v>0.035</v>
      </c>
    </row>
    <row r="4346">
      <c r="A4346" s="4" t="inlineStr">
        <is>
          <t>C000194232 [Member] | Fitch, CC Rating [Member]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Total Investments</t>
        </is>
      </c>
      <c r="B4348" s="8" t="n">
        <v>0</v>
      </c>
    </row>
    <row r="4349">
      <c r="A4349" s="4" t="inlineStr">
        <is>
          <t>C000194232 [Member] | Fitch, B Rating [Member]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Total Investments</t>
        </is>
      </c>
      <c r="B4351" s="6" t="n">
        <v>0.007</v>
      </c>
    </row>
    <row r="4352">
      <c r="A4352" s="4" t="inlineStr">
        <is>
          <t>C000194232 [Member] | Not Rated [Member]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Total Investments</t>
        </is>
      </c>
      <c r="B4354" s="6" t="n">
        <v>0.06900000000000001</v>
      </c>
    </row>
    <row r="4355">
      <c r="A4355" s="4" t="inlineStr">
        <is>
          <t>C000194232 [Member] | Moody's, Aaa Rating [Member]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Total Investments</t>
        </is>
      </c>
      <c r="B4357" s="6" t="n">
        <v>0.016</v>
      </c>
    </row>
    <row r="4358">
      <c r="A4358" s="4" t="inlineStr">
        <is>
          <t>C000194232 [Member] | Money Market Funds Quality [Member]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Total Investments</t>
        </is>
      </c>
      <c r="B4360" s="6" t="n">
        <v>0.007</v>
      </c>
    </row>
    <row r="4361">
      <c r="A4361" s="4" t="inlineStr">
        <is>
          <t>C000194232 [Member] | Unclassified Sector [Member]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Total Investments</t>
        </is>
      </c>
      <c r="B4363" s="6" t="n">
        <v>0.206</v>
      </c>
    </row>
    <row r="4364">
      <c r="A4364" s="4" t="inlineStr">
        <is>
          <t>C000194232 [Member] | Water And Sewer Utility Revenue [Member]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Total Investments</t>
        </is>
      </c>
      <c r="B4366" s="6" t="n">
        <v>0.077</v>
      </c>
    </row>
    <row r="4367">
      <c r="A4367" s="4" t="inlineStr">
        <is>
          <t>C000194232 [Member] | Universities Colleges [Member]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Total Investments</t>
        </is>
      </c>
      <c r="B4369" s="6" t="n">
        <v>0.136</v>
      </c>
    </row>
    <row r="4370">
      <c r="A4370" s="4" t="inlineStr">
        <is>
          <t>C000194232 [Member] | General Obligations General Purpose [Member]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Total Investments</t>
        </is>
      </c>
      <c r="B4372" s="6" t="n">
        <v>0.079</v>
      </c>
    </row>
    <row r="4373">
      <c r="A4373" s="4" t="inlineStr">
        <is>
          <t>C000194232 [Member] | Tax Other [Member]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Total Investments</t>
        </is>
      </c>
      <c r="B4375" s="6" t="n">
        <v>0.037</v>
      </c>
    </row>
    <row r="4376">
      <c r="A4376" s="4" t="inlineStr">
        <is>
          <t>C000194232 [Member] | Healthcare Revenue Hospitals [Member]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Total Investments</t>
        </is>
      </c>
      <c r="B4378" s="6" t="n">
        <v>0.153</v>
      </c>
    </row>
    <row r="4379">
      <c r="A4379" s="4" t="inlineStr">
        <is>
          <t>C000194232 [Member] | Single Family Housing State [Member]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Total Investments</t>
        </is>
      </c>
      <c r="B4381" s="6" t="n">
        <v>0.08699999999999999</v>
      </c>
    </row>
    <row r="4382">
      <c r="A4382" s="4" t="inlineStr">
        <is>
          <t>C000194232 [Member] | General Obligations Schools [Member]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Total Investments</t>
        </is>
      </c>
      <c r="B4384" s="6" t="n">
        <v>0.102</v>
      </c>
    </row>
    <row r="4385">
      <c r="A4385" s="4" t="inlineStr">
        <is>
          <t>C000194232 [Member] | Airport Revenue [Member]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Total Investments</t>
        </is>
      </c>
      <c r="B4387" s="6" t="n">
        <v>0.035</v>
      </c>
    </row>
    <row r="4388">
      <c r="A4388" s="4" t="inlineStr">
        <is>
          <t>C000194232 [Member] | Healthcare Revenue Long Term Care [Member]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Total Investments</t>
        </is>
      </c>
      <c r="B4390" s="6" t="n">
        <v>0.047</v>
      </c>
    </row>
    <row r="4391">
      <c r="A4391" s="4" t="inlineStr">
        <is>
          <t>C000194232 [Member] | Student Loan Revenue [Member]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Total Investments</t>
        </is>
      </c>
      <c r="B4393" s="6" t="n">
        <v>0.041</v>
      </c>
    </row>
    <row r="4394">
      <c r="A4394" s="4" t="inlineStr">
        <is>
          <t>C000194232 [Member] | Fixed Income Securities [Member]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Total Investments</t>
        </is>
      </c>
      <c r="B4396" s="6" t="n">
        <v>0.993</v>
      </c>
    </row>
    <row r="4397">
      <c r="A4397" s="4" t="inlineStr">
        <is>
          <t>C000194232 [Member] | Money Market Funds [Member]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Total Investments</t>
        </is>
      </c>
      <c r="B4399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4:30:56Z</dcterms:created>
  <dcterms:modified xmlns:dcterms="http://purl.org/dc/terms/" xmlns:xsi="http://www.w3.org/2001/XMLSchema-instance" xsi:type="dcterms:W3CDTF">2024-11-26T14:30:56Z</dcterms:modified>
</cp:coreProperties>
</file>